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Recent Accounting Pronouncement" sheetId="11" state="visible" r:id="rId11"/>
    <sheet xmlns:r="http://schemas.openxmlformats.org/officeDocument/2006/relationships" name="Acquisition and Divestiture Act" sheetId="12" state="visible" r:id="rId12"/>
    <sheet xmlns:r="http://schemas.openxmlformats.org/officeDocument/2006/relationships" name="Net Income Per Share" sheetId="13" state="visible" r:id="rId13"/>
    <sheet xmlns:r="http://schemas.openxmlformats.org/officeDocument/2006/relationships" name="Investment Securities" sheetId="14" state="visible" r:id="rId14"/>
    <sheet xmlns:r="http://schemas.openxmlformats.org/officeDocument/2006/relationships" name="Loans Held for Sale" sheetId="15" state="visible" r:id="rId15"/>
    <sheet xmlns:r="http://schemas.openxmlformats.org/officeDocument/2006/relationships" name="Loans and Allowance for Loan Lo" sheetId="16" state="visible" r:id="rId16"/>
    <sheet xmlns:r="http://schemas.openxmlformats.org/officeDocument/2006/relationships" name="Other Real Estate Owned" sheetId="17" state="visible" r:id="rId17"/>
    <sheet xmlns:r="http://schemas.openxmlformats.org/officeDocument/2006/relationships" name="Premises and Equipment" sheetId="18" state="visible" r:id="rId18"/>
    <sheet xmlns:r="http://schemas.openxmlformats.org/officeDocument/2006/relationships" name="Goodwill and Other Intangible A" sheetId="19" state="visible" r:id="rId19"/>
    <sheet xmlns:r="http://schemas.openxmlformats.org/officeDocument/2006/relationships" name="Loan Servicing Rights" sheetId="20" state="visible" r:id="rId20"/>
    <sheet xmlns:r="http://schemas.openxmlformats.org/officeDocument/2006/relationships" name="Qualified Affordable Housing Pr" sheetId="21" state="visible" r:id="rId21"/>
    <sheet xmlns:r="http://schemas.openxmlformats.org/officeDocument/2006/relationships" name="Securities Sold Under Agreement" sheetId="22" state="visible" r:id="rId22"/>
    <sheet xmlns:r="http://schemas.openxmlformats.org/officeDocument/2006/relationships" name="Federal Home Loan Bank Advances" sheetId="23" state="visible" r:id="rId23"/>
    <sheet xmlns:r="http://schemas.openxmlformats.org/officeDocument/2006/relationships" name="Other Borrowings" sheetId="24" state="visible" r:id="rId24"/>
    <sheet xmlns:r="http://schemas.openxmlformats.org/officeDocument/2006/relationships" name="Accumulated Other Comprehensive" sheetId="25" state="visible" r:id="rId25"/>
    <sheet xmlns:r="http://schemas.openxmlformats.org/officeDocument/2006/relationships" name="Employee Benefit Plans"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Derivative Financial Instrument" sheetId="29" state="visible" r:id="rId29"/>
    <sheet xmlns:r="http://schemas.openxmlformats.org/officeDocument/2006/relationships" name="Commitments and Contingencies" sheetId="30" state="visible" r:id="rId30"/>
    <sheet xmlns:r="http://schemas.openxmlformats.org/officeDocument/2006/relationships" name="Financial Guarantees" sheetId="31" state="visible" r:id="rId31"/>
    <sheet xmlns:r="http://schemas.openxmlformats.org/officeDocument/2006/relationships" name="Segment Information" sheetId="32" state="visible" r:id="rId32"/>
    <sheet xmlns:r="http://schemas.openxmlformats.org/officeDocument/2006/relationships" name="Fair Value" sheetId="33" state="visible" r:id="rId33"/>
    <sheet xmlns:r="http://schemas.openxmlformats.org/officeDocument/2006/relationships" name="Basis of Presentation (Policies" sheetId="34" state="visible" r:id="rId34"/>
    <sheet xmlns:r="http://schemas.openxmlformats.org/officeDocument/2006/relationships" name="Revenue Recognition (Tables)" sheetId="35" state="visible" r:id="rId35"/>
    <sheet xmlns:r="http://schemas.openxmlformats.org/officeDocument/2006/relationships" name="Acquisition and Divestiture A36" sheetId="36" state="visible" r:id="rId36"/>
    <sheet xmlns:r="http://schemas.openxmlformats.org/officeDocument/2006/relationships" name="Net Income Per Share (Tables)" sheetId="37" state="visible" r:id="rId37"/>
    <sheet xmlns:r="http://schemas.openxmlformats.org/officeDocument/2006/relationships" name="Investment Securities (Tables)" sheetId="38" state="visible" r:id="rId38"/>
    <sheet xmlns:r="http://schemas.openxmlformats.org/officeDocument/2006/relationships" name="Loans and Allowance for Loan 39" sheetId="39" state="visible" r:id="rId39"/>
    <sheet xmlns:r="http://schemas.openxmlformats.org/officeDocument/2006/relationships" name="Other Real Estate Owned (Tables" sheetId="40" state="visible" r:id="rId40"/>
    <sheet xmlns:r="http://schemas.openxmlformats.org/officeDocument/2006/relationships" name="Premises and Equipment (Tables)" sheetId="41" state="visible" r:id="rId41"/>
    <sheet xmlns:r="http://schemas.openxmlformats.org/officeDocument/2006/relationships" name="Goodwill and Other Intangible42" sheetId="42" state="visible" r:id="rId42"/>
    <sheet xmlns:r="http://schemas.openxmlformats.org/officeDocument/2006/relationships" name="Loan Servicing Rights (Tables)" sheetId="43" state="visible" r:id="rId43"/>
    <sheet xmlns:r="http://schemas.openxmlformats.org/officeDocument/2006/relationships" name="Qualified Affordable Housing 44" sheetId="44" state="visible" r:id="rId44"/>
    <sheet xmlns:r="http://schemas.openxmlformats.org/officeDocument/2006/relationships" name="Securities Sold Under Agreeme45" sheetId="45" state="visible" r:id="rId45"/>
    <sheet xmlns:r="http://schemas.openxmlformats.org/officeDocument/2006/relationships" name="Federal Home Loan Bank Advanc46" sheetId="46" state="visible" r:id="rId46"/>
    <sheet xmlns:r="http://schemas.openxmlformats.org/officeDocument/2006/relationships" name="Other Borrowings (Tables)" sheetId="47" state="visible" r:id="rId47"/>
    <sheet xmlns:r="http://schemas.openxmlformats.org/officeDocument/2006/relationships" name="Accumulated Other Comprehensi48" sheetId="48" state="visible" r:id="rId48"/>
    <sheet xmlns:r="http://schemas.openxmlformats.org/officeDocument/2006/relationships" name="Income Taxes (Tables)" sheetId="49" state="visible" r:id="rId49"/>
    <sheet xmlns:r="http://schemas.openxmlformats.org/officeDocument/2006/relationships" name="Derivative Financial Instrume50" sheetId="50" state="visible" r:id="rId50"/>
    <sheet xmlns:r="http://schemas.openxmlformats.org/officeDocument/2006/relationships" name="Fair Value (Tables)" sheetId="51" state="visible" r:id="rId51"/>
    <sheet xmlns:r="http://schemas.openxmlformats.org/officeDocument/2006/relationships" name="Revenue Recognition - Summary o" sheetId="52" state="visible" r:id="rId52"/>
    <sheet xmlns:r="http://schemas.openxmlformats.org/officeDocument/2006/relationships" name="Recent Accounting Pronounceme53" sheetId="53" state="visible" r:id="rId53"/>
    <sheet xmlns:r="http://schemas.openxmlformats.org/officeDocument/2006/relationships" name="Acquisition and Divestiture A54" sheetId="54" state="visible" r:id="rId54"/>
    <sheet xmlns:r="http://schemas.openxmlformats.org/officeDocument/2006/relationships" name="Acquisition and Divestiture A55" sheetId="55" state="visible" r:id="rId55"/>
    <sheet xmlns:r="http://schemas.openxmlformats.org/officeDocument/2006/relationships" name="Acquisition and Divestiture A56" sheetId="56" state="visible" r:id="rId56"/>
    <sheet xmlns:r="http://schemas.openxmlformats.org/officeDocument/2006/relationships" name="Net Income Per Share - Summary " sheetId="57" state="visible" r:id="rId57"/>
    <sheet xmlns:r="http://schemas.openxmlformats.org/officeDocument/2006/relationships" name="Net Income Per Share - Summar58" sheetId="58" state="visible" r:id="rId58"/>
    <sheet xmlns:r="http://schemas.openxmlformats.org/officeDocument/2006/relationships" name="Investment Securities - Amortiz" sheetId="59" state="visible" r:id="rId59"/>
    <sheet xmlns:r="http://schemas.openxmlformats.org/officeDocument/2006/relationships" name="Investment Securities - Additio" sheetId="60" state="visible" r:id="rId60"/>
    <sheet xmlns:r="http://schemas.openxmlformats.org/officeDocument/2006/relationships" name="Investment Securities - Schedul" sheetId="61" state="visible" r:id="rId61"/>
    <sheet xmlns:r="http://schemas.openxmlformats.org/officeDocument/2006/relationships" name="Investment Securities - Expecte" sheetId="62" state="visible" r:id="rId62"/>
    <sheet xmlns:r="http://schemas.openxmlformats.org/officeDocument/2006/relationships" name="Investment Securities - Investm" sheetId="63" state="visible" r:id="rId63"/>
    <sheet xmlns:r="http://schemas.openxmlformats.org/officeDocument/2006/relationships" name="Investment Securities - Trust P" sheetId="64" state="visible" r:id="rId64"/>
    <sheet xmlns:r="http://schemas.openxmlformats.org/officeDocument/2006/relationships" name="Loans Held for Sale - Additiona"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Credit " sheetId="75" state="visible" r:id="rId75"/>
    <sheet xmlns:r="http://schemas.openxmlformats.org/officeDocument/2006/relationships" name="Loans and Allowance for Credi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Other Real Estate Owned - Activ" sheetId="82" state="visible" r:id="rId82"/>
    <sheet xmlns:r="http://schemas.openxmlformats.org/officeDocument/2006/relationships" name="Other Real Estate Owned - Act83" sheetId="83" state="visible" r:id="rId83"/>
    <sheet xmlns:r="http://schemas.openxmlformats.org/officeDocument/2006/relationships" name="Other Real Estate Owned - Addit" sheetId="84" state="visible" r:id="rId84"/>
    <sheet xmlns:r="http://schemas.openxmlformats.org/officeDocument/2006/relationships" name="Premises and Equipment - Summar" sheetId="85" state="visible" r:id="rId85"/>
    <sheet xmlns:r="http://schemas.openxmlformats.org/officeDocument/2006/relationships" name="Premises and Equipment - Additi"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Loan Servicing Rights - Additio" sheetId="91" state="visible" r:id="rId91"/>
    <sheet xmlns:r="http://schemas.openxmlformats.org/officeDocument/2006/relationships" name="Loan Servicing Rights - Compone" sheetId="92" state="visible" r:id="rId92"/>
    <sheet xmlns:r="http://schemas.openxmlformats.org/officeDocument/2006/relationships" name="Qualified Affordable Housing 93" sheetId="93" state="visible" r:id="rId93"/>
    <sheet xmlns:r="http://schemas.openxmlformats.org/officeDocument/2006/relationships" name="Securities Sold Under Agreeme94" sheetId="94" state="visible" r:id="rId94"/>
    <sheet xmlns:r="http://schemas.openxmlformats.org/officeDocument/2006/relationships" name="Securities Sold Under Agreeme95" sheetId="95" state="visible" r:id="rId95"/>
    <sheet xmlns:r="http://schemas.openxmlformats.org/officeDocument/2006/relationships" name="Securities Sold Under Agreeme96" sheetId="96" state="visible" r:id="rId96"/>
    <sheet xmlns:r="http://schemas.openxmlformats.org/officeDocument/2006/relationships" name="Federal Home Loan Bank Advanc97" sheetId="97" state="visible" r:id="rId97"/>
    <sheet xmlns:r="http://schemas.openxmlformats.org/officeDocument/2006/relationships" name="Federal Home Loan Bank Advanc98" sheetId="98" state="visible" r:id="rId98"/>
    <sheet xmlns:r="http://schemas.openxmlformats.org/officeDocument/2006/relationships" name="Federal Home Loan Bank Advanc99" sheetId="99" state="visible" r:id="rId99"/>
    <sheet xmlns:r="http://schemas.openxmlformats.org/officeDocument/2006/relationships" name="Federal Home Loan Bank Advan100" sheetId="100" state="visible" r:id="rId100"/>
    <sheet xmlns:r="http://schemas.openxmlformats.org/officeDocument/2006/relationships" name="Other Borrowings - Other Borrow" sheetId="101" state="visible" r:id="rId101"/>
    <sheet xmlns:r="http://schemas.openxmlformats.org/officeDocument/2006/relationships" name="Other Borrowings - Other Bor102" sheetId="102" state="visible" r:id="rId102"/>
    <sheet xmlns:r="http://schemas.openxmlformats.org/officeDocument/2006/relationships" name="Other Borrowings - Contractual " sheetId="103" state="visible" r:id="rId103"/>
    <sheet xmlns:r="http://schemas.openxmlformats.org/officeDocument/2006/relationships" name="Other Borrowings - Additional I" sheetId="104" state="visible" r:id="rId104"/>
    <sheet xmlns:r="http://schemas.openxmlformats.org/officeDocument/2006/relationships" name="Other Borrowings - Summary of T" sheetId="105" state="visible" r:id="rId105"/>
    <sheet xmlns:r="http://schemas.openxmlformats.org/officeDocument/2006/relationships" name="Other Borrowings - Summary o106" sheetId="106" state="visible" r:id="rId106"/>
    <sheet xmlns:r="http://schemas.openxmlformats.org/officeDocument/2006/relationships" name="Other Borrowings - Future Minim" sheetId="107" state="visible" r:id="rId107"/>
    <sheet xmlns:r="http://schemas.openxmlformats.org/officeDocument/2006/relationships" name="Accumulated Other Comprehens108" sheetId="108" state="visible" r:id="rId108"/>
    <sheet xmlns:r="http://schemas.openxmlformats.org/officeDocument/2006/relationships" name="Accumulated Other Comprehens109" sheetId="109" state="visible" r:id="rId109"/>
    <sheet xmlns:r="http://schemas.openxmlformats.org/officeDocument/2006/relationships" name="Employee Benefit Plans - Additi" sheetId="110" state="visible" r:id="rId110"/>
    <sheet xmlns:r="http://schemas.openxmlformats.org/officeDocument/2006/relationships" name="Stock-Based Compensation - Addi" sheetId="111" state="visible" r:id="rId111"/>
    <sheet xmlns:r="http://schemas.openxmlformats.org/officeDocument/2006/relationships" name="Income Taxes - Summary of Diffe" sheetId="112" state="visible" r:id="rId112"/>
    <sheet xmlns:r="http://schemas.openxmlformats.org/officeDocument/2006/relationships" name="Income Taxes - Additional Infor" sheetId="113" state="visible" r:id="rId113"/>
    <sheet xmlns:r="http://schemas.openxmlformats.org/officeDocument/2006/relationships" name="Income Taxes - Summary of Recon" sheetId="114" state="visible" r:id="rId114"/>
    <sheet xmlns:r="http://schemas.openxmlformats.org/officeDocument/2006/relationships" name="Income Taxes - Schedule of Sign"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Commitments and Contingencies -" sheetId="119" state="visible" r:id="rId119"/>
    <sheet xmlns:r="http://schemas.openxmlformats.org/officeDocument/2006/relationships" name="Financial Guarantees - Addition" sheetId="120" state="visible" r:id="rId120"/>
    <sheet xmlns:r="http://schemas.openxmlformats.org/officeDocument/2006/relationships" name="Segment Information - Additiona" sheetId="121" state="visible" r:id="rId121"/>
    <sheet xmlns:r="http://schemas.openxmlformats.org/officeDocument/2006/relationships" name="Fair Value - Schedule of Fair V" sheetId="122" state="visible" r:id="rId122"/>
    <sheet xmlns:r="http://schemas.openxmlformats.org/officeDocument/2006/relationships" name="Fair Value - Reconciliation of " sheetId="123" state="visible" r:id="rId123"/>
    <sheet xmlns:r="http://schemas.openxmlformats.org/officeDocument/2006/relationships" name="Fair Value - Additional Informa" sheetId="124" state="visible" r:id="rId124"/>
    <sheet xmlns:r="http://schemas.openxmlformats.org/officeDocument/2006/relationships" name="Fair Value - Quantitative Infor" sheetId="125" state="visible" r:id="rId125"/>
    <sheet xmlns:r="http://schemas.openxmlformats.org/officeDocument/2006/relationships" name="Fair Value - Quantitative In126" sheetId="126" state="visible" r:id="rId126"/>
    <sheet xmlns:r="http://schemas.openxmlformats.org/officeDocument/2006/relationships" name="Fair Value - Assets Measured at" sheetId="127" state="visible" r:id="rId127"/>
    <sheet xmlns:r="http://schemas.openxmlformats.org/officeDocument/2006/relationships" name="Fair Value - Schedule of Differ" sheetId="128" state="visible" r:id="rId128"/>
    <sheet xmlns:r="http://schemas.openxmlformats.org/officeDocument/2006/relationships" name="Fair Value - Changes in Fair Va" sheetId="129" state="visible" r:id="rId129"/>
    <sheet xmlns:r="http://schemas.openxmlformats.org/officeDocument/2006/relationships" name="Fair Value - Carrying Amounts a" sheetId="130" state="visible" r:id="rId130"/>
  </sheets>
  <definedNames/>
  <calcPr calcId="124519" fullCalcOnLoad="1"/>
</workbook>
</file>

<file path=xl/sharedStrings.xml><?xml version="1.0" encoding="utf-8"?>
<sst xmlns="http://schemas.openxmlformats.org/spreadsheetml/2006/main" uniqueCount="1342">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ONB</t>
  </si>
  <si>
    <t>Entity Registrant Name</t>
  </si>
  <si>
    <t>Old National Bancorp /IN/</t>
  </si>
  <si>
    <t>Entity Central Index Key</t>
  </si>
  <si>
    <t>Current Fiscal Year End Date</t>
  </si>
  <si>
    <t>--12-31</t>
  </si>
  <si>
    <t>Entity Filer Category</t>
  </si>
  <si>
    <t>Large Accelerated Filer</t>
  </si>
  <si>
    <t>Entity Common Stock, Shares Outstanding</t>
  </si>
  <si>
    <t>Consolidated Balance Sheets - USD ($) $ in Thousands</t>
  </si>
  <si>
    <t>Mar. 31, 2018</t>
  </si>
  <si>
    <t>Dec. 31, 2017</t>
  </si>
  <si>
    <t>Mar. 31, 2017</t>
  </si>
  <si>
    <t>Assets</t>
  </si>
  <si>
    <t>Cash and due from banks</t>
  </si>
  <si>
    <t>Money market and other interest-earning investments</t>
  </si>
  <si>
    <t>Total cash and cash equivalents</t>
  </si>
  <si>
    <t>Trading securities, at fair value</t>
  </si>
  <si>
    <t>Investment securities - available-for-sale, at fair value</t>
  </si>
  <si>
    <t>Total investment securities - available-for-sale</t>
  </si>
  <si>
    <t>Investment securities - held-to-maturity, at amortized cost (fair value $536,143; $727,703; and $784,906, respectively)</t>
  </si>
  <si>
    <t>Federal Home Loan Bank/Federal Reserve Bank stock, at cost</t>
  </si>
  <si>
    <t>Loans held for sale, at fair value</t>
  </si>
  <si>
    <t>Loans:</t>
  </si>
  <si>
    <t>Commercial</t>
  </si>
  <si>
    <t>Commercial real estate</t>
  </si>
  <si>
    <t>Residential real estate</t>
  </si>
  <si>
    <t>Consumer credit, net of unearned income</t>
  </si>
  <si>
    <t>Total loans</t>
  </si>
  <si>
    <t>Allowance for loan losses</t>
  </si>
  <si>
    <t>Net loans</t>
  </si>
  <si>
    <t>Premises and equipment, net</t>
  </si>
  <si>
    <t>Accrued interest receivable</t>
  </si>
  <si>
    <t>Goodwill</t>
  </si>
  <si>
    <t>Other intangible assets</t>
  </si>
  <si>
    <t>Company-owned life insurance</t>
  </si>
  <si>
    <t>Net deferred tax assets</t>
  </si>
  <si>
    <t>Loan servicing rights</t>
  </si>
  <si>
    <t>Assets held for sale</t>
  </si>
  <si>
    <t>Other real estate owned and repossessed personal property</t>
  </si>
  <si>
    <t>Other assets</t>
  </si>
  <si>
    <t>Total assets</t>
  </si>
  <si>
    <t>Deposits:</t>
  </si>
  <si>
    <t>Noninterest-bearing demand</t>
  </si>
  <si>
    <t>Interest-bearing:</t>
  </si>
  <si>
    <t>NOW</t>
  </si>
  <si>
    <t>Savings</t>
  </si>
  <si>
    <t>Money market</t>
  </si>
  <si>
    <t>Time</t>
  </si>
  <si>
    <t>Total deposits</t>
  </si>
  <si>
    <t>Federal funds purchased and interbank borrowings</t>
  </si>
  <si>
    <t>Securities sold under agreements to repurchase</t>
  </si>
  <si>
    <t>Federal Home Loan Bank advances</t>
  </si>
  <si>
    <t>Other borrowings</t>
  </si>
  <si>
    <t>Accrued expenses and other liabilities</t>
  </si>
  <si>
    <t>Total liabilities</t>
  </si>
  <si>
    <t>Shareholders' Equity</t>
  </si>
  <si>
    <t>Preferred stock, 2,000 shares authorized, no shares issued or outstanding</t>
  </si>
  <si>
    <t xml:space="preserve"> </t>
  </si>
  <si>
    <t>Common stock, $1.00 per share stated value, 300,000 shares authorized, 152,172; 152,040; and 135,435 shares issued and outstanding, respectively</t>
  </si>
  <si>
    <t>Capital surplus</t>
  </si>
  <si>
    <t>Retained earnings</t>
  </si>
  <si>
    <t>Accumulated other comprehensive income (loss), net of tax</t>
  </si>
  <si>
    <t>Total shareholders' equity</t>
  </si>
  <si>
    <t>Total liabilities and shareholders' equity</t>
  </si>
  <si>
    <t>U.S. Treasury [Member]</t>
  </si>
  <si>
    <t>U.S. Government-Sponsored Entities and Agencies [Member]</t>
  </si>
  <si>
    <t>Mortgage-Backed Securities - Agency [Member]</t>
  </si>
  <si>
    <t>States and Political Subdivisions [Member]</t>
  </si>
  <si>
    <t>Other Debt Securities Including Pooled Trust Preferred Securities [Member]</t>
  </si>
  <si>
    <t>Consolidated Balance Sheets (Parenthetical) - USD ($) $ in Thousands</t>
  </si>
  <si>
    <t>Investment securities - held-to-maturity, fair value</t>
  </si>
  <si>
    <t>Common stock, stated value</t>
  </si>
  <si>
    <t>Authorized and unissued common shares reserved for issuance</t>
  </si>
  <si>
    <t>Common stock, shares issued</t>
  </si>
  <si>
    <t>Common stock, shares outstanding</t>
  </si>
  <si>
    <t>Series A Preferred Stock [Member]</t>
  </si>
  <si>
    <t>Preferred stock, shares authorized</t>
  </si>
  <si>
    <t>Preferred stock, shares issued</t>
  </si>
  <si>
    <t>Preferred stock, shares outstanding</t>
  </si>
  <si>
    <t>Consolidated Statements of Income (unaudited) - USD ($) shares in Thousands, $ in Thousands</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vestment product fees</t>
  </si>
  <si>
    <t>Capital markets income</t>
  </si>
  <si>
    <t>Net securities gains (losses)</t>
  </si>
  <si>
    <t>Recognition of deferred gain on sale leaseback transactions</t>
  </si>
  <si>
    <t>Other income</t>
  </si>
  <si>
    <t>Total noninterest income</t>
  </si>
  <si>
    <t>Noninterest Expense</t>
  </si>
  <si>
    <t>Salaries and employee benefits</t>
  </si>
  <si>
    <t>Occupancy</t>
  </si>
  <si>
    <t>Equipment</t>
  </si>
  <si>
    <t>Marketing</t>
  </si>
  <si>
    <t>Data processing</t>
  </si>
  <si>
    <t>Communication</t>
  </si>
  <si>
    <t>Professional fees</t>
  </si>
  <si>
    <t>Loan expense</t>
  </si>
  <si>
    <t>Supplies</t>
  </si>
  <si>
    <t>FDIC assessment</t>
  </si>
  <si>
    <t>Other real estate owned expense</t>
  </si>
  <si>
    <t>Amortization of intangibles</t>
  </si>
  <si>
    <t>Amortization of tax credit investments</t>
  </si>
  <si>
    <t>Other expense</t>
  </si>
  <si>
    <t>Total noninterest expense</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Dividends per common share</t>
  </si>
  <si>
    <t>Consolidated Statements of Comprehensive Income (unaudited) - USD ($) $ in Thousands</t>
  </si>
  <si>
    <t>Statement of Comprehensive Income [Abstract]</t>
  </si>
  <si>
    <t>Change in securities available-for-sale:</t>
  </si>
  <si>
    <t>Unrealized holding gains (losses) for the period</t>
  </si>
  <si>
    <t>Reclassification for securities transferred to held-to-maturity</t>
  </si>
  <si>
    <t>Reclassification adjustment for securities gains realized in income</t>
  </si>
  <si>
    <t>Income tax effect</t>
  </si>
  <si>
    <t>Unrealized gains (losses) on available-for-sale securities</t>
  </si>
  <si>
    <t>Change in securities held-to-maturity:</t>
  </si>
  <si>
    <t>Adjustment for securities transferred to available-for-sale</t>
  </si>
  <si>
    <t>Adjustment for securities transferred from available-for-sale</t>
  </si>
  <si>
    <t>Amortization of fair value for securities held-to-maturity previously recognized into accumulated other comprehensive income</t>
  </si>
  <si>
    <t>Changes from securities held-to-maturity</t>
  </si>
  <si>
    <t>Cash flow hedges:</t>
  </si>
  <si>
    <t>Net unrealized derivative gains (losses) on cash flow hedges</t>
  </si>
  <si>
    <t>Reclassification adjustment for losses realized in net income</t>
  </si>
  <si>
    <t>Changes from cash flow hedges</t>
  </si>
  <si>
    <t>Defined benefit pension plans:</t>
  </si>
  <si>
    <t>Amortization of net loss recognized in income</t>
  </si>
  <si>
    <t>Changes from defined benefit pension plans</t>
  </si>
  <si>
    <t>Other comprehensive income (loss), net of tax</t>
  </si>
  <si>
    <t>Comprehensive income</t>
  </si>
  <si>
    <t>Consolidated Statements of Changes in Shareholders' Equity (unaudited) - USD ($) $ in Thousands</t>
  </si>
  <si>
    <t>Total</t>
  </si>
  <si>
    <t>Common Stock [Member]</t>
  </si>
  <si>
    <t>Capital Surplus [Member]</t>
  </si>
  <si>
    <t>Retained Earnings [Member]</t>
  </si>
  <si>
    <t>Accumulated Other Comprehensive Income (Loss) [Member]</t>
  </si>
  <si>
    <t>Beginning Balance at Dec. 31, 2016</t>
  </si>
  <si>
    <t>Other comprehensive income (loss)</t>
  </si>
  <si>
    <t>Dividends - common stock</t>
  </si>
  <si>
    <t>Common stock issued</t>
  </si>
  <si>
    <t>Common stock repurchased</t>
  </si>
  <si>
    <t>Stock-based compensation expense</t>
  </si>
  <si>
    <t>Stock activity under incentive compensation plans</t>
  </si>
  <si>
    <t>Ending Balance at Mar. 31, 2017</t>
  </si>
  <si>
    <t>Beginning Balance at Dec. 31, 2017</t>
  </si>
  <si>
    <t>Reclassification of certain tax effects related to the Tax Cuts and Jobs Act of 2017 (Note 3)</t>
  </si>
  <si>
    <t>Ending Balance at Mar. 31, 2018</t>
  </si>
  <si>
    <t>Cumulative effect of change in accounting principles (Note 3)</t>
  </si>
  <si>
    <t>Consolidated Statements of Changes in Shareholders' Equity (unaudited) (Parenthetical) - $ / shares</t>
  </si>
  <si>
    <t>Statement of Stockholders' Equity [Abstract]</t>
  </si>
  <si>
    <t>Common stock, dividends per share</t>
  </si>
  <si>
    <t>Consolidated Statements of Cash Flows (unaudited)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Excess tax (benefit) expense on stock-based compensation</t>
  </si>
  <si>
    <t>Net securities (gains) losses</t>
  </si>
  <si>
    <t>Net (gains) losses on sales of loans and other assets</t>
  </si>
  <si>
    <t>Increase in cash surrender value of company-owned life insurance</t>
  </si>
  <si>
    <t>Residential real estate loans originated for sale</t>
  </si>
  <si>
    <t>Proceeds from sales of residential real estate loans</t>
  </si>
  <si>
    <t>(Increase) decrease in interest receivable</t>
  </si>
  <si>
    <t>(Increase) decrease in other real estate owned</t>
  </si>
  <si>
    <t>(Increase) decrease in other assets</t>
  </si>
  <si>
    <t>Increase (decrease) in accrued expenses and other liabilities</t>
  </si>
  <si>
    <t>Total adjustments</t>
  </si>
  <si>
    <t>Net cash flows provided by (used in) operating activities</t>
  </si>
  <si>
    <t>Cash Flows From Investing Activities</t>
  </si>
  <si>
    <t>Purchases of investment securities available-for-sale</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Federal Home Loan Bank/Federal Reserve Bank stock</t>
  </si>
  <si>
    <t>Proceeds from sales of trading securities</t>
  </si>
  <si>
    <t>Net principal collected from (loans made to) loan customers</t>
  </si>
  <si>
    <t>Proceeds from settlements on company-owned life insurance</t>
  </si>
  <si>
    <t>Proceeds from sale of premises and equipment and other assets</t>
  </si>
  <si>
    <t>Purchases of premises and equipment and other assets</t>
  </si>
  <si>
    <t>Net cash flows provided by (used in) investing activities</t>
  </si>
  <si>
    <t>Cash Flows From Financing Activities</t>
  </si>
  <si>
    <t>Payments for maturities of Federal Home Loan Bank advances</t>
  </si>
  <si>
    <t>Payments for maturities of other borrowings</t>
  </si>
  <si>
    <t>Proceeds from Federal Home Loan Bank advances</t>
  </si>
  <si>
    <t>Cash dividends paid on common stock</t>
  </si>
  <si>
    <t>Proceeds from exercise of stock options</t>
  </si>
  <si>
    <t>Net cash flows provided by (used in) financing activities</t>
  </si>
  <si>
    <t>Net increase (decrease) in cash and cash equivalents</t>
  </si>
  <si>
    <t>Cash and cash equivalents at beginning of period</t>
  </si>
  <si>
    <t>Cash and cash equivalents at end of period</t>
  </si>
  <si>
    <t>Supplemental cash flow information:</t>
  </si>
  <si>
    <t>Total interest paid</t>
  </si>
  <si>
    <t>Total taxes paid (net of refunds)</t>
  </si>
  <si>
    <t>Securities transferred from held-to-maturity to available-for-sale</t>
  </si>
  <si>
    <t>Securities transferred from available-for-sale to held-to-maturity</t>
  </si>
  <si>
    <t>Basis of Presentation</t>
  </si>
  <si>
    <t>Accounting Policies [Abstract]</t>
  </si>
  <si>
    <t>NOTE 1 - 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March 31, 2018 and 2017, and December 31,
2017, and the results of its operations for the three months ended
March 31, 2018 and 2017. Interim results do not necessarily
represent annual results. These financial statements should be read
in conjunction with Old National’s Annual Report for the year
ended December 31, 2017.
All significant intercompany transactions and balances have been
eliminated. Certain prior year amounts have been reclassified to
conform to the 2018 presentation. Such reclassifications had no
effect on net income or shareholders’ equity and were
insignificant amounts.</t>
  </si>
  <si>
    <t>Revenue Recognition</t>
  </si>
  <si>
    <t>Revenue from Contract with Customer [Abstract]</t>
  </si>
  <si>
    <t>NOTE 2 – REVENUE RECOGNITION
In May 2014, the FASB issued an update (ASU No. 2014-09,
Revenue from Contracts with Customers Revenue from Contracts with Customers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December 2016, the FASB issued ASU No. 2016-20, Revenue
from Contracts with Customers (Topic 606): Technical Corrections
and Improvements
On January 1, 2018, we adopted ASU 2014-09, Revenue from
Contracts with Customers
Wealth management fees
Service charges on deposit accounts
Debit card and ATM fees
Investment product fees
The consolidated statements of income include all categories of
noninterest income. The following table reflects only the
categories of noninterest income that are within the scope of Topic
606:
Three Months
Ended
March 31,
(dollars in thousands) 2018 2017
Wealth management fees $ 9,026 $ 8,999
Service charges on deposit accounts 10,759 9,843
Debit card and ATM fees 4,865 4,236
Investment product fees 5,515 4,989
Other income:
Gain (loss) on other real estate owned 135 658
Merchant processing fees 641 597
Safe deposit box fees 404 307
Insurance premiums and commissions 104 107
Total $ 31,449 $ 29,736
The adoption of Topic 606 did not have a material impact on our
consolidated financial position, results of operations, equity, or
cash flows as of the adoption date or for the three months ended
March 31, 2018.</t>
  </si>
  <si>
    <t>Recent Accounting Pronouncements</t>
  </si>
  <si>
    <t>Accounting Changes and Error Corrections [Abstract]</t>
  </si>
  <si>
    <t>NOTE 3 – RECENT ACCOUNTING PRONOUNCEMENTS
FASB ASC 825 Financial Instruments –
Overall (Subtopic 825-10): Recognition and Measurement of Financial
Assets and Financial Liabilities)
FASB ASC 842 – Leases
(Topic 842)
FASB ASC 815 Derivatives and Hedging (Topic 815): Targeted
Improvements to Accounting for Hedging Activities.
FASB ASC 718 – Compensation – Stock Compensation (Topic
718): Scope of Modification Accounting.
FASB ASC 326 Financial Instruments – Credit Losses
(Topic 326): Measurement of Credit Losses on Financial
Instruments
FASB ASC 740 Income Taxes (Topic 740): Intra-Entity
Transfers of Assets Other Than Inventory
FASB ASC 805 Business Combinations (Topic 805): Clarifying
the Definition of a Business
FASB ASC 350 Intangibles: Goodwill and Other: Simplifying
the Test for Goodwill Impairment
FASB ASC 610 Other Income – Gains and Losses from the
Derecognition of Nonfinancial Assets (Topic 610): Clarifying the
Scope of Asset Derecognition Guidance and Accounting for Partial
Sales of Nonfinancial Assets
FASB ASC 715 Compensation – Retirement Benefits
(Topic 715): Improving the Presentation of Net Periodic Pension
Cost and Net Periodic Postretirement Benefit Cost
FASB ASC 310 Receivables – Nonrefundable Fees and
Other Costs (Subtopic 310-20): Premium Amortization on Purchased
Callable Debt Securities
FASB ASC 220 Income Statement – Reporting
Comprehensive Income (Topic 220): Reclassification of Certain Tax
Effects from Accumulated Other Comprehensive Income
FASB ASC 825 Technical Corrections and
Improvements to Financial Instruments – Overall (Subtopic
825-10): Recognition and Measurement of Financial Assets and
Financial Liabilities)</t>
  </si>
  <si>
    <t>Acquisition and Divestiture Activity</t>
  </si>
  <si>
    <t>Business Combinations [Abstract]</t>
  </si>
  <si>
    <t>NOTE 4 – ACQUISITION AND DIVESTITURE ACTIVITY
Acquisitions
Anchor Bancorp, Inc.
Effective November 1, 2017, Old National completed the
acquisition of St. Paul, Minnesota-based Anchor (MN) through a
stock and cash merger. Anchor (MN) was a bank holding company with
Anchor Bank (MN) as its wholly-owned subsidiary. Founded in 1967
and with 17 total branches, Anchor Bank (MN) was one of the largest
community banks headquartered in the Twin Cities, and also served
Mankato, Minnesota. Anchor Bank (MN) has no affiliation with the
former AnchorBank (WI) in Madison, Wisconsin, which Old National
acquired in 2016. Old National believes that it will be able to
achieve cost savings by integrating the two companies and combining
accounting, data processing, retail and lending support, and other
administrative functions, which will enable Old National to achieve
economies of scale in these areas.
Pursuant to the merger agreement, each holder of Anchor (MN) common
stock received $2.625 in cash and 1.350 shares of Old National
Common Stock per share of Anchor (MN) common stock such holder
owned. The total fair value of consideration for Anchor (MN) was
$332.8 million, consisting of $31.9 million of cash and the
issuance of 16.5 million shares of Old National Common Stock
valued at $300.8 million. This acquisition was accounted for under
the acquisition method of accounting. Accordingly, Old National
recognized amounts for identifiable assets acquired and liabilities
assumed at their estimated acquisition date fair values. Through
March 31, 2018, transaction and integration costs of $14.6
million associated with this acquisition have been expensed and
remaining integration costs will be expensed in future periods as
incurred.
The following table reflects management’s preliminary
valuation of the assets acquired and liabilities assumed (in
thousands):
Cash and cash equivalents $ 34,501
Investment securities 302,195
FHLB/Federal Reserve Bank stock 6,585
Loans held for sale 1,407
Loans 1,593,991
Premises and equipment 33,433
Accrued interest receivable 5,872
Other real estate owned 1,058
Company-owned life insurance 44,490
Other assets 30,036
Deposits (1,777,588 )
Federal funds purchased and interbank borrowings (45,600 )
Securities sold under agreements to repurchase (22,965 )
Other borrowings (49,257 )
Accrued expenses and other liabilities (25,784 )
Net tangible assets acquired 132,374
Definite-lived intangible assets acquired 26,606
Goodwill 173,785
Total consideration $ 332,765
Prior to the end of the one-year measurement period for finalizing
acquisition-date fair values, if information becomes available
which would indicate adjustments are required to the allocation,
such adjustments will be included in the allocation in the
reporting period in which the adjustment amounts are determined.
During the first quarter of 2018, immaterial adjustments were made
to the preliminary valuation of the assets acquired and liabilities
assumed. These adjustments affected goodwill, definite lived
intangible assets, premises and equipment, other assets, and
deposits.
Goodwill related to this acquisition will not be deductible for tax
purposes.
The estimated fair value of the core deposit intangible was $26.6
million and is being amortized over an estimated useful life of 10
years.
Acquired loan data for Anchor (MN) can be found in the table
below:
Best Estimate
at
Acquisition Date
of
Fair
Value
Gross Contractual Contractual
Cash
of Acquired
Loans Cash Flows
at
Flows Not Expected
(in thousands)
at Acquisition Date Acquisition Date to be Collected
Acquired receivables subject to ASC 310-30 $ 10,555 $ 16,898 $ 4,787
Acquired receivables not subject to ASC 310-30 $ 1,583,436 $ 1,879,449 $ 87,767
Divestitures
Based on an ongoing assessment of our service and delivery network,
Old National consolidated 29 branches during 2017. There are ten
branches located throughout the footprint scheduled to be
consolidated; nine in the second quarter and one in the third
quarter of this year.
In addition, Old National entered into a branch purchase and
assumption agreement for the sale of ten Old National branches in
Wisconsin to Marine Credit Union of La Crosse, Wisconsin. The
branch sale includes the assumption of approximately $274 million
in deposits and no loans. Subject to regulatory approval and other
terms and conditions, the sale is expected to close in the third
quarter of 2018.</t>
  </si>
  <si>
    <t>Net Income Per Share</t>
  </si>
  <si>
    <t>Earnings Per Share [Abstract]</t>
  </si>
  <si>
    <t>NOTE 5 – NET INCOME PER SHARE
Basic and diluted net income per share are calculated using the
two-class method. Net income is divided by the weighted-average
number of common shares outstanding during the period. Adjustments
to the weighted average number of common shares outstanding are
made only when such adjustments will dilute net income per common
share. Net income is then divided by the weighted-average number of
common shares and common share equivalents during the period.
The following table reconciles basic and diluted net income per
share for the three months ended March 31, 2018 and 2017:
Three Months
Ended
(dollars and shares in thousands,
March 31,
except per share data) 2018 2017
Basic Earnings Per Share
Net income $ 47,983 $ 35,992
Weighted average common shares outstanding 151,721 134,912
Basic Net Income Per Share $ 0.32 $ 0.27
Diluted Earnings Per Share
Net income $ 47,983 $ 35,992
Weighted average common shares outstanding 151,721 134,912
Effect of dilutive securities:
Restricted stock 569 445
Stock options (1) 80 74
Weighted average shares outstanding 152,370 135,431
Diluted Net Income Per Share $ 0.31 $ 0.27
(1) Options to purchase 15 thousand
shares and 55 thousand shares outstanding at March 31,
2018 and 2017, respectively, were not included in the computation
of net income per diluted share because the exercise price of these
options was greater than the average market price of the common
shares and, therefore, the effect would be antidilutive.</t>
  </si>
  <si>
    <t>Investment Securities</t>
  </si>
  <si>
    <t>Investments, Debt and Equity Securities [Abstract]</t>
  </si>
  <si>
    <t>NOTE 6 – INVESTMENT SECURITIES
The following table summarizes the amortized cost and fair value of
the available-for-sale and held-to-maturity investment securities
portfolio at March 31, 2018 and December 31, 2017 and the
corresponding amounts of unrealized gains and losses therein:
Amortized
Unrealized
Unrealized Fair
(dollars in thousands) Cost Gains Losses Value
March 31, 2018
Available-for-Sale
U.S. Treasury $ 9,292 $ 32 $ (29 ) $ 9,295
U.S. government-sponsored entities and agencies 587,140 1 (14,452 ) 572,689
Mortgage-backed securities - Agency 1,527,777 648 (50,529 ) 1,477,896
States and political subdivisions 837,946 9,930 (4,388 ) 843,488
Pooled trust preferred securities 13,899
— (5,704 ) 8,195
Other securities 312,763 594 (5,057 ) 308,300
Total available-for-sale securities $ 3,288,817 $ 11,205 $ (80,159 ) $ 3,219,863
Held-to-Maturity
U.S. government-sponsored entities and agencies $ 73,369 $
— $ (1,925 ) $ 71,444
Mortgage-backed securities - Agency 145,658 75 (2,966 ) 142,767
States and political subdivisions 316,126 8,278 (2,472 ) 321,932
Total held-to-maturity securities $ 535,153 $ 8,353 $ (7,363 ) $ 536,143
December 31, 2017
Available-for-Sale
U.S. Treasury $ 5,473 $ 83 $ (5 ) $ 5,551
U.S. government-sponsored entities and agencies 675,643 3 (11,360 ) 664,286
Mortgage-backed securities - Agency 1,704,014 1,600 (37,932 ) 1,667,682
States and political subdivisions 529,835 5,085 (4,727 ) 530,193
Pooled trust preferred securities 16,605
— (8,157 ) 8,448
Other securities 321,016 1,172 (2,141 ) 320,047
Total available-for-sale securities $ 3,252,586 $ 7,943 $ (64,322 ) $ 3,196,207
Held-to-Maturity
Mortgage-backed securities - Agency $ 6,903 $ 153 $
— $ 7,056
States and political subdivisions 677,160 43,495 (8 ) 720,647
Total held-to-maturity securities $ 684,063 $ 43,648 $ (8 ) $ 727,703
As previously disclosed in Note 3, upon the early adoption of ASU
No. 2017-12 on January 1, 2018, Old National reclassified
$447.0 million in state and political subdivision securities from
the held-to-maturity portfolio to the available-for-sale portfolio.
Separately, on January 1, 2018, U.S. government-sponsored
entities and agencies, agency mortgage-backed securities, and state
and political subdivision securities with a fair value of $324.0
million were transferred from the available-for-sale portfolio to
the held-to-maturity portfolio. The $10.8 million unrealized
holding loss, net of tax, at the date of transfer shall continue to
be reported as a separate component of shareholders’ equity
and will be amortized over the remaining life of the securities as
an adjustment to yield. The corresponding discount on these
securities will offset this adjustment to yield as it is
amortized.
Proceeds from sales or calls of available-for-sale investment
securities, the resulting realized gains and realized losses, and
other securities gains or losses were as follows for the three
months ended March 31, 2018 and 2017:
Three Months
Ended
March 31,
(dollars in thousands) 2018 2017
Proceeds from sales of available-for-sale securities $ 84,257 $ 33,588
Proceeds from calls of available-for-sale securities 17,436 10,520
Total $ 101,693 $ 44,108
Realized gains on sales of available-for-sale securities $ 2,008 $ 1,329
Realized gains on calls of available-for-sale securities 1
—
Realized losses on sales of available-for-sale securities (1,257 ) (30 )
Realized losses on calls of available-for-sale securities (49 ) (1 )
Other securities gains (losses) (1) 85 202
Net securities gains (losses) $ 788 $ 1,500
(1) Other securities gains (losses)
includes net realized and unrealized gains or losses associated
with trading securities and mutual funds.
Trading securities, which consist of mutual funds held in trusts
associated with deferred compensation plans for former directors
and executives, are recorded at fair value and totaled $5.6 million
at March 31, 2018 and December 31, 2017.
All the mortgage-backed securities in the investment portfolio are
residential mortgage-backed securities. The amortized cost and fair
value of the investment securities portfolio are shown by expected
maturity. Expected maturities may differ from contractual
maturities if borrowers have the right to call or prepay
obligations with or without call or prepayment penalties. Weighted
average yield is based on amortized cost.
At March 31, 2018
(dollars in thousands) Weighted
Amortized Fair Average
Maturity Cost Value Yield
Available-for-Sale
Within one year $ 60,568 $ 60,503 2.16 %
One to five years 495,123 490,729 2.28
Five to ten years 377,525 374,850 2.83
Beyond ten years 2,355,601 2,293,781 2.61
Total $ 3,288,817 $ 3,219,863 2.58 %
Held-to-Maturity
Within one year $ 22,368 $ 22,563 3.74 %
One to five years 36,340 37,201 4.04
Five to ten years 80,260 82,779 4.35
Beyond ten years 396,185 393,600 4.59
Total $ 535,153 $ 536,143 3.74 %
The following table summarizes the investment securities with
unrealized losses at March 31, 2018 and December 31, 2017
by aggregated major security type and length of time in a
continuous unrealized loss position:
Less than 12 months 12 months or longer Total
Fair
Unrealized Fair
Unrealized Fair
Unrealized
(dollars in thousands) Value Losses Value Losses Value Losses
March 31, 2018
Available-for-Sale
U.S. Treasury $ 5,273 $ (29 ) $
— $
— $ 5,273 $ (29 )
U.S. government-sponsored entities and agencies 240,181 (4,428 ) 331,504 (10,024 ) 571,685 (14,452 )
Mortgage-backed securities - Agency 753,315 (19,422 ) 630,193 (31,107 ) 1,383,508 (50,529 )
States and political subdivisions 294,601 (4,065 ) 7,782 (323 ) 302,383 (4,388 )
Pooled trust preferred securities
—
— 8,195 (5,704 ) 8,195 (5,704 )
Other securities 110,546 (2,522 ) 122,440 (2,535 ) 232,986 (5,057 )
Total available-for-sale $ 1,403,916 $ (30,466 ) $ 1,100,114 $ (49,693 ) $ 2,504,030 $ (80,159 )
Held-to-Maturity
U.S. government-sponsored entities and agencies $
— $
— $ 71,444 $ (1,925 ) $ 71,444 $ (1,925 )
Mortgage-backed securities - Agency 37,880 (664 ) 103,727 (2,302 ) 141,607 (2,966 )
States and political subdivisions 38,606 (860 ) 67,909 (1,612 ) 106,515 (2,472 )
Total held-to-maturity $ 76,486 $ (1,524 ) $ 243,080 $ (5,839 ) $ 319,566 $ (7,363 )
December 31, 2017
Available-for-Sale
U.S. Treasury $ 1,480 $ (5 ) $
— $
— $ 1,480 $ (5 )
U.S. government-sponsored entities and agencies 201,773 (1,333 ) 408,493 (10,027 ) 610,266 (11,360 )
Mortgage-backed securities - Agency 789,804 (8,692 ) 774,825 (29,240 ) 1,564,629 (37,932 )
States and political subdivisions 196,024 (1,899 ) 90,637 (2,828 ) 286,661 (4,727 )
Pooled trust preferred securities
—
— 8,448 (8,157 ) 8,448 (8,157 )
Other securities 61,260 (429 ) 125,517 (1,712 ) 186,777 (2,141 )
Total available-for-sale $ 1,250,341 $ (12,358 ) $ 1,407,920 $ (51,964 ) $ 2,658,261 $ (64,322 )
Held-to-Maturity
States and political subdivisions $ 2,309 $ (8 ) $
— $
— $ 2,309 $ (8 )
Total held-to-maturity $ 2,309 $ (8 ) $
— $
— $ 2,309 $ (8 )
In addition to the unrealized losses at March 31, 2018
presented above, there is an additional $14.0 million of unrealized
losses on securities that exist due to securities previously
transferred from available-for-sale to held-to-maturity.
Management evaluates securities for OTTI at least on a quarterly
basis, and more frequently when economic or market conditions
warrant such an evaluation. Investment securities classified as
available-for-sale or held-to-maturity are generally evaluated for
OTTI under FASB ASC 320, Investments – Debt and Equity
Securities. In determining OTTI under FASB ASC 320,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Otherwise,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shall be recognized in
other comprehensive income, net of applicable taxes. The previous
amortized cost basis less the OTTI recognized in earnings shall
become the new amortized cost basis of the investment.
There was no OTTI recorded during the three months ended
March 31, 2018 or 2017.
At March 31, 2018, Old National’s securities portfolio
consisted of 1,690 securities, 850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Our pooled trust preferred securities are discussed below. At
March 31, 2018, we had no intent to sell any securities that
were in an unrealized loss position nor is it expected that we
would be required to sell any securities.
Pooled Trust Preferred Securities
At March 31, 2018, our securities portfolio contained two
pooled trust preferred securities with a fair value of $8.2 million
and unrealized losses of $5.7 million. These securities are not
subject to FASB ASC 325-10 and are evaluated using
collateral-specific assumptions to estimate the expected future
interest and principal cash flows. For the three months ended
March 31, 2018 and 2017, our analysis indicated no OTTI on
these securities.
During the first quarter of 2018, Old National sold a pooled trust
security that fell within the scope of FASB ASC 325-10 (EITF
99-20). Proceeds from the sale were $1.8 million, which resulted in
a loss of $0.9 million. Although Old National typically does not
sell securities in an unrealized loss position, this security was
sold because the final liquidation value was significantly higher
than our assessment of value for this position.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Both pooled trust preferred securities have
experienced credit defaults. However, these securities have excess
subordination and are not other-than-temporarily impaired as a
result of their class hierarchy, which provides more loss
protection.
Trust preferred
securities Actual Expected Excess
March 31, 2018 Deferrals Defaults as Subordination
(dollars in
# of Issuers
and Defaults a % of as a % of
thousands) Lowest Unrealized Realized Currently as a % of Remaining Current
Credit Amortized Fair Gain/ Losses Performing/ Original Performing Performing
Class Rating (1) Cost Value (Loss) 2018 Remaining Collateral Collateral Collateral
Pooled trust preferred securities:
Pretsl XXVII LTD B B $ 4,399 $ 2,442 $ (1,957 ) $
— 35/44 16.7 % 4.2 % 46.7 %
Trapeza Ser 13A A2A BBB 9,500 5,753 (3,747 )
— 48/53 4.5 % 4.5 % 46.2 %
13,899 8,195 (5,704 )
—
Single Issuer trust preferred securities:
Fleet Cap Tr V (BOA) BBB- 3,409 3,325 (84 )
—
JP Morgan Chase Cap XIII BBB- 4,780 4,650 (130 )
—
NB-Global BBB- 808 941 133
—
8,997 8,916 (81 )
—
Total $ 22,896 $ 17,111 $ (5,785 ) $
—
(1) Lowest rating for the security
provided by any nationally recognized credit rating agency.</t>
  </si>
  <si>
    <t>Loans Held for Sale</t>
  </si>
  <si>
    <t>Debt Disclosure [Abstract]</t>
  </si>
  <si>
    <t>NOTE 7 – LOANS HELD FOR SALE
Mortgage loans held for immediate sale in the secondary market were
$17.6 million at March 31, 2018, compared to $17.9 million at
December 31, 2017. Residential loans that Old National has
originated with the intent to sell are recorded at fair value in
accordance with FASB ASC 825-10, Financial Instruments</t>
  </si>
  <si>
    <t>Loans and Allowance for Loan Losses</t>
  </si>
  <si>
    <t>Text Block [Abstract]</t>
  </si>
  <si>
    <t>NOTE 8 – LOANS AND ALLOWANCE FOR LOAN LOSSES
Old National’s loan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Michigan, Wisconsin, and Minnesota. Old National manages
concentrations of credit exposure by industry, product, geography,
customer relationship, and loan size. While loans to lessors of
both residential and non-residential real estate exceed 10% of
total loans, no individual sub-segment category within those
broader categories reach the 10% threshold.
The composition of loans by lending classification was as
follows:
March 31,
December 31,
(dollars in thousands) 2018 2017
Commercial (1) $ 2,811,629 $ 2,717,269
Commercial real estate:
Construction 351,448 374,306
Other 4,098,532 3,980,246
Residential real estate 2,158,532 2,167,053
Consumer credit:
Home equity 487,237 507,507
Auto 1,117,027 1,148,672
Other 214,277 223,068
Total loans 11,238,682 11,118,121
Allowance for loan losses (50,381 ) (50,381 )
Net loans $ 11,188,301 $ 11,067,740
(1) Includes direct finance leases of
$27.4 million at March 31, 2018 and $29.5 million at
December 31, 2017.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The acquisition of Anchor (MN) on November 1, 2017 added
$864.4 million of commercial real estate loans to our portfolio. At
208%, Old National Bank’s commercial real estate loans as a
percentage of its risk-based capital remained well below the
regulatory guideline limit of 300% at March 31, 2018.
Residential
With respect to residential loans that are secured by 1-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Consumer
Home equity loans are typically secured by a subordinate interest
in 1-4 family residences, and consumer loans are secured by
consumer assets such as automobiles or recreational vehicles. We
assumed student loans in the acquisition of Anchor (WI) in May
2016. Student loans are guaranteed by the government from 97% to
100% and totaled $66.0 million at March 31, 2018, compared to
$68.2 million at December 31, 2017.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residential property
or other collateral values. Risk is mitigated by the fact that the
loans are of smaller individual amounts and spread over a large
number of borrowers.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We utilize a PD and LGD model as a tool to determine the adequacy
of the allowance for loan losses for performing commercial and
commercial real estate loans. The PD is forecast using a transition
matrix to determine the likelihood of a customer’s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use historic loss ratios adjusted for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An allowance for loan losses will be established for any
subsequent credit deterioration or adverse changes in expected cash
flows.
Old National’s activity in the allowance for loan losses for
the three months ended March 31, 2018 and 2017 was as
follows:
Commercial
(dollars in thousands) Commercial Real Estate Residential Consumer Total
Three Months Ended March 31, 2018
Balance at beginning of period $ 19,246 $ 21,436 $ 1,763 $ 7,936 $ 50,381
Charge-offs (245 ) (3 ) (362 ) (2,075 ) (2,685 )
Recoveries 511 484 148 1,162 2,305
Provision 79 (1,121 ) 214 1,208 380
Balance at end of period $ 19,591 $ 20,796 $ 1,763 $ 8,231 $ 50,381
Three Months Ended March 31, 2017
Balance at beginning of period $ 21,481 $ 18,173 $ 1,643 $ 8,511 $ 49,808
Charge-offs (470 ) (568 ) (414 ) (1,787 ) (3,239 )
Recoveries 603 1,225 79 1,011 2,918
Provision 494 (877 ) 428 302 347
Balance at end of period $ 22,108 $ 17,953 $ 1,736 $ 8,037 $ 49,834
The following table provides Old National’s recorded
investment in loans by portfolio segment at March 31, 2018 and
December 31, 2017 and other information regarding the
allowance:
Commercial
(dollars in thousands) Commercial Real Estate Residential Consumer Total
March 31, 2018
Allowance for loan losses:
Individually evaluated for impairment $ 4,024 $ 6,054 $
— $
— $ 10,078
Collectively evaluated for impairment 15,557 14,742 1,763 8,069 40,131
Loans acquired with deteriorated credit quality 10
—
— 162 172
Total allowance for loan losses $ 19,591 $ 20,796 $ 1,763 $ 8,231 $ 50,381
Loans and leases outstanding:
Individually evaluated for impairment $ 30,092 $ 64,693 $
— $
— $ 94,785
Collectively evaluated for impairment 2,776,738 4,364,309 2,147,693 1,813,910 11,102,650
Loans acquired with deteriorated credit quality 4,799 20,978 10,839 4,631 41,247
Total loans and leases outstanding $ 2,811,629 $ 4,449,980 $ 2,158,532 $ 1,818,541 $ 11,238,682
December 31, 2017
Allowance for loan losses:
Individually evaluated for impairment $ 3,424 $ 6,654 $
— $
— $ 10,078
Collectively evaluated for impairment 15,790 14,782 1,763 7,802 40,137
Loans acquired with deteriorated credit quality 32
—
— 134 166
Total allowance for loan losses $ 19,246 $ 21,436 $ 1,763 $ 7,936 $ 50,381
Loans and leases outstanding:
Individually evaluated for impairment $ 26,270 $ 66,061 $
— $
— $ 92,331
Collectively evaluated for impairment 2,685,847 4,266,665 2,155,750 1,874,002 10,982,264
Loans acquired with deteriorated credit quality 5,152 21,826 11,303 5,245 43,526
Total loans and leases outstanding $ 2,717,269 $ 4,354,552 $ 2,167,053 $ 1,879,247 $ 11,118,121
Credit Quality
Old National’s management monitors the credit quality of its
loans in an on-going manner. Internally, management assigns an AQR
to each non-homogeneous commercial and commercial real estate loan
in the portfolio, with the exception of certain FICO-scored small
business loans. The primary determinants of the AQR are based upon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Classified – Substandard
Classified – Nonaccrual
Classified – Doubtful
Pass rated loans are those loans that are other than criticized,
classified – substandard, classified – nonaccrual, or
classified – doubtful.
The risk category of commercial and commercial real estate loans by
class of loans at March 31, 2018 and December 31, 2017
was as follows:
(dollars in thousands)
Commercial
Commercial
Real Estate
- Real Estate
-
Corporate Credit Exposure Commercial Construction Other
Credit Risk Profile by
March 31,
December 31,
March 31,
December 31,
March 31,
December 31,
Internally Assigned Grade 2018 2017 2018 2017 2018 2017
Grade:
Pass $ 2,657,943 $ 2,577,824 $ 335,761 $ 357,438 $ 3,886,508 $ 3,762,896
Criticized 78,612 74,876 14,782 14,758 81,479 98,451
Classified - substandard 41,899 37,367
—
— 71,047 58,584
Classified - nonaccrual 30,823 24,798 905 2,110 31,364 30,108
Classified - doubtful 2,352 2,404
—
— 28,134 30,207
Total $ 2,811,629 $ 2,717,269 $ 351,448 $ 374,306 $ 4,098,532 $ 3,980,246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t March 31, 2018 and
December 31, 2017:
Consumer
(dollars in thousands) Residential Home Auto Other
March 31, 2018
Performing $ 2,137,395 $ 482,214 $ 1,114,511 $ 209,235
Nonperforming 21,137 5,023 2,515 5,043
Total $ 2,158,532 $ 487,237 $ 1,117,026 $ 214,278
December 31, 2017
Performing $ 2,144,882 $ 502,322 $ 1,145,977 $ 217,819
Nonperforming 22,171 5,185 2,695 5,249
Total $ 2,167,053 $ 507,507 $ 1,148,672 $ 223,068
Impaired Loans
Large commercial credits are subject to individual evaluation for
impairment. Retail credits and other small balance credits that are
part of a homogeneous group are not tested for individual
impairment unless they are modified as a TDR.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CI loans, is to recognize
interest income on impaired loans unless the loan is placed on
nonaccrual status.
The following table shows Old National’s impaired loans at
March 31, 2018 and December 31, 2017, respectively. Only
purchased loans that have experienced subsequent impairment since
the date acquired are included in the table below.
Unpaid
Recorded
Principal Related
(dollars in thousands) Investment Balance Allowance
March 31, 2018
With no related allowance recorded:
Commercial $ 20,869 $ 21,656 $
—
Commercial Real Estate - Other 42,923 44,688
—
Residential 2,107 2,128
—
Consumer 2,000 2,436
—
With an allowance recorded:
Commercial 9,223 9,276 4,024
Commercial Real Estate - Construction 905 1,371 401
Commercial Real Estate - Other 20,865 21,081 5,653
Residential 950 950 48
Consumer 2,022 2,022 101
Total $ 101,864 $ 105,608 $ 10,227
December 31, 2017
With no related allowance recorded:
Commercial $ 20,557 $ 21,483 $
—
Commercial Real Estate - Other 38,678 44,564
—
Residential 2,443 2,464
—
Consumer 1,685 2,105
—
With an allowance recorded:
Commercial 5,713 5,713 3,424
Commercial Real Estate - Construction 905 1,371 401
Commercial Real Estate - Other 26,478 26,902 6,253
Residential 870 870 44
Consumer 2,211 2,228 110
Total $ 99,540 $ 107,700 $ 10,232
The average balance of impaired loans during the three months ended
March 31, 2018 and 2017 are included in the table below.
Three Months
Ended
March 31,
(dollars in thousands) 2018 2017
Average Recorded Investment
With no related allowance recorded:
Commercial $ 20,714 $ 28,780
Commercial Real Estate - Other 40,801 32,671
Residential 2,275 1,931
Consumer 1,842 1,377
With an allowance recorded:
Commercial 7,468 8,743
Commercial Real Estate - Construction 905
—
Commercial Real Estate - Other 23,672 20,650
Residential 910 1,118
Consumer 2,117 2,003
Total $ 100,704 $ 97,273
Old National does not record interest on nonaccrual loans until
principal is recovered. Interest income recognized on impaired
loans during the three months ended March 31, 2018 and 2017
was immaterial.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Loans accounted for under FASB ASC Topic 310-30 accrue interest,
even though they may be contractually past due, as any nonpayment
of contractual principal or interest is considered in the periodic
re-estimation of expected cash flows and is included in the
resulting recognition of current period loan loss provision or
prospective yield adjustments.
Old National’s past due financing receivables at
March 31, 2018 and December 31, 2017 were as follows:
(dollars in thousands) 30-59 Days 60-89 Days Past Due Nonaccrual Total Current
March 31, 2018
Commercial $ 1,068 $ 195 $ 10 $ 33,175 $ 34,448 $ 2,777,181
Commercial Real Estate:
Construction
—
—
— 905 905 350,543
Other 1,779 932
— 59,498 62,209 4,036,323
Residential 21,071 909 16 21,137 43,133 2,115,399
Consumer:
Home equity 1,965 183 16 5,023 7,187 480,050
Auto 4,904 1,139 214 2,515 8,772 1,108,255
Other 2,121 1,014 71 5,043 8,249 206,028
Total loans $ 32,908 $ 4,372 $ 327 $ 127,296 $ 164,903 $ 11,073,779
December 31, 2017
Commercial $ 986 $ 360 $ 144 $ 27,202 $ 28,692 $ 2,688,577
Commercial Real Estate:
Construction
—
—
— 2,110 2,110 372,196
Other 2,247 89
— 60,315 62,651 3,917,595
Residential 18,948 3,416
— 22,171 44,535 2,122,518
Consumer:
Home equity 1,467 230 68 5,185 6,950 500,557
Auto 6,487 1,402 532 2,695 11,116 1,137,556
Other 3,967 1,514 150 5,249 10,880 212,188
Total loans $ 34,102 $ 7,011 $ 894 $ 124,927 $ 166,934 $ 10,951,187
Loan Participations
Old National has loan participations, which qualify as
participating interests, with other financial institutions. At
March 31, 2018, these loans totaled $580.2 million, of which
$301.4 million had been sold to other financial institutions and
$278.8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Old
National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Generally, Old National charges off small commercial
loans scored through our small business credit center with
contractual balances under $250,000 that are 90 days or more
delinquent and do not have adequate collateral support. For
residential and consumer loans, a charge off is recorded at the
time foreclosure is initiated or when the loan becomes 120 to 180
days past due, whichever is earlier.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DR, the
loan is typically written down to its collateral value less selling
costs.
The following table presents activity in TDRs for the three months
ended March 31, 2018 and 2017:
Commercial
(dollars in thousands) Commercial Real Estate Residential Consumer Total
Three Months Ended March 31, 2018
Balance at beginning of period $ 12,088 $ 34,705 $ 3,315 $ 3,895 $ 54,003
(Charge-offs)/recoveries (129 ) (10 ) 23 298 182
Payments (476 ) (495 ) (276 ) (537 ) (1,784 )
Additions 539 566
— 432 1,537
Interest collected on nonaccrual loans (104 ) (278 ) (4 ) (68 ) (454 )
Balance at end of period $ 11,918 $ 34,488 $ 3,058 $ 4,020 $ 53,484
Three Months Ended March 31, 2017
Balance at beginning of period $ 16,802 $ 18,327 $ 2,985 $ 2,602 $ 40,716
(Charge-offs)/recoveries 35 355
— (100 ) 290
Payments (3,827 ) (1,751 ) (142 ) (508 ) (6,228 )
Additions 9,442
— 564 1,924 11,930
Interest collected on nonaccrual loans 2,170 358
— 11 2,539
Balance at end of period $ 24,622 $ 17,289 $ 3,407 $ 3,929 $ 49,247
Approximately $36.9 million of the TDRs at March 31, 2018 were
included with nonaccrual loans, compared to $34.0 million of the
TDRs at December 31, 2017. Old National has allocated specific
reserves to customers whose loan terms have been modified in TDRs
totaling $5.9 million at March 31, 2018 and $5.7 million at
December 31, 2017. At March 31, 2018, Old National had
committed to lend an additional $4.6 million to customers with
outstanding loans that are classified as TDRs.
The pre-modification and post-modification outstanding recorded
investments of loans modified as TDRs during the three months ended
March 31, 2018 and 2017 are the same except for when the loan
modifications involve the forgiveness of principal. The following
table presents loans by class modified as TDRs that occurred during
the three months ended March 31, 2018 and 2017:
Pre-modification
Post-modification
Number
Outstanding Recorded
Outstanding Recorded
(dollars in thousands) of Loans Investment Investment
Three Months Ended March 31, 2018
TDR:
Commercial 1 $ 539 $ 539
Commercial Real Estate - Other 1 566 566
Consumer 1 432 432
Total 3 $ 1,537 $ 1,537
Three Months Ended March 31, 2017
TDR:
Commercial 6 $ 9,442 $ 9,442
Residential 3 564 564
Consumer 5 1,924 1,924
Total 14 $ 11,930 $ 11,930
The TDRs that occurred during the three months ended March 31,
2018 did not change the allowance for loan losses and resulted in
no charge-offs during the three months ended March 31, 2018.
The TDRs that occurred during the three months ended March 31,
2017 decreased the allowance for loan losses by $0.1 million due to
a change in collateral position on a large commercial loan and
resulted in no charge-offs.
A loan is considered to be in payment default once it is 90 days
contractually past due under the modified terms.
TDRs for which there was a payment default within twelve months
following the modification were insignificant during the three
months ended March 31, 2018 and 2017.
The terms of certain other loans were modified during the three
months ended March 31, 2018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the
delay in a payment.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CI loan is being
accounted for as part of a pool, it will not be removed from the
pool. As of March 31, 2018, it has not been necessary to
remove any loans from PCI accounting.
In general, once a modified loan is considered a TDR, the loan will
always be considered a TDR, and therefore impaired, until it is
paid in full, otherwise settled, sold or charged off. However,
guidance also permits for loans to be removed from TDR status when
subsequently restructured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Receivables –
Overall Troubled
Debt Restructurings by Creditors, Creditor Disclosure of Troubled
Debt Restructurings
Purchased Credit Impaired Loans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
Old National has purchased loans for which there was, at
acquisition, evidence of deterioration of credit quality since
origination and it was probable, at acquisition, that all
contractually required payments would not be collected. For these
loans that meet the criteria of ASC 310-30 treatment, the carrying
amount was as follows:
March 31,
December 31,
(dollars in thousands) 2018 2017
Commercial $ 4,799 $ 5,152
Commercial real estate 20,978 21,826
Residential 10,839 11,303
Consumer 4,631 5,245
Carrying amount 41,247 43,526
Allowance for loan losses (172 ) (166 )
Carrying amount, net of allowance $ 41,075 $ 43,360
The outstanding balance of loans accounted for under ASC 310-30,
including contractual principal, interest, fees and penalties, was
$230.5 million at March 31, 2018 and $235.9 million at
December 31, 2017.
The accretable difference on PCI loans is the difference between
the expected cash flows and the net present value of expected cash
flows with such difference accreted into earnings using the
effective yield method over the term of the loans. Accretion
recorded as loan interest income totaled $4.5 million during the
three months ended March 31, 2018 and $4.7 million during the
three months ended March 31, 2017. Improvement in cash flow
expectations has resulted in a reclassification from nonaccretable
difference to accretable yield as shown in the table below.
Accretable yield of PCI loans, or income expected to be collected,
is as follows:
Three Months
Ended
March 31,
(dollars in thousands) 2018 2017
Balance at beginning of period $ 27,835 $ 33,603
Accretion of income (4,526 ) (4,685 )
Reclassifications from (to) nonaccretable difference 1,379 610
Disposals/other adjustments 4 6
Balance at end of period $ 24,692 $ 29,534
Included in Old National’s allowance for loan losses is $0.2
million related to the purchased loans disclosed above at
March 31, 2018 and December 31, 2017.
PCI loans purchased during 2017 for which it was probable at
acquisition that all contractually required payments would not be
collected were as follows:
(dollars in thousands) Anchor (MN) (1)
Contractually required payments $ 16,898
Nonaccretable difference (4,787 )
Cash flows expected to be collected at acquisition 12,111
Accretable yield (1,556 )
Fair value of acquired loans at acquisition $ 10,555
(1) Old National acquired Anchor (MN)
effective November 1, 2017.
Income would not be recognized on certain purchased loans if Old
National could not reasonably estimate cash flows to be collected.
Old National had no purchased loans for which it could not
reasonably estimate cash flows to be collected.</t>
  </si>
  <si>
    <t>Other Real Estate Owned</t>
  </si>
  <si>
    <t>Banking and Thrift [Abstract]</t>
  </si>
  <si>
    <t>NOTE 9 – OTHER REAL ESTATE OWNED
The following table presents activity in other real estate owned
for the three months ended March 31, 2018 and 2017:
Three Months
Ended
March 31,
(dollars in thousands) 2018 2017
Balance at beginning of period $ 8,810 $ 18,546
Additions 550 291
Sales (2,351 ) (5,420 )
Impairment (274 ) (870 )
Balance at end of period (1) $ 6,735 $ 12,547
(1) Includes repossessed personal
property of $0.3 million at March 31, 2018 and 2017.
At March 31, 2018, foreclosed residential real estate property
included in the table above totaled $1.0 million. At March 31,
2018, consumer mortgage loans collateralized by residential real
property that were in the process of foreclosure totaled $6.2
million.</t>
  </si>
  <si>
    <t>Premises and Equipment</t>
  </si>
  <si>
    <t>Property, Plant and Equipment [Abstract]</t>
  </si>
  <si>
    <t>NOTE 10 – PREMISES AND EQUIPMENT
The composition of premises and equipment at March 31, 2018
and December 31, 2017 was as follows:
March 31,
December 31,
(dollars in thousands) 2018 2017
Land $ 71,618 $ 73,046
Buildings 342,757 343,833
Furniture, fixtures, and equipment 95,729 94,254
Leasehold improvements 39,715 38,918
Total 549,819 550,051
Accumulated depreciation (96,216 ) (91,977 )
Premises and equipment, net $ 453,603 $ 458,074
Depreciation expense was $5.8 million for the three months ended
March 31, 2018, compared to $5.2 million for the three months
ended March 31, 2017.
Operating Leases
Old National rents certain premises and equipment under operating
leases, which expire at various dates. Many of these leases require
the payment of property taxes, insurance premiums, maintenance, and
other costs. In some cases, rentals are subject to increase in
relation to a cost-of-living index. The leases have original terms
ranging from two years and six months to twenty-five years, and Old
National has the right, at its option, to extend the terms of
certain leases for four additional successive terms of five years.
Old National does not have any material sub-lease agreements. Rent
expense was $4.4 million for the three months ended March 31,
2018, compared to $3.9 million for the three months ended
March 31, 2017.
Old National had deferred gains remaining associated with prior
sale leaseback transactions totaling $7.7 million at March 31,
2018 and $8.2 million at December 31, 2017. The gains will be
recognized over the remaining term of the leases. The leases had
original terms ranging from five to twenty-four years.
Capital Leases
Old National leases two branch buildings and certain equipment
under capital leases. See Note 16 to the consolidated financial
statements for detail regarding these leases.</t>
  </si>
  <si>
    <t>Goodwill and Other Intangible Assets</t>
  </si>
  <si>
    <t>Goodwill and Intangible Assets Disclosure [Abstract]</t>
  </si>
  <si>
    <t>NOTE 11 – GOODWILL AND OTHER INTANGIBLE ASSETS
The following table shows the changes in the carrying amount of
goodwill for the three months ended March 31, 2018 and
2017:
Three Months
Ended
March 31,
(dollars in thousands) 2018 2017
Balance at beginning of period $ 828,051 $ 655,018
Acquisition adjustments 753
—
Balance at end of period $ 828,804 $ 655,018
Goodwill is reviewed annually for impairment. No events or
circumstances since the August 31, 2017 annual impairment test
were noted that would indicate it was more likely than not a
goodwill impairment exists. During the first quarter of 2018, Old
National recorded a $0.8 million increase to goodwill associated
with the acquisition of Anchor (MN).
The gross carrying amount and accumulated amortization of other
intangible assets at March 31, 2018 and December 31, 2017
were as follows:
Gross
Accumulated Net
Carrying
Amortization Carrying
(dollars in thousands) Amount and Impairment Amount
March 31, 2018
Core deposit $ 108,268 $ (66,037 ) $ 42,231
Customer trust relationships 16,547 (9,945 ) 6,602
Total intangible assets $ 124,815 $ (75,982 ) $ 48,833
December 31, 2017
Core deposit $ 108,923 $ (62,874 ) $ 46,049
Customer trust relationships 16,547 (9,533 ) 7,014
Customer loan relationships 4,413 (4,380 ) 33
Total intangible assets $ 129,883 $ (76,787 ) $ 53,096
Other intangible assets consist of core deposit intangibles and
customer relationship intangibles and are being amortized primarily
on an accelerated basis over their estimated useful lives,
generally over a period of 5 to 15 years. During the first quarter
of 2018, Old National recorded a $0.7 million decrease to core
deposit intangibles related to the updated valuation associated
with the acquisition of Anchor (MN).
Old National reviews other intangible assets for possible
impairment whenever events or changes in circumstances indicate
that carrying amounts may not be recoverable. No impairment charges
were recorded during the three months ended March 31, 2018 or
2017. Total amortization expense associated with intangible assets
was $3.6 million for the three months ended March 31, 2018 and
$3.0 million for the three months ended March 31, 2017.
Estimated amortization expense for future years is as follows:
(dollars in thousands)
2018 remaining $ 9,815
2019 11,010
2020 8,672
2021 6,417
2022 4,595
Thereafter 8,324
Total $ 48,833</t>
  </si>
  <si>
    <t>Loan Servicing Rights</t>
  </si>
  <si>
    <t>NOTE 12 – LOAN SERVICING RIGHTS
At March 31, 2018, loan servicing rights derived from loans
sold with servicing retained totaled $24.4 million, compared to
$24.7 million at December 31, 2017. Loans serviced for others
are not reported as assets. The principal balance of loans serviced
for others was $3.305 billion at March 31, 2018, compared to
$3.321 billion at December 31, 2017. Approximately 99.6% of
the loans serviced for others at March 31, 2018 were
residential mortgage loans. Custodial escrow balances maintained in
connection with serviced loans were $23.9 million at March 31,
2018 and $8.9 million at December 31, 2017.
The following table summarizes the carrying values and activity
related to loan servicing rights and the related valuation
allowance for the three months ended March 31, 2018 and
2017:
Three Months Ended
March 31,
(dollars in thousands) 2018 2017
Balance at beginning of period $ 24,690 $ 25,629
Additions 770 1,041
Amortization (1,060 ) (1,174 )
Balance before valuation allowance at end of period 24,400 25,496
Valuation allowance:
Balance at beginning of period (29 ) (68 )
(Additions)/recoveries 9 18
Balance at end of period (20 ) (50 )
Loan servicing rights, net $ 24,380 $ 25,446
At March 31, 2018, the fair value of servicing rights was
$26.6 million, which was determined using a discount rate of 13%
and a weighted average prepayment speed of 121% PSA. At
December 31, 2017, the fair value of servicing rights was
$25.8 million, which was determined using a discount rate of 13%
and a weighted average prepayment speed of 140% PSA.</t>
  </si>
  <si>
    <t>Qualified Affordable Housing Projects and Other Tax Credit Investments</t>
  </si>
  <si>
    <t>NOTE 13 – QUALIFIED AFFORDABLE HOUSING PROJECTS AND OTHER
TAX CREDIT INVESTMENTS
Old National is a limited partner in several tax-advantaged limited
partnerships whose purpose is to invest in approved qualified
affordable housing or other renovation or community revitalization
projects. As of March 31, 2018, Old National expects to
recover its remaining investments using the tax credits that are
generated by the investments.
The following table summarizes Old National’s investments in
qualified affordable housing projects and other tax credit
investments at March 31, 2018 and December 31, 2017:
(dollars in thousands) March 31, 2018 December 31, 2017
Unfunded Unfunded
Investment Accounting Method Investment Commitment (1) Investment Commitment
LIHTC Proportional amortization $ 30,495 $ 11,966 $ 31,183 $ 15,553
FHTC Equity 10,645 12,040 10,645 12,040
CReED Equity 704 1,502 704 1,502
Renewable Energy Equity 21,633 19,279 22,364 19,771
Total $ 63,477 $ 44,787 $ 64,896 $ 48,866
(1) All commitments will be paid by Old
National by 2027.
The following table summarizes the amortization expense and tax
benefit recognized for Old National’s qualified affordable
housing projects and other tax credit investments for the three
months ended March 31, 2018 and 2017:
Tax
Expense
Amortization
(Benefit)
(dollars in thousands) Expense (1) Recognized (2)
Three Months Ended March 31, 2018
LIHTC $ 639 $ (831 )
FHTC
— (1,948 )
Renewable Energy 716 (3,415 )
Total $ 1,355 $ (6,194 )
Three Months Ended March 31, 2017
LIHTC $ 941 $ (1,297 )
FHTC
— (1,520 )
Total $ 941 $ (2,817 )
(1) The amortization expense for the
LIHTC investments is included in our income tax expense. The
amortization expense for the FHTC and Renewable Energy tax credits
is included in noninterest expense.
(2) All of the tax benefits recognized
are included in our income tax expense. The tax benefit recognized
for the FHTC and Renewable Energy investments primarily reflects
the tax credits generated from the investments, and excludes the
net tax expense/benefit of the investments’ income/loss.</t>
  </si>
  <si>
    <t>Securities Sold Under Agreements to Repurchase</t>
  </si>
  <si>
    <t>Transfers and Servicing [Abstract]</t>
  </si>
  <si>
    <t>NOTE 14 – 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at or for the three months ended March 31:
(dollars in thousands) 2018 2017
Outstanding at March 31, $ 308,189 $ 345,550
Average amount outstanding 342,682 331,400
Maximum amount outstanding at any month-end 336,319 345,550
Weighted average interest rate:
During the three months ended March 31, 0.42 % 0.31 %
At March 31, 0.48 0.35
The following table presents the contractual maturity of our
secured borrowings and class of collateral pledged:
At March 31, 2018
Remaining Contractual Maturity of
the Agreements
Overnight and Up to
Greater Than
(dollars in thousands) Continuous 30 Days
30-90 Days 90 days Total
Repurchase Agreements:
U.S. Treasury and agency securities $ 308,189 $
— $
— $
— $ 308,189
Total $ 308,189 $
— $
— $
— $ 308,189
The fair value of securities pledged to secure repurchase
agreements may decline. Old National has pledged securities valued
at 130% of the gross outstanding balance of repurchase agreements
at March 31, 2018 to manage this risk.</t>
  </si>
  <si>
    <t>Federal Home Loan Bank Advances</t>
  </si>
  <si>
    <t>NOTE 15 – FEDERAL HOME LOAN BANK ADVANCES
The following table summarizes Old National Bank’s FHLB
advances at March 31, 2018 and December 31, 2017:
March 31,
December 31,
(dollars in thousands) 2018 2017
FHLB advances (fixed rates 1.49% to 6.08% and variable rates 1.80%
to 1.99%) maturing April 2018 to February 2028 $ 1,662,603 $ 1,610,531
ASC 815 fair value hedge and other basis adjustments 1,576 (952 )
Total other borrowings $ 1,664,179 $ 1,609,579
FHLB advances had weighted-average rates of 1.89% at March 31,
2018 and 1.55% at December 31, 2017. Investment securities and
residential real estate loans collateralize these borrowings up to
140% of outstanding debt.
Contractual maturities of FHLB advances at March 31, 2018 were
as follows:
(dollars in thousands)
Due in 2018 $ 902,032
Due in 2019 201,902
Due in 2020 100,000
Due in 2021
—
Due in 2022 58,500
Thereafter 400,169
ASC 815 fair value hedge and other basis adjustments 1,576
Total $ 1,664,179</t>
  </si>
  <si>
    <t>Other Borrowings</t>
  </si>
  <si>
    <t>Other Liabilities Disclosure [Abstract]</t>
  </si>
  <si>
    <t>NOTE 16 – OTHER BORROWINGS
The following table summarizes Old National’s other
borrowings at March 31, 2018 and December 31, 2017:
March 31,
December 31,
(dollars in thousands) 2018 2017
Old National Bancorp:
Senior unsecured notes (fixed rate 4.125%) maturing August 2024 $ 175,000 $ 175,000
Unamortized debt issuance costs related to senior unsecured
notes (988 ) (1,026 )
Junior subordinated debentures (variable rates of 3.30% to 5.29%)
maturing April 2032 to September 2037 60,310 60,310
Other basis adjustments (3,454 ) (3,585 )
Old National Bank:
Capital lease obligations 5,358 5,389
Subordinated debentures (fixed rate 5.75%) 12,000 12,000
Premium on subordinated debentures 672 694
Total other borrowings $ 248,898 $ 248,782
Contractual maturities of other borrowings at March 31, 2018
were as follows:
(dollars in thousands)
Due in 2018 $ 96
Due in 2019 137
Due in 2020 147
Due in 2021 160
Due in 2022 172
Thereafter 251,956
Unamortized debt issuance costs and other basis adjustments (3,770 )
Total $ 248,898
Senior Notes
In August 2014, Old National issued $175.0 million of senior
unsecured notes with a 4.125% interest rate. These notes pay
interest on February 15 and August 15. The notes mature
on August 15, 2024.
Junior Subordinated Debentures
Junior subordinated debentures related to trust preferred
securities are classified in “other borrowings.” With
the addition of Anchor (MN) assets, these securities now qualify as
Tier 2 capital for regulatory purposes, subject to certain
limitations. Prior to the fourth quarter of 2017, these securities
qualified as Tier 1 capital for regulatory purposes.
Through various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t March 31, 2018:
(dollars in thousands) Rate at
Issuance
March 31,
Name of Trust Issuance Date Amount
Rate 2018 Maturity Date
VFSC Capital Trust I April 2002 $ 3,093 3-month LIBOR plus 3.70% 5.06 % April 22, 2032
VFSC Capital Trust II October 2002 4,124 3-month LIBOR plus 3.45% 5.29 % November 7, 2032
VFSC Capital Trust III April 2004 3,093 3-month LIBOR plus 2.80% 4.81 % September 8, 2034
St. Joseph Capital Trust II March 2005 5,000 3-month LIBOR plus 1.75% 3.93 % March 20, 2035
Anchor Capital Trust III August 2005 5,000 3-month LIBOR plus 1.55% 3.86 % August 23, 2035
Tower Capital Trust 2 December 2005 8,000 3-month LIBOR plus 1.34% 3.65 % December 4, 2035
Home Federal Statutory Trust I September 2006 15,000 3-month LIBOR plus 1.65% 3.77 % September 15, 2036
Monroe Bancorp Capital Trust I July 2006 3,000 3-month LIBOR plus 1.60% 3.30 % October 7, 2036
Monroe Bancorp Statutory Trust II March 2007 5,000 3-month LIBOR plus 1.60% 3.72 % June 15, 2037
Tower Capital Trust 3 December 2006 9,000 3-month LIBOR plus 1.69% 3.70 % September 15, 2037
Total $ 60,310
Subordinated Debentures
On November 1, 2017, Old National assumed $12.0 million of
subordinated fixed-to-floating notes related to the acquisition of
Anchor (MN). The subordinated debentures have a 5.75% fixed rate of
interest through October 29, 2020. From October 30, 2020
to the October 30, 2025 maturity date, the debentures have a
floating rate of interest equal to the three-month LIBOR rate plus
4.356%.
Capital Lease Obligations
On January 1, 2004, Old National entered into a long-term
capital lease obligation for a branch office building in Owensboro,
Kentucky, which extends for 25 years with one renewal option for 10
years. The economic substance of this lease is that Old National is
financing the acquisition of the building through the lease and
accordingly, the building is recorded as an asset and the lease is
recorded as a liability. The fair value of the capital lease
obligation was estimated using a discounted cash flow analysis
based on Old National’s current incremental borrowing rate
for similar types of borrowing arrangements.
On May 1, 2016, Old National acquired Anchor (WI), assuming a
five-year capital lease obligation for equipment.
On November 1, 2017, Old National assumed a capital lease
obligation for a banking center in Arden Hills, Minnesota related
to the acquisition of Anchor (MN). The remaining base term of the
lease is five years with one renewal option of ten years. For
purposes of measuring the lease obligation, we determined that we
would be “reasonably assured” to exercise the renewal
option. The fair value of the capital lease obligation was
estimated using a discounted cash flow analysis based on a market
rate for similar types of borrowing arrangements. Based on the
above assumptions, Old National measured the capital lease
obligation at $1.5 million as of the date of acquisition.
At March 31, 2018, the future minimum lease payments under the
capital lease arrangements were as follows:
(dollars in thousands)
2018 $ 426
2019 589
2020 589
2021 589
2022 589
Thereafter 9,275
Total minimum lease payments 12,057
Less amounts representing interest (6,699 )
Present value of net minimum lease payments $ 5,358</t>
  </si>
  <si>
    <t>Accumulated Other Comprehensive Income (Loss)</t>
  </si>
  <si>
    <t>Equity [Abstract]</t>
  </si>
  <si>
    <t>NOTE 17 – ACCUMULATED OTHER COMPREHENSIVE INCOME
(LOSS)
The following table summarizes the changes within each
classification of AOCI, net of tax, for the three months ended
March 31, 2018 and 2017:
Unrealized
Gains Unrealized
Gains Gains
and Defined
and Losses
on and Losses
on Losses
on Benefit
Available-for-Sale Held-to-Maturity
Cash Flow Pension
(dollars in thousands) Securities Securities Hedges Plans Total
Three Months Ended March 31, 2018
Balance at beginning of period $ (35,557 ) $ (12,107 ) $ (2,337 ) $ (271 ) $ (50,272 )
Other comprehensive income (loss) before reclassifications (8,872 ) 4,514 3,444
— (914 )
Amounts reclassified from AOCI to income (a) (593 ) 456 580 20 463
Amount reclassified from AOCI to retained earnings for cumulative
effect of change in accounting principle (b)
—
— (52 )
— (52 )
Amounts reclassified from AOCI to retained earnings related to the
Tax Cuts and Jobs Act of 2017 (c) (7,583 ) (2,600 ) (509 ) (59 ) (10,751 )
Balance at end of period $ (52,605 ) $ (9,737 ) $ 1,126 $ (310 ) $ (61,526 )
Three Months Ended March 31, 2017
Balance at beginning of period $ (39,012 ) $ (13,310 ) $ (6,715 ) $ (335 ) $ (59,372 )
Other comprehensive income (loss) before reclassifications 9,967
— 360
— 10,327
Amounts reclassified from AOCI to income (a) (947 ) 295 1,115 17 480
Balance at end of period $ (29,992 ) $ (13,015 ) $ (5,240 ) $ (318 ) $ (48,565 )
(a) See table below for details about
reclassifications to income.
(b) See Note 3 for details about
reclassification from AOCI to beginning retained earnings resulting
from the adoption of ASU 2017-12.
(c) See Note 3 for details about
reclassification from AOCI to beginning retained earnings resulting
from the adoption of ASU 2018-02.
The following table summarizes the significant amounts reclassified
out of each component of AOCI for the three months ended
March 31, 2018 and 2017:
Amount Reclassified Affected Line Item in
the
Details about AOCI Components from AOCI
Statement of Income
Three Months Ended
March 31,
(dollars in thousands) 2018 2017
Unrealized gains and losses on available-for-sale securities $ 788 $ 1,500 Net securities gains
(195 ) (553 ) Income tax (expense) benefit
$ 593 $ 947 Net income
Unrealized gains and losses on held-to-maturity securities $ (591 ) $ (449 ) Interest income (expense)
135 154 Income tax (expense) benefit
$ (456 ) $ (295 ) Net income
Gains and losses on cash flow hedges Interest rate contracts $ (769 ) $ (1,799 ) Interest income (expense)
189 684 Income tax (expense) benefit
$ (580 ) $ (1,115 ) Net income
Amortization of defined benefit pension items
Actuarial gains (losses) $ (51 ) $ (27 ) Salaries and employee benefits
31 10 Income tax (expense) benefit
$ (20 ) $ (17 ) Net income
Total reclassifications for the period $ (463 ) $ (480 ) Net income</t>
  </si>
  <si>
    <t>Employee Benefit Plans</t>
  </si>
  <si>
    <t>Retirement Benefits [Abstract]</t>
  </si>
  <si>
    <t>NOTE 18 – EMPLOYEE BENEFIT PLANS
Old National had a funded noncontributory defined benefit plan (the
“Retirement Plan”) that had been frozen since
December 31, 2005. During the first quarter of 2016, we
notified plan participants of our intent to terminate the
Retirement Plan effective May 15, 2016. During October 2016,
the Retirement Plan settled plan liabilities through either lump
sum distributions to plan participants or annuity contracts
purchased from a third-party insurance company that provided for
the payment of vested benefits to those participants that did not
elect the lump sum option. At March 31, 2018, there were no
remaining plan assets.</t>
  </si>
  <si>
    <t>Stock-Based Compensation</t>
  </si>
  <si>
    <t>Disclosure of Compensation Related Costs, Share-based Payments [Abstract]</t>
  </si>
  <si>
    <t>NOTE 19 – STOCK-BASED COMPENSATION
At March 31, 2018, Old National had 4.6 million shares
remaining available for issuance under the Company’s Amended
and Restated 2008 Incentive Compensation Plan. The granting of
awards to key employees is typically in the form of restricted
stock awards or units.
Restricted Stock Awards
Old National granted 73 thousand time-based restricted stock
awards to certain key officers during the three months ended
March 31, 2018, with shares vesting generally over a
thirty-six month period. Compensation expense is recognized on a
straight-line basis over the vesting period. Shares are subject to
certain restrictions and risk of forfeiture by the participants. At
March 31, 2018, unrecognized compensation expense was
estimated to be $4.5 million for unvested restricted stock awards.
The cost is expected to be recognized over a weighted-average
period of 2.1 years.
Old National recorded stock-based compensation expense, net of tax,
related to restricted stock awards of $0.5 million, net of tax,
during the three months ended March 31, 2018, compared to $0.4
million, net of tax, during the three months ended March 31,
2017.
Restricted Stock Units
Old National granted 288 thousand shares of performance based
restricted stock units to certain key officers during the three
months ended March 31, 2018, with shares vesting at the end of
a thirty-six month period based on the achievement of certain
targets. For certain awards, the level of performance could
increase or decrease the percentage of shares earned. Compensation
expense is recognized on a straight-line basis over the vesting
period. Shares are subject to certain restrictions and risk of
forfeiture by the participants. At March 31, 2018,
unrecognized compensation expense was estimated to be $7.3 million.
The cost is expected to be recognized over a weighted-average
period of 2.3 years.
Old National recorded stock-based compensation expense, net of tax,
related to restricted stock units of $0.9 million during the three
months ended March 31, 2018, compared to $0.4 million during
the three months ended March 31, 2017.
Stock Options
Old National has not granted stock options since 2009. However, Old
National did acquire stock options through prior year acquisitions.
Old National did not record any stock-based compensation expense
related to these stock options during the three months ended
March 31, 2018 or 2017.
Stock Appreciation Rights
Old National has never granted stock appreciation rights. However,
Old National did acquire stock appreciation rights through a prior
year acquisition. Old National did not record any incremental
expense associated with the conversion of these stock appreciation
rights during the three months ended March 31, 2018 or 2017.
At March 31, 2018, 62 thousand stock appreciation rights
remained outstanding.</t>
  </si>
  <si>
    <t>Income Taxes</t>
  </si>
  <si>
    <t>Income Tax Disclosure [Abstract]</t>
  </si>
  <si>
    <t>NOTE 20 – INCOME TAXES
Following is a summary of the major items comprising the
differences in taxes from continuing operations computed at the
federal statutory rate and as recorded in the consolidated
statements of income:
Three Months
Ended
March 31,
(dollars in thousands) 2018 2017
Provision at statutory rate (1) $ 11,117 $ 16,269
Tax-exempt income:
Tax-exempt interest (2,191 ) (3,702 )
Section 291/265 interest disallowance 62 57
Company-owned life insurance income (547 ) (752 )
Tax-exempt income (2,676 ) (4,397 )
State income taxes 1,188 851
Interim period effective rate adjustment 92 (455 )
Tax credit investments - federal (5,769 ) (1,876 )
Other, net 1,005 99
Income tax expense $ 4,957 $ 10,491
Effective tax rate 9.4 % 22.6 %
(1) The statutory rate was 21% for the
three months ended March 31, 2018, compared to 35% for the
three months ended March 31, 2017.
In accordance with ASC 740-270, Accounting for Interim
Reporting
The lower effective tax rate during the three months ended
March 31, 2018 when compared to the three months ended
March 31, 2017 is primarily the result of the lowering of the
federal corporate tax rate to 21% and an increase in federal tax
credits available. On December 22, 2017, the Tax Cuts and Jobs
Act (“H.R. 1”) was enacted into legislation. Under ASC
740, the effects of changes in tax rates and laws are recognized in
the period in which the new legislation is enacted. Accordingly,
Old National recorded an estimated $39.3 million for the
revaluation of Old National’s deferred tax assets in December
2017.
Shortly after the enactment date, the SEC issued SAB 118, which
addresses the situations where the accounting for changes in tax
laws is complete, incomplete but can be reasonably estimated, and
incomplete and cannot be reasonably estimated. SAB 118 also permits
a measurement period of up to one year from the date of enactment
to refine the provisional accounting. During the three months ended
March 31, 2018, the immaterial adjustments made to the
preliminary valuation of assets acquired and liabilities assumed in
the acquisition of Anchor (MN) impacted our estimated revaluation
of Old National’s deferred tax assets. Old National continues
to analyze H.R. 1, including the impact on alternative minimum tax
credits disclosed further below, as well as the acquisition
accounting of Anchor (MN), and expects any refinements to the
provisional accounting to be complete in 2018.
Unrecognized Tax Benefits
Old National and its subsidiaries file a consolidated U.S. federal
income tax return, as well as filing various state returns.
Unrecognized state income tax benefits are reported net of their
related deferred federal income tax benefit.
A reconciliation of the beginning and ending amounts of
unrecognized tax benefits was as follows:
Three Months Ended
March 31,
(dollars in thousands) 2018 2017
Balance at beginning of period $ 874 $ 777
Additions based on tax positions related to the current year 39 32
Balance at end of period $ 913 $ 809
If recognized, approximately $0.9 million of unrecognized tax
benefits, net of interest, would favorably affect the effective
income tax rate in future periods. Old National expects the total
amount of unrecognized tax benefits to decrease by approximately
$0.3 million in the next twelve months.
Net Deferred Tax Assets
Significant components of net deferred tax assets (liabilities)
were as follows at March 31, 2018 and December 31,
2017:
March 31,
December 31,
(dollars in thousands) 2018 2017
Deferred Tax Assets
Allowance for loan losses, net of recapture $ 13,062 $ 12,958
Benefit plan accruals 11,173 11,080
Alternative minimum tax credit 2,545 25,084
Unrealized losses on benefit plans 101 108
Net operating loss carryforwards 33,463 39,631
Federal tax credits 11,089 5,516
Other-than-temporary impairment 36 1,424
Deferred gain on securities 2,118
—
Acquired loans 27,207 29,669
Lease exit obligation 1,270 1,337
Unrealized losses on available-for-sale investment securities 16,661 14,011
Unrealized losses on held-to-maturity investment securities 2,865 3,630
Unrealized losses on hedges
— 923
Other real estate owned 379 369
Other, net 3,214 829
Total deferred tax assets 125,183 146,569
Deferred Tax Liabilities
Accretion on investment securities (499 ) (493 )
Purchase accounting (16,314 ) (16,718 )
Loan servicing rights (5,989 ) (6,058 )
Premises and equipment (9,277 ) (10,052 )
Prepaid expenses (1,277 ) (1,277 )
Tax credit investments (1,036 ) (168 )
Unrealized gains on hedges (367 )
—
Other, net (1,651 ) (946 )
Total deferred tax liabilities (36,410 ) (35,712 )
Net deferred tax assets $ 88,773 $ 110,857
Through the acquisition of Anchor (WI) in the second quarter of
2016 and Lafayette Savings Bank in the fourth quarter of 2014, both
former thrifts, Old National Bank’s retained earnings at
March 31, 2018 include base-year bad debt reserves, created
for tax purposes prior to 1988, totaling $52.8 million. Of this
total, $50.9 million was acquired from Anchor (WI),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13.0 million has not been
recognized.
No valuation allowance was recorded at March 31, 2018 or
December 31, 2017 because, based on current expectations, Old
National believes it will generate sufficient income in future
years to realize deferred tax assets. Old National has federal net
operating loss carryforwards totaling $104.5 million at
March 31, 2018 and $130.7 million at December 31, 2017.
This federal net operating loss was acquired from the acquisition
of Anchor (WI) in 2016. If not used, the federal net operating loss
carryforwards will expire from 2028 to 2033. Old National has
alternative minimum tax (“AMT”) credit carryforwards
totaling $25.1 million at March 31, 2018 and December 31,
2017. The enactment of H.R.1 eliminates the parallel tax system
known as the AMT and allows any existing AMT credits to be used to
reduce regular tax or be refunded from 2018 to 2021. ASC 740 allows
for the reclassification of the AMT credit from a deferred tax
asset to a current tax asset, except for the amount limited by
section 382. Old National has $2.5 million of AMT credit
carryforward subject to section 382 limitations. The $2.5 million
is maintained in deferred tax assets and the remaining $22.6
million has been reclassified to a current tax asset. Old National
has federal tax credit carryforwards of $11.0 million at
March 31, 2018 and $5.5 million at December 31, 2017. The
federal tax credits consist mainly of federal historic credits,
energy efficient home credits, low income housing credits, and
research and development credits that, if not used, will expire
from 2025 to 2038. Old National has recorded state net operating
loss carryforwards totaling $191.2 million at March 31, 2018
and $203.6 million at December 31, 2017. If not used, the
state net operating loss carryforwards will expire from 2024 to
2033. Old National has state tax credit carryforwards totaling $1.3
million at March 31, 2018 and $1.3 million at
December 31, 2017. The state tax credits will not expire.
The federal and recorded state net operating loss carryforwards are
subject to an annual limitation under Internal Revenue Code section
382. Old National believes that all of the recorded net operating
loss carryforwards will be used prior to expiration.</t>
  </si>
  <si>
    <t>Derivative Financial Instruments</t>
  </si>
  <si>
    <t>Derivative Instruments and Hedging Activities Disclosure [Abstract]</t>
  </si>
  <si>
    <t>NOTE 21 - DERIVATIVE FINANCIAL INSTRUMENTS
As discussed in Note 3, Old National adopted ASU 2017-12 in the
first quarter of 2018. This adoption primarily impacted our
existing cash flow and fair value hedges related to certain FHLB
advances. For cash flow hedges as of the date of adoption, the
transition guidance in paragraph 815-20-65-3(d) eliminated the
separate measurement of ineffectiveness by means of a
cumulative-effect adjustment to accumulated other comprehensive
income with a corresponding adjustment to the opening balance of
retained earnings. For fair value hedges of interest rate risk, the
provisions of paragraph 815-25-35-13 permit Old National to elect
to modify the measurement methodology to be based on the benchmark
rate component of the contractual coupon cash flows without
dedesignation of the hedging relationship. The measurement
methodology modification shall be applied as of the hedging
relationship’s original inception date. The cumulative effect
of applying this election shall be recognized as an adjustment to
the basis adjustment of the hedged item recognized on the balance
sheet with a corresponding adjustment to the opening balance of
retained earnings as of the initial application date.
As part of our overall interest rate risk management, Old National
uses derivative instruments, including interest rate swaps, caps,
and floors. The notional amount of these derivative instruments was
$758.5 million at March 31, 2018 and $708.5 million at
December 31, 2017. These derivative financial instruments at
March 31, 2018 consisted of $133.5 million notional amount of
receive-fixed, pay-variable interest rate swaps on certain of its
FHLB advances and $625.0 million notional amount of pay-fixed,
receive-variable interest rate swaps on certain of its FHLB
advances. Derivative financial instruments at December 31,
2017 consisted of $33.5 million notional amount of receive-fixed,
pay-variable interest rate swaps on certain of its FHLB advances
and $675.0 million notional amount of pay-fixed, receive-variable
interest rate swaps on certain of its FHLB advances. These hedges
were entered into to manage interest rate risk. Derivative
instruments are recognized on the balance sheet at their fair value
and are not reported on a net basis.
In accordance with ASC 815-20-35-1, subsequent changes in fair
value for a hedging instrument that has been designated and
qualifies as part of a hedging relationship should be accounted for
in the following manner:
Cash flow hedges
Fair value hedges
Consistent with this guidance, as long as a hedging instrument is
designated and the results of the effectiveness testing support
that the instrument qualifies for hedge accounting treatment, 100%
of the periodic changes in fair value of the hedging instrument
will be accounted for as outlined above. This is the case whether
or not economic mismatches exist in the hedging relationship. As a
result, there will be no periodic measurement or recognition of
ineffectiveness. Rather, the full impact of hedge gains and losses
will be recognized in the period in which the hedged transactions
impact earnings.
While separate measurement and presentation of ineffectiveness is
being eliminated, paragraph 815-20-45-1A requires the change in
fair value of the hedging instrument that is included in the
assessment of hedge effectiveness be presented in the same income
statement line item that is used to present the earnings effect of
the hedged item.
Commitments to fund certain mortgage loans (interest rate lock
commitments) and forward commitments for the future delivery of
mortgage loans to third party investors are considered derivatives.
These derivative contracts do not qualify for hedge accounting. At
March 31, 2018, the notional amount of the interest rate lock
commitments was $61.0 million and forward commitments were $68.3
million. At December 31, 2017, the notional amount of the
interest rate lock commitments was $29.9 million and forward
commitments were $41.2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839.3 million at March 31, 2018. The
notional amounts of these customer derivative instruments and the
offsetting counterparty derivative instruments were $826.6 million
at December 31, 2017. These derivative contracts do not
qualify for hedge accounting. These instruments include interest
rate swaps, caps, and collars. Commonly, Old National will
economically hedge significant exposures related to these
derivative contracts entered into for the benefit of customer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ustomers. Old
National does not designate these foreign currency forward
contracts for hedge accounting treatment. The notional amounts of
these foreign currency forward contracts and the offsetting
counterparty derivative instruments were $1.2 million at
March 31, 2018 and $0.8 million at December 31, 2017.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Old National’s derivative
instruments. During the next 12 months, we estimate that $2.0
million will be reclassified to interest income and $1.3 million
will be reclassified to interest expense.
The following table summarizes the fair value of derivative
financial instruments utilized by Old National:
(dollars in thousands) Balance Sheet Fair Balance Sheet Location Fair
March 31, 2018
Derivatives designated as hedging instruments
Interest rate contracts Other assets $ 4,720 Other liabilities $ 3,382
Total derivatives designated as hedging instruments $ 4,720 $ 3,382
Derivatives not designated as hedging instruments
Interest rate contracts Other assets $ 8,113 Other liabilities $ 16,256
Mortgage contracts Other assets 1,475 Other liabilities 90
Foreign currency contracts Other assets 13 Other liabilities 2
Total derivatives not designated as hedging instruments $ 9,601 $ 16,348
Total $ 14,321 $ 19,730
December 31, 2017
Derivatives designated as hedging instruments
Interest rate contracts Other assets $ 3,351 Other liabilities $ 5,351
Total derivatives designated as hedging instruments $ 3,351 $ 5,351
Derivatives not designated as hedging instruments
Interest rate contracts Other assets $ 10,012 Other liabilities $ 10,933
Mortgage contracts Other assets 747 Other liabilities
—
Foreign currency contracts Other assets 8 Other liabilities 8
Total derivatives not designated as hedging instruments $ 10,767 $ 10,941
Total $ 14,118 $ 16,292
The effect of derivative instruments in fair value hedging
relationships on the consolidated statements of income for the
three months ended March 31, 2018 and 2017 were as
follows:
(dollars in thousands)
Gain (Loss)
Derivatives in
Fair Value Hedging
Relationships
Location of Gain or (Loss) Recognized in in Income on Derivative Gain (Loss) Hedged Items in
Location of Gain or (Loss) Recognized in Hedged Item Recognized
Three Months Ended March 31, 2018
Interest rate contracts Interest income/(expense) $ (720 ) Fixed-rate debt Interest income/(expense) $ 722
Three Months Ended March 31, 2017
Interest rate contracts Interest income/(expense) $ (254 ) Fixed-rate debt Interest income/(expense) $ 290
The difference between the gain (loss) recognized in income on
derivatives and the gain (loss) recognized in income on the related
hedged items represents hedge ineffectiveness. In addition, the net
swap settlements that accrue each period are also reported in
interest expense.
The effect of derivative instruments in cash flow hedging
relationships on the consolidated statements of income for the
three months ended March 31, 2018 and 2017 were as
follows:
(dollars in thousands)
Three Months Ended
Three Months Ended
March 31,
March 31,
2018 2017 2018 2017
Derivatives in
Cash Flow Hedging
Relationships
Location of Gain or (Loss) Reclassified (Effective Portion) Gain (Loss) Gain (Loss)
Interest rate contracts Interest income/(expense) $ 4,563 $ 580 $ (769 ) $ (1,799 )
The ineffective portion and amount excluded from effectiveness
testing related to derivatives in cash flow hedging relationships
was immaterial for the three months ended March 31, 2018 and
2017.
The effect of derivatives not designated as hedging instruments on
the consolidated statements of income for the three months ended
March 31, 2018 and 2017 were as follows:
(dollars in thousands) Three Months Ended
March 31,
2018 2017
Derivatives Not Designated as
Hedging Instruments
Location of Gain or (Loss) Recognized in Income on Derivative Gain (Loss)
Interest rate contracts (1) Other income/(expense) $
— $ 10
Mortgage contracts Mortgage banking revenue 638 (1,494 )
Foreign currency contracts Other income/(expense) 17
—
Total $ 655 $ (1,484 )
(1) Includes the valuation differences
between the customer and offsetting swaps.</t>
  </si>
  <si>
    <t>Commitments and Contingencies</t>
  </si>
  <si>
    <t>Commitments and Contingencies Disclosure [Abstract]</t>
  </si>
  <si>
    <t>NOTE 22 – COMMITMENTS AND CONTINGENCI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3.181 billion and standby letters of
credit of $71.9 million at March 31, 2018. At March 31,
2018, approximately $2.945 billion of the loan commitments had
fixed rates and $236.0 million had floating rates, with the
floating interest rates ranging from 0% to 25%. At
December 31, 2017, loan commitments totaled $3.144 billion and
standby letters of credit totaled $68.7 million. These commitments
are not reflected in the consolidated financial statements. The
allowance for unfunded loan commitments totaled $3.4 million at
March 31, 2018 and $3.1 million at December 31, 2017.
Old National had credit extensions with various unaffiliated banks
related to letter of credit commitments issued on behalf of Old
National’s clients totaling $12.3 million at March 31,
2018 and $12.4 million at December 31, 2017. Old National
provided collateral to the unaffiliated banks to secure credit
extensions totaling $11.5 million at March 31, 2018 and
December 31, 2017. Old National did not provide collateral for
the remaining credit extensions.</t>
  </si>
  <si>
    <t>Financial Guarantees</t>
  </si>
  <si>
    <t>Guarantees and Product Warranties [Abstract]</t>
  </si>
  <si>
    <t>NOTE 23 – 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Old National is a party in three separate risk participation
transactions of interest rate swaps, which had total notional
amount of $17.3 million at March 31, 2018.</t>
  </si>
  <si>
    <t>Segment Information</t>
  </si>
  <si>
    <t>Segment Reporting [Abstract]</t>
  </si>
  <si>
    <t>NOTE 24 – SEGMENT INFORMATION
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ranche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 branche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ranch locations are considered by
management to be aggregated into one reportable operating segment,
community banking.</t>
  </si>
  <si>
    <t>Fair Value</t>
  </si>
  <si>
    <t>Fair Value Disclosures [Abstract]</t>
  </si>
  <si>
    <t>NOTE 25 – FAIR VALUE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March 31, 2018 Using
(dollars in thousands) Carrying Quoted Prices in Significant Significant (Level 3)
Financial Assets
Trading securities $ 5,569 $ 5,569 $
— $
—
Investment securities available-for-sale:
U.S. Treasury 9,295 9,295
—
—
U.S. government-sponsored entities and agencies 572,689
— 572,689
—
Mortgage-backed securities - Agency 1,477,896
— 1,477,896
—
States and political subdivisions 843,488
— 839,427 4,061
Pooled trust preferred securities 8,195
—
— 8,195
Other securities 308,300 30,435 277,865
—
Residential loans held for sale 17,635
— 17,635
—
Derivative assets 14,321
— 14,321
—
Financial Liabilities
Derivative liabilities 19,730
— 19,730
—
Fair Value Measurements at December 31, 2017 Using
(dollars in thousands) Carrying Quoted Prices in Significant Significant (Level 3)
Financial Assets
Trading securities $ 5,584 $ 5,584 $
— $
—
Investment securities available-for-sale:
U.S. Treasury 5,551 5,551
—
—
U.S. government-sponsored entities and agencies 664,286
— 664,286
—
Mortgage-backed securities - Agency 1,667,682
— 1,667,682
—
States and political subdivisions 530,193
— 530,193
Pooled trust preferred securities 8,448
—
— 8,448
Other securities 320,047 30,965 289,082
—
Residential loans held for sale 17,930
— 17,930
—
Derivative assets 14,118
— 14,118
—
Financial Liabilities
Derivative liabilities 16,292
— 16,292
—
The table below presents a reconciliation of all assets measured at
fair value on a recurring basis using significant unobservable
inputs (Level 3):
Pooled Trust
States and
Preferred
Political
(dollars in thousands) Securities Subdivisions
Three Months Ended March 31, 2018
Balance at beginning of period $ 8,448 $
—
Accretion of discount 5
—
Sales/payments received (288 )
—
Increase (decrease) in fair value of securities 30
—
Transfers into Level 3
— 4,061
Balance at end of period $ 8,195 $ 4,061
Three Months Ended March 31, 2017
Balance at beginning of period $ 8,119 $
—
Accretion of discount 4
—
Sales/payments received (163 )
—
Increase (decrease) in fair value of securities 328
—
Balance at end of period $ 8,288 $
—
The accretion of discounts on securities in the table above is
included in interest income. An increase in fair value is reflected
in the balance sheet as an increase in the fair value of investment
securities available-for-sale, an increase in accumulated other
comprehensive income, which is included in shareholders’
equity, and a decrease in other assets related to the tax impact.
Old National transferred a $4.1 million state and political
subdivisions security to Level 3 during the three months ended
March 31, 2018 because Old National could no longer obtain
evidence of observable inputs.
The table below provides quantitative information about significant
unobservable inputs used in fair value measurements within Level 3
of the fair value hierarchy:
Valuation Unobservable Range (Weighted
(dollars in thousands) Fair Value
Techniques
Input
Average)
March 31, 2018
Pooled trust preferred securities $ 8,195 Discounted cash flow Constant prepayment rate (a) 0.00%
Additional asset defaults (b) 3.4% - 4.3% (4.0%)
Expected asset recoveries (c) 0.00%
State and political subdivisions 4,061 Discounted cash flow No unobservable inputs N/A
Local municipality issuance
Old National owns 100%
Carried at par
December 31, 2017
Pooled trust preferred securities $ 8,448 Discounted cash flow Constant prepayment rate (a) 0.00%
Additional asset defaults (b) 4.2% - 9.6% (7.5%)
Expected asset recoveries (c) 0.0% - 4.1% (0.6%)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Significant changes in any of the unobservable inputs used in the
fair value measurement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basis at
March 31, 2018 are summarized below:
Fair Value Measurements at
March 31, 2018 Using
(dollars in thousands) Carrying Quoted Prices in (Level 1) Significant Significant
Collateral Dependent Impaired Loans:
Commercial loans $ 2,453 $
— $
— $ 2,453
Commercial real estate loans 15,267
—
— 15,267
Foreclosed Assets:
Commercial real estate 671
—
— 671
Residential 228
—
— 228
Loan servicing rights 187
— 187
—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27.2 million, with a
valuation allowance of $9.4 million at March 31, 2018. Old
National recorded provision recapture associated with these loans
totaling $1.6 million for the three months ended March 31,
2018. Old National recorded provision expense associated with
impaired commercial and commercial real estate loans that were
deemed collateral dependent totaling $1.1 million for the three
months ended March 31, 2017.
Other real estate owned and other repossessed property is measured
at fair value less costs to sell and had a net carrying amount of
$0.9 million at March 31, 2018. The estimates of fair value
are based on the most recently available appraisals with certain
adjustments made based on the type of property, age of appraisal,
current status of the property, and other related factors to
estimate the current value of the collateral. There were
write-downs of other real estate owned of $0.3 million during the
three months ended March 31, 2018 and $0.8 million for the
three months ended March 31, 2017.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 valuation allowance for loan servicing rights with
impairments at March 31, 2018 totaled $20 thousand. Old
National recorded recoveries associated with these loan servicing
rights totaling $9 thousand for the three months ended
March 31, 2018 and $18 thousand for the three months ended
March 31, 2017.
Assets measured at fair value on a non-recurring basis at
December 31, 2017 are summarized below:
Fair Value Measurements at December 31, 2017 Using
(dollars in thousands) Carrying Quoted Prices in (Level 1) Significant Significant
Collateral Dependent Impaired Loans:
Commercial loans $ 2,217 $
— $
— $ 2,217
Commercial real estate loans 26,319
—
— 26,319
Foreclosed Assets:
Commercial real estate 1,726
—
— 1,726
Residential 55
—
— 55
Loan servicing rights 2,964
— 2,964
—
At December 31, 2017, impaired commercial and commercial real
estate loans had a principal amount of $38.6 million, with a
valuation allowance of $10.1 million.
Other real estate owned and other repossessed property had a net
carrying amount of $1.8 million at December 31, 2017.
The valuation allowance for loan servicing rights with impairments
at December 31, 2017 totaled $29 thousand.
The table below provides quantitative information about significant
unobservable inputs used in fair value measurements within Level 3
of the fair value hierarchy:
Valuation Unobservable Range (Weighted
(dollars in thousands) Fair Value
Techniques
Input Average)
March 31, 2018
Collateral Dependent Impaired Loans
Commercial loans $ 2,453 Fair value of collateral Discount for type of property, age of
appraisal, and current status
25% - 35% (30%)
Commercial real estate loans 15,267 Fair value of collateral Discount for type of property, age of appraisal
and current status
0% - 20% (10%)
Foreclosed Assets
Commercial real estate 671 Fair value of collateral Discount for type of property, age of
appraisal, and current status
14% - 43% (25%)
Residential 228 Fair value of collateral Discount for type of property, age of
appraisal, and current status
18% - 19% (18%)
December 31, 2017
Collateral Dependent Impaired Loans
Commercial loans $ 2,217 Fair value of collateral Discount for type of property, age of
appraisal, and current status
0% - 98% (49%)
Commercial real estate loans 26,319 Fair value of collateral Discount for type of property, age of appraisal
and current status
10% - 78% (32%)
Foreclosed Assets
Commercial real estate 1,726 Fair value of collateral Discount for type of property, age of
appraisal, and current status
7% - 25% (18%)
Residential (1) 55 Fair value of collateral Discount for type of property, age of
appraisal, and current status 39%
(1) There was only one foreclosed
residential asset at December 31, 2017, so no range or
weighted average rate is reported.
Financial instruments recorded using fair value
option
Under FASB ASC 825-10, we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We have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22
thousand for the three months ended March 31, 2018 and $28
thousand for the three months ended March 31, 2017.
Residential loans held for sale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t March 31, 2018 and
December 31, 2017 was as follows:
Aggregate
Contractual
(dollars in thousands) Fair Value Difference Principal
March 31, 2018
Residential loans held for sale $ 17,635 $ 577 $ 17,058
December 31, 2017
Residential loans held for sale $ 17,930 $ 546 $ 17,384
Accrued interest at period end is included in the fair value of the
instruments.
The following table presents the amount of gains and losses from
fair value changes included in income before income taxes for
financial assets carried at fair value:
Total
Changes
in Fair
Values
Other Included
in
Gains and Interest Interest
Current Period
(dollars in thousands) (Losses) Income (Expense) Earnings
Three months ended March 31, 2018
Residential loans held for sale $ 35 $
— $ (4 ) $ 31
Three months ended March 31, 2017
Residential loans held for sale $ 418 $ 1 $
— $ 419
The carrying amounts and estimated fair values of financial
instruments not carried at fair value on the balance sheet at
March 31, 2018 and December 31, 2017 were as follows:
Fair Value Measurements at
March 31, 2018 Using
Quoted Prices in
Significant
Active
Markets Other
Significant
for
Identical
Observable
Unobservable
Carrying Assets Inputs Inputs
(dollars in thousands) Value (Level 1) (Level 2) (Level 3)
Financial Assets
Cash, due from banks, money market, and other interest-earning
investments $ 278,241 $ 278,241 $
— $
—
Investment securities held-to-maturity:
—
—
U.S. government-sponsored entities and agencies 73,369
— 71,444
—
Mortgage-backed securities - Agency 145,658
— 142,767
—
State and political subdivisions 316,126
— 321,932
—
FHLB/Federal Reserve Bank stock 136,206 N/A N/A N/A
Loans, net:
Commercial 2,792,038
—
— 2,727,325
Commercial real estate 4,429,184
—
— 4,313,955
Residential real estate 2,156,769
—
— 2,135,119
Consumer credit 1,810,310
—
— 1,777,935
Accrued interest receivable 81,621 74 20,502 61,045
Financial Liabilities
Deposits:
Noninterest-bearing demand deposits $ 3,655,732 $ 3,655,732 $
— $
—
NOW, savings, and money market deposits 7,357,137 7,357,137
—
—
Time deposits 1,775,731
— 1,771,277
—
Federal funds purchased and interbank borrowings 150,026 150,026
—
—
Securities sold under agreements to repurchase 308,189 308,189
—
—
FHLB advances 1,664,179
—
— 1,658,911
Other borrowings 248,898
— 251,538
—
Accrued interest payable 5,388
— 5,388
—
Standby letters of credit 408
—
— 408
Off-Balance Sheet Financial Instruments
Commitments to extend credit $
— $
— $
— $ 3,225
N/A = not applicable
Fair Value Measurements at December 31, 2017 Using
Quoted Prices in
Significant
Active
Markets Other
Significant
for
Identical
Observable
Unobservable
Carrying Assets Inputs Inputs
(dollars in thousands) Value (Level 1) (Level 2) (Level 3)
Financial Assets
Cash, due from banks, money market, and other interest-earning
investments $ 290,432 $ 290,432 $
— $
—
Investment securities held-to-maturity:
Mortgage-backed securities - Agency 6,903
— 7,056
—
State and political subdivisions 677,160
— 720,647
—
FHLB/Federal Reserve Bank stock 119,686 N/A N/A N/A
Loans, net:
Commercial 2,698,023
—
— 2,707,385
Commercial real estate 4,333,116
—
— 4,347,949
Residential real estate 2,165,290
—
— 2,210,951
Consumer credit 1,871,311
—
— 1,998,194
Accrued interest receivable 87,102 16 24,001 63,085
Financial Liabilities
Deposits:
Noninterest-bearing demand deposits $ 3,680,807 $ 3,680,807 $
— $
—
NOW, savings, and money market deposits 7,290,521 7,290,521
—
—
Time deposits 1,634,436
— 1,620,685
—
Federal funds purchased and interbank borrowings 335,033 335,033
—
—
Securities sold under agreements to repurchase 384,810 359,810 25,133
—
FHLB advances 1,609,579
—
— 1,607,189
Other borrowings 248,782
— 250,443
—
Accrued interest payable 7,029
— 7,029
—
Standby letters of credit 351
—
— 351
Off-Balance Sheet Financial Instruments
Commitments to extend credit $
— $
— $
— $ 2,449
N/A = not applicable
The methods utilized to estimate the fair value of financial
instruments at December 31, 2017 did not necessarily represent
an exit price. In accordance with our adoption of ASU 2016-01 in
2018, the methods utilized to measure the fair value of financial
instruments at March 31, 2018 represent an approximation of
exit price, however, an actual exit price may differ.</t>
  </si>
  <si>
    <t>Basis of Presentation (Policies)</t>
  </si>
  <si>
    <t>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March 31, 2018 and 2017, and December 31,
2017, and the results of its operations for the three months ended
March 31, 2018 and 2017. Interim results do not necessarily
represent annual results. These financial statements should be read
in conjunction with Old National’s Annual Report for the year
ended December 31, 2017.
All significant intercompany transactions and balances have been
eliminated. Certain prior year amounts have been reclassified to
conform to the 2018 presentation. Such reclassifications had no
effect on net income or shareholders’ equity and were
insignificant amounts.</t>
  </si>
  <si>
    <t>In May 2014, the FASB issued an update (ASU
No. 2014-09, Revenue from Contracts with
Customers Revenue from Contracts with
Customers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December 2016, the FASB issued ASU
No. 2016-20, Revenue from Contracts with
Customers (Topic 606): Technical Corrections and Improvements
On January 1, 2018, we adopted ASU
2014-09, Revenue from Contracts with
Customers</t>
  </si>
  <si>
    <t>FASB ASC 825 Financial Instruments –
Overall (Subtopic 825-10): Recognition and Measurement of Financial
Assets and Financial Liabilities)
FASB ASC 842 – Leases
(Topic 842)
FASB ASC 815 Derivatives and Hedging (Topic 815): Targeted
Improvements to Accounting for Hedging Activities.
FASB ASC 718 – Compensation – Stock Compensation (Topic
718): Scope of Modification Accounting.
FASB ASC 326 Financial Instruments – Credit Losses
(Topic 326): Measurement of Credit Losses on Financial
Instruments
FASB ASC 740 Income Taxes (Topic 740): Intra-Entity
Transfers of Assets Other Than Inventory
FASB ASC 805 Business Combinations (Topic 805): Clarifying
the Definition of a Business
FASB ASC 350 Intangibles: Goodwill and Other: Simplifying
the Test for Goodwill Impairment
FASB ASC 610 Other Income – Gains and Losses from the
Derecognition of Nonfinancial Assets (Topic 610): Clarifying the
Scope of Asset Derecognition Guidance and Accounting for Partial
Sales of Nonfinancial Assets
FASB ASC 715 Compensation – Retirement Benefits
(Topic 715): Improving the Presentation of Net Periodic Pension
Cost and Net Periodic Postretirement Benefit Cost
FASB ASC 310 Receivables – Nonrefundable Fees and
Other Costs (Subtopic 310-20): Premium Amortization on Purchased
Callable Debt Securities
FASB ASC 220 Income Statement – Reporting
Comprehensive Income (Topic 220): Reclassification of Certain Tax
Effects from Accumulated Other Comprehensive Income
FASB ASC 825 Technical Corrections and
Improvements to Financial Instruments – Overall (Subtopic
825-10): Recognition and Measurement of Financial Assets and
Financial Liabilities)</t>
  </si>
  <si>
    <t>Revenue Recognition (Tables)</t>
  </si>
  <si>
    <t>Revenue Information</t>
  </si>
  <si>
    <t>The following table reflects only the categories of noninterest
income that are within the scope of Topic 606:
Three Months
Ended
March 31,
(dollars in thousands) 2018 2017
Wealth management fees $ 9,026 $ 8,999
Service charges on deposit accounts 10,759 9,843
Debit card and ATM fees 4,865 4,236
Investment product fees 5,515 4,989
Other income:
Gain (loss) on other real estate owned 135 658
Merchant processing fees 641 597
Safe deposit box fees 404 307
Insurance premiums and commissions 104 107
Total $ 31,449 $ 29,736</t>
  </si>
  <si>
    <t>Acquisition and Divestiture Activity (Tables)</t>
  </si>
  <si>
    <t>Summary of Fair Values of Acquired Assets, Liabilities Assumed and Resulting Goodwill</t>
  </si>
  <si>
    <t>The following table reflects management’s preliminary
valuation of the assets acquired and liabilities assumed (in
thousands):
Cash and cash equivalents $ 34,501
Investment securities 302,195
FHLB/Federal Reserve Bank stock 6,585
Loans held for sale 1,407
Loans 1,593,991
Premises and equipment 33,433
Accrued interest receivable 5,872
Other real estate owned 1,058
Company-owned life insurance 44,490
Other assets 30,036
Deposits (1,777,588 )
Federal funds purchased and interbank borrowings (45,600 )
Securities sold under agreements to repurchase (22,965 )
Other borrowings (49,257 )
Accrued expenses and other liabilities (25,784 )
Net tangible assets acquired 132,374
Definite-lived intangible assets acquired 26,606
Goodwill 173,785
Total consideration $ 332,765</t>
  </si>
  <si>
    <t>Summary of Acquired Loan Data</t>
  </si>
  <si>
    <t xml:space="preserve">Acquired loan data for Anchor (MN) can be found in the table
below:
Best Estimate
at
Acquisition Date
of
Fair
Value
Gross Contractual Contractual
Cash
of Acquired
Loans Cash Flows
at
Flows Not Expected
(in thousands)
at Acquisition Date Acquisition Date to be Collected
Acquired receivables subject to ASC 310-30 $ 10,555 $ 16,898 $ 4,787
Acquired receivables not subject to ASC 310-30 $ 1,583,436 $ 1,879,449 $ 87,767 </t>
  </si>
  <si>
    <t>Net Income Per Share (Tables)</t>
  </si>
  <si>
    <t>Summary of Table Reconciling Basic and Diluted Net Income Per Share</t>
  </si>
  <si>
    <t>The following table reconciles basic and diluted net income per
share for the three months ended March 31, 2018 and 2017:
Three Months
Ended
(dollars and shares in thousands,
March 31,
except per share data) 2018 2017
Basic Earnings Per Share
Net income $ 47,983 $ 35,992
Weighted average common shares outstanding 151,721 134,912
Basic Net Income Per Share $ 0.32 $ 0.27
Diluted Earnings Per Share
Net income $ 47,983 $ 35,992
Weighted average common shares outstanding 151,721 134,912
Effect of dilutive securities:
Restricted stock 569 445
Stock options (1) 80 74
Weighted average shares outstanding 152,370 135,431
Diluted Net Income Per Share $ 0.31 $ 0.27
(1) Options to purchase 15 thousand
shares and 55 thousand shares outstanding at March 31,
2018 and 2017, respectively, were not included in the computation
of net income per diluted share because the exercise price of these
options was greater than the average market price of the common
shares and, therefore, the effect would be antidilutive.</t>
  </si>
  <si>
    <t>Investment Securities (Tables)</t>
  </si>
  <si>
    <t>Amortized Cost and Fair Value of Available-for-Sale and Held-to-Maturity Investment Securities Portfolio</t>
  </si>
  <si>
    <t>The following table summarizes the amortized cost and fair value of
the available-for-sale and held-to-maturity investment securities
portfolio at March 31, 2018 and December 31, 2017 and the
corresponding amounts of unrealized gains and losses therein:
Amortized
Unrealized
Unrealized Fair
(dollars in thousands) Cost Gains Losses Value
March 31, 2018
Available-for-Sale
U.S. Treasury $ 9,292 $ 32 $ (29 ) $ 9,295
U.S. government-sponsored entities and agencies 587,140 1 (14,452 ) 572,689
Mortgage-backed securities - Agency 1,527,777 648 (50,529 ) 1,477,896
States and political subdivisions 837,946 9,930 (4,388 ) 843,488
Pooled trust preferred securities 13,899
— (5,704 ) 8,195
Other securities 312,763 594 (5,057 ) 308,300
Total available-for-sale securities $ 3,288,817 $ 11,205 $ (80,159 ) $ 3,219,863
Held-to-Maturity
U.S. government-sponsored entities and agencies $ 73,369 $
— $ (1,925 ) $ 71,444
Mortgage-backed securities - Agency 145,658 75 (2,966 ) 142,767
States and political subdivisions 316,126 8,278 (2,472 ) 321,932
Total held-to-maturity securities $ 535,153 $ 8,353 $ (7,363 ) $ 536,143
December 31, 2017
Available-for-Sale
U.S. Treasury $ 5,473 $ 83 $ (5 ) $ 5,551
U.S. government-sponsored entities and agencies 675,643 3 (11,360 ) 664,286
Mortgage-backed securities - Agency 1,704,014 1,600 (37,932 ) 1,667,682
States and political subdivisions 529,835 5,085 (4,727 ) 530,193
Pooled trust preferred securities 16,605
— (8,157 ) 8,448
Other securities 321,016 1,172 (2,141 ) 320,047
Total available-for-sale securities $ 3,252,586 $ 7,943 $ (64,322 ) $ 3,196,207
Held-to-Maturity
Mortgage-backed securities - Agency $ 6,903 $ 153 $
— $ 7,056
States and political subdivisions 677,160 43,495 (8 ) 720,647
Total held-to-maturity securities $ 684,063 $ 43,648 $ (8 ) $ 727,703</t>
  </si>
  <si>
    <t>Schedule of Proceeds from Sales or Calls and Realized Gain and Losses of Available-for-Sale Investment Securities and Other Securities</t>
  </si>
  <si>
    <t>Proceeds from sales or calls of available-for-sale investment
securities, the resulting realized gains and realized losses, and
other securities gains or losses were as follows for the three
months ended March 31, 2018 and 2017:
Three Months
Ended
March 31,
(dollars in thousands) 2018 2017
Proceeds from sales of available-for-sale securities $ 84,257 $ 33,588
Proceeds from calls of available-for-sale securities 17,436 10,520
Total $ 101,693 $ 44,108
Realized gains on sales of available-for-sale securities $ 2,008 $ 1,329
Realized gains on calls of available-for-sale securities 1
—
Realized losses on sales of available-for-sale securities (1,257 ) (30 )
Realized losses on calls of available-for-sale securities (49 ) (1 )
Other securities gains (losses) (1) 85 202
Net securities gains (losses) $ 788 $ 1,500
(1) Other securities gains (losses)
includes net realized and unrealized gains or losses associated
with trading securities and mutual funds.</t>
  </si>
  <si>
    <t>Expected Maturities of Investment Securities Portfolio</t>
  </si>
  <si>
    <t>Weighted average yield is based on amortized cost.
At March 31, 2018
(dollars in thousands) Weighted
Amortized Fair Average
Maturity Cost Value Yield
Available-for-Sale
Within one year $ 60,568 $ 60,503 2.16 %
One to five years 495,123 490,729 2.28
Five to ten years 377,525 374,850 2.83
Beyond ten years 2,355,601 2,293,781 2.61
Total $ 3,288,817 $ 3,219,863 2.58 %
Held-to-Maturity
Within one year $ 22,368 $ 22,563 3.74 %
One to five years 36,340 37,201 4.04
Five to ten years 80,260 82,779 4.35
Beyond ten years 396,185 393,600 4.59
Total $ 535,153 $ 536,143 3.74 %</t>
  </si>
  <si>
    <t>Investment Securities with Unrealized Losses by Aggregated Major Security Type and Length of Time in Continuous Unrealized Loss Position</t>
  </si>
  <si>
    <t>The following table summarizes the investment securities with
unrealized losses at March 31, 2018 and December 31, 2017
by aggregated major security type and length of time in a
continuous unrealized loss position:
Less than 12 months 12 months or longer Total
Fair
Unrealized Fair
Unrealized Fair
Unrealized
(dollars in thousands) Value Losses Value Losses Value Losses
March 31, 2018
Available-for-Sale
U.S. Treasury $ 5,273 $ (29 ) $
— $
— $ 5,273 $ (29 )
U.S. government-sponsored entities and agencies 240,181 (4,428 ) 331,504 (10,024 ) 571,685 (14,452 )
Mortgage-backed securities - Agency 753,315 (19,422 ) 630,193 (31,107 ) 1,383,508 (50,529 )
States and political subdivisions 294,601 (4,065 ) 7,782 (323 ) 302,383 (4,388 )
Pooled trust preferred securities
—
— 8,195 (5,704 ) 8,195 (5,704 )
Other securities 110,546 (2,522 ) 122,440 (2,535 ) 232,986 (5,057 )
Total available-for-sale $ 1,403,916 $ (30,466 ) $ 1,100,114 $ (49,693 ) $ 2,504,030 $ (80,159 )
Held-to-Maturity
U.S. government-sponsored entities and agencies $
— $
— $ 71,444 $ (1,925 ) $ 71,444 $ (1,925 )
Mortgage-backed securities - Agency 37,880 (664 ) 103,727 (2,302 ) 141,607 (2,966 )
States and political subdivisions 38,606 (860 ) 67,909 (1,612 ) 106,515 (2,472 )
Total held-to-maturity $ 76,486 $ (1,524 ) $ 243,080 $ (5,839 ) $ 319,566 $ (7,363 )
December 31, 2017
Available-for-Sale
U.S. Treasury $ 1,480 $ (5 ) $
— $
— $ 1,480 $ (5 )
U.S. government-sponsored entities and agencies 201,773 (1,333 ) 408,493 (10,027 ) 610,266 (11,360 )
Mortgage-backed securities - Agency 789,804 (8,692 ) 774,825 (29,240 ) 1,564,629 (37,932 )
States and political subdivisions 196,024 (1,899 ) 90,637 (2,828 ) 286,661 (4,727 )
Pooled trust preferred securities
—
— 8,448 (8,157 ) 8,448 (8,157 )
Other securities 61,260 (429 ) 125,517 (1,712 ) 186,777 (2,141 )
Total available-for-sale $ 1,250,341 $ (12,358 ) $ 1,407,920 $ (51,964 ) $ 2,658,261 $ (64,322 )
Held-to-Maturity
States and political subdivisions $ 2,309 $ (8 ) $
— $
— $ 2,309 $ (8 )
Total held-to-maturity $ 2,309 $ (8 ) $
— $
— $ 2,309 $ (8 )</t>
  </si>
  <si>
    <t>Trust Preferred Securities</t>
  </si>
  <si>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Both pooled trust preferred securities have
experienced credit defaults. However, these securities have excess
subordination and are not other-than-temporarily impaired as a
result of their class hierarchy, which provides more loss
protection.
Trust preferred
securities Actual Expected Excess
March 31, 2018 Deferrals Defaults as Subordination
(dollars in
# of Issuers
and Defaults a % of as a % of
thousands) Lowest Unrealized Realized Currently as a % of Remaining Current
Credit Amortized Fair Gain/ Losses Performing/ Original Performing Performing
Class Rating (1) Cost Value (Loss) 2018 Remaining Collateral Collateral Collateral
Pooled trust preferred securities:
Pretsl XXVII LTD B B $ 4,399 $ 2,442 $ (1,957 ) $
— 35/44 16.7 % 4.2 % 46.7 %
Trapeza Ser 13A A2A BBB 9,500 5,753 (3,747 )
— 48/53 4.5 % 4.5 % 46.2 %
13,899 8,195 (5,704 )
—
Single Issuer trust preferred securities:
Fleet Cap Tr V (BOA) BBB- 3,409 3,325 (84 )
—
JP Morgan Chase Cap XIII BBB- 4,780 4,650 (130 )
—
NB-Global BBB- 808 941 133
—
8,997 8,916 (81 )
—
Total $ 22,896 $ 17,111 $ (5,785 ) $
—
(1) Lowest rating for the security
provided by any nationally recognized credit rating agency.</t>
  </si>
  <si>
    <t>Loans and Allowance for Loan Losses (Tables)</t>
  </si>
  <si>
    <t>Schedule of Composition of Loans</t>
  </si>
  <si>
    <t>The composition of loans by lending classification was as
follows:
March 31,
December 31,
(dollars in thousands) 2018 2017
Commercial (1) $ 2,811,629 $ 2,717,269
Commercial real estate:
Construction 351,448 374,306
Other 4,098,532 3,980,246
Residential real estate 2,158,532 2,167,053
Consumer credit:
Home equity 487,237 507,507
Auto 1,117,027 1,148,672
Other 214,277 223,068
Total loans 11,238,682 11,118,121
Allowance for loan losses (50,381 ) (50,381 )
Net loans $ 11,188,301 $ 11,067,740
(1) Includes direct finance leases of
$27.4 million at March 31, 2018 and $29.5 million at
December 31, 2017.</t>
  </si>
  <si>
    <t>Schedule of Activity in Allowance for Loan Losses</t>
  </si>
  <si>
    <t>Old National’s activity in the allowance for loan losses for
the three months ended March 31, 2018 and 2017 was as
follows:
Commercial
(dollars in thousands) Commercial Real Estate Residential Consumer Total
Three Months Ended March 31, 2018
Balance at beginning of period $ 19,246 $ 21,436 $ 1,763 $ 7,936 $ 50,381
Charge-offs (245 ) (3 ) (362 ) (2,075 ) (2,685 )
Recoveries 511 484 148 1,162 2,305
Provision 79 (1,121 ) 214 1,208 380
Balance at end of period $ 19,591 $ 20,796 $ 1,763 $ 8,231 $ 50,381
Three Months Ended March 31, 2017
Balance at beginning of period $ 21,481 $ 18,173 $ 1,643 $ 8,511 $ 49,808
Charge-offs (470 ) (568 ) (414 ) (1,787 ) (3,239 )
Recoveries 603 1,225 79 1,011 2,918
Provision 494 (877 ) 428 302 347
Balance at end of period $ 22,108 $ 17,953 $ 1,736 $ 8,037 $ 49,834</t>
  </si>
  <si>
    <t>Schedule of Recorded Investment in Loans</t>
  </si>
  <si>
    <t>The following table provides Old National’s recorded
investment in loans by portfolio segment at March 31, 2018 and
December 31, 2017 and other information regarding the
allowance:
Commercial
(dollars in thousands) Commercial Real Estate Residential Consumer Total
March 31, 2018
Allowance for loan losses:
Individually evaluated for impairment $ 4,024 $ 6,054 $
— $
— $ 10,078
Collectively evaluated for impairment 15,557 14,742 1,763 8,069 40,131
Loans acquired with deteriorated credit quality 10
—
— 162 172
Total allowance for loan losses $ 19,591 $ 20,796 $ 1,763 $ 8,231 $ 50,381
Loans and leases outstanding:
Individually evaluated for impairment $ 30,092 $ 64,693 $
— $
— $ 94,785
Collectively evaluated for impairment 2,776,738 4,364,309 2,147,693 1,813,910 11,102,650
Loans acquired with deteriorated credit quality 4,799 20,978 10,839 4,631 41,247
Total loans and leases outstanding $ 2,811,629 $ 4,449,980 $ 2,158,532 $ 1,818,541 $ 11,238,682
December 31, 2017
Allowance for loan losses:
Individually evaluated for impairment $ 3,424 $ 6,654 $
— $
— $ 10,078
Collectively evaluated for impairment 15,790 14,782 1,763 7,802 40,137
Loans acquired with deteriorated credit quality 32
—
— 134 166
Total allowance for loan losses $ 19,246 $ 21,436 $ 1,763 $ 7,936 $ 50,381
Loans and leases outstanding:
Individually evaluated for impairment $ 26,270 $ 66,061 $
— $
— $ 92,331
Collectively evaluated for impairment 2,685,847 4,266,665 2,155,750 1,874,002 10,982,264
Loans acquired with deteriorated credit quality 5,152 21,826 11,303 5,245 43,526
Total loans and leases outstanding $ 2,717,269 $ 4,354,552 $ 2,167,053 $ 1,879,247 $ 11,118,121</t>
  </si>
  <si>
    <t>Schedule of Risk Category of Commercial and Commercial Real Estate Loans</t>
  </si>
  <si>
    <t>The risk category of commercial and commercial real estate loans by
class of loans at March 31, 2018 and December 31, 2017
was as follows:
(dollars in thousands)
Commercial
Commercial
Real Estate
- Real Estate
-
Corporate Credit Exposure Commercial Construction Other
Credit Risk Profile by
March 31,
December 31,
March 31,
December 31,
March 31,
December 31,
Internally Assigned Grade 2018 2017 2018 2017 2018 2017
Grade:
Pass $ 2,657,943 $ 2,577,824 $ 335,761 $ 357,438 $ 3,886,508 $ 3,762,896
Criticized 78,612 74,876 14,782 14,758 81,479 98,451
Classified - substandard 41,899 37,367
—
— 71,047 58,584
Classified - nonaccrual 30,823 24,798 905 2,110 31,364 30,108
Classified - doubtful 2,352 2,404
—
— 28,134 30,207
Total $ 2,811,629 $ 2,717,269 $ 351,448 $ 374,306 $ 4,098,532 $ 3,980,246</t>
  </si>
  <si>
    <t>Schedule of Recorded Investment in Residential and Consumer Loans Based on Payment Activity</t>
  </si>
  <si>
    <t>The following table presents the recorded investment in residential
and consumer loans based on payment activity at March 31, 2018
and December 31, 2017:
Consumer
(dollars in thousands) Residential Home Auto Other
March 31, 2018
Performing $ 2,137,395 $ 482,214 $ 1,114,511 $ 209,235
Nonperforming 21,137 5,023 2,515 5,043
Total $ 2,158,532 $ 487,237 $ 1,117,026 $ 214,278
December 31, 2017
Performing $ 2,144,882 $ 502,322 $ 1,145,977 $ 217,819
Nonperforming 22,171 5,185 2,695 5,249
Total $ 2,167,053 $ 507,507 $ 1,148,672 $ 223,068</t>
  </si>
  <si>
    <t>Schedule of Impaired Loans</t>
  </si>
  <si>
    <t>The following table shows Old National’s impaired loans at
March 31, 2018 and December 31, 2017, respectively. Only
purchased loans that have experienced subsequent impairment since
the date acquired are included in the table below.
Unpaid
Recorded
Principal Related
(dollars in thousands) Investment Balance Allowance
March 31, 2018
With no related allowance recorded:
Commercial $ 20,869 $ 21,656 $
—
Commercial Real Estate - Other 42,923 44,688
—
Residential 2,107 2,128
—
Consumer 2,000 2,436
—
With an allowance recorded:
Commercial 9,223 9,276 4,024
Commercial Real Estate - Construction 905 1,371 401
Commercial Real Estate - Other 20,865 21,081 5,653
Residential 950 950 48
Consumer 2,022 2,022 101
Total $ 101,864 $ 105,608 $ 10,227
December 31, 2017
With no related allowance recorded:
Commercial $ 20,557 $ 21,483 $
—
Commercial Real Estate - Other 38,678 44,564
—
Residential 2,443 2,464
—
Consumer 1,685 2,105
—
With an allowance recorded:
Commercial 5,713 5,713 3,424
Commercial Real Estate - Construction 905 1,371 401
Commercial Real Estate - Other 26,478 26,902 6,253
Residential 870 870 44
Consumer 2,211 2,228 110
Total $ 99,540 $ 107,700 $ 10,232</t>
  </si>
  <si>
    <t>Schedule of Average Balance of Impaired Loans</t>
  </si>
  <si>
    <t>The average balance of impaired loans during the three months ended
March 31, 2018 and 2017 are included in the table below.
Three Months
Ended
March 31,
(dollars in thousands) 2018 2017
Average Recorded Investment
With no related allowance recorded:
Commercial $ 20,714 $ 28,780
Commercial Real Estate - Other 40,801 32,671
Residential 2,275 1,931
Consumer 1,842 1,377
With an allowance recorded:
Commercial 7,468 8,743
Commercial Real Estate - Construction 905
—
Commercial Real Estate - Other 23,672 20,650
Residential 910 1,118
Consumer 2,117 2,003
Total $ 100,704 $ 97,273</t>
  </si>
  <si>
    <t>Schedule of Past Due Financing Receivables</t>
  </si>
  <si>
    <t>Old National’s past due financing receivables at
March 31, 2018 and December 31, 2017 were as follows:
(dollars in thousands) 30-59 Days 60-89 Days Past Due Nonaccrual Total Current
March 31, 2018
Commercial $ 1,068 $ 195 $ 10 $ 33,175 $ 34,448 $ 2,777,181
Commercial Real Estate:
Construction
—
—
— 905 905 350,543
Other 1,779 932
— 59,498 62,209 4,036,323
Residential 21,071 909 16 21,137 43,133 2,115,399
Consumer:
Home equity 1,965 183 16 5,023 7,187 480,050
Auto 4,904 1,139 214 2,515 8,772 1,108,255
Other 2,121 1,014 71 5,043 8,249 206,028
Total loans $ 32,908 $ 4,372 $ 327 $ 127,296 $ 164,903 $ 11,073,779
December 31, 2017
Commercial $ 986 $ 360 $ 144 $ 27,202 $ 28,692 $ 2,688,577
Commercial Real Estate:
Construction
—
—
— 2,110 2,110 372,196
Other 2,247 89
— 60,315 62,651 3,917,595
Residential 18,948 3,416
— 22,171 44,535 2,122,518
Consumer:
Home equity 1,467 230 68 5,185 6,950 500,557
Auto 6,487 1,402 532 2,695 11,116 1,137,556
Other 3,967 1,514 150 5,249 10,880 212,188
Total loans $ 34,102 $ 7,011 $ 894 $ 124,927 $ 166,934 $ 10,951,187</t>
  </si>
  <si>
    <t>Schedule of Activity in Trouble Debt Restructurings</t>
  </si>
  <si>
    <t>The following table presents activity in TDRs for the three months
ended March 31, 2018 and 2017:
Commercial
(dollars in thousands) Commercial Real Estate Residential Consumer Total
Three Months Ended March 31, 2018
Balance at beginning of period $ 12,088 $ 34,705 $ 3,315 $ 3,895 $ 54,003
(Charge-offs)/recoveries (129 ) (10 ) 23 298 182
Payments (476 ) (495 ) (276 ) (537 ) (1,784 )
Additions 539 566
— 432 1,537
Interest collected on nonaccrual loans (104 ) (278 ) (4 ) (68 ) (454 )
Balance at end of period $ 11,918 $ 34,488 $ 3,058 $ 4,020 $ 53,484
Three Months Ended March 31, 2017
Balance at beginning of period $ 16,802 $ 18,327 $ 2,985 $ 2,602 $ 40,716
(Charge-offs)/recoveries 35 355
— (100 ) 290
Payments (3,827 ) (1,751 ) (142 ) (508 ) (6,228 )
Additions 9,442
— 564 1,924 11,930
Interest collected on nonaccrual loans 2,170 358
— 11 2,539
Balance at end of period $ 24,622 $ 17,289 $ 3,407 $ 3,929 $ 49,247</t>
  </si>
  <si>
    <t>Schedule of Loans by Class Modified as Troubled Debt Restructuring</t>
  </si>
  <si>
    <t>The following table presents loans by class modified as TDRs that
occurred during the three months ended March 31, 2018 and
2017:
Pre-modification
Post-modification
Number
Outstanding Recorded
Outstanding Recorded
(dollars in thousands) of Loans Investment Investment
Three Months Ended March 31, 2018
TDR:
Commercial 1 $ 539 $ 539
Commercial Real Estate - Other 1 566 566
Consumer 1 432 432
Total 3 $ 1,537 $ 1,537
Three Months Ended March 31, 2017
TDR:
Commercial 6 $ 9,442 $ 9,442
Residential 3 564 564
Consumer 5 1,924 1,924
Total 14 $ 11,930 $ 11,930</t>
  </si>
  <si>
    <t>Schedule of Activity of Purchased Impaired Loans</t>
  </si>
  <si>
    <t>For these loans that meet the criteria of ASC 310-30 treatment, the
carrying amount was as follows:
March 31,
December 31,
(dollars in thousands) 2018 2017
Commercial $ 4,799 $ 5,152
Commercial real estate 20,978 21,826
Residential 10,839 11,303
Consumer 4,631 5,245
Carrying amount 41,247 43,526
Allowance for loan losses (172 ) (166 )
Carrying amount, net of allowance $ 41,075 $ 43,360</t>
  </si>
  <si>
    <t>Schedule of Accretable Yield of PCI Loans, or Income Expected to be Collected</t>
  </si>
  <si>
    <t>Accretable yield of PCI loans, or income expected to be collected,
is as follows:
Three Months
Ended
March 31,
(dollars in thousands) 2018 2017
Balance at beginning of period $ 27,835 $ 33,603
Accretion of income (4,526 ) (4,685 )
Reclassifications from (to) nonaccretable difference 1,379 610
Disposals/other adjustments 4 6
Balance at end of period $ 24,692 $ 29,534</t>
  </si>
  <si>
    <t>Schedule of Receivables for which Contractually Required Payments would not be Collected</t>
  </si>
  <si>
    <t>PCI loans purchased during 2017 for which it was probable at
acquisition that all contractually required payments would not be
collected were as follows:
(dollars in thousands) Anchor (MN) (1)
Contractually required payments $ 16,898
Nonaccretable difference (4,787 )
Cash flows expected to be collected at acquisition 12,111
Accretable yield (1,556 )
Fair value of acquired loans at acquisition $ 10,555
(1) Old National acquired Anchor (MN)
effective November 1, 2017.</t>
  </si>
  <si>
    <t>Other Real Estate Owned (Tables)</t>
  </si>
  <si>
    <t>Activity in Other Real Estate Owned</t>
  </si>
  <si>
    <t>The following table presents activity in other real estate owned
for the three months ended March 31, 2018 and 2017:
Three Months
Ended
March 31,
(dollars in thousands) 2018 2017
Balance at beginning of period $ 8,810 $ 18,546
Additions 550 291
Sales (2,351 ) (5,420 )
Impairment (274 ) (870 )
Balance at end of period (1) $ 6,735 $ 12,547
(1) Includes repossessed personal
property of $0.3 million at March 31, 2018 and 2017.</t>
  </si>
  <si>
    <t>Premises and Equipment (Tables)</t>
  </si>
  <si>
    <t>Summary of Premises and Equipment</t>
  </si>
  <si>
    <t>The composition of premises and equipment at March 31, 2018
and December 31, 2017 was as follows:
March 31,
December 31,
(dollars in thousands) 2018 2017
Land $ 71,618 $ 73,046
Buildings 342,757 343,833
Furniture, fixtures, and equipment 95,729 94,254
Leasehold improvements 39,715 38,918
Total 549,819 550,051
Accumulated depreciation (96,216 ) (91,977 )
Premises and equipment, net $ 453,603 $ 458,074</t>
  </si>
  <si>
    <t>Goodwill and Other Intangible Assets (Tables)</t>
  </si>
  <si>
    <t>Schedule of Changes in Carrying Amount of Goodwill</t>
  </si>
  <si>
    <t>The following table shows the changes in the carrying amount of
goodwill for the three months ended March 31, 2018 and
2017:
Three Months
Ended
March 31,
(dollars in thousands) 2018 2017
Balance at beginning of period $ 828,051 $ 655,018
Acquisition adjustments 753
—
Balance at end of period $ 828,804 $ 655,018</t>
  </si>
  <si>
    <t>Schedule of Gross Carrying Amounts and Accumulated Amortization of Other Intangible Assets</t>
  </si>
  <si>
    <t>The gross carrying amount and accumulated amortization of other
intangible assets at March 31, 2018 and December 31, 2017
were as follows:
Gross
Accumulated Net
Carrying
Amortization Carrying
(dollars in thousands) Amount and Impairment Amount
March 31, 2018
Core deposit $ 108,268 $ (66,037 ) $ 42,231
Customer trust relationships 16,547 (9,945 ) 6,602
Total intangible assets $ 124,815 $ (75,982 ) $ 48,833
December 31, 2017
Core deposit $ 108,923 $ (62,874 ) $ 46,049
Customer trust relationships 16,547 (9,533 ) 7,014
Customer loan relationships 4,413 (4,380 ) 33
Total intangible assets $ 129,883 $ (76,787 ) $ 53,096</t>
  </si>
  <si>
    <t>Schedule of Estimated Amortization Expense for Future Years</t>
  </si>
  <si>
    <t>Estimated amortization expense for future years is as follows:
(dollars in thousands)
2018 remaining $ 9,815
2019 11,010
2020 8,672
2021 6,417
2022 4,595
Thereafter 8,324
Total $ 48,833</t>
  </si>
  <si>
    <t>Loan Servicing Rights (Tables)</t>
  </si>
  <si>
    <t>Components of Loan Servicing Rights and Valuation Allowance</t>
  </si>
  <si>
    <t>The following table summarizes the carrying values and activity
related to loan servicing rights and the related valuation
allowance for the three months ended March 31, 2018 and
2017:
Three Months Ended
March 31,
(dollars in thousands) 2018 2017
Balance at beginning of period $ 24,690 $ 25,629
Additions 770 1,041
Amortization (1,060 ) (1,174 )
Balance before valuation allowance at end of period 24,400 25,496
Valuation allowance:
Balance at beginning of period (29 ) (68 )
(Additions)/recoveries 9 18
Balance at end of period (20 ) (50 )
Loan servicing rights, net $ 24,380 $ 25,446</t>
  </si>
  <si>
    <t>Qualified Affordable Housing Projects and Other Tax Credit Investments (Tables)</t>
  </si>
  <si>
    <t>Schedule of Qualified Affordable Housing Projects and Other Tax Credit Investments</t>
  </si>
  <si>
    <t>The following table summarizes Old National’s investments in
qualified affordable housing projects and other tax credit
investments at March 31, 2018 and December 31, 2017:
(dollars in thousands) March 31, 2018 December 31, 2017
Unfunded Unfunded
Investment Accounting Method Investment Commitment (1) Investment Commitment
LIHTC Proportional amortization $ 30,495 $ 11,966 $ 31,183 $ 15,553
FHTC Equity 10,645 12,040 10,645 12,040
CReED Equity 704 1,502 704 1,502
Renewable Energy Equity 21,633 19,279 22,364 19,771
Total $ 63,477 $ 44,787 $ 64,896 $ 48,866
(1) All commitments will be paid by Old
National by 2027.
The following table summarizes the amortization expense and tax
benefit recognized for Old National’s qualified affordable
housing projects and other tax credit investments for the three
months ended March 31, 2018 and 2017:
Tax
Expense
Amortization
(Benefit)
(dollars in thousands) Expense (1) Recognized (2)
Three Months Ended March 31, 2018
LIHTC $ 639 $ (831 )
FHTC
— (1,948 )
Renewable Energy 716 (3,415 )
Total $ 1,355 $ (6,194 )
Three Months Ended March 31, 2017
LIHTC $ 941 $ (1,297 )
FHTC
— (1,520 )
Total $ 941 $ (2,817 )
(1) The amortization expense for the
LIHTC investments is included in our income tax expense. The
amortization expense for the FHTC and Renewable Energy tax credits
is included in noninterest expense.
(2) All of the tax benefits recognized
are included in our income tax expense. The tax benefit recognized
for the FHTC and Renewable Energy investments primarily reflects
the tax credits generated from the investments, and excludes the
net tax expense/benefit of the investments’ income/loss.</t>
  </si>
  <si>
    <t>Securities Sold Under Agreements to Repurchase (Tables)</t>
  </si>
  <si>
    <t>Schedule of Securities Sold under Agreements to Repurchase and Related Weighted-Average Interest Rates</t>
  </si>
  <si>
    <t xml:space="preserve">The following table presents securities sold under agreements to
repurchase and related weighted-average interest rates at or for
the three months ended March 31:
(dollars in thousands) 2018 2017
Outstanding at March 31, $ 308,189 $ 345,550
Average amount outstanding 342,682 331,400
Maximum amount outstanding at any month-end 336,319 345,550
Weighted average interest rate:
During the three months ended March 31, 0.42 % 0.31 %
At March 31, 0.48 0.35 </t>
  </si>
  <si>
    <t>Schedule of Remaining Contractual Maturity of Secured Borrowings and Class of Collateral Pledged Under Repurchase Agreements</t>
  </si>
  <si>
    <t>The following table presents the contractual maturity of our
secured borrowings and class of collateral pledged:
At March 31, 2018
Remaining Contractual Maturity of
the Agreements
Overnight and Up to
Greater Than
(dollars in thousands) Continuous 30 Days
30-90 Days 90 days Total
Repurchase Agreements:
U.S. Treasury and agency securities $ 308,189 $
— $
— $
— $ 308,189
Total $ 308,189 $
— $
— $
— $ 308,189</t>
  </si>
  <si>
    <t>Federal Home Loan Bank Advances (Tables)</t>
  </si>
  <si>
    <t>Summary of FHLB Advances</t>
  </si>
  <si>
    <t>The following table summarizes Old National Bank’s FHLB
advances at March 31, 2018 and December 31, 2017:
March 31,
December 31,
(dollars in thousands) 2018 2017
FHLB advances (fixed rates 1.49% to 6.08% and variable rates 1.80%
to 1.99%) maturing April 2018 to February 2028 $ 1,662,603 $ 1,610,531
ASC 815 fair value hedge and other basis adjustments 1,576 (952 )
Total other borrowings $ 1,664,179 $ 1,609,579</t>
  </si>
  <si>
    <t>Summary of Contractual Maturities of FHLB Advances</t>
  </si>
  <si>
    <t>Contractual maturities of FHLB advances at March 31, 2018 were
as follows:
(dollars in thousands)
Due in 2018 $ 902,032
Due in 2019 201,902
Due in 2020 100,000
Due in 2021
—
Due in 2022 58,500
Thereafter 400,169
ASC 815 fair value hedge and other basis adjustments 1,576
Total $ 1,664,179</t>
  </si>
  <si>
    <t>Other Borrowings (Tables)</t>
  </si>
  <si>
    <t>The following table summarizes Old National’s other
borrowings at March 31, 2018 and December 31, 2017:
March 31,
December 31,
(dollars in thousands) 2018 2017
Old National Bancorp:
Senior unsecured notes (fixed rate 4.125%) maturing August 2024 $ 175,000 $ 175,000
Unamortized debt issuance costs related to senior unsecured
notes (988 ) (1,026 )
Junior subordinated debentures (variable rates of 3.30% to 5.29%)
maturing April 2032 to September 2037 60,310 60,310
Other basis adjustments (3,454 ) (3,585 )
Old National Bank:
Capital lease obligations 5,358 5,389
Subordinated debentures (fixed rate 5.75%) 12,000 12,000
Premium on subordinated debentures 672 694
Total other borrowings $ 248,898 $ 248,782</t>
  </si>
  <si>
    <t>Contractual Maturities of Other Borrowings</t>
  </si>
  <si>
    <t>Contractual maturities of other borrowings at March 31, 2018
were as follows:
(dollars in thousands)
Due in 2018 $ 96
Due in 2019 137
Due in 2020 147
Due in 2021 160
Due in 2022 172
Thereafter 251,956
Unamortized debt issuance costs and other basis adjustments (3,770 )
Total $ 248,898</t>
  </si>
  <si>
    <t>Future Minimum Lease Payments under Capital Lease Arrangements</t>
  </si>
  <si>
    <t>At March 31, 2018, the future minimum lease payments under the
capital lease arrangements were as follows:
(dollars in thousands)
2018 $ 426
2019 589
2020 589
2021 589
2022 589
Thereafter 9,275
Total minimum lease payments 12,057
Less amounts representing interest (6,699 )
Present value of net minimum lease payments $ 5,358</t>
  </si>
  <si>
    <t>Junior Subordinated Debt [Member]</t>
  </si>
  <si>
    <t>The following table summarizes the terms of our outstanding junior
subordinated debentures at March 31, 2018:
(dollars in thousands) Rate at
Issuance
March 31,
Name of Trust Issuance Date Amount
Rate 2018 Maturity Date
VFSC Capital Trust I April 2002 $ 3,093 3-month LIBOR plus 3.70% 5.06 % April 22, 2032
VFSC Capital Trust II October 2002 4,124 3-month LIBOR plus 3.45% 5.29 % November 7, 2032
VFSC Capital Trust III April 2004 3,093 3-month LIBOR plus 2.80% 4.81 % September 8, 2034
St. Joseph Capital Trust II March 2005 5,000 3-month LIBOR plus 1.75% 3.93 % March 20, 2035
Anchor Capital Trust III August 2005 5,000 3-month LIBOR plus 1.55% 3.86 % August 23, 2035
Tower Capital Trust 2 December 2005 8,000 3-month LIBOR plus 1.34% 3.65 % December 4, 2035
Home Federal Statutory Trust I September 2006 15,000 3-month LIBOR plus 1.65% 3.77 % September 15, 2036
Monroe Bancorp Capital Trust I July 2006 3,000 3-month LIBOR plus 1.60% 3.30 % October 7, 2036
Monroe Bancorp Statutory Trust II March 2007 5,000 3-month LIBOR plus 1.60% 3.72 % June 15, 2037
Tower Capital Trust 3 December 2006 9,000 3-month LIBOR plus 1.69% 3.70 % September 15, 2037
Total $ 60,310</t>
  </si>
  <si>
    <t>Accumulated Other Comprehensive Income (Loss) (Tables)</t>
  </si>
  <si>
    <t>Schedule of AOCI</t>
  </si>
  <si>
    <t>The following table summarizes the changes within each
classification of AOCI, net of tax, for the three months ended
March 31, 2018 and 2017:
Unrealized
Gains Unrealized
Gains Gains
and Defined
and Losses
on and Losses
on Losses
on Benefit
Available-for-Sale Held-to-Maturity
Cash Flow Pension
(dollars in thousands) Securities Securities Hedges Plans Total
Three Months Ended March 31, 2018
Balance at beginning of period $ (35,557 ) $ (12,107 ) $ (2,337 ) $ (271 ) $ (50,272 )
Other comprehensive income (loss) before reclassifications (8,872 ) 4,514 3,444
— (914 )
Amounts reclassified from AOCI to income (a) (593 ) 456 580 20 463
Amount reclassified from AOCI to retained earnings for cumulative
effect of change in accounting principle (b)
—
— (52 )
— (52 )
Amounts reclassified from AOCI to retained earnings related to the
Tax Cuts and Jobs Act of 2017 (c) (7,583 ) (2,600 ) (509 ) (59 ) (10,751 )
Balance at end of period $ (52,605 ) $ (9,737 ) $ 1,126 $ (310 ) $ (61,526 )
Three Months Ended March 31, 2017
Balance at beginning of period $ (39,012 ) $ (13,310 ) $ (6,715 ) $ (335 ) $ (59,372 )
Other comprehensive income (loss) before reclassifications 9,967
— 360
— 10,327
Amounts reclassified from AOCI to income (a) (947 ) 295 1,115 17 480
Balance at end of period $ (29,992 ) $ (13,015 ) $ (5,240 ) $ (318 ) $ (48,565 )
(a) See table below for details about
reclassifications to income.
(b) See Note 3 for details about
reclassification from AOCI to beginning retained earnings resulting
from the adoption of ASU 2017-12.
(c) See Note 3 for details about
reclassification from AOCI to beginning retained earnings resulting
from the adoption of ASU 2018-02.</t>
  </si>
  <si>
    <t>Reclassifications out of Accumulated Other Comprehensive Income (Loss)</t>
  </si>
  <si>
    <t>The following table summarizes the significant amounts reclassified
out of each component of AOCI for the three months ended
March 31, 2018 and 2017:
Amount Reclassified Affected Line Item in
the
Details about AOCI Components from AOCI
Statement of Income
Three Months Ended
March 31,
(dollars in thousands) 2018 2017
Unrealized gains and losses on available-for-sale securities $ 788 $ 1,500 Net securities gains
(195 ) (553 ) Income tax (expense) benefit
$ 593 $ 947 Net income
Unrealized gains and losses on held-to-maturity securities $ (591 ) $ (449 ) Interest income (expense)
135 154 Income tax (expense) benefit
$ (456 ) $ (295 ) Net income
Gains and losses on cash flow hedges Interest rate contracts $ (769 ) $ (1,799 ) Interest income (expense)
189 684 Income tax (expense) benefit
$ (580 ) $ (1,115 ) Net income
Amortization of defined benefit pension items
Actuarial gains (losses) $ (51 ) $ (27 ) Salaries and employee benefits
31 10 Income tax (expense) benefit
$ (20 ) $ (17 ) Net income
Total reclassifications for the period $ (463 ) $ (480 ) Net income</t>
  </si>
  <si>
    <t>Income Taxes (Tables)</t>
  </si>
  <si>
    <t>Summary of Differences in Taxes from Continuing Operations Computed at Statutory Rate</t>
  </si>
  <si>
    <t>Following is a summary of the major items comprising the
differences in taxes from continuing operations computed at the
federal statutory rate and as recorded in the consolidated
statements of income:
Three Months
Ended
March 31,
(dollars in thousands) 2018 2017
Provision at statutory rate (1) $ 11,117 $ 16,269
Tax-exempt income:
Tax-exempt interest (2,191 ) (3,702 )
Section 291/265 interest disallowance 62 57
Company-owned life insurance income (547 ) (752 )
Tax-exempt income (2,676 ) (4,397 )
State income taxes 1,188 851
Interim period effective rate adjustment 92 (455 )
Tax credit investments - federal (5,769 ) (1,876 )
Other, net 1,005 99
Income tax expense $ 4,957 $ 10,491
Effective tax rate 9.4 % 22.6 %
(1) The statutory rate was 21% for the
three months ended March 31, 2018, compared to 35% for the
three months ended March 31, 2017.</t>
  </si>
  <si>
    <t>Summary of Reconciliation of Unrecognized Tax Benefits</t>
  </si>
  <si>
    <t>A reconciliation of the beginning and ending amounts of
unrecognized tax benefits was as follows:
Three Months Ended
March 31,
(dollars in thousands) 2018 2017
Balance at beginning of period $ 874 $ 777
Additions based on tax positions related to the current year 39 32
Balance at end of period $ 913 $ 809</t>
  </si>
  <si>
    <t>Schedule of Significant Components of Net Deferred Tax Assets (Liabilities)</t>
  </si>
  <si>
    <t>Significant components of net deferred tax assets (liabilities)
were as follows at March 31, 2018 and December 31,
2017:
March 31,
December 31,
(dollars in thousands) 2018 2017
Deferred Tax Assets
Allowance for loan losses, net of recapture $ 13,062 $ 12,958
Benefit plan accruals 11,173 11,080
Alternative minimum tax credit 2,545 25,084
Unrealized losses on benefit plans 101 108
Net operating loss carryforwards 33,463 39,631
Federal tax credits 11,089 5,516
Other-than-temporary impairment 36 1,424
Deferred gain on securities 2,118
—
Acquired loans 27,207 29,669
Lease exit obligation 1,270 1,337
Unrealized losses on available-for-sale investment securities 16,661 14,011
Unrealized losses on held-to-maturity investment securities 2,865 3,630
Unrealized losses on hedges
— 923
Other real estate owned 379 369
Other, net 3,214 829
Total deferred tax assets 125,183 146,569
Deferred Tax Liabilities
Accretion on investment securities (499 ) (493 )
Purchase accounting (16,314 ) (16,718 )
Loan servicing rights (5,989 ) (6,058 )
Premises and equipment (9,277 ) (10,052 )
Prepaid expenses (1,277 ) (1,277 )
Tax credit investments (1,036 ) (168 )
Unrealized gains on hedges (367 )
—
Other, net (1,651 ) (946 )
Total deferred tax liabilities (36,410 ) (35,712 )
Net deferred tax assets $ 88,773 $ 110,857</t>
  </si>
  <si>
    <t>Derivative Financial Instruments (Tables)</t>
  </si>
  <si>
    <t>Summary of Fair Value of Derivative Financial Instruments</t>
  </si>
  <si>
    <t>The following table summarizes the fair value of derivative
financial instruments utilized by Old National:
(dollars in thousands) Balance Sheet Fair Balance Sheet Location Fair
March 31, 2018
Derivatives designated as hedging instruments
Interest rate contracts Other assets $ 4,720 Other liabilities $ 3,382
Total derivatives designated as hedging instruments $ 4,720 $ 3,382
Derivatives not designated as hedging instruments
Interest rate contracts Other assets $ 8,113 Other liabilities $ 16,256
Mortgage contracts Other assets 1,475 Other liabilities 90
Foreign currency contracts Other assets 13 Other liabilities 2
Total derivatives not designated as hedging instruments $ 9,601 $ 16,348
Total $ 14,321 $ 19,730
December 31, 2017
Derivatives designated as hedging instruments
Interest rate contracts Other assets $ 3,351 Other liabilities $ 5,351
Total derivatives designated as hedging instruments $ 3,351 $ 5,351
Derivatives not designated as hedging instruments
Interest rate contracts Other assets $ 10,012 Other liabilities $ 10,933
Mortgage contracts Other assets 747 Other liabilities
—
Foreign currency contracts Other assets 8 Other liabilities 8
Total derivatives not designated as hedging instruments $ 10,767 $ 10,941
Total $ 14,118 $ 16,292</t>
  </si>
  <si>
    <t>Schedule of Effect of Derivative Instruments on the Consolidated Statements of Income</t>
  </si>
  <si>
    <t>The effect of derivative instruments in fair value hedging
relationships on the consolidated statements of income for the
three months ended March 31, 2018 and 2017 were as
follows:
(dollars in thousands)
Gain (Loss)
Derivatives in
Fair Value Hedging
Relationships
Location of Gain or (Loss) Recognized in in Income on Derivative Gain (Loss) Hedged Items in
Location of Gain or (Loss) Recognized in Hedged Item Recognized
Three Months Ended March 31, 2018
Interest rate contracts Interest income/(expense) $ (720 ) Fixed-rate debt Interest income/(expense) $ 722
Three Months Ended March 31, 2017
Interest rate contracts Interest income/(expense) $ (254 ) Fixed-rate debt Interest income/(expense) $ 290
The difference between the gain (loss) recognized in income on
derivatives and the gain (loss) recognized in income on the related
hedged items represents hedge ineffectiveness. In addition, the net
swap settlements that accrue each period are also reported in
interest expense.
The effect of derivative instruments in cash flow hedging
relationships on the consolidated statements of income for the
three months ended March 31, 2018 and 2017 were as
follows:
(dollars in thousands)
Three Months Ended
Three Months Ended
March 31,
March 31,
2018 2017 2018 2017
Derivatives in
Cash Flow Hedging
Relationships
Location of Gain or (Loss) Reclassified (Effective Portion) Gain (Loss) Gain (Loss)
Interest rate contracts Interest income/(expense) $ 4,563 $ 580 $ (769 ) $ (1,799 )
The ineffective portion and amount excluded from effectiveness
testing related to derivatives in cash flow hedging relationships
was immaterial for the three months ended March 31, 2018 and
2017.
The effect of derivatives not designated as hedging instruments on
the consolidated statements of income for the three months ended
March 31, 2018 and 2017 were as follows:
(dollars in thousands) Three Months Ended
March 31,
2018 2017
Derivatives Not Designated as
Hedging Instruments
Location of Gain or (Loss) Recognized in Income on Derivative Gain (Loss)
Interest rate contracts (1) Other income/(expense) $
— $ 10
Mortgage contracts Mortgage banking revenue 638 (1,494 )
Foreign currency contracts Other income/(expense) 17
—
Total $ 655 $ (1,484 )
(1) Includes the valuation differences
between the customer and offsetting swaps.</t>
  </si>
  <si>
    <t>Fair Value (Tables)</t>
  </si>
  <si>
    <t>Schedule of Fair Value Assets and Liabilities Measured on Recurring Basis</t>
  </si>
  <si>
    <t>Assets and liabilities measured at fair value on a recurring basis,
including financial assets and liabilities for which we have
elected the fair value option, are summarized below:
Fair Value Measurements at
March 31, 2018 Using
(dollars in thousands) Carrying Quoted Prices in Significant Significant (Level 3)
Financial Assets
Trading securities $ 5,569 $ 5,569 $
— $
—
Investment securities available-for-sale:
U.S. Treasury 9,295 9,295
—
—
U.S. government-sponsored entities and agencies 572,689
— 572,689
—
Mortgage-backed securities - Agency 1,477,896
— 1,477,896
—
States and political subdivisions 843,488
— 839,427 4,061
Pooled trust preferred securities 8,195
—
— 8,195
Other securities 308,300 30,435 277,865
—
Residential loans held for sale 17,635
— 17,635
—
Derivative assets 14,321
— 14,321
—
Financial Liabilities
Derivative liabilities 19,730
— 19,730
—
Fair Value Measurements at December 31, 2017 Using
(dollars in thousands) Carrying Quoted Prices in Significant Significant (Level 3)
Financial Assets
Trading securities $ 5,584 $ 5,584 $
— $
—
Investment securities available-for-sale:
U.S. Treasury 5,551 5,551
—
—
U.S. government-sponsored entities and agencies 664,286
— 664,286
—
Mortgage-backed securities - Agency 1,667,682
— 1,667,682
—
States and political subdivisions 530,193
— 530,193
Pooled trust preferred securities 8,448
—
— 8,448
Other securities 320,047 30,965 289,082
—
Residential loans held for sale 17,930
— 17,930
—
Derivative assets 14,118
— 14,118
—
Financial Liabilities
Derivative liabilities 16,292
— 16,292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Pooled Trust
States and
Preferred
Political
(dollars in thousands) Securities Subdivisions
Three Months Ended March 31, 2018
Balance at beginning of period $ 8,448 $
—
Accretion of discount 5
—
Sales/payments received (288 )
—
Increase (decrease) in fair value of securities 30
—
Transfers into Level 3
— 4,061
Balance at end of period $ 8,195 $ 4,061
Three Months Ended March 31, 2017
Balance at beginning of period $ 8,119 $
—
Accretion of discount 4
—
Sales/payments received (163 )
—
Increase (decrease) in fair value of securities 328
—
Balance at end of period $ 8,288 $
—</t>
  </si>
  <si>
    <t>Quantitative Information about Significant Unobservable Inputs Used in Fair Value Measurements</t>
  </si>
  <si>
    <t>The table below provides quantitative information about significant
unobservable inputs used in fair value measurements within Level 3
of the fair value hierarchy:
Valuation Unobservable Range (Weighted
(dollars in thousands) Fair Value
Techniques
Input
Average)
March 31, 2018
Pooled trust preferred securities $ 8,195 Discounted cash flow Constant prepayment rate (a) 0.00%
Additional asset defaults (b) 3.4% - 4.3% (4.0%)
Expected asset recoveries (c) 0.00%
State and political subdivisions 4,061 Discounted cash flow No unobservable inputs N/A
Local municipality issuance
Old National owns 100%
Carried at par
December 31, 2017
Pooled trust preferred securities $ 8,448 Discounted cash flow Constant prepayment rate (a) 0.00%
Additional asset defaults (b) 4.2% - 9.6% (7.5%)
Expected asset recoveries (c) 0.0% - 4.1% (0.6%)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table below provides quantitative information about significant
unobservable inputs used in fair value measurements within Level 3
of the fair value hierarchy:
Valuation Unobservable Range (Weighted
(dollars in thousands) Fair Value
Techniques
Input Average)
March 31, 2018
Collateral Dependent Impaired Loans
Commercial loans $ 2,453 Fair value of collateral Discount for type of property, age of
appraisal, and current status
25% - 35% (30%)
Commercial real estate loans 15,267 Fair value of collateral Discount for type of property, age of appraisal
and current status
0% - 20% (10%)
Foreclosed Assets
Commercial real estate 671 Fair value of collateral Discount for type of property, age of
appraisal, and current status
14% - 43% (25%)
Residential 228 Fair value of collateral Discount for type of property, age of
appraisal, and current status
18% - 19% (18%)
December 31, 2017
Collateral Dependent Impaired Loans
Commercial loans $ 2,217 Fair value of collateral Discount for type of property, age of
appraisal, and current status
0% - 98% (49%)
Commercial real estate loans 26,319 Fair value of collateral Discount for type of property, age of appraisal
and current status
10% - 78% (32%)
Foreclosed Assets
Commercial real estate 1,726 Fair value of collateral Discount for type of property, age of
appraisal, and current status
7% - 25% (18%)
Residential (1) 55 Fair value of collateral Discount for type of property, age of
appraisal, and current status 39%
(1) There was only one foreclosed
residential asset at December 31, 2017, so no range or
weighted average rate is reported.</t>
  </si>
  <si>
    <t>Assets Measured at Fair Value on a Non-Recurring Basis</t>
  </si>
  <si>
    <t>Assets measured at fair value on a non-recurring basis at
March 31, 2018 are summarized below:
Fair Value Measurements at
March 31, 2018 Using
(dollars in thousands) Carrying Quoted Prices in (Level 1) Significant Significant
Collateral Dependent Impaired Loans:
Commercial loans $ 2,453 $
— $
— $ 2,453
Commercial real estate loans 15,267
—
— 15,267
Foreclosed Assets:
Commercial real estate 671
—
— 671
Residential 228
—
— 228
Loan servicing rights 187
— 187
—
Assets measured at fair value on a non-recurring basis at
December 31, 2017 are summarized below:
Fair Value Measurements at December 31, 2017 Using
(dollars in thousands) Carrying Quoted Prices in (Level 1) Significant Significant
Collateral Dependent Impaired Loans:
Commercial loans $ 2,217 $
— $
— $ 2,217
Commercial real estate loans 26,319
—
— 26,319
Foreclosed Assets:
Commercial real estate 1,726
—
— 1,726
Residential 55
—
— 55
Loan servicing rights 2,964
— 2,964
—</t>
  </si>
  <si>
    <t>Schedule of Difference Between the Aggregate Fair Value and the Aggregate Remaining Principal Balance</t>
  </si>
  <si>
    <t>The difference between the aggregate fair value and the aggregate
remaining principal balance for loans for which the fair value
option has been elected at March 31, 2018 and
December 31, 2017 was as follows:
Aggregate
Contractual
(dollars in thousands) Fair Value Difference Principal
March 31, 2018
Residential loans held for sale $ 17,635 $ 577 $ 17,058
December 31, 2017
Residential loans held for sale $ 17,930 $ 546 $ 17,384
The following table presents the amount of gains and losses from
fair value changes included in income before income taxes for
financial assets carried at fair value:
Total
Changes
in Fair
Values
Other Included
in
Gains and Interest Interest
Current Period
(dollars in thousands) (Losses) Income (Expense) Earnings
Three months ended March 31, 2018
Residential loans held for sale $ 35 $
— $ (4 ) $ 31
Three months ended March 31, 2017
Residential loans held for sale $ 418 $ 1 $
— $ 419</t>
  </si>
  <si>
    <t>Carrying Amounts and Estimated Fair Values of Financial Instruments, Not Carried at Fair Value</t>
  </si>
  <si>
    <t>The carrying amounts and estimated fair values of financial
instruments not carried at fair value on the balance sheet at
March 31, 2018 and December 31, 2017 were as follows:
Fair Value Measurements at
March 31, 2018 Using
Quoted Prices in
Significant
Active
Markets Other
Significant
for
Identical
Observable
Unobservable
Carrying Assets Inputs Inputs
(dollars in thousands) Value (Level 1) (Level 2) (Level 3)
Financial Assets
Cash, due from banks, money market, and other interest-earning
investments $ 278,241 $ 278,241 $
— $
—
Investment securities held-to-maturity:
—
—
U.S. government-sponsored entities and agencies 73,369
— 71,444
—
Mortgage-backed securities - Agency 145,658
— 142,767
—
State and political subdivisions 316,126
— 321,932
—
FHLB/Federal Reserve Bank stock 136,206 N/A N/A N/A
Loans, net:
Commercial 2,792,038
—
— 2,727,325
Commercial real estate 4,429,184
—
— 4,313,955
Residential real estate 2,156,769
—
— 2,135,119
Consumer credit 1,810,310
—
— 1,777,935
Accrued interest receivable 81,621 74 20,502 61,045
Financial Liabilities
Deposits:
Noninterest-bearing demand deposits $ 3,655,732 $ 3,655,732 $
— $
—
NOW, savings, and money market deposits 7,357,137 7,357,137
—
—
Time deposits 1,775,731
— 1,771,277
—
Federal funds purchased and interbank borrowings 150,026 150,026
—
—
Securities sold under agreements to repurchase 308,189 308,189
—
—
FHLB advances 1,664,179
—
— 1,658,911
Other borrowings 248,898
— 251,538
—
Accrued interest payable 5,388
— 5,388
—
Standby letters of credit 408
—
— 408
Off-Balance Sheet Financial Instruments
Commitments to extend credit $
— $
— $
— $ 3,225
N/A = not applicable
Fair Value Measurements at December 31, 2017 Using
Quoted Prices in
Significant
Active
Markets Other
Significant
for
Identical
Observable
Unobservable
Carrying Assets Inputs Inputs
(dollars in thousands) Value (Level 1) (Level 2) (Level 3)
Financial Assets
Cash, due from banks, money market, and other interest-earning
investments $ 290,432 $ 290,432 $
— $
—
Investment securities held-to-maturity:
Mortgage-backed securities - Agency 6,903
— 7,056
—
State and political subdivisions 677,160
— 720,647
—
FHLB/Federal Reserve Bank stock 119,686 N/A N/A N/A
Loans, net:
Commercial 2,698,023
—
— 2,707,385
Commercial real estate 4,333,116
—
— 4,347,949
Residential real estate 2,165,290
—
— 2,210,951
Consumer credit 1,871,311
—
— 1,998,194
Accrued interest receivable 87,102 16 24,001 63,085
Financial Liabilities
Deposits:
Noninterest-bearing demand deposits $ 3,680,807 $ 3,680,807 $
— $
—
NOW, savings, and money market deposits 7,290,521 7,290,521
—
—
Time deposits 1,634,436
— 1,620,685
—
Federal funds purchased and interbank borrowings 335,033 335,033
—
—
Securities sold under agreements to repurchase 384,810 359,810 25,133
—
FHLB advances 1,609,579
—
— 1,607,189
Other borrowings 248,782
— 250,443
—
Accrued interest payable 7,029
— 7,029
—
Standby letters of credit 351
—
— 351
Off-Balance Sheet Financial Instruments
Commitments to extend credit $
— $
— $
— $ 2,449
N/A = not applicable</t>
  </si>
  <si>
    <t>Revenue Recognition - Summary of Topic 606 Revenue Items (Detail) - USD ($) $ in Thousands</t>
  </si>
  <si>
    <t>Revenue, Initial Application Period Cumulative Effect Transition [Abstract]</t>
  </si>
  <si>
    <t>Other income:</t>
  </si>
  <si>
    <t>Gain (loss) on other real estate owned</t>
  </si>
  <si>
    <t>Merchant processing fees</t>
  </si>
  <si>
    <t>Safe deposit box fees</t>
  </si>
  <si>
    <t>Insurance premiums and commissions</t>
  </si>
  <si>
    <t>Recent Accounting Pronouncements - Additional Information (Detail) - USD ($)</t>
  </si>
  <si>
    <t>Jan. 01, 2018</t>
  </si>
  <si>
    <t>New Accounting Pronouncements or Change in Accounting Principle [Line Items]</t>
  </si>
  <si>
    <t>Unrealized holding gains on available-for-sale portfolio</t>
  </si>
  <si>
    <t>Modified retrospective basis through a cumulative-effect adjustment to retained earnings</t>
  </si>
  <si>
    <t>Amounts reclassified from accumulated other comprehensive income</t>
  </si>
  <si>
    <t>Accounting Standards Update 2017-12 [Member]</t>
  </si>
  <si>
    <t>Reclassification of securities</t>
  </si>
  <si>
    <t>Accounting Standards Update 2017-12 [Member] | States and Political Subdivisions [Member]</t>
  </si>
  <si>
    <t>Minimum [Member] | Accounting Standards Update 2016-02 [Member]</t>
  </si>
  <si>
    <t>Anticipated increase in assets and liabilities</t>
  </si>
  <si>
    <t>Maximum [Member] | Accounting Standards Update 2016-02 [Member]</t>
  </si>
  <si>
    <t>Acquisition and Divestiture Activity - Additional Information (Detail) $ / shares in Units, shares in Millions, $ in Millions</t>
  </si>
  <si>
    <t>12 Months Ended</t>
  </si>
  <si>
    <t>Sep. 30, 2018Branch</t>
  </si>
  <si>
    <t>Jun. 30, 2018Branch</t>
  </si>
  <si>
    <t>Mar. 31, 2018USD ($)Branch$ / sharesshares</t>
  </si>
  <si>
    <t>Dec. 31, 2017Branch</t>
  </si>
  <si>
    <t>Nov. 01, 2017Branch</t>
  </si>
  <si>
    <t>Business Acquisition [Line Items]</t>
  </si>
  <si>
    <t>Number of banking centers consolidated | Branch</t>
  </si>
  <si>
    <t>Scenario, Forecast [Member]</t>
  </si>
  <si>
    <t>Marine Credit Union of La Crosse, Wisconsin [member]</t>
  </si>
  <si>
    <t>Number of branches for sale | Branch</t>
  </si>
  <si>
    <t>Branch sale, assumed deposits</t>
  </si>
  <si>
    <t>Anchor Bank (MN) [Member]</t>
  </si>
  <si>
    <t>Portion of share received by merged entity</t>
  </si>
  <si>
    <t>Consideration received in cash by merged entity | $ / shares</t>
  </si>
  <si>
    <t>Total fair value of consideration paid</t>
  </si>
  <si>
    <t>Purchase price of acquisition, cash</t>
  </si>
  <si>
    <t>Issuance of common stock shares for acquisitions of business | shares</t>
  </si>
  <si>
    <t>Value of issuance common stock shares</t>
  </si>
  <si>
    <t>Transaction and integration costs associated with the acquisition</t>
  </si>
  <si>
    <t>Anchor Bank (MN) [Member] | Core Deposit [Member]</t>
  </si>
  <si>
    <t>Estimated useful life of intangible assets</t>
  </si>
  <si>
    <t>10 years</t>
  </si>
  <si>
    <t>Estimated fair value of intangible assets acquired</t>
  </si>
  <si>
    <t>Anchor Bank (MN) [Member] | Minnesota [Member]</t>
  </si>
  <si>
    <t>Number of branches | Branch</t>
  </si>
  <si>
    <t>Acquisition and Divestiture Activity - Summary of Fair Values of Acquired Assets, Liabilities Assumed and Resulting Goodwill (Detail) - USD ($) $ in Thousands</t>
  </si>
  <si>
    <t>Dec. 31, 2016</t>
  </si>
  <si>
    <t>Cash and cash equivalents</t>
  </si>
  <si>
    <t>Investment securities</t>
  </si>
  <si>
    <t>FHLB/Federal Reserve Bank stock</t>
  </si>
  <si>
    <t>Loans held for sale</t>
  </si>
  <si>
    <t>Loans</t>
  </si>
  <si>
    <t>Premises and equipment</t>
  </si>
  <si>
    <t>Other real estate owned</t>
  </si>
  <si>
    <t>Net tangible assets acquired</t>
  </si>
  <si>
    <t>Definite-lived intangible assets acquired</t>
  </si>
  <si>
    <t>Total consideration</t>
  </si>
  <si>
    <t>Acquisition and Divestiture Activity - Schedule of Acquired Loan Data (Detail) - Anchor Bank (MN) [Member] $ in Thousands</t>
  </si>
  <si>
    <t>Mar. 31, 2018USD ($)</t>
  </si>
  <si>
    <t>Loans at Acquisition Date [Line Items]</t>
  </si>
  <si>
    <t>Fair Value of Acquired Loans at Acquisition Date</t>
  </si>
  <si>
    <t>Acquired Receivables Subject to ASC 310-30 [Member]</t>
  </si>
  <si>
    <t>Gross Contractual Cash Flows at Acquisition Date</t>
  </si>
  <si>
    <t>Best Estimate at Acquisition Date of Contractual Cash Flows Not Expected to be Collected</t>
  </si>
  <si>
    <t>Acquired Receivables Not Subject to ASC 310-30 [Member]</t>
  </si>
  <si>
    <t>Net Income Per Share - Summary of Table Reconciling Basic and Diluted Net Income Per Share (Detail) - USD ($) $ / shares in Units, shares in Thousands, $ in Thousands</t>
  </si>
  <si>
    <t>Basic Earnings Per Share, Weighted average common shares outstanding</t>
  </si>
  <si>
    <t>Basic Net Income Per Share</t>
  </si>
  <si>
    <t>Diluted Earnings Per Share, Weighted average common shares outstanding</t>
  </si>
  <si>
    <t>Effect of dilutive securities: Restricted stock</t>
  </si>
  <si>
    <t>Effect of dilutive securities: Stock options</t>
  </si>
  <si>
    <t>Diluted Earnings Per Share, Weighted average shares outstanding</t>
  </si>
  <si>
    <t>Diluted Net Income Per Share</t>
  </si>
  <si>
    <t>Net Income Per Share - Summary of Table Reconciling Basic and Diluted Net Income Per Share (Parenthetical) (Detail) - shares shares in Thousands</t>
  </si>
  <si>
    <t>Stock Options [Member]</t>
  </si>
  <si>
    <t>Summary Of Computation Of Basic And Diluted Earnings Per Share [Line Items]</t>
  </si>
  <si>
    <t>Antidilutive securities not included in the computation of net income per diluted share</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Pooled Trust Preferred Securities [Member]</t>
  </si>
  <si>
    <t>Other Securities [Member]</t>
  </si>
  <si>
    <t>Investment Securities - Additional Information (Detail)</t>
  </si>
  <si>
    <t>Mar. 31, 2018USD ($)Security</t>
  </si>
  <si>
    <t>Mar. 31, 2017USD ($)</t>
  </si>
  <si>
    <t>Dec. 31, 2017USD ($)</t>
  </si>
  <si>
    <t>Investment [Line Items]</t>
  </si>
  <si>
    <t>Trading securities that consist of mutual funds</t>
  </si>
  <si>
    <t>Unrealized losses</t>
  </si>
  <si>
    <t>OTTI losses on securities</t>
  </si>
  <si>
    <t>Number of securities in security portfolio | Security</t>
  </si>
  <si>
    <t>Number of securities in unrealized loss position | Security</t>
  </si>
  <si>
    <t>Proceeds from sale of trust preferred securities</t>
  </si>
  <si>
    <t>Loss from sale of trust preferred securities</t>
  </si>
  <si>
    <t>Number of pooled trust preferred securities | Security</t>
  </si>
  <si>
    <t>Securities portfolio at fair value</t>
  </si>
  <si>
    <t>Pooled Trust Preferred Securities, Subject To FASB ASC 325-10 [Member]</t>
  </si>
  <si>
    <t>Unrealized holding loss net of tax</t>
  </si>
  <si>
    <t>Former Directors and Executives [Member]</t>
  </si>
  <si>
    <t>Investment Securities - Schedule of Proceeds from Sales or Calls and Realized Gain and Losses of Available-for-sale Investment Securities and Other Securities (Detail) - USD ($) $ in Thousands</t>
  </si>
  <si>
    <t>Schedule of Available-for-sale Securities [Line Items]</t>
  </si>
  <si>
    <t>Proceeds from sales of available-for-sale securities</t>
  </si>
  <si>
    <t>Proceeds from calls of available-for-sale securities</t>
  </si>
  <si>
    <t>Realized gains on sales of available-for-sale securities</t>
  </si>
  <si>
    <t>Realized losses on sales of available-for-sale securities</t>
  </si>
  <si>
    <t>Other securities gains (losses)</t>
  </si>
  <si>
    <t>Calls [Member]</t>
  </si>
  <si>
    <t>Realized gains on calls of available-for-sale securities</t>
  </si>
  <si>
    <t>Realized losses on calls of available-for-sale securities</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Available-for-Sale, Maturity, Within one year, Weighted Average Yield</t>
  </si>
  <si>
    <t>2.16%</t>
  </si>
  <si>
    <t>Available-for-Sale, Maturity, One to five years, Weighted Average Yield</t>
  </si>
  <si>
    <t>2.28%</t>
  </si>
  <si>
    <t>Available-for-Sale, Maturity, Five to ten years, Weighted Average Yield</t>
  </si>
  <si>
    <t>2.83%</t>
  </si>
  <si>
    <t>Available-for-Sale, Maturity, Beyond ten years, Weighted Average Yield</t>
  </si>
  <si>
    <t>2.61%</t>
  </si>
  <si>
    <t>Available-for-Sale, Weighted Average Yield</t>
  </si>
  <si>
    <t>2.58%</t>
  </si>
  <si>
    <t>Held-to-Maturity, Maturity, Within one year, Weighted Average Yield</t>
  </si>
  <si>
    <t>3.74%</t>
  </si>
  <si>
    <t>Held-to-Maturity, Maturity, One to five years, Weighted Average Yield</t>
  </si>
  <si>
    <t>4.04%</t>
  </si>
  <si>
    <t>Held-to-Maturity, Maturity, Five to ten years, Weighted Average Yield</t>
  </si>
  <si>
    <t>4.35%</t>
  </si>
  <si>
    <t>Held-to-Maturity, Maturity, Beyond ten years, Weighted Average Yield</t>
  </si>
  <si>
    <t>4.59%</t>
  </si>
  <si>
    <t>Held-to-Maturity, Weighted Average Yield</t>
  </si>
  <si>
    <t>Investment Securities -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Held-to-Maturity, Less than 12 Months, Fair Value</t>
  </si>
  <si>
    <t>Held-to-Maturity, Less than 12 Months, Unrealized Losses</t>
  </si>
  <si>
    <t>Held-to-Maturity, 12 months or longer, Fair Value</t>
  </si>
  <si>
    <t>Held-to-Maturity, 12 months or longer, Unrealized Losses</t>
  </si>
  <si>
    <t>Investment Securities - Trust Preferred Securities (Detail) $ in Thousands</t>
  </si>
  <si>
    <t>Mar. 31, 2018USD ($)Item</t>
  </si>
  <si>
    <t>Pooled Trust Preferred Securities One [Member]</t>
  </si>
  <si>
    <t>Amortized Cost</t>
  </si>
  <si>
    <t>Available-for-Sale, Unrealized Gain/ (Loss)</t>
  </si>
  <si>
    <t>Realized Losses 2017</t>
  </si>
  <si>
    <t>Pooled Trust Preferred Securities One [Member] | Pretsl XXVII LTD [Member]</t>
  </si>
  <si>
    <t>Pooled trust preferred securities, Class</t>
  </si>
  <si>
    <t>B</t>
  </si>
  <si>
    <t>Lowest Credit Rating</t>
  </si>
  <si>
    <t># of Issuers Currently Performing | Item</t>
  </si>
  <si>
    <t># of Issuers Currently Remaining | Item</t>
  </si>
  <si>
    <t>Actual Deferrals and Defaults as a Percent of Original Collateral</t>
  </si>
  <si>
    <t>16.70%</t>
  </si>
  <si>
    <t>Expected Defaults as a % of Remaining Performing Collateral</t>
  </si>
  <si>
    <t>4.20%</t>
  </si>
  <si>
    <t>Excess Subordination as a % of Current Performing Collateral</t>
  </si>
  <si>
    <t>46.70%</t>
  </si>
  <si>
    <t>Pooled Trust Preferred Securities One [Member] | Trapeza Ser 13A [Member]</t>
  </si>
  <si>
    <t>A2A</t>
  </si>
  <si>
    <t>BBB</t>
  </si>
  <si>
    <t>4.50%</t>
  </si>
  <si>
    <t>46.20%</t>
  </si>
  <si>
    <t>Single Issuer Trust Preferred Securities [Member]</t>
  </si>
  <si>
    <t>Single Issuer Trust Preferred Securities [Member] | Fleet Cap Tr V (BOA) [Member]</t>
  </si>
  <si>
    <t>BBB-</t>
  </si>
  <si>
    <t>Single Issuer Trust Preferred Securities [Member] | J P Morgan Chase Cap XIII [Member]</t>
  </si>
  <si>
    <t>Single Issuer Trust Preferred Securities [Member] | NB-Global [Member]</t>
  </si>
  <si>
    <t>Trust Preferred Securities [Member]</t>
  </si>
  <si>
    <t>Loans Held for Sale - Additional Information (Detail) - USD ($) $ in Millions</t>
  </si>
  <si>
    <t>Residential Mortgage Loans [Member]</t>
  </si>
  <si>
    <t>Servicing Assets at Fair Value [Line Items]</t>
  </si>
  <si>
    <t>Mortgage loans held for sale</t>
  </si>
  <si>
    <t>Loans and Allowance for Loan Losses - Additional Information (Detail) - USD ($)</t>
  </si>
  <si>
    <t>Nov. 01, 2017</t>
  </si>
  <si>
    <t>Financing Receivable, Allowance for Credit Losses [Line Items]</t>
  </si>
  <si>
    <t>Loan placed on nonaccrual when past due, number of days</t>
  </si>
  <si>
    <t>90 days</t>
  </si>
  <si>
    <t>Loan participations</t>
  </si>
  <si>
    <t>Loan participations sold</t>
  </si>
  <si>
    <t>Loan participations retained</t>
  </si>
  <si>
    <t>Troubled debt restructuring term</t>
  </si>
  <si>
    <t>6 months</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Increase (decrease) in allowance for loan losses</t>
  </si>
  <si>
    <t>Allowance for loan losses charge-offs</t>
  </si>
  <si>
    <t>Number of days for a loan to be considered to be in payment default</t>
  </si>
  <si>
    <t>Outstanding loans including principal, interest, fees and penalties</t>
  </si>
  <si>
    <t>Accretion recorded as loan interest income</t>
  </si>
  <si>
    <t>Financing receivable allowance for loan losses related to purchased loans</t>
  </si>
  <si>
    <t>Residential Real Estate [Member]</t>
  </si>
  <si>
    <t>Consumer [Member]</t>
  </si>
  <si>
    <t>Commercial Real Estate [Member]</t>
  </si>
  <si>
    <t>Credit Concentration Risk [Member] | Residential Real Estate [Member]</t>
  </si>
  <si>
    <t>Concentration Risk Percentage</t>
  </si>
  <si>
    <t>10.00%</t>
  </si>
  <si>
    <t>Credit Concentration Risk [Member] | Non Residential Real Estate [Member]</t>
  </si>
  <si>
    <t>Maximum [Member]</t>
  </si>
  <si>
    <t>Value of small commercial loans on nonaccrual status or 90 days or more delinquent</t>
  </si>
  <si>
    <t>AnchorBank WI [Member] | Consumer [Member] | Student Loan [Member]</t>
  </si>
  <si>
    <t>AnchorBank WI [Member] | Maximum [Member] | Consumer [Member] | Student Loan [Member]</t>
  </si>
  <si>
    <t>Loan guarantee percentage</t>
  </si>
  <si>
    <t>100.00%</t>
  </si>
  <si>
    <t>AnchorBank WI [Member] | Minimum [Member] | Consumer [Member] | Student Loan [Member]</t>
  </si>
  <si>
    <t>97.00%</t>
  </si>
  <si>
    <t>Anchor Bank (MN) [Member] | Commercial Real Estate [Member]</t>
  </si>
  <si>
    <t>Percentage of risk-based capital</t>
  </si>
  <si>
    <t>208.00%</t>
  </si>
  <si>
    <t>Regulatory guideline limit</t>
  </si>
  <si>
    <t>300.00%</t>
  </si>
  <si>
    <t>Loans and Allowance for Loan Losses - Schedule of Composition of Loans (Detail) - USD ($) $ in Thousands</t>
  </si>
  <si>
    <t>Loans by lending classification</t>
  </si>
  <si>
    <t>Commercial Loan [Member]</t>
  </si>
  <si>
    <t>Consumer [Member] | Consumer Credit - Home Equity [Member]</t>
  </si>
  <si>
    <t>Construction [Member] | Commercial Real Estate [Member]</t>
  </si>
  <si>
    <t>Other [Member] | Consumer [Member]</t>
  </si>
  <si>
    <t>Other [Member] | Commercial Real Estate [Member]</t>
  </si>
  <si>
    <t>Consumer Credit - Auto [Member] | Consumer [Member]</t>
  </si>
  <si>
    <t>Loans and Allowance for Loan Losses - Schedule of Composition of Loans (Parenthetical) (Detail) - USD ($) $ in Millions</t>
  </si>
  <si>
    <t>Receivables [Abstract]</t>
  </si>
  <si>
    <t>Direct finance leases</t>
  </si>
  <si>
    <t>Loans and Allowance for Loan Losses - Schedule of Activity in Allowance for Loan Losses (Detail) - USD ($) $ in Thousands</t>
  </si>
  <si>
    <t>Beginning balance</t>
  </si>
  <si>
    <t>Charge-offs</t>
  </si>
  <si>
    <t>Recoveries</t>
  </si>
  <si>
    <t>Provision</t>
  </si>
  <si>
    <t>Ending balance</t>
  </si>
  <si>
    <t>Residential [Member]</t>
  </si>
  <si>
    <t>Consumer Loan [Member]</t>
  </si>
  <si>
    <t>Loans and Allowance for Loan Losses - Schedule of Recorded Investment in Loans (Detail) - USD ($) $ in Thousands</t>
  </si>
  <si>
    <t>Allowance for loan losses, Individually evaluated for impairment</t>
  </si>
  <si>
    <t>Allowance for loan losses, Collectively evaluated for impairment</t>
  </si>
  <si>
    <t>Allowance for loan losses,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Commercial [Member]</t>
  </si>
  <si>
    <t>Loans and Allowance for Loan Losses - Schedule of Risk Category of Commercial and Commercial Real Estate Loans (Detail) - USD ($) $ in Thousands</t>
  </si>
  <si>
    <t>Risk Category Of Loans [Line Items]</t>
  </si>
  <si>
    <t>Commercial [Member] | Pass [Member]</t>
  </si>
  <si>
    <t>Commercial [Member] | Criticized [Member]</t>
  </si>
  <si>
    <t>Commercial [Member] | Classified - Substandard [Member]</t>
  </si>
  <si>
    <t>Commercial [Member] | Classified - Nonaccrual [Member]</t>
  </si>
  <si>
    <t>Commercial [Member] | Classified - Doubtful [Member]</t>
  </si>
  <si>
    <t>Commercial Real Estate [Member] | Construction [Member]</t>
  </si>
  <si>
    <t>Commercial Real Estate [Member] | Other [Member]</t>
  </si>
  <si>
    <t>Commercial Real Estate [Member] | Pass [Member] | Construction [Member]</t>
  </si>
  <si>
    <t>Commercial Real Estate [Member] | Pass [Member] | Other [Member]</t>
  </si>
  <si>
    <t>Commercial Real Estate [Member] | Criticized [Member] | Construction [Member]</t>
  </si>
  <si>
    <t>Commercial Real Estate [Member] | Criticized [Member] | Other [Member]</t>
  </si>
  <si>
    <t>Commercial Real Estate [Member] | Classified - Substandard [Member] | Other [Member]</t>
  </si>
  <si>
    <t>Commercial Real Estate [Member] | Classified - Nonaccrual [Member] | Construction [Member]</t>
  </si>
  <si>
    <t>Commercial Real Estate [Member] | Classified - Nonaccrual [Member] | Other [Member]</t>
  </si>
  <si>
    <t>Commercial Real Estate [Member] | Classified - Doubtful [Member] | Other [Member]</t>
  </si>
  <si>
    <t>Loans and Allowance for Loan Losses - Schedule of Recorded Investment in Residential and Consumer Loans Based on Payment Activity (Detail) - USD ($) $ in Thousands</t>
  </si>
  <si>
    <t>Financing Receivable, Recorded Investment, Past Due [Line Items]</t>
  </si>
  <si>
    <t>Finance receivable recorded investment</t>
  </si>
  <si>
    <t>Consumer Home Equity [Member]</t>
  </si>
  <si>
    <t>Consumer Home Equity [Member] | Performing Financing Receivable [Member]</t>
  </si>
  <si>
    <t>Finance receivable recorded investment, Performing</t>
  </si>
  <si>
    <t>Consumer Home Equity [Member] | Nonperforming Financing Receivable [Member]</t>
  </si>
  <si>
    <t>Finance receivable recorded investment, Nonperforming</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Consumer - Other [Member] | Nonperforming Financing Receivable [Member]</t>
  </si>
  <si>
    <t>Residential [Member] | Performing Financing Receivable [Member]</t>
  </si>
  <si>
    <t>Residential [Member] | Nonperforming Financing Receivable [Member]</t>
  </si>
  <si>
    <t>Loans and Allowance for Loan Losses - Schedule of Impaired Loans (Detail) - USD ($) $ in Thousands</t>
  </si>
  <si>
    <t>Financing Receivable, Impaired [Line Items]</t>
  </si>
  <si>
    <t>Recorded Investment, Total</t>
  </si>
  <si>
    <t>Unpaid Principal Balance, Total</t>
  </si>
  <si>
    <t>Related Allowance</t>
  </si>
  <si>
    <t>Recorded Investment with related allowance</t>
  </si>
  <si>
    <t>Unpaid Principal Balance with related allowance</t>
  </si>
  <si>
    <t>Recorded Investment with no related allowance</t>
  </si>
  <si>
    <t>Unpaid Principal Balance with no related allowance</t>
  </si>
  <si>
    <t>Commercial Real Estate - Other [Member]</t>
  </si>
  <si>
    <t>Loans and Allowance for Loan Losses - Schedule of Average Balance (Detail) - USD ($) $ in Thousands</t>
  </si>
  <si>
    <t>Impaired Financing Receivable, Average Recorded Investment, Total</t>
  </si>
  <si>
    <t>Average Recorded Investment with no related allowance</t>
  </si>
  <si>
    <t>Average Recorded Investment with an allowance recorded</t>
  </si>
  <si>
    <t>Loans and Allowance for Credit Losses - Schedule of Past Due Financing Receivables (Detail) - USD ($) $ in Thousands</t>
  </si>
  <si>
    <t>Past Due 90 Days or More and Accruing</t>
  </si>
  <si>
    <t>Nonaccrual</t>
  </si>
  <si>
    <t>Financing Receivables, Past Due</t>
  </si>
  <si>
    <t>Current</t>
  </si>
  <si>
    <t>30 to 59 Days Past Due [Member]</t>
  </si>
  <si>
    <t>60 to 89 Days Past Due [Member]</t>
  </si>
  <si>
    <t>Commercial [Member] | 30 to 59 Days Past Due [Member]</t>
  </si>
  <si>
    <t>Commercial [Member] | 60 to 89 Days Past Due [Member]</t>
  </si>
  <si>
    <t>Other [Member] | Commercial Real Estate [Member] | 30 to 59 Days Past Due [Member]</t>
  </si>
  <si>
    <t>Other [Member] | Commercial Real Estate [Member] | 60 to 89 Days Past Due [Member]</t>
  </si>
  <si>
    <t>Residential [Member] | 30 to 59 Days Past Due [Member]</t>
  </si>
  <si>
    <t>Residential [Member] | 60 to 89 Days Past Due [Member]</t>
  </si>
  <si>
    <t>Consumer Home Equity [Member] | 30 to 59 Days Past Due [Member]</t>
  </si>
  <si>
    <t>Consumer Home Equity [Member] | 60 to 89 Days Past Due [Member]</t>
  </si>
  <si>
    <t>Consumer Auto [Member] | 30 to 59 Days Past Due [Member]</t>
  </si>
  <si>
    <t>Consumer Auto [Member] | 60 to 89 Days Past Due [Member]</t>
  </si>
  <si>
    <t>Consumer - Other [Member] | 30 to 59 Days Past Due [Member]</t>
  </si>
  <si>
    <t>Consumer - Other [Member] | 60 to 89 Days Past Due [Member]</t>
  </si>
  <si>
    <t>Loans and Allowance for Credit Losses - Schedule of Activity in Troubled Debt Restructurings (Detail) - USD ($) $ in Thousands</t>
  </si>
  <si>
    <t>Balance at beginning of period</t>
  </si>
  <si>
    <t>(Charge-offs)/recoveries</t>
  </si>
  <si>
    <t>Payments</t>
  </si>
  <si>
    <t>Additions</t>
  </si>
  <si>
    <t>Interest collected on nonaccrual loans</t>
  </si>
  <si>
    <t>Balance at end of period</t>
  </si>
  <si>
    <t>Loans and Allowance for Loan Losses - Schedule of Loans by Class Modified as Troubled Debt Restructuring (Detail) $ in Thousands</t>
  </si>
  <si>
    <t>Mar. 31, 2018USD ($)SecurityLoan</t>
  </si>
  <si>
    <t>Mar. 31, 2017USD ($)SecurityLoan</t>
  </si>
  <si>
    <t>Financing Receivable, Modifications [Line Items]</t>
  </si>
  <si>
    <t>Number of Loans | SecurityLoan</t>
  </si>
  <si>
    <t>Pre-modification Outstanding Recorded Investment</t>
  </si>
  <si>
    <t>Post-modification Outstanding Recorded Investment</t>
  </si>
  <si>
    <t>Loans and Allowance for Loan Losses - Schedule of Activity of Purchased Impaired Loans (Detail) - USD ($) $ in Thousands</t>
  </si>
  <si>
    <t>Purchased impaired loans</t>
  </si>
  <si>
    <t>Carrying amount, net of allowance</t>
  </si>
  <si>
    <t>Loans and Allowance for Loan Losses - Schedule of Accretable Yield of Noncovered PCI Loans, or Income Expected to be Collected (Detail) - Purchased Credit Impaired Loans [Member] - USD ($) $ in Thousands</t>
  </si>
  <si>
    <t>Accretion of income</t>
  </si>
  <si>
    <t>Reclassifications from (to) nonaccretable difference</t>
  </si>
  <si>
    <t>Disposals/other adjustments</t>
  </si>
  <si>
    <t>Loans and Allowance for Loan Losses - Schedule of Receivables for which Contractually Required Payments would not be Collected (Detail) - Anchor Bank (MN) [Member] $ in Thousands</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Loans and Allowance for Loan Losses - Schedule of Receivables for which Contractually Required Payments would not be Collected (Parenthetical) (Detail)</t>
  </si>
  <si>
    <t>Effective date of acquisition</t>
  </si>
  <si>
    <t>Nov. 1,
		2017</t>
  </si>
  <si>
    <t>Other Real Estate Owned - Activity in Other Real Estate Owned (Detail) - USD ($) $ in Thousands</t>
  </si>
  <si>
    <t>Regulatory Assets [Abstract]</t>
  </si>
  <si>
    <t>Sales</t>
  </si>
  <si>
    <t>Impairment</t>
  </si>
  <si>
    <t>Other Real Estate Owned - Activity in Other Real Estate Owned (Parenthetical) (Detail) - USD ($) $ in Millions</t>
  </si>
  <si>
    <t>Repossessed personal property</t>
  </si>
  <si>
    <t>Other Real Estate Owned - Additional Information (Detail) $ in Millions</t>
  </si>
  <si>
    <t>Value of foreclosed residential real estate property</t>
  </si>
  <si>
    <t>Value of mortgage loans in process of foreclosure</t>
  </si>
  <si>
    <t>Premises and Equipment - Summary of Premises and Equipment (Detail) - USD ($) $ in Thousands</t>
  </si>
  <si>
    <t>Property, Plant and Equipment [Line Items]</t>
  </si>
  <si>
    <t>Accumulated depreciation</t>
  </si>
  <si>
    <t>Land [Member]</t>
  </si>
  <si>
    <t>Buildings [Member]</t>
  </si>
  <si>
    <t>Furniture, Fixtures, and Equipment [Member]</t>
  </si>
  <si>
    <t>Leasehold Improvements [Member]</t>
  </si>
  <si>
    <t>Premises and Equipment - Additional Information (Detail) $ in Thousands</t>
  </si>
  <si>
    <t>Mar. 31, 2018USD ($)BuildingTerms</t>
  </si>
  <si>
    <t>Number of additional successive terms extendable at the option | Terms</t>
  </si>
  <si>
    <t>Period of extendable lease term, in years</t>
  </si>
  <si>
    <t>5 years</t>
  </si>
  <si>
    <t>Lease term, description</t>
  </si>
  <si>
    <t>Two years and six months</t>
  </si>
  <si>
    <t>Rent expense</t>
  </si>
  <si>
    <t>Sale leaseback transaction, gain recognized over lease term</t>
  </si>
  <si>
    <t>Number of branch buildings under capital leases | Building</t>
  </si>
  <si>
    <t>Minimum [Member]</t>
  </si>
  <si>
    <t>Lease Term</t>
  </si>
  <si>
    <t>2 years 6 months</t>
  </si>
  <si>
    <t>25 years</t>
  </si>
  <si>
    <t>Prior Sale Leaseback Transactions [Member] | Minimum [Member]</t>
  </si>
  <si>
    <t>Prior Sale Leaseback Transactions [Member] | Maximum [Member]</t>
  </si>
  <si>
    <t>24 years</t>
  </si>
  <si>
    <t>Goodwill and Other Intangible Assets - Schedule of Changes in Carrying Amount of Goodwill (Detail) - USD ($) $ in Thousands</t>
  </si>
  <si>
    <t>Acquisition adjustments</t>
  </si>
  <si>
    <t>Goodwill and Other Intangible Assets - Additional Information (Detail) - USD ($)</t>
  </si>
  <si>
    <t>Goodwill [Line Items]</t>
  </si>
  <si>
    <t>Amortization expense of other intangible assets</t>
  </si>
  <si>
    <t>Impairment charges</t>
  </si>
  <si>
    <t>Increase (decrease) to goodwill</t>
  </si>
  <si>
    <t>Core Deposits and Other Intangible Assets [Member] | Minimum [Member]</t>
  </si>
  <si>
    <t>Estimated useful lives of core deposits and customer relationships</t>
  </si>
  <si>
    <t>Core Deposits and Other Intangible Assets [Member] | Maximum [Member]</t>
  </si>
  <si>
    <t>15 years</t>
  </si>
  <si>
    <t>Core Deposit [Member] | Anchor Bank (MN) [Member]</t>
  </si>
  <si>
    <t>Increase (decrease) in core deposit intangibles</t>
  </si>
  <si>
    <t>Goodwill and Other Intangible Assets - Schedule of Gross Carrying Amounts and Accumulated Amortization of Other Intangible Assets (Detail) - USD ($) $ in Thousands</t>
  </si>
  <si>
    <t>Finite-Lived Intangible Assets [Line Items]</t>
  </si>
  <si>
    <t>Gross Carrying Amount</t>
  </si>
  <si>
    <t>Accumulated Amortization and Impairment</t>
  </si>
  <si>
    <t>Net Carrying Amount</t>
  </si>
  <si>
    <t>Core Deposit [Member]</t>
  </si>
  <si>
    <t>Customer Trust Relationships [Member]</t>
  </si>
  <si>
    <t>Customer Loan Relationships [Member]</t>
  </si>
  <si>
    <t>Goodwill and Other Intangible Assets - Schedule of Estimated Amortization Expense for Future Years (Detail) - USD ($) $ in Thousands</t>
  </si>
  <si>
    <t>2018 remaining</t>
  </si>
  <si>
    <t>Thereafter</t>
  </si>
  <si>
    <t>Loan Servicing Rights - Additional Information (Detail) - USD ($) $ in Thousands</t>
  </si>
  <si>
    <t>Principal balance of loans serviced for others</t>
  </si>
  <si>
    <t>Funds held in escrow</t>
  </si>
  <si>
    <t>Percentage of mortgage loan</t>
  </si>
  <si>
    <t>99.60%</t>
  </si>
  <si>
    <t>Fair value of servicing rights</t>
  </si>
  <si>
    <t>Fair value at discount rate</t>
  </si>
  <si>
    <t>13.00%</t>
  </si>
  <si>
    <t>Fair value inputs weighted average prepayment speed</t>
  </si>
  <si>
    <t>121.00%</t>
  </si>
  <si>
    <t>140.00%</t>
  </si>
  <si>
    <t>Loan Servicing Rights - Components of Loan Servicing Rights and Valuation Allowance (Detail) - USD ($) $ in Thousands</t>
  </si>
  <si>
    <t>Amortization</t>
  </si>
  <si>
    <t>Balance before valuation allowance at end of period</t>
  </si>
  <si>
    <t>Valuation allowance:</t>
  </si>
  <si>
    <t>(Additions)/recoveries</t>
  </si>
  <si>
    <t>Loan servicing rights, net</t>
  </si>
  <si>
    <t>Qualified Affordable Housing Projects and Other Tax Credit Investments - Schedule of Qualified Affordable Housing Projects and Other Tax Credit Investments (Detail) - USD ($) $ in Thousands</t>
  </si>
  <si>
    <t>Investment Holdings [Line Items]</t>
  </si>
  <si>
    <t>Amortization Expense</t>
  </si>
  <si>
    <t>Tax Expense (Benefit) Recognized</t>
  </si>
  <si>
    <t>LIHTC [Member]</t>
  </si>
  <si>
    <t>Proportional amortization method of investment</t>
  </si>
  <si>
    <t>Unfunded commitment, Proportional amortization</t>
  </si>
  <si>
    <t>FHTC [Member]</t>
  </si>
  <si>
    <t>Equity method investment</t>
  </si>
  <si>
    <t>Unfunded commitment, Equity</t>
  </si>
  <si>
    <t>CReED [Member]</t>
  </si>
  <si>
    <t>Renewable Energy [Member]</t>
  </si>
  <si>
    <t>Securities Sold Under Agreements to Repurchase - Schedule of Securities Sold under Agreements to Repurchase and Related Weighted-Average Interest Rates (Detail) - USD ($)</t>
  </si>
  <si>
    <t>Securities Sold under Agreements to Repurchase [Abstract]</t>
  </si>
  <si>
    <t>Outstanding at end of period</t>
  </si>
  <si>
    <t>Average amount outstanding</t>
  </si>
  <si>
    <t>Maximum amount outstanding at any month-end</t>
  </si>
  <si>
    <t>Weighted average interest rate during period</t>
  </si>
  <si>
    <t>0.42%</t>
  </si>
  <si>
    <t>0.31%</t>
  </si>
  <si>
    <t>Weighted average interest rate at end of period</t>
  </si>
  <si>
    <t>0.48%</t>
  </si>
  <si>
    <t>0.35%</t>
  </si>
  <si>
    <t>Securities Sold Under Agreements to Repurchase - Schedule of Remaining Contractual Maturity of Secured Borrowings and Class of Collateral Pledged Under Repurchase Agreements (Detail) - USD ($) $ in Thousands</t>
  </si>
  <si>
    <t>Assets Sold under Agreements to Repurchase [Line Items]</t>
  </si>
  <si>
    <t>Secured borrowings and class of collateral pledged under repurchase agreements</t>
  </si>
  <si>
    <t>Overnight and Continuous [Member]</t>
  </si>
  <si>
    <t>Overnight and Continuous [Member] | U.S. Treasury [Member]</t>
  </si>
  <si>
    <t>Securities Sold Under Agreements to Repurchase - Additional Information (Detail)</t>
  </si>
  <si>
    <t>Gross outstanding balance of repurchase agreements collateralized by securities percentage</t>
  </si>
  <si>
    <t>130.00%</t>
  </si>
  <si>
    <t>Federal Home Loan Bank Advances - Summary of FHLB Advances (Detail) - USD ($) $ in Thousands</t>
  </si>
  <si>
    <t>Federal Home Loan Bank, Advances [Line Items]</t>
  </si>
  <si>
    <t>ASC 815 fair value hedge and other basis adjustments</t>
  </si>
  <si>
    <t>Total other borrowings</t>
  </si>
  <si>
    <t>Old National Bank [Member]</t>
  </si>
  <si>
    <t>FHLB advances (fixed rates 1.49% to 6.08% and variable rates 1.80% to 1.99%) maturing April 2018 to February 2028</t>
  </si>
  <si>
    <t>Federal Home Loan Bank Advances - Summary of FHLB Advances (Parenthetical) (Detail) - Old National Bank [Member] - Federal Home Loan Bank Advances [Member]</t>
  </si>
  <si>
    <t>Maturity, Start date</t>
  </si>
  <si>
    <t>Apr. 30,
		2018</t>
  </si>
  <si>
    <t>Maturity, End date</t>
  </si>
  <si>
    <t>Feb. 29,
		2028</t>
  </si>
  <si>
    <t>Fixed rates</t>
  </si>
  <si>
    <t>1.49%</t>
  </si>
  <si>
    <t>Variable rates</t>
  </si>
  <si>
    <t>1.80%</t>
  </si>
  <si>
    <t>6.08%</t>
  </si>
  <si>
    <t>1.99%</t>
  </si>
  <si>
    <t>Federal Home Loan Bank Advances - Additional Information (Detail)</t>
  </si>
  <si>
    <t>Weighted-average rates of FHLB advances</t>
  </si>
  <si>
    <t>1.89%</t>
  </si>
  <si>
    <t>1.55%</t>
  </si>
  <si>
    <t>Federal Home Loan Bank Advances [Member]</t>
  </si>
  <si>
    <t>Percentage of borrowings collateralized by investment securities and residential real estate loans</t>
  </si>
  <si>
    <t>Federal Home Loan Bank Advances - Summary of Contractual Maturities of FHLB Advances (Detail) - USD ($) $ in Thousands</t>
  </si>
  <si>
    <t>Federal Home Loan Banks [Abstract]</t>
  </si>
  <si>
    <t>Due in 2018</t>
  </si>
  <si>
    <t>Due in 2019</t>
  </si>
  <si>
    <t>Due in 2020</t>
  </si>
  <si>
    <t>Due in 2021</t>
  </si>
  <si>
    <t>Due in 2022</t>
  </si>
  <si>
    <t>Other Borrowings - Other Borrowings (Detail) - USD ($) $ in Thousands</t>
  </si>
  <si>
    <t>Aug. 31, 2014</t>
  </si>
  <si>
    <t>Debt Instrument [Line Items]</t>
  </si>
  <si>
    <t>Old National Bancorp [Member]</t>
  </si>
  <si>
    <t>Other basis adjustments</t>
  </si>
  <si>
    <t>Capital lease obligations</t>
  </si>
  <si>
    <t>Premium on subordinated debentures</t>
  </si>
  <si>
    <t>Senior Unsecured Notes [Member]</t>
  </si>
  <si>
    <t>Senior unsecured notes (fixed rate 4.125%) maturing August 2024</t>
  </si>
  <si>
    <t>Senior Unsecured Notes [Member] | Old National Bancorp [Member]</t>
  </si>
  <si>
    <t>Unamortized debt issuance costs related to senior unsecured notes</t>
  </si>
  <si>
    <t>Junior Subordinated Debt [Member] | Old National Bancorp [Member]</t>
  </si>
  <si>
    <t>Junior subordinated debentures (variable rates of [2.89% to 5.06%]) maturing April 2032 to September 2037</t>
  </si>
  <si>
    <t>5.75% Fixed Rate Subordinated Debentures [Member] | Old National Bank [Member]</t>
  </si>
  <si>
    <t>Subordinated debentures (fixed rate 5.75%)</t>
  </si>
  <si>
    <t>Other Borrowings - Other Borrowings (Parenthetical) (Detail)</t>
  </si>
  <si>
    <t>4.125%</t>
  </si>
  <si>
    <t>Maturity Date</t>
  </si>
  <si>
    <t>Aug. 15,
		2024</t>
  </si>
  <si>
    <t>Old National Bank [Member] | 5.75% Fixed Rate Subordinated Debentures [Member]</t>
  </si>
  <si>
    <t>5.75%</t>
  </si>
  <si>
    <t>Old National Bancorp [Member] | Senior Unsecured Notes [Member]</t>
  </si>
  <si>
    <t>Old National Bancorp [Member] | Trust Preferred Securities [Member] | Junior Subordinated Debt [Member]</t>
  </si>
  <si>
    <t>Apr. 30,
		2032</t>
  </si>
  <si>
    <t>Sep. 30,
		2037</t>
  </si>
  <si>
    <t>Old National Bancorp [Member] | Trust Preferred Securities [Member] | Junior Subordinated Debt [Member] | Minimum [Member]</t>
  </si>
  <si>
    <t>3.30%</t>
  </si>
  <si>
    <t>Old National Bancorp [Member] | Trust Preferred Securities [Member] | Junior Subordinated Debt [Member] | Maximum [Member]</t>
  </si>
  <si>
    <t>5.29%</t>
  </si>
  <si>
    <t>Other Borrowings - Contractual Maturities of Other Borrowings (Detail) - USD ($) $ in Thousands</t>
  </si>
  <si>
    <t>Unamortized debt issuance costs and other basis adjustments</t>
  </si>
  <si>
    <t>Other Borrowings - Additional Information (Detail) $ in Millions</t>
  </si>
  <si>
    <t>Nov. 01, 2017USD ($)</t>
  </si>
  <si>
    <t>May 01, 2016</t>
  </si>
  <si>
    <t>Jan. 01, 2004Item</t>
  </si>
  <si>
    <t>Aug. 31, 2014USD ($)</t>
  </si>
  <si>
    <t>Long-term capital lease obligation period, in years</t>
  </si>
  <si>
    <t>Long-term capital lease obligation renewal period, in years</t>
  </si>
  <si>
    <t>Number of renewal option for 10 years period | Item</t>
  </si>
  <si>
    <t>Remaining base term of lease</t>
  </si>
  <si>
    <t>Renewal option available for lease in years</t>
  </si>
  <si>
    <t>Capital lease obligation</t>
  </si>
  <si>
    <t>AnchorBank WI [Member]</t>
  </si>
  <si>
    <t>Capital lease obligation period</t>
  </si>
  <si>
    <t>Senior unsecured notes</t>
  </si>
  <si>
    <t>Subordinated Debentures [Member] | Anchor Bank (MN) [Member] | Subordinated Fixed-To-Floating Notes [Member]</t>
  </si>
  <si>
    <t>Oct. 30,
		2025</t>
  </si>
  <si>
    <t>Value of subordinated fixed-to-floating notes assumed</t>
  </si>
  <si>
    <t>Subordinated debentures, maturity date</t>
  </si>
  <si>
    <t>Oct. 29,
		2020</t>
  </si>
  <si>
    <t>Description of LIBOR Rate</t>
  </si>
  <si>
    <t>Three-month LIBOR rate plus 435.6 basis points</t>
  </si>
  <si>
    <t>LIBOR rate</t>
  </si>
  <si>
    <t>4.356%</t>
  </si>
  <si>
    <t>Debt instrument start date</t>
  </si>
  <si>
    <t>Oct. 30,
		2020</t>
  </si>
  <si>
    <t>Other Borrowings - Summary of Terms of Outstanding Junior Subordinated Debentures (Detail) - Trust Preferred Securities [Member] - Junior Subordinated Debt [Member] $ in Thousands</t>
  </si>
  <si>
    <t>Issuance Amount</t>
  </si>
  <si>
    <t>VFSC Capital Trust I [Member]</t>
  </si>
  <si>
    <t>Issuance Date</t>
  </si>
  <si>
    <t>Apr. 30,
		2002</t>
  </si>
  <si>
    <t>3-month LIBOR plus 3.70%</t>
  </si>
  <si>
    <t>Rate</t>
  </si>
  <si>
    <t>5.06%</t>
  </si>
  <si>
    <t>Apr. 22,
		2032</t>
  </si>
  <si>
    <t>VFSC Capital Trust II [Member]</t>
  </si>
  <si>
    <t>Oct. 31,
		2002</t>
  </si>
  <si>
    <t>3-month LIBOR plus 3.45%</t>
  </si>
  <si>
    <t>Nov. 7,
		2032</t>
  </si>
  <si>
    <t>VFSC Capital Trust III [Member]</t>
  </si>
  <si>
    <t>Apr. 30,
		2004</t>
  </si>
  <si>
    <t>3-month LIBOR plus 2.80%</t>
  </si>
  <si>
    <t>4.81%</t>
  </si>
  <si>
    <t>Sep. 8,
		2034</t>
  </si>
  <si>
    <t>St Joseph Capital Trust II [Member]</t>
  </si>
  <si>
    <t>Mar. 31,
		2005</t>
  </si>
  <si>
    <t>3-month LIBOR plus 1.75%</t>
  </si>
  <si>
    <t>3.93%</t>
  </si>
  <si>
    <t>Mar. 20,
		2035</t>
  </si>
  <si>
    <t>Anchor Capital Trust III [Member]</t>
  </si>
  <si>
    <t>Aug. 31,
		2005</t>
  </si>
  <si>
    <t>3-month LIBOR plus 1.55%</t>
  </si>
  <si>
    <t>3.86%</t>
  </si>
  <si>
    <t>Aug. 23,
		2035</t>
  </si>
  <si>
    <t>Tower Capital Trust 2 [Member]</t>
  </si>
  <si>
    <t>Dec. 31,
		2005</t>
  </si>
  <si>
    <t>3-month LIBOR plus 1.34%</t>
  </si>
  <si>
    <t>3.65%</t>
  </si>
  <si>
    <t>Dec. 4,
		2035</t>
  </si>
  <si>
    <t>Home Federal Statutory Trust I [Member]</t>
  </si>
  <si>
    <t>Sep. 30,
		2006</t>
  </si>
  <si>
    <t>3-month LIBOR plus 1.65%</t>
  </si>
  <si>
    <t>3.77%</t>
  </si>
  <si>
    <t>Sep. 15,
		2036</t>
  </si>
  <si>
    <t>Monroe Bancorp Capital Trust I [Member]</t>
  </si>
  <si>
    <t>Jul. 31,
		2006</t>
  </si>
  <si>
    <t>3-month LIBOR plus 1.60%</t>
  </si>
  <si>
    <t>Oct. 7,
		2036</t>
  </si>
  <si>
    <t>Monroe Bancorp Statutory Trust II [Member]</t>
  </si>
  <si>
    <t>Mar. 31,
		2007</t>
  </si>
  <si>
    <t>3.72%</t>
  </si>
  <si>
    <t>Jun. 15,
		2037</t>
  </si>
  <si>
    <t>Tower Capital Trust 3 [Member]</t>
  </si>
  <si>
    <t>Dec. 31,
		2006</t>
  </si>
  <si>
    <t>3-month LIBOR plus 1.69%</t>
  </si>
  <si>
    <t>3.70%</t>
  </si>
  <si>
    <t>Sep. 15,
		2037</t>
  </si>
  <si>
    <t>Other Borrowings - Summary of Terms of Outstanding Junior Subordinated Debentures (Parenthetical) (Detail) - Trust Preferred Securities [Member] - Junior Subordinated Debt [Member] - London Interbank Offered Rate (LIBOR) [Member]</t>
  </si>
  <si>
    <t>3.45%</t>
  </si>
  <si>
    <t>2.80%</t>
  </si>
  <si>
    <t>1.75%</t>
  </si>
  <si>
    <t>1.34%</t>
  </si>
  <si>
    <t>1.65%</t>
  </si>
  <si>
    <t>1.60%</t>
  </si>
  <si>
    <t>1.69%</t>
  </si>
  <si>
    <t>Other Borrowings - Future Minimum Lease Payments under Capital Lease Arrangements (Detail) $ in Thousands</t>
  </si>
  <si>
    <t>Total minimum lease payments</t>
  </si>
  <si>
    <t>Less amounts representing interest</t>
  </si>
  <si>
    <t>Present value of net minimum lease payments</t>
  </si>
  <si>
    <t>Accumulated Other Comprehensive Income (Loss) - Schedule of AOCI (Detail) - USD ($) $ in Thousands</t>
  </si>
  <si>
    <t>Accumulated Other Comprehensive Income (Loss) [Line Items]</t>
  </si>
  <si>
    <t>Beginning Balance</t>
  </si>
  <si>
    <t>Other comprehensive income (loss) before reclassifications</t>
  </si>
  <si>
    <t>Amounts reclassified from AOCI to income</t>
  </si>
  <si>
    <t>Amount reclassified from AOCI to retained earnings for cumulative effect of change in accounting principle</t>
  </si>
  <si>
    <t>Ending Balance</t>
  </si>
  <si>
    <t>Unrealized Gains and Losses on Available-for-Sale Securities [Member]</t>
  </si>
  <si>
    <t>Amounts reclassified from AOCI to retained earnings related to the Tax Cuts and Jobs Act of 2017</t>
  </si>
  <si>
    <t>Accumulated Unrealized Gains and Losses on Held-to-Maturity Securities [Member]</t>
  </si>
  <si>
    <t>Gains and Losses on Cash Flow Hedges [Member]</t>
  </si>
  <si>
    <t>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Net securities gains</t>
  </si>
  <si>
    <t>Interest income (expense)</t>
  </si>
  <si>
    <t>Income tax (expense) benefit</t>
  </si>
  <si>
    <t>Total reclassifications for Net income the period</t>
  </si>
  <si>
    <t>Reclassifications out of Accumulated Other Comprehensive Income (Loss) [Member] | Unrealized Gains and Losses on Available-for-Sale Securities [Member]</t>
  </si>
  <si>
    <t>Reclassifications out of Accumulated Other Comprehensive Income (Loss) [Member] | Accumulated Unrealized Gains and Losses on Held-to-Maturity Securities [Member]</t>
  </si>
  <si>
    <t>Reclassifications out of Accumulated Other Comprehensive Income (Loss) [Member] | Gains and Losses on Cash Flow Hedges [Member]</t>
  </si>
  <si>
    <t>Reclassifications out of Accumulated Other Comprehensive Income (Loss) [Member] | Gains and Losses on Cash Flow Hedges [Member] | Interest Rate Contracts [Member]</t>
  </si>
  <si>
    <t>Reclassifications out of Accumulated Other Comprehensive Income (Loss) [Member] | Defined Benefit Pension Plans [Member]</t>
  </si>
  <si>
    <t>Employee Benefit Plans - Additional Information (Detail)</t>
  </si>
  <si>
    <t>Retirement Plan [Member]</t>
  </si>
  <si>
    <t>Defined Benefit Plan Disclosure [Line Items]</t>
  </si>
  <si>
    <t>Plan assets</t>
  </si>
  <si>
    <t>Stock-Based Compensation - Additional Information (Detail) - USD ($)</t>
  </si>
  <si>
    <t>Share-based Compensation Arrangement by Share-based Payment Award [Line Items]</t>
  </si>
  <si>
    <t>Remaining shares available for issuance</t>
  </si>
  <si>
    <t>Restricted Stock Units [Member]</t>
  </si>
  <si>
    <t>Unrecognized compensation expense</t>
  </si>
  <si>
    <t>Shares granted during period</t>
  </si>
  <si>
    <t>Share-based compensation awards, vesting period</t>
  </si>
  <si>
    <t>36 months</t>
  </si>
  <si>
    <t>Expected weighted-average period for cost recognition (in years)</t>
  </si>
  <si>
    <t>2 years 3 months 19 days</t>
  </si>
  <si>
    <t>Restricted Stock [Member]</t>
  </si>
  <si>
    <t>2 years 1 month 6 days</t>
  </si>
  <si>
    <t>Stock Appreciation Rights (SARs) [Member] | Old National Bancorp [Member]</t>
  </si>
  <si>
    <t>Stock appreciation rights, Outstanding</t>
  </si>
  <si>
    <t>Incremental expense associated with conversion of stock appreciation rights</t>
  </si>
  <si>
    <t>Income Taxes - Summary of Differences in Taxes from Continuing Operations Computed at Statutory Rate (Detail) - USD ($) $ in Thousands</t>
  </si>
  <si>
    <t>Provision at statutory rate</t>
  </si>
  <si>
    <t>Tax-exempt interest</t>
  </si>
  <si>
    <t>Section 291/265 interest disallowance</t>
  </si>
  <si>
    <t>Company-owned life insurance income</t>
  </si>
  <si>
    <t>Tax-exempt income</t>
  </si>
  <si>
    <t>State income taxes</t>
  </si>
  <si>
    <t>Interim period effective rate adjustment</t>
  </si>
  <si>
    <t>Tax credit investments - federal</t>
  </si>
  <si>
    <t>Other, net</t>
  </si>
  <si>
    <t>Effective tax rate</t>
  </si>
  <si>
    <t>9.40%</t>
  </si>
  <si>
    <t>22.60%</t>
  </si>
  <si>
    <t>Statutory rate</t>
  </si>
  <si>
    <t>21.00%</t>
  </si>
  <si>
    <t>35.00%</t>
  </si>
  <si>
    <t>Income Taxes - Additional Information (Detail) - USD ($)</t>
  </si>
  <si>
    <t>Income Taxes [Line Items]</t>
  </si>
  <si>
    <t>Estimated revaluation of deferred tax assets</t>
  </si>
  <si>
    <t>Unrecognized tax benefits, if recognized, would favorably affect the effective tax rate</t>
  </si>
  <si>
    <t>Decrease in unrecognized tax benefits</t>
  </si>
  <si>
    <t>Bad debt reserves, created for tax purposes</t>
  </si>
  <si>
    <t>Unrecognized deferred income tax liability</t>
  </si>
  <si>
    <t>Valuation allowance recorded</t>
  </si>
  <si>
    <t>Operating loss carryforwards, federal</t>
  </si>
  <si>
    <t>AMT credit carryforwards</t>
  </si>
  <si>
    <t>Federal tax credits</t>
  </si>
  <si>
    <t>Operating loss carryforwards, state</t>
  </si>
  <si>
    <t>AMT carryforwards</t>
  </si>
  <si>
    <t>State [Member]</t>
  </si>
  <si>
    <t>Tax credit carryforwards</t>
  </si>
  <si>
    <t>Internal Revenue Code Section One Zero Three One [Member]</t>
  </si>
  <si>
    <t>Tax credit carryforwards reclassified to current tax asset</t>
  </si>
  <si>
    <t>Minimum [Member] | State Net Operating Loss [Member]</t>
  </si>
  <si>
    <t>Operating loss carryforwards, expiration date</t>
  </si>
  <si>
    <t>Minimum [Member] | Federal Net Operating Loss [Member]</t>
  </si>
  <si>
    <t>Minimum [Member] | Federal Tax Credits [Member]</t>
  </si>
  <si>
    <t>Maximum [Member] | State Net Operating Loss [Member]</t>
  </si>
  <si>
    <t>Maximum [Member] | Federal Net Operating Loss [Member]</t>
  </si>
  <si>
    <t>Maximum [Member] | Federal Tax Credits [Member]</t>
  </si>
  <si>
    <t>Lafayette Savings Bank [Member]</t>
  </si>
  <si>
    <t>Income Taxes - Summary of Reconciliation of Unrecognized Tax Benefits (Detail) - USD ($) $ in Thousands</t>
  </si>
  <si>
    <t>Additions based on tax positions related to the current year</t>
  </si>
  <si>
    <t>Income Taxes - Schedule of Significant Components of Net Deferred Tax Assets (Liabilities) (Detail) - USD ($) $ in Thousands</t>
  </si>
  <si>
    <t>Deferred Tax Assets</t>
  </si>
  <si>
    <t>Allowance for loan losses, net of recapture</t>
  </si>
  <si>
    <t>Benefit plan accruals</t>
  </si>
  <si>
    <t>Alternative minimum tax credit</t>
  </si>
  <si>
    <t>Unrealized losses on benefit plans</t>
  </si>
  <si>
    <t>Net operating loss carryforwards</t>
  </si>
  <si>
    <t>Other-than-temporary impairment</t>
  </si>
  <si>
    <t>Deferred gain on securities</t>
  </si>
  <si>
    <t>Acquired loans</t>
  </si>
  <si>
    <t>Lease exit obligation</t>
  </si>
  <si>
    <t>Unrealized losses on available-for-sale investment securities</t>
  </si>
  <si>
    <t>Unrealized losses on held-to-maturity investment securities</t>
  </si>
  <si>
    <t>Unrealized losses on hedges</t>
  </si>
  <si>
    <t>Total deferred tax assets</t>
  </si>
  <si>
    <t>Deferred Tax Liabilities</t>
  </si>
  <si>
    <t>Accretion on investment securities</t>
  </si>
  <si>
    <t>Purchase accounting</t>
  </si>
  <si>
    <t>Prepaid expenses</t>
  </si>
  <si>
    <t>Tax credit investments</t>
  </si>
  <si>
    <t>Unrealized gains on hedges</t>
  </si>
  <si>
    <t>Total deferred tax liabilities</t>
  </si>
  <si>
    <t>Derivative Financial Instruments - Additional Information (Detail) - USD ($)</t>
  </si>
  <si>
    <t>Derivative [Line Items]</t>
  </si>
  <si>
    <t>Notional amount</t>
  </si>
  <si>
    <t>Percentage of periodic changes in fair value qualifies for hedge accounting treatment</t>
  </si>
  <si>
    <t>Reclassified interest income (expense)</t>
  </si>
  <si>
    <t>Reclassifications out of Accumulated Other Comprehensive Income (Loss) [Member] | Interest Income [Member]</t>
  </si>
  <si>
    <t>Reclassifications out of Accumulated Other Comprehensive Income (Loss) [Member] | Interest Expense [Member]</t>
  </si>
  <si>
    <t>Fixed Interest Swap [Member]</t>
  </si>
  <si>
    <t>Variable Interest Rate Swap [Member]</t>
  </si>
  <si>
    <t>Interest Rate Lock Commitments [Member]</t>
  </si>
  <si>
    <t>Forward Commitments [Member]</t>
  </si>
  <si>
    <t>Customer Derivative Instrument [Member]</t>
  </si>
  <si>
    <t>Offsetting Counter Party Derivative Instrument [Member]</t>
  </si>
  <si>
    <t>Offsetting Counter Party Derivative Instrument [Member] | Foreign Currency Contracts [Member]</t>
  </si>
  <si>
    <t>Foreign Currency Forward Contract [Member] | Foreign Currency Contracts [Member]</t>
  </si>
  <si>
    <t>Derivative Financial Instruments - Summary of Fair Value of Derivative Financial Instruments (Detail) - USD ($) $ in Thousands</t>
  </si>
  <si>
    <t>Total derivative assets</t>
  </si>
  <si>
    <t>Total derivative liabilities</t>
  </si>
  <si>
    <t>Designated as Hedging Instrument [Member]</t>
  </si>
  <si>
    <t>Designated as Hedging Instrument [Member] | Interest Rate Contracts [Member]</t>
  </si>
  <si>
    <t>Not Designated as Hedging Instrument [Member]</t>
  </si>
  <si>
    <t>Not Designated as Hedging Instrument [Member] | Interest Rate Contracts [Member]</t>
  </si>
  <si>
    <t>Not Designated as Hedging Instrument [Member] | Mortgage Contracts [Member]</t>
  </si>
  <si>
    <t>Not Designated as Hedging Instrument [Member] | Foreign Currency Contracts [Member]</t>
  </si>
  <si>
    <t>Derivative Financial Instruments - Schedule of Effect of Derivative Instruments on the Consolidated Statements of Income (Detail) - USD ($) $ in Thousands</t>
  </si>
  <si>
    <t>Derivative Instruments, Gain (Loss) [Line Items]</t>
  </si>
  <si>
    <t>Amount of Gain or (Loss) Recognized in Income on Derivative</t>
  </si>
  <si>
    <t>Foreign Currency Contracts [Member] | Other Income / (Expense) [Member] | Not Designated as Hedging Instrument [Member]</t>
  </si>
  <si>
    <t>Fixed Rate Debt [Member] | Interest Income / (Expense) [Member] | Fair Value Hedging [Member]</t>
  </si>
  <si>
    <t>Amount of Gain (Loss) Recognized in Income on Related Hedged Items</t>
  </si>
  <si>
    <t>Interest Rate Contracts [Member] | Interest Income / (Expense) [Member] | Fair Value Hedging [Member]</t>
  </si>
  <si>
    <t>Interest Rate Contracts [Member] | Interest Income / (Expense) [Member] | Cash Flow Hedging [Member]</t>
  </si>
  <si>
    <t>Gain (Loss) Recognized in Other Comprehensive Income on Derivative (Effective Portion)</t>
  </si>
  <si>
    <t>Gain (Loss) Reclassified from AOCI into Income (Effective Portion)</t>
  </si>
  <si>
    <t>Interest Rate Contracts [Member] | Other Income / (Expense) [Member] | Not Designated as Hedging Instrument [Member]</t>
  </si>
  <si>
    <t>Mortgage Contracts [Member] | Mortgage Banking Revenue [Member] | Not Designated as Hedging Instrument [Member]</t>
  </si>
  <si>
    <t>Commitments and Contingencies - Additional Information (Detail) - USD ($) $ in Millions</t>
  </si>
  <si>
    <t>Loan commitments</t>
  </si>
  <si>
    <t>Fixed rate loan commitment</t>
  </si>
  <si>
    <t>Floating rate loan commitment</t>
  </si>
  <si>
    <t>Standby letters of credit</t>
  </si>
  <si>
    <t>Loan commitments floating rate, minimum</t>
  </si>
  <si>
    <t>0.00%</t>
  </si>
  <si>
    <t>Loan commitments floating rate, maximum</t>
  </si>
  <si>
    <t>25.00%</t>
  </si>
  <si>
    <t>Allowance for unfunded loan commitments</t>
  </si>
  <si>
    <t>Extended credit</t>
  </si>
  <si>
    <t>Credit extensions with collateral</t>
  </si>
  <si>
    <t>Financial Guarantees - Additional Information (Detail) - USD ($)</t>
  </si>
  <si>
    <t>Financial Guarantees [Line Items]</t>
  </si>
  <si>
    <t>Term of standby letters of credit, years</t>
  </si>
  <si>
    <t>1 year</t>
  </si>
  <si>
    <t>Notional amount of standby letters of credit</t>
  </si>
  <si>
    <t>Carrying value of letters of credit</t>
  </si>
  <si>
    <t>Interest Rate Swap [Member]</t>
  </si>
  <si>
    <t>Segment Information - Additional Information (Detail)</t>
  </si>
  <si>
    <t>Mar. 31, 2018Segment</t>
  </si>
  <si>
    <t>Community Banking Segment [Member]</t>
  </si>
  <si>
    <t>Segment Reporting Information [Line Items]</t>
  </si>
  <si>
    <t>Number of reportable operating segment</t>
  </si>
  <si>
    <t>Fair Value - Schedule of Fair Value Assets and Liabilities Measured on Recurring Basis (Detail) - USD ($) $ in Thousands</t>
  </si>
  <si>
    <t>Fair Value, Assets Measured on Recurring Basis, Unobservable Input Reconciliation [Line Items]</t>
  </si>
  <si>
    <t>Trading securities</t>
  </si>
  <si>
    <t>Investment securities available-for-sale</t>
  </si>
  <si>
    <t>Derivative assets</t>
  </si>
  <si>
    <t>Derivative liabilities</t>
  </si>
  <si>
    <t>Estimate of Fair Value Measurement [Member] | Quoted Prices in Active Markets for Identical Assets (Level 1) [Member]</t>
  </si>
  <si>
    <t>Estimate of Fair Value Measurement [Member] | Significant Other Observable Inputs (Level 2) [Member]</t>
  </si>
  <si>
    <t>Residential loans held for sale</t>
  </si>
  <si>
    <t>Estimate of Fair Value Measurement [Member] | U.S. Treasury [Member] | Quoted Prices in Active Markets for Identical Assets (Level 1) [Member]</t>
  </si>
  <si>
    <t>Estimate of Fair Value Measurement [Member] | U.S. Government-Sponsored Entities and Agencies [Member] | Significant Other Observable Inputs (Level 2) [Member]</t>
  </si>
  <si>
    <t>Estimate of Fair Value Measurement [Member] | Mortgage-Backed Securities - Agency [Member] | Significant Other Observable Inputs (Level 2) [Member]</t>
  </si>
  <si>
    <t>Estimate of Fair Value Measurement [Member] | States and Political Subdivisions [Member] | Significant Other Observable Inputs (Level 2) [Member]</t>
  </si>
  <si>
    <t>Estimate of Fair Value Measurement [Member] | States and Political Subdivisions [Member] | Significant Unobservable Inputs (Level 3) [Member]</t>
  </si>
  <si>
    <t>Estimate of Fair Value Measurement [Member] | Pooled Trust Preferred Securities [Member] | Significant Unobservable Inputs (Level 3) [Member]</t>
  </si>
  <si>
    <t>Estimate of Fair Value Measurement [Member] | Other Securities [Member] | Quoted Prices in Active Markets for Identical Assets (Level 1) [Member]</t>
  </si>
  <si>
    <t>Estimate of Fair Value Measurement [Member] | Other Securities [Member] | Significant Other Observable Inputs (Level 2) [Member]</t>
  </si>
  <si>
    <t>Carrying Value [Member]</t>
  </si>
  <si>
    <t>Carrying Value [Member] | U.S. Treasury [Member]</t>
  </si>
  <si>
    <t>Carrying Value [Member] | U.S. Government-Sponsored Entities and Agencies [Member]</t>
  </si>
  <si>
    <t>Carrying Value [Member] | Mortgage-Backed Securities - Agency [Member]</t>
  </si>
  <si>
    <t>Carrying Value [Member] | States and Political Subdivisions [Member]</t>
  </si>
  <si>
    <t>Carrying Value [Member] | Pooled Trust Preferred Securities [Member]</t>
  </si>
  <si>
    <t>Carrying Value [Member] | Other Securities [Member]</t>
  </si>
  <si>
    <t>Fair Value - Reconciliation of All Assets Measured at Fair Value on a Recurring Basis Using Significant Unobservable Inputs (Level 3) (Detail) - Significant Unobservable Inputs (Level 3) [Member] - USD ($) $ in Thousands</t>
  </si>
  <si>
    <t>Accretion of discount</t>
  </si>
  <si>
    <t>Sales/payments received</t>
  </si>
  <si>
    <t>Increase (decrease) in fair value of securities</t>
  </si>
  <si>
    <t>Transfers into Level 3</t>
  </si>
  <si>
    <t>Fair Value - Additional Information (Detail) - USD ($) $ in Thousands</t>
  </si>
  <si>
    <t>Net carrying amount other real estate owned and other repossessed property</t>
  </si>
  <si>
    <t>Other real estate owned property write-downs</t>
  </si>
  <si>
    <t>Valuation allowance for loan servicing rights with impairments</t>
  </si>
  <si>
    <t>(Additions)/recoveries on loan servicing rights</t>
  </si>
  <si>
    <t>Past due period of mortgage loans held for sale, days</t>
  </si>
  <si>
    <t>Interest income for residential loans held for sale</t>
  </si>
  <si>
    <t>Impaired Commercial and Commercial Real Estate Loans [Member]</t>
  </si>
  <si>
    <t>Principal amount of impaired commercial and commercial real estate loans</t>
  </si>
  <si>
    <t>Valuation allowance</t>
  </si>
  <si>
    <t>Provision for loan losses expensed</t>
  </si>
  <si>
    <t>Recapture of provision loan</t>
  </si>
  <si>
    <t>Pooled trust preferred securities</t>
  </si>
  <si>
    <t>States and Political Subdivisions [Member] | Significant Unobservable Inputs (Level 3) [Member]</t>
  </si>
  <si>
    <t>Fair Value - Quantitative Information about Significant Unobservable Inputs Used in Fair Value Measurements (Detail) - USD ($) $ in Thousands</t>
  </si>
  <si>
    <t>Fair Value, Assets and Liabilities Measured on Recurring and Nonrecurring Basis [Line Items]</t>
  </si>
  <si>
    <t>Discount for type of property, age of appraisal and current status</t>
  </si>
  <si>
    <t>Valuation Techniques</t>
  </si>
  <si>
    <t>Fair value of collateral</t>
  </si>
  <si>
    <t>Minimum [Member] | Commercial Loan [Member]</t>
  </si>
  <si>
    <t>Minimum [Member] | Commercial Real Estate [Member]</t>
  </si>
  <si>
    <t>Maximum [Member] | Commercial Loan [Member]</t>
  </si>
  <si>
    <t>98.00%</t>
  </si>
  <si>
    <t>Maximum [Member] | Commercial Real Estate [Member]</t>
  </si>
  <si>
    <t>20.00%</t>
  </si>
  <si>
    <t>78.00%</t>
  </si>
  <si>
    <t>Weighted Average [Member] | Commercial Loan [Member]</t>
  </si>
  <si>
    <t>30.00%</t>
  </si>
  <si>
    <t>49.00%</t>
  </si>
  <si>
    <t>Weighted Average [Member] | Commercial Real Estate [Member]</t>
  </si>
  <si>
    <t>32.00%</t>
  </si>
  <si>
    <t>Discounted cash flow</t>
  </si>
  <si>
    <t>Pooled Trust Preferred Securities [Member] | Minimum [Member]</t>
  </si>
  <si>
    <t>Additional asset defaults</t>
  </si>
  <si>
    <t>3.40%</t>
  </si>
  <si>
    <t>Expected asset recoveries</t>
  </si>
  <si>
    <t>Pooled Trust Preferred Securities [Member] | Maximum [Member]</t>
  </si>
  <si>
    <t>4.30%</t>
  </si>
  <si>
    <t>9.60%</t>
  </si>
  <si>
    <t>4.10%</t>
  </si>
  <si>
    <t>Pooled Trust Preferred Securities [Member] | Weighted Average [Member]</t>
  </si>
  <si>
    <t>4.00%</t>
  </si>
  <si>
    <t>7.50%</t>
  </si>
  <si>
    <t>0.60%</t>
  </si>
  <si>
    <t>Commercial Real Estate Foreclosed Assets [Member]</t>
  </si>
  <si>
    <t>Commercial Real Estate Foreclosed Assets [Member] | Minimum [Member]</t>
  </si>
  <si>
    <t>14.00%</t>
  </si>
  <si>
    <t>7.00%</t>
  </si>
  <si>
    <t>Commercial Real Estate Foreclosed Assets [Member] | Maximum [Member]</t>
  </si>
  <si>
    <t>43.00%</t>
  </si>
  <si>
    <t>Commercial Real Estate Foreclosed Assets [Member] | Weighted Average [Member]</t>
  </si>
  <si>
    <t>18.00%</t>
  </si>
  <si>
    <t>Residential Foreclosed Assets [Member]</t>
  </si>
  <si>
    <t>39.00%</t>
  </si>
  <si>
    <t>Residential Foreclosed Assets [Member] | Minimum [Member]</t>
  </si>
  <si>
    <t>Residential Foreclosed Assets [Member] | Maximum [Member]</t>
  </si>
  <si>
    <t>19.00%</t>
  </si>
  <si>
    <t>Residential Foreclosed Assets [Member] | Weighted Average [Member]</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50.00%</t>
  </si>
  <si>
    <t>Commercial Loan [Member] | Minimum [Member]</t>
  </si>
  <si>
    <t>Commercial Loan [Member] | Maximum [Member]</t>
  </si>
  <si>
    <t>Commercial Loan [Member] | Weighted Average [Member]</t>
  </si>
  <si>
    <t>Commercial Real Estate [Member] | Minimum [Member]</t>
  </si>
  <si>
    <t>Commercial Real Estate [Member] | Maximum [Member]</t>
  </si>
  <si>
    <t>Commercial Real Estate [Member] | Weighted Average [Member]</t>
  </si>
  <si>
    <t>Fair Value - Assets Measured at Fair Value on a Non-Recurring Basis (Detail) - USD ($) $ in Thousands</t>
  </si>
  <si>
    <t>Loan Servicing Rights [Member]</t>
  </si>
  <si>
    <t>Significant Other Observable Inputs (Level 2) [Member] | Loan Servicing Rights [Member]</t>
  </si>
  <si>
    <t>Significant Unobservable Inputs (Level 3) [Member] | Commercial Loan [Member]</t>
  </si>
  <si>
    <t>Significant Unobservable Inputs (Level 3) [Member] | Commercial Real Estate [Member]</t>
  </si>
  <si>
    <t>Significant Unobservable Inputs (Level 3) [Member] | Commercial Real Estate Foreclosed Assets [Member]</t>
  </si>
  <si>
    <t>Significant Unobservable Inputs (Level 3) [Member] | Residential Foreclosed Assets [Member]</t>
  </si>
  <si>
    <t>Fair Value - Schedule of Difference between the Aggregate Fair Value and the Aggregate Remaining Principal Balance (Detail) - Residential Loans Held for Sale [Member] - USD ($) $ in Thousands</t>
  </si>
  <si>
    <t>Fair Value, Estimate Not Practicable, Financial Statement Caption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Income</t>
  </si>
  <si>
    <t>Interest (Expense)</t>
  </si>
  <si>
    <t>Residential Loans Held for Sale [Member]</t>
  </si>
  <si>
    <t>Other Gains and (Losses)</t>
  </si>
  <si>
    <t>Total Changes in Fair Values Included in Current Period Earnings</t>
  </si>
  <si>
    <t>Fair Value - Carrying Amounts and Estimated Fair Values of Financial Instruments, Not Carried at Fair Value (Detail) - USD ($) $ in Thousands</t>
  </si>
  <si>
    <t>Cash, due from banks, money market, and other interest-earning investments</t>
  </si>
  <si>
    <t>Investment securities - held-to-maturity</t>
  </si>
  <si>
    <t>Federal Home Loan Bank/Federal Reserve Bank stock</t>
  </si>
  <si>
    <t>Consumer credit</t>
  </si>
  <si>
    <t>Noninterest-bearing demand deposits</t>
  </si>
  <si>
    <t>Time deposits</t>
  </si>
  <si>
    <t>Quoted Prices in Active Markets for Identical Assets (Level 1) [Member]</t>
  </si>
  <si>
    <t>NOW, savings, and money market deposits</t>
  </si>
  <si>
    <t>Significant Other Observable Inputs (Level 2) [Member]</t>
  </si>
  <si>
    <t>Accrued interest payable</t>
  </si>
  <si>
    <t>Significant Unobservable Inputs (Level 3) [Member]</t>
  </si>
  <si>
    <t>FHLB advances</t>
  </si>
  <si>
    <t>Commitments to extend credit</t>
  </si>
  <si>
    <t>US Government Agencies Debt Securities [Member] | Significant Other Observable Inputs (Level 2) [Member]</t>
  </si>
  <si>
    <t>Mortgage-Backed Securities - Agency [Member] | Significant Other Observable Inputs (Level 2) [Member]</t>
  </si>
  <si>
    <t>States and Political Subdivisions [Member] | Significant Other Observable Inputs (Level 2) [Member]</t>
  </si>
  <si>
    <t>Carrying Value [Member] | US Government Agencies Debt Securitie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07179</v>
      </c>
    </row>
    <row r="12" spans="1:2">
      <c r="A12" s="4" t="s">
        <v>18</v>
      </c>
      <c r="B12" s="4" t="s">
        <v>19</v>
      </c>
    </row>
    <row r="13" spans="1:2">
      <c r="A13" s="4" t="s">
        <v>20</v>
      </c>
      <c r="B13" s="4" t="s">
        <v>21</v>
      </c>
    </row>
    <row r="14" spans="1:2">
      <c r="A14" s="4" t="s">
        <v>22</v>
      </c>
      <c r="B14" s="5" t="n">
        <v>15217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5</v>
      </c>
      <c r="B1" s="2" t="s">
        <v>1</v>
      </c>
    </row>
    <row r="2" spans="1:4">
      <c r="B2" s="2" t="s">
        <v>24</v>
      </c>
      <c r="C2" s="2" t="s">
        <v>25</v>
      </c>
      <c r="D2" s="2" t="s">
        <v>26</v>
      </c>
    </row>
    <row r="3" spans="1:4">
      <c r="A3" s="3" t="s">
        <v>916</v>
      </c>
    </row>
    <row r="4" spans="1:4">
      <c r="A4" s="4" t="s">
        <v>917</v>
      </c>
      <c r="B4" s="7" t="n">
        <v>902032</v>
      </c>
    </row>
    <row r="5" spans="1:4">
      <c r="A5" s="4" t="s">
        <v>918</v>
      </c>
      <c r="B5" s="5" t="n">
        <v>201902</v>
      </c>
    </row>
    <row r="6" spans="1:4">
      <c r="A6" s="4" t="s">
        <v>919</v>
      </c>
      <c r="B6" s="5" t="n">
        <v>100000</v>
      </c>
    </row>
    <row r="7" spans="1:4">
      <c r="A7" s="4" t="s">
        <v>920</v>
      </c>
      <c r="B7" s="5" t="n">
        <v>0</v>
      </c>
    </row>
    <row r="8" spans="1:4">
      <c r="A8" s="4" t="s">
        <v>921</v>
      </c>
      <c r="B8" s="5" t="n">
        <v>58500</v>
      </c>
    </row>
    <row r="9" spans="1:4">
      <c r="A9" s="4" t="s">
        <v>843</v>
      </c>
      <c r="B9" s="5" t="n">
        <v>400169</v>
      </c>
    </row>
    <row r="10" spans="1:4">
      <c r="A10" s="4" t="s">
        <v>894</v>
      </c>
      <c r="B10" s="5" t="n">
        <v>1576</v>
      </c>
    </row>
    <row r="11" spans="1:4">
      <c r="A11" s="4" t="s">
        <v>164</v>
      </c>
      <c r="B11" s="7" t="n">
        <v>1664179</v>
      </c>
      <c r="C11" s="7" t="n">
        <v>1609579</v>
      </c>
      <c r="D11" s="7" t="n">
        <v>144103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2</v>
      </c>
      <c r="B1" s="2" t="s">
        <v>1</v>
      </c>
      <c r="C1" s="2" t="s">
        <v>442</v>
      </c>
    </row>
    <row r="2" spans="1:5">
      <c r="B2" s="2" t="s">
        <v>24</v>
      </c>
      <c r="C2" s="2" t="s">
        <v>25</v>
      </c>
      <c r="D2" s="2" t="s">
        <v>26</v>
      </c>
      <c r="E2" s="2" t="s">
        <v>923</v>
      </c>
    </row>
    <row r="3" spans="1:5">
      <c r="A3" s="3" t="s">
        <v>924</v>
      </c>
    </row>
    <row r="4" spans="1:5">
      <c r="A4" s="4" t="s">
        <v>895</v>
      </c>
      <c r="B4" s="7" t="n">
        <v>248898</v>
      </c>
      <c r="C4" s="7" t="n">
        <v>248782</v>
      </c>
      <c r="D4" s="7" t="n">
        <v>219021</v>
      </c>
    </row>
    <row r="5" spans="1:5">
      <c r="A5" s="4" t="s">
        <v>925</v>
      </c>
    </row>
    <row r="6" spans="1:5">
      <c r="A6" s="3" t="s">
        <v>924</v>
      </c>
    </row>
    <row r="7" spans="1:5">
      <c r="A7" s="4" t="s">
        <v>926</v>
      </c>
      <c r="B7" s="5" t="n">
        <v>-3454</v>
      </c>
      <c r="C7" s="5" t="n">
        <v>-3585</v>
      </c>
    </row>
    <row r="8" spans="1:5">
      <c r="A8" s="4" t="s">
        <v>896</v>
      </c>
    </row>
    <row r="9" spans="1:5">
      <c r="A9" s="3" t="s">
        <v>924</v>
      </c>
    </row>
    <row r="10" spans="1:5">
      <c r="A10" s="4" t="s">
        <v>927</v>
      </c>
      <c r="B10" s="5" t="n">
        <v>5358</v>
      </c>
      <c r="C10" s="5" t="n">
        <v>5389</v>
      </c>
    </row>
    <row r="11" spans="1:5">
      <c r="A11" s="4" t="s">
        <v>928</v>
      </c>
      <c r="B11" s="5" t="n">
        <v>672</v>
      </c>
      <c r="C11" s="5" t="n">
        <v>694</v>
      </c>
    </row>
    <row r="12" spans="1:5">
      <c r="A12" s="4" t="s">
        <v>929</v>
      </c>
    </row>
    <row r="13" spans="1:5">
      <c r="A13" s="3" t="s">
        <v>924</v>
      </c>
    </row>
    <row r="14" spans="1:5">
      <c r="A14" s="4" t="s">
        <v>930</v>
      </c>
      <c r="E14" s="7" t="n">
        <v>175000</v>
      </c>
    </row>
    <row r="15" spans="1:5">
      <c r="A15" s="4" t="s">
        <v>931</v>
      </c>
    </row>
    <row r="16" spans="1:5">
      <c r="A16" s="3" t="s">
        <v>924</v>
      </c>
    </row>
    <row r="17" spans="1:5">
      <c r="A17" s="4" t="s">
        <v>930</v>
      </c>
      <c r="B17" s="5" t="n">
        <v>175000</v>
      </c>
      <c r="C17" s="5" t="n">
        <v>175000</v>
      </c>
    </row>
    <row r="18" spans="1:5">
      <c r="A18" s="4" t="s">
        <v>932</v>
      </c>
      <c r="B18" s="5" t="n">
        <v>-988</v>
      </c>
      <c r="C18" s="5" t="n">
        <v>-1026</v>
      </c>
    </row>
    <row r="19" spans="1:5">
      <c r="A19" s="4" t="s">
        <v>933</v>
      </c>
    </row>
    <row r="20" spans="1:5">
      <c r="A20" s="3" t="s">
        <v>924</v>
      </c>
    </row>
    <row r="21" spans="1:5">
      <c r="A21" s="4" t="s">
        <v>934</v>
      </c>
      <c r="B21" s="5" t="n">
        <v>60310</v>
      </c>
      <c r="C21" s="5" t="n">
        <v>60310</v>
      </c>
    </row>
    <row r="22" spans="1:5">
      <c r="A22" s="4" t="s">
        <v>935</v>
      </c>
    </row>
    <row r="23" spans="1:5">
      <c r="A23" s="3" t="s">
        <v>924</v>
      </c>
    </row>
    <row r="24" spans="1:5">
      <c r="A24" s="4" t="s">
        <v>936</v>
      </c>
      <c r="B24" s="7" t="n">
        <v>12000</v>
      </c>
      <c r="C24" s="7" t="n">
        <v>12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4</v>
      </c>
      <c r="C2" s="2" t="s">
        <v>923</v>
      </c>
    </row>
    <row r="3" spans="1:3">
      <c r="A3" s="4" t="s">
        <v>929</v>
      </c>
    </row>
    <row r="4" spans="1:3">
      <c r="A4" s="3" t="s">
        <v>924</v>
      </c>
    </row>
    <row r="5" spans="1:3">
      <c r="A5" s="4" t="s">
        <v>903</v>
      </c>
      <c r="C5" s="4" t="s">
        <v>938</v>
      </c>
    </row>
    <row r="6" spans="1:3">
      <c r="A6" s="4" t="s">
        <v>939</v>
      </c>
      <c r="B6" s="4" t="s">
        <v>940</v>
      </c>
    </row>
    <row r="7" spans="1:3">
      <c r="A7" s="4" t="s">
        <v>941</v>
      </c>
    </row>
    <row r="8" spans="1:3">
      <c r="A8" s="3" t="s">
        <v>924</v>
      </c>
    </row>
    <row r="9" spans="1:3">
      <c r="A9" s="4" t="s">
        <v>903</v>
      </c>
      <c r="B9" s="4" t="s">
        <v>942</v>
      </c>
    </row>
    <row r="10" spans="1:3">
      <c r="A10" s="4" t="s">
        <v>943</v>
      </c>
    </row>
    <row r="11" spans="1:3">
      <c r="A11" s="3" t="s">
        <v>924</v>
      </c>
    </row>
    <row r="12" spans="1:3">
      <c r="A12" s="4" t="s">
        <v>903</v>
      </c>
      <c r="B12" s="4" t="s">
        <v>938</v>
      </c>
    </row>
    <row r="13" spans="1:3">
      <c r="A13" s="4" t="s">
        <v>939</v>
      </c>
      <c r="B13" s="4" t="s">
        <v>940</v>
      </c>
    </row>
    <row r="14" spans="1:3">
      <c r="A14" s="4" t="s">
        <v>944</v>
      </c>
    </row>
    <row r="15" spans="1:3">
      <c r="A15" s="3" t="s">
        <v>924</v>
      </c>
    </row>
    <row r="16" spans="1:3">
      <c r="A16" s="4" t="s">
        <v>899</v>
      </c>
      <c r="B16" s="4" t="s">
        <v>945</v>
      </c>
    </row>
    <row r="17" spans="1:3">
      <c r="A17" s="4" t="s">
        <v>901</v>
      </c>
      <c r="B17" s="4" t="s">
        <v>946</v>
      </c>
    </row>
    <row r="18" spans="1:3">
      <c r="A18" s="4" t="s">
        <v>947</v>
      </c>
    </row>
    <row r="19" spans="1:3">
      <c r="A19" s="3" t="s">
        <v>924</v>
      </c>
    </row>
    <row r="20" spans="1:3">
      <c r="A20" s="4" t="s">
        <v>905</v>
      </c>
      <c r="B20" s="4" t="s">
        <v>948</v>
      </c>
    </row>
    <row r="21" spans="1:3">
      <c r="A21" s="4" t="s">
        <v>949</v>
      </c>
    </row>
    <row r="22" spans="1:3">
      <c r="A22" s="3" t="s">
        <v>924</v>
      </c>
    </row>
    <row r="23" spans="1:3">
      <c r="A23" s="4" t="s">
        <v>905</v>
      </c>
      <c r="B23" s="4" t="s">
        <v>9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1</v>
      </c>
      <c r="B1" s="2" t="s">
        <v>1</v>
      </c>
    </row>
    <row r="2" spans="1:4">
      <c r="B2" s="2" t="s">
        <v>24</v>
      </c>
      <c r="C2" s="2" t="s">
        <v>25</v>
      </c>
      <c r="D2" s="2" t="s">
        <v>26</v>
      </c>
    </row>
    <row r="3" spans="1:4">
      <c r="A3" s="3" t="s">
        <v>249</v>
      </c>
    </row>
    <row r="4" spans="1:4">
      <c r="A4" s="4" t="s">
        <v>917</v>
      </c>
      <c r="B4" s="7" t="n">
        <v>96</v>
      </c>
    </row>
    <row r="5" spans="1:4">
      <c r="A5" s="4" t="s">
        <v>918</v>
      </c>
      <c r="B5" s="5" t="n">
        <v>137</v>
      </c>
    </row>
    <row r="6" spans="1:4">
      <c r="A6" s="4" t="s">
        <v>919</v>
      </c>
      <c r="B6" s="5" t="n">
        <v>147</v>
      </c>
    </row>
    <row r="7" spans="1:4">
      <c r="A7" s="4" t="s">
        <v>920</v>
      </c>
      <c r="B7" s="5" t="n">
        <v>160</v>
      </c>
    </row>
    <row r="8" spans="1:4">
      <c r="A8" s="4" t="s">
        <v>921</v>
      </c>
      <c r="B8" s="5" t="n">
        <v>172</v>
      </c>
    </row>
    <row r="9" spans="1:4">
      <c r="A9" s="4" t="s">
        <v>843</v>
      </c>
      <c r="B9" s="5" t="n">
        <v>251956</v>
      </c>
    </row>
    <row r="10" spans="1:4">
      <c r="A10" s="4" t="s">
        <v>952</v>
      </c>
      <c r="B10" s="5" t="n">
        <v>-3770</v>
      </c>
    </row>
    <row r="11" spans="1:4">
      <c r="A11" s="4" t="s">
        <v>164</v>
      </c>
      <c r="B11" s="7" t="n">
        <v>248898</v>
      </c>
      <c r="C11" s="7" t="n">
        <v>248782</v>
      </c>
      <c r="D11" s="7" t="n">
        <v>21902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7"/>
    <col customWidth="1" max="3" min="3" width="13"/>
    <col customWidth="1" max="4" min="4" width="18"/>
    <col customWidth="1" max="5" min="5" width="16"/>
    <col customWidth="1" max="6" min="6" width="21"/>
  </cols>
  <sheetData>
    <row r="1" spans="1:6">
      <c r="A1" s="1" t="s">
        <v>953</v>
      </c>
      <c r="B1" s="2" t="s">
        <v>954</v>
      </c>
      <c r="C1" s="2" t="s">
        <v>955</v>
      </c>
      <c r="D1" s="2" t="s">
        <v>956</v>
      </c>
      <c r="E1" s="2" t="s">
        <v>24</v>
      </c>
      <c r="F1" s="2" t="s">
        <v>957</v>
      </c>
    </row>
    <row r="2" spans="1:6">
      <c r="A2" s="3" t="s">
        <v>924</v>
      </c>
    </row>
    <row r="3" spans="1:6">
      <c r="A3" s="4" t="s">
        <v>958</v>
      </c>
      <c r="D3" s="4" t="s">
        <v>816</v>
      </c>
    </row>
    <row r="4" spans="1:6">
      <c r="A4" s="4" t="s">
        <v>959</v>
      </c>
      <c r="D4" s="4" t="s">
        <v>464</v>
      </c>
    </row>
    <row r="5" spans="1:6">
      <c r="A5" s="4" t="s">
        <v>960</v>
      </c>
      <c r="D5" s="5" t="n">
        <v>1</v>
      </c>
    </row>
    <row r="6" spans="1:6">
      <c r="A6" s="4" t="s">
        <v>454</v>
      </c>
    </row>
    <row r="7" spans="1:6">
      <c r="A7" s="3" t="s">
        <v>924</v>
      </c>
    </row>
    <row r="8" spans="1:6">
      <c r="A8" s="4" t="s">
        <v>961</v>
      </c>
      <c r="B8" s="4" t="s">
        <v>807</v>
      </c>
    </row>
    <row r="9" spans="1:6">
      <c r="A9" s="4" t="s">
        <v>962</v>
      </c>
      <c r="B9" s="4" t="s">
        <v>464</v>
      </c>
    </row>
    <row r="10" spans="1:6">
      <c r="A10" s="4" t="s">
        <v>963</v>
      </c>
      <c r="B10" s="11" t="n">
        <v>1.5</v>
      </c>
    </row>
    <row r="11" spans="1:6">
      <c r="A11" s="4" t="s">
        <v>964</v>
      </c>
    </row>
    <row r="12" spans="1:6">
      <c r="A12" s="3" t="s">
        <v>924</v>
      </c>
    </row>
    <row r="13" spans="1:6">
      <c r="A13" s="4" t="s">
        <v>965</v>
      </c>
      <c r="C13" s="4" t="s">
        <v>807</v>
      </c>
    </row>
    <row r="14" spans="1:6">
      <c r="A14" s="4" t="s">
        <v>929</v>
      </c>
    </row>
    <row r="15" spans="1:6">
      <c r="A15" s="3" t="s">
        <v>924</v>
      </c>
    </row>
    <row r="16" spans="1:6">
      <c r="A16" s="4" t="s">
        <v>966</v>
      </c>
      <c r="F16" s="7" t="n">
        <v>175</v>
      </c>
    </row>
    <row r="17" spans="1:6">
      <c r="A17" s="4" t="s">
        <v>903</v>
      </c>
      <c r="F17" s="4" t="s">
        <v>938</v>
      </c>
    </row>
    <row r="18" spans="1:6">
      <c r="A18" s="4" t="s">
        <v>939</v>
      </c>
      <c r="E18" s="4" t="s">
        <v>940</v>
      </c>
    </row>
    <row r="19" spans="1:6">
      <c r="A19" s="4" t="s">
        <v>967</v>
      </c>
    </row>
    <row r="20" spans="1:6">
      <c r="A20" s="3" t="s">
        <v>924</v>
      </c>
    </row>
    <row r="21" spans="1:6">
      <c r="A21" s="4" t="s">
        <v>903</v>
      </c>
      <c r="B21" s="4" t="s">
        <v>942</v>
      </c>
    </row>
    <row r="22" spans="1:6">
      <c r="A22" s="4" t="s">
        <v>939</v>
      </c>
      <c r="B22" s="4" t="s">
        <v>968</v>
      </c>
    </row>
    <row r="23" spans="1:6">
      <c r="A23" s="4" t="s">
        <v>969</v>
      </c>
      <c r="B23" s="7" t="n">
        <v>12</v>
      </c>
    </row>
    <row r="24" spans="1:6">
      <c r="A24" s="4" t="s">
        <v>970</v>
      </c>
      <c r="B24" s="4" t="s">
        <v>971</v>
      </c>
    </row>
    <row r="25" spans="1:6">
      <c r="A25" s="4" t="s">
        <v>972</v>
      </c>
      <c r="B25" s="4" t="s">
        <v>973</v>
      </c>
    </row>
    <row r="26" spans="1:6">
      <c r="A26" s="4" t="s">
        <v>974</v>
      </c>
      <c r="B26" s="4" t="s">
        <v>975</v>
      </c>
    </row>
    <row r="27" spans="1:6">
      <c r="A27" s="4" t="s">
        <v>976</v>
      </c>
      <c r="B27" s="4" t="s">
        <v>9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5"/>
  </cols>
  <sheetData>
    <row r="1" spans="1:2">
      <c r="A1" s="1" t="s">
        <v>978</v>
      </c>
      <c r="B1" s="2" t="s">
        <v>1</v>
      </c>
    </row>
    <row r="2" spans="1:2">
      <c r="B2" s="2" t="s">
        <v>481</v>
      </c>
    </row>
    <row r="3" spans="1:2">
      <c r="A3" s="3" t="s">
        <v>924</v>
      </c>
    </row>
    <row r="4" spans="1:2">
      <c r="A4" s="4" t="s">
        <v>979</v>
      </c>
      <c r="B4" s="7" t="n">
        <v>60310</v>
      </c>
    </row>
    <row r="5" spans="1:2">
      <c r="A5" s="4" t="s">
        <v>980</v>
      </c>
    </row>
    <row r="6" spans="1:2">
      <c r="A6" s="3" t="s">
        <v>924</v>
      </c>
    </row>
    <row r="7" spans="1:2">
      <c r="A7" s="4" t="s">
        <v>981</v>
      </c>
      <c r="B7" s="4" t="s">
        <v>982</v>
      </c>
    </row>
    <row r="8" spans="1:2">
      <c r="A8" s="4" t="s">
        <v>979</v>
      </c>
      <c r="B8" s="7" t="n">
        <v>3093</v>
      </c>
    </row>
    <row r="9" spans="1:2">
      <c r="A9" s="4" t="s">
        <v>972</v>
      </c>
      <c r="B9" s="4" t="s">
        <v>983</v>
      </c>
    </row>
    <row r="10" spans="1:2">
      <c r="A10" s="4" t="s">
        <v>984</v>
      </c>
      <c r="B10" s="4" t="s">
        <v>985</v>
      </c>
    </row>
    <row r="11" spans="1:2">
      <c r="A11" s="4" t="s">
        <v>939</v>
      </c>
      <c r="B11" s="4" t="s">
        <v>986</v>
      </c>
    </row>
    <row r="12" spans="1:2">
      <c r="A12" s="4" t="s">
        <v>987</v>
      </c>
    </row>
    <row r="13" spans="1:2">
      <c r="A13" s="3" t="s">
        <v>924</v>
      </c>
    </row>
    <row r="14" spans="1:2">
      <c r="A14" s="4" t="s">
        <v>981</v>
      </c>
      <c r="B14" s="4" t="s">
        <v>988</v>
      </c>
    </row>
    <row r="15" spans="1:2">
      <c r="A15" s="4" t="s">
        <v>979</v>
      </c>
      <c r="B15" s="7" t="n">
        <v>4124</v>
      </c>
    </row>
    <row r="16" spans="1:2">
      <c r="A16" s="4" t="s">
        <v>972</v>
      </c>
      <c r="B16" s="4" t="s">
        <v>989</v>
      </c>
    </row>
    <row r="17" spans="1:2">
      <c r="A17" s="4" t="s">
        <v>984</v>
      </c>
      <c r="B17" s="4" t="s">
        <v>950</v>
      </c>
    </row>
    <row r="18" spans="1:2">
      <c r="A18" s="4" t="s">
        <v>939</v>
      </c>
      <c r="B18" s="4" t="s">
        <v>990</v>
      </c>
    </row>
    <row r="19" spans="1:2">
      <c r="A19" s="4" t="s">
        <v>991</v>
      </c>
    </row>
    <row r="20" spans="1:2">
      <c r="A20" s="3" t="s">
        <v>924</v>
      </c>
    </row>
    <row r="21" spans="1:2">
      <c r="A21" s="4" t="s">
        <v>981</v>
      </c>
      <c r="B21" s="4" t="s">
        <v>992</v>
      </c>
    </row>
    <row r="22" spans="1:2">
      <c r="A22" s="4" t="s">
        <v>979</v>
      </c>
      <c r="B22" s="7" t="n">
        <v>3093</v>
      </c>
    </row>
    <row r="23" spans="1:2">
      <c r="A23" s="4" t="s">
        <v>972</v>
      </c>
      <c r="B23" s="4" t="s">
        <v>993</v>
      </c>
    </row>
    <row r="24" spans="1:2">
      <c r="A24" s="4" t="s">
        <v>984</v>
      </c>
      <c r="B24" s="4" t="s">
        <v>994</v>
      </c>
    </row>
    <row r="25" spans="1:2">
      <c r="A25" s="4" t="s">
        <v>939</v>
      </c>
      <c r="B25" s="4" t="s">
        <v>995</v>
      </c>
    </row>
    <row r="26" spans="1:2">
      <c r="A26" s="4" t="s">
        <v>996</v>
      </c>
    </row>
    <row r="27" spans="1:2">
      <c r="A27" s="3" t="s">
        <v>924</v>
      </c>
    </row>
    <row r="28" spans="1:2">
      <c r="A28" s="4" t="s">
        <v>981</v>
      </c>
      <c r="B28" s="4" t="s">
        <v>997</v>
      </c>
    </row>
    <row r="29" spans="1:2">
      <c r="A29" s="4" t="s">
        <v>979</v>
      </c>
      <c r="B29" s="7" t="n">
        <v>5000</v>
      </c>
    </row>
    <row r="30" spans="1:2">
      <c r="A30" s="4" t="s">
        <v>972</v>
      </c>
      <c r="B30" s="4" t="s">
        <v>998</v>
      </c>
    </row>
    <row r="31" spans="1:2">
      <c r="A31" s="4" t="s">
        <v>984</v>
      </c>
      <c r="B31" s="4" t="s">
        <v>999</v>
      </c>
    </row>
    <row r="32" spans="1:2">
      <c r="A32" s="4" t="s">
        <v>939</v>
      </c>
      <c r="B32" s="4" t="s">
        <v>1000</v>
      </c>
    </row>
    <row r="33" spans="1:2">
      <c r="A33" s="4" t="s">
        <v>1001</v>
      </c>
    </row>
    <row r="34" spans="1:2">
      <c r="A34" s="3" t="s">
        <v>924</v>
      </c>
    </row>
    <row r="35" spans="1:2">
      <c r="A35" s="4" t="s">
        <v>981</v>
      </c>
      <c r="B35" s="4" t="s">
        <v>1002</v>
      </c>
    </row>
    <row r="36" spans="1:2">
      <c r="A36" s="4" t="s">
        <v>979</v>
      </c>
      <c r="B36" s="7" t="n">
        <v>5000</v>
      </c>
    </row>
    <row r="37" spans="1:2">
      <c r="A37" s="4" t="s">
        <v>972</v>
      </c>
      <c r="B37" s="4" t="s">
        <v>1003</v>
      </c>
    </row>
    <row r="38" spans="1:2">
      <c r="A38" s="4" t="s">
        <v>984</v>
      </c>
      <c r="B38" s="4" t="s">
        <v>1004</v>
      </c>
    </row>
    <row r="39" spans="1:2">
      <c r="A39" s="4" t="s">
        <v>939</v>
      </c>
      <c r="B39" s="4" t="s">
        <v>1005</v>
      </c>
    </row>
    <row r="40" spans="1:2">
      <c r="A40" s="4" t="s">
        <v>1006</v>
      </c>
    </row>
    <row r="41" spans="1:2">
      <c r="A41" s="3" t="s">
        <v>924</v>
      </c>
    </row>
    <row r="42" spans="1:2">
      <c r="A42" s="4" t="s">
        <v>981</v>
      </c>
      <c r="B42" s="4" t="s">
        <v>1007</v>
      </c>
    </row>
    <row r="43" spans="1:2">
      <c r="A43" s="4" t="s">
        <v>979</v>
      </c>
      <c r="B43" s="7" t="n">
        <v>8000</v>
      </c>
    </row>
    <row r="44" spans="1:2">
      <c r="A44" s="4" t="s">
        <v>972</v>
      </c>
      <c r="B44" s="4" t="s">
        <v>1008</v>
      </c>
    </row>
    <row r="45" spans="1:2">
      <c r="A45" s="4" t="s">
        <v>984</v>
      </c>
      <c r="B45" s="4" t="s">
        <v>1009</v>
      </c>
    </row>
    <row r="46" spans="1:2">
      <c r="A46" s="4" t="s">
        <v>939</v>
      </c>
      <c r="B46" s="4" t="s">
        <v>1010</v>
      </c>
    </row>
    <row r="47" spans="1:2">
      <c r="A47" s="4" t="s">
        <v>1011</v>
      </c>
    </row>
    <row r="48" spans="1:2">
      <c r="A48" s="3" t="s">
        <v>924</v>
      </c>
    </row>
    <row r="49" spans="1:2">
      <c r="A49" s="4" t="s">
        <v>981</v>
      </c>
      <c r="B49" s="4" t="s">
        <v>1012</v>
      </c>
    </row>
    <row r="50" spans="1:2">
      <c r="A50" s="4" t="s">
        <v>979</v>
      </c>
      <c r="B50" s="7" t="n">
        <v>15000</v>
      </c>
    </row>
    <row r="51" spans="1:2">
      <c r="A51" s="4" t="s">
        <v>972</v>
      </c>
      <c r="B51" s="4" t="s">
        <v>1013</v>
      </c>
    </row>
    <row r="52" spans="1:2">
      <c r="A52" s="4" t="s">
        <v>984</v>
      </c>
      <c r="B52" s="4" t="s">
        <v>1014</v>
      </c>
    </row>
    <row r="53" spans="1:2">
      <c r="A53" s="4" t="s">
        <v>939</v>
      </c>
      <c r="B53" s="4" t="s">
        <v>1015</v>
      </c>
    </row>
    <row r="54" spans="1:2">
      <c r="A54" s="4" t="s">
        <v>1016</v>
      </c>
    </row>
    <row r="55" spans="1:2">
      <c r="A55" s="3" t="s">
        <v>924</v>
      </c>
    </row>
    <row r="56" spans="1:2">
      <c r="A56" s="4" t="s">
        <v>981</v>
      </c>
      <c r="B56" s="4" t="s">
        <v>1017</v>
      </c>
    </row>
    <row r="57" spans="1:2">
      <c r="A57" s="4" t="s">
        <v>979</v>
      </c>
      <c r="B57" s="7" t="n">
        <v>3000</v>
      </c>
    </row>
    <row r="58" spans="1:2">
      <c r="A58" s="4" t="s">
        <v>972</v>
      </c>
      <c r="B58" s="4" t="s">
        <v>1018</v>
      </c>
    </row>
    <row r="59" spans="1:2">
      <c r="A59" s="4" t="s">
        <v>984</v>
      </c>
      <c r="B59" s="4" t="s">
        <v>948</v>
      </c>
    </row>
    <row r="60" spans="1:2">
      <c r="A60" s="4" t="s">
        <v>939</v>
      </c>
      <c r="B60" s="4" t="s">
        <v>1019</v>
      </c>
    </row>
    <row r="61" spans="1:2">
      <c r="A61" s="4" t="s">
        <v>1020</v>
      </c>
    </row>
    <row r="62" spans="1:2">
      <c r="A62" s="3" t="s">
        <v>924</v>
      </c>
    </row>
    <row r="63" spans="1:2">
      <c r="A63" s="4" t="s">
        <v>981</v>
      </c>
      <c r="B63" s="4" t="s">
        <v>1021</v>
      </c>
    </row>
    <row r="64" spans="1:2">
      <c r="A64" s="4" t="s">
        <v>979</v>
      </c>
      <c r="B64" s="7" t="n">
        <v>5000</v>
      </c>
    </row>
    <row r="65" spans="1:2">
      <c r="A65" s="4" t="s">
        <v>972</v>
      </c>
      <c r="B65" s="4" t="s">
        <v>1018</v>
      </c>
    </row>
    <row r="66" spans="1:2">
      <c r="A66" s="4" t="s">
        <v>984</v>
      </c>
      <c r="B66" s="4" t="s">
        <v>1022</v>
      </c>
    </row>
    <row r="67" spans="1:2">
      <c r="A67" s="4" t="s">
        <v>939</v>
      </c>
      <c r="B67" s="4" t="s">
        <v>1023</v>
      </c>
    </row>
    <row r="68" spans="1:2">
      <c r="A68" s="4" t="s">
        <v>1024</v>
      </c>
    </row>
    <row r="69" spans="1:2">
      <c r="A69" s="3" t="s">
        <v>924</v>
      </c>
    </row>
    <row r="70" spans="1:2">
      <c r="A70" s="4" t="s">
        <v>981</v>
      </c>
      <c r="B70" s="4" t="s">
        <v>1025</v>
      </c>
    </row>
    <row r="71" spans="1:2">
      <c r="A71" s="4" t="s">
        <v>979</v>
      </c>
      <c r="B71" s="7" t="n">
        <v>9000</v>
      </c>
    </row>
    <row r="72" spans="1:2">
      <c r="A72" s="4" t="s">
        <v>972</v>
      </c>
      <c r="B72" s="4" t="s">
        <v>1026</v>
      </c>
    </row>
    <row r="73" spans="1:2">
      <c r="A73" s="4" t="s">
        <v>984</v>
      </c>
      <c r="B73" s="4" t="s">
        <v>1027</v>
      </c>
    </row>
    <row r="74" spans="1:2">
      <c r="A74" s="4" t="s">
        <v>939</v>
      </c>
      <c r="B74" s="4" t="s">
        <v>102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1029</v>
      </c>
      <c r="B1" s="2" t="s">
        <v>1</v>
      </c>
    </row>
    <row r="2" spans="1:2">
      <c r="B2" s="2" t="s">
        <v>24</v>
      </c>
    </row>
    <row r="3" spans="1:2">
      <c r="A3" s="4" t="s">
        <v>980</v>
      </c>
    </row>
    <row r="4" spans="1:2">
      <c r="A4" s="3" t="s">
        <v>924</v>
      </c>
    </row>
    <row r="5" spans="1:2">
      <c r="A5" s="4" t="s">
        <v>974</v>
      </c>
      <c r="B5" s="4" t="s">
        <v>1027</v>
      </c>
    </row>
    <row r="6" spans="1:2">
      <c r="A6" s="4" t="s">
        <v>987</v>
      </c>
    </row>
    <row r="7" spans="1:2">
      <c r="A7" s="3" t="s">
        <v>924</v>
      </c>
    </row>
    <row r="8" spans="1:2">
      <c r="A8" s="4" t="s">
        <v>974</v>
      </c>
      <c r="B8" s="4" t="s">
        <v>1030</v>
      </c>
    </row>
    <row r="9" spans="1:2">
      <c r="A9" s="4" t="s">
        <v>991</v>
      </c>
    </row>
    <row r="10" spans="1:2">
      <c r="A10" s="3" t="s">
        <v>924</v>
      </c>
    </row>
    <row r="11" spans="1:2">
      <c r="A11" s="4" t="s">
        <v>974</v>
      </c>
      <c r="B11" s="4" t="s">
        <v>1031</v>
      </c>
    </row>
    <row r="12" spans="1:2">
      <c r="A12" s="4" t="s">
        <v>996</v>
      </c>
    </row>
    <row r="13" spans="1:2">
      <c r="A13" s="3" t="s">
        <v>924</v>
      </c>
    </row>
    <row r="14" spans="1:2">
      <c r="A14" s="4" t="s">
        <v>974</v>
      </c>
      <c r="B14" s="4" t="s">
        <v>1032</v>
      </c>
    </row>
    <row r="15" spans="1:2">
      <c r="A15" s="4" t="s">
        <v>1001</v>
      </c>
    </row>
    <row r="16" spans="1:2">
      <c r="A16" s="3" t="s">
        <v>924</v>
      </c>
    </row>
    <row r="17" spans="1:2">
      <c r="A17" s="4" t="s">
        <v>974</v>
      </c>
      <c r="B17" s="4" t="s">
        <v>912</v>
      </c>
    </row>
    <row r="18" spans="1:2">
      <c r="A18" s="4" t="s">
        <v>1006</v>
      </c>
    </row>
    <row r="19" spans="1:2">
      <c r="A19" s="3" t="s">
        <v>924</v>
      </c>
    </row>
    <row r="20" spans="1:2">
      <c r="A20" s="4" t="s">
        <v>974</v>
      </c>
      <c r="B20" s="4" t="s">
        <v>1033</v>
      </c>
    </row>
    <row r="21" spans="1:2">
      <c r="A21" s="4" t="s">
        <v>1011</v>
      </c>
    </row>
    <row r="22" spans="1:2">
      <c r="A22" s="3" t="s">
        <v>924</v>
      </c>
    </row>
    <row r="23" spans="1:2">
      <c r="A23" s="4" t="s">
        <v>974</v>
      </c>
      <c r="B23" s="4" t="s">
        <v>1034</v>
      </c>
    </row>
    <row r="24" spans="1:2">
      <c r="A24" s="4" t="s">
        <v>1016</v>
      </c>
    </row>
    <row r="25" spans="1:2">
      <c r="A25" s="3" t="s">
        <v>924</v>
      </c>
    </row>
    <row r="26" spans="1:2">
      <c r="A26" s="4" t="s">
        <v>974</v>
      </c>
      <c r="B26" s="4" t="s">
        <v>1035</v>
      </c>
    </row>
    <row r="27" spans="1:2">
      <c r="A27" s="4" t="s">
        <v>1020</v>
      </c>
    </row>
    <row r="28" spans="1:2">
      <c r="A28" s="3" t="s">
        <v>924</v>
      </c>
    </row>
    <row r="29" spans="1:2">
      <c r="A29" s="4" t="s">
        <v>974</v>
      </c>
      <c r="B29" s="4" t="s">
        <v>1035</v>
      </c>
    </row>
    <row r="30" spans="1:2">
      <c r="A30" s="4" t="s">
        <v>1024</v>
      </c>
    </row>
    <row r="31" spans="1:2">
      <c r="A31" s="3" t="s">
        <v>924</v>
      </c>
    </row>
    <row r="32" spans="1:2">
      <c r="A32" s="4" t="s">
        <v>974</v>
      </c>
      <c r="B32" s="4" t="s">
        <v>103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81</v>
      </c>
    </row>
    <row r="2" spans="1:2">
      <c r="A2" s="3" t="s">
        <v>249</v>
      </c>
    </row>
    <row r="3" spans="1:2">
      <c r="A3" s="5" t="n">
        <v>2018</v>
      </c>
      <c r="B3" s="7" t="n">
        <v>426</v>
      </c>
    </row>
    <row r="4" spans="1:2">
      <c r="A4" s="5" t="n">
        <v>2019</v>
      </c>
      <c r="B4" s="5" t="n">
        <v>589</v>
      </c>
    </row>
    <row r="5" spans="1:2">
      <c r="A5" s="5" t="n">
        <v>2020</v>
      </c>
      <c r="B5" s="5" t="n">
        <v>589</v>
      </c>
    </row>
    <row r="6" spans="1:2">
      <c r="A6" s="5" t="n">
        <v>2021</v>
      </c>
      <c r="B6" s="5" t="n">
        <v>589</v>
      </c>
    </row>
    <row r="7" spans="1:2">
      <c r="A7" s="5" t="n">
        <v>2022</v>
      </c>
      <c r="B7" s="5" t="n">
        <v>589</v>
      </c>
    </row>
    <row r="8" spans="1:2">
      <c r="A8" s="4" t="s">
        <v>843</v>
      </c>
      <c r="B8" s="5" t="n">
        <v>9275</v>
      </c>
    </row>
    <row r="9" spans="1:2">
      <c r="A9" s="4" t="s">
        <v>1038</v>
      </c>
      <c r="B9" s="5" t="n">
        <v>12057</v>
      </c>
    </row>
    <row r="10" spans="1:2">
      <c r="A10" s="4" t="s">
        <v>1039</v>
      </c>
      <c r="B10" s="5" t="n">
        <v>-6699</v>
      </c>
    </row>
    <row r="11" spans="1:2">
      <c r="A11" s="4" t="s">
        <v>1040</v>
      </c>
      <c r="B11" s="7" t="n">
        <v>53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1</v>
      </c>
      <c r="B1" s="2" t="s">
        <v>1</v>
      </c>
    </row>
    <row r="2" spans="1:3">
      <c r="B2" s="2" t="s">
        <v>24</v>
      </c>
      <c r="C2" s="2" t="s">
        <v>26</v>
      </c>
    </row>
    <row r="3" spans="1:3">
      <c r="A3" s="3" t="s">
        <v>1042</v>
      </c>
    </row>
    <row r="4" spans="1:3">
      <c r="A4" s="4" t="s">
        <v>1043</v>
      </c>
      <c r="B4" s="7" t="n">
        <v>2154397</v>
      </c>
      <c r="C4" s="7" t="n">
        <v>1814417</v>
      </c>
    </row>
    <row r="5" spans="1:3">
      <c r="A5" s="4" t="s">
        <v>1044</v>
      </c>
      <c r="B5" s="5" t="n">
        <v>-914</v>
      </c>
      <c r="C5" s="5" t="n">
        <v>10327</v>
      </c>
    </row>
    <row r="6" spans="1:3">
      <c r="A6" s="4" t="s">
        <v>1045</v>
      </c>
      <c r="B6" s="5" t="n">
        <v>463</v>
      </c>
      <c r="C6" s="5" t="n">
        <v>480</v>
      </c>
    </row>
    <row r="7" spans="1:3">
      <c r="A7" s="4" t="s">
        <v>1046</v>
      </c>
      <c r="B7" s="5" t="n">
        <v>-52</v>
      </c>
    </row>
    <row r="8" spans="1:3">
      <c r="A8" s="4" t="s">
        <v>1047</v>
      </c>
      <c r="B8" s="5" t="n">
        <v>2179118</v>
      </c>
      <c r="C8" s="5" t="n">
        <v>1846359</v>
      </c>
    </row>
    <row r="9" spans="1:3">
      <c r="A9" s="4" t="s">
        <v>1048</v>
      </c>
    </row>
    <row r="10" spans="1:3">
      <c r="A10" s="3" t="s">
        <v>1042</v>
      </c>
    </row>
    <row r="11" spans="1:3">
      <c r="A11" s="4" t="s">
        <v>1043</v>
      </c>
      <c r="B11" s="5" t="n">
        <v>-35557</v>
      </c>
      <c r="C11" s="5" t="n">
        <v>-39012</v>
      </c>
    </row>
    <row r="12" spans="1:3">
      <c r="A12" s="4" t="s">
        <v>1044</v>
      </c>
      <c r="B12" s="5" t="n">
        <v>-8872</v>
      </c>
      <c r="C12" s="5" t="n">
        <v>9967</v>
      </c>
    </row>
    <row r="13" spans="1:3">
      <c r="A13" s="4" t="s">
        <v>1045</v>
      </c>
      <c r="B13" s="5" t="n">
        <v>-593</v>
      </c>
      <c r="C13" s="5" t="n">
        <v>-947</v>
      </c>
    </row>
    <row r="14" spans="1:3">
      <c r="A14" s="4" t="s">
        <v>1049</v>
      </c>
      <c r="B14" s="5" t="n">
        <v>-7583</v>
      </c>
    </row>
    <row r="15" spans="1:3">
      <c r="A15" s="4" t="s">
        <v>1047</v>
      </c>
      <c r="B15" s="5" t="n">
        <v>-52605</v>
      </c>
      <c r="C15" s="5" t="n">
        <v>-29992</v>
      </c>
    </row>
    <row r="16" spans="1:3">
      <c r="A16" s="4" t="s">
        <v>1050</v>
      </c>
    </row>
    <row r="17" spans="1:3">
      <c r="A17" s="3" t="s">
        <v>1042</v>
      </c>
    </row>
    <row r="18" spans="1:3">
      <c r="A18" s="4" t="s">
        <v>1043</v>
      </c>
      <c r="B18" s="5" t="n">
        <v>-12107</v>
      </c>
      <c r="C18" s="5" t="n">
        <v>-13310</v>
      </c>
    </row>
    <row r="19" spans="1:3">
      <c r="A19" s="4" t="s">
        <v>1044</v>
      </c>
      <c r="B19" s="5" t="n">
        <v>4514</v>
      </c>
    </row>
    <row r="20" spans="1:3">
      <c r="A20" s="4" t="s">
        <v>1045</v>
      </c>
      <c r="B20" s="5" t="n">
        <v>456</v>
      </c>
      <c r="C20" s="5" t="n">
        <v>295</v>
      </c>
    </row>
    <row r="21" spans="1:3">
      <c r="A21" s="4" t="s">
        <v>1049</v>
      </c>
      <c r="B21" s="5" t="n">
        <v>-2600</v>
      </c>
    </row>
    <row r="22" spans="1:3">
      <c r="A22" s="4" t="s">
        <v>1047</v>
      </c>
      <c r="B22" s="5" t="n">
        <v>-9737</v>
      </c>
      <c r="C22" s="5" t="n">
        <v>-13015</v>
      </c>
    </row>
    <row r="23" spans="1:3">
      <c r="A23" s="4" t="s">
        <v>1051</v>
      </c>
    </row>
    <row r="24" spans="1:3">
      <c r="A24" s="3" t="s">
        <v>1042</v>
      </c>
    </row>
    <row r="25" spans="1:3">
      <c r="A25" s="4" t="s">
        <v>1043</v>
      </c>
      <c r="B25" s="5" t="n">
        <v>-2337</v>
      </c>
      <c r="C25" s="5" t="n">
        <v>-6715</v>
      </c>
    </row>
    <row r="26" spans="1:3">
      <c r="A26" s="4" t="s">
        <v>1044</v>
      </c>
      <c r="B26" s="5" t="n">
        <v>3444</v>
      </c>
      <c r="C26" s="5" t="n">
        <v>360</v>
      </c>
    </row>
    <row r="27" spans="1:3">
      <c r="A27" s="4" t="s">
        <v>1045</v>
      </c>
      <c r="B27" s="5" t="n">
        <v>580</v>
      </c>
      <c r="C27" s="5" t="n">
        <v>1115</v>
      </c>
    </row>
    <row r="28" spans="1:3">
      <c r="A28" s="4" t="s">
        <v>1046</v>
      </c>
      <c r="B28" s="5" t="n">
        <v>-52</v>
      </c>
    </row>
    <row r="29" spans="1:3">
      <c r="A29" s="4" t="s">
        <v>1049</v>
      </c>
      <c r="B29" s="5" t="n">
        <v>-509</v>
      </c>
    </row>
    <row r="30" spans="1:3">
      <c r="A30" s="4" t="s">
        <v>1047</v>
      </c>
      <c r="B30" s="5" t="n">
        <v>1126</v>
      </c>
      <c r="C30" s="5" t="n">
        <v>-5240</v>
      </c>
    </row>
    <row r="31" spans="1:3">
      <c r="A31" s="4" t="s">
        <v>1052</v>
      </c>
    </row>
    <row r="32" spans="1:3">
      <c r="A32" s="3" t="s">
        <v>1042</v>
      </c>
    </row>
    <row r="33" spans="1:3">
      <c r="A33" s="4" t="s">
        <v>1043</v>
      </c>
      <c r="B33" s="5" t="n">
        <v>-271</v>
      </c>
      <c r="C33" s="5" t="n">
        <v>-335</v>
      </c>
    </row>
    <row r="34" spans="1:3">
      <c r="A34" s="4" t="s">
        <v>1045</v>
      </c>
      <c r="B34" s="5" t="n">
        <v>20</v>
      </c>
      <c r="C34" s="5" t="n">
        <v>17</v>
      </c>
    </row>
    <row r="35" spans="1:3">
      <c r="A35" s="4" t="s">
        <v>1049</v>
      </c>
      <c r="B35" s="5" t="n">
        <v>-59</v>
      </c>
    </row>
    <row r="36" spans="1:3">
      <c r="A36" s="4" t="s">
        <v>1047</v>
      </c>
      <c r="B36" s="5" t="n">
        <v>-310</v>
      </c>
      <c r="C36" s="5" t="n">
        <v>-318</v>
      </c>
    </row>
    <row r="37" spans="1:3">
      <c r="A37" s="4" t="s">
        <v>168</v>
      </c>
    </row>
    <row r="38" spans="1:3">
      <c r="A38" s="3" t="s">
        <v>1042</v>
      </c>
    </row>
    <row r="39" spans="1:3">
      <c r="A39" s="4" t="s">
        <v>1043</v>
      </c>
      <c r="B39" s="5" t="n">
        <v>-50272</v>
      </c>
      <c r="C39" s="5" t="n">
        <v>-59372</v>
      </c>
    </row>
    <row r="40" spans="1:3">
      <c r="A40" s="4" t="s">
        <v>1049</v>
      </c>
      <c r="B40" s="5" t="n">
        <v>-10751</v>
      </c>
    </row>
    <row r="41" spans="1:3">
      <c r="A41" s="4" t="s">
        <v>1047</v>
      </c>
      <c r="B41" s="7" t="n">
        <v>-61526</v>
      </c>
      <c r="C41" s="7" t="n">
        <v>-4856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3</v>
      </c>
      <c r="B1" s="2" t="s">
        <v>1</v>
      </c>
    </row>
    <row r="2" spans="1:3">
      <c r="B2" s="2" t="s">
        <v>24</v>
      </c>
      <c r="C2" s="2" t="s">
        <v>26</v>
      </c>
    </row>
    <row r="3" spans="1:3">
      <c r="A3" s="3" t="s">
        <v>1054</v>
      </c>
    </row>
    <row r="4" spans="1:3">
      <c r="A4" s="4" t="s">
        <v>1055</v>
      </c>
      <c r="B4" s="7" t="n">
        <v>-788</v>
      </c>
      <c r="C4" s="7" t="n">
        <v>-1500</v>
      </c>
    </row>
    <row r="5" spans="1:3">
      <c r="A5" s="4" t="s">
        <v>1056</v>
      </c>
      <c r="B5" s="5" t="n">
        <v>-128572</v>
      </c>
      <c r="C5" s="5" t="n">
        <v>-105801</v>
      </c>
    </row>
    <row r="6" spans="1:3">
      <c r="A6" s="4" t="s">
        <v>118</v>
      </c>
      <c r="B6" s="5" t="n">
        <v>-51</v>
      </c>
      <c r="C6" s="5" t="n">
        <v>-27</v>
      </c>
    </row>
    <row r="7" spans="1:3">
      <c r="A7" s="4" t="s">
        <v>1057</v>
      </c>
      <c r="B7" s="5" t="n">
        <v>4957</v>
      </c>
      <c r="C7" s="5" t="n">
        <v>10491</v>
      </c>
    </row>
    <row r="8" spans="1:3">
      <c r="A8" s="4" t="s">
        <v>135</v>
      </c>
      <c r="B8" s="5" t="n">
        <v>-47983</v>
      </c>
      <c r="C8" s="5" t="n">
        <v>-35992</v>
      </c>
    </row>
    <row r="9" spans="1:3">
      <c r="A9" s="4" t="s">
        <v>1058</v>
      </c>
      <c r="B9" s="5" t="n">
        <v>-463</v>
      </c>
      <c r="C9" s="5" t="n">
        <v>-480</v>
      </c>
    </row>
    <row r="10" spans="1:3">
      <c r="A10" s="4" t="s">
        <v>1048</v>
      </c>
    </row>
    <row r="11" spans="1:3">
      <c r="A11" s="3" t="s">
        <v>1054</v>
      </c>
    </row>
    <row r="12" spans="1:3">
      <c r="A12" s="4" t="s">
        <v>1058</v>
      </c>
      <c r="B12" s="5" t="n">
        <v>593</v>
      </c>
      <c r="C12" s="5" t="n">
        <v>947</v>
      </c>
    </row>
    <row r="13" spans="1:3">
      <c r="A13" s="4" t="s">
        <v>1050</v>
      </c>
    </row>
    <row r="14" spans="1:3">
      <c r="A14" s="3" t="s">
        <v>1054</v>
      </c>
    </row>
    <row r="15" spans="1:3">
      <c r="A15" s="4" t="s">
        <v>1058</v>
      </c>
      <c r="B15" s="5" t="n">
        <v>-456</v>
      </c>
      <c r="C15" s="5" t="n">
        <v>-295</v>
      </c>
    </row>
    <row r="16" spans="1:3">
      <c r="A16" s="4" t="s">
        <v>1051</v>
      </c>
    </row>
    <row r="17" spans="1:3">
      <c r="A17" s="3" t="s">
        <v>1054</v>
      </c>
    </row>
    <row r="18" spans="1:3">
      <c r="A18" s="4" t="s">
        <v>1058</v>
      </c>
      <c r="B18" s="5" t="n">
        <v>-580</v>
      </c>
      <c r="C18" s="5" t="n">
        <v>-1115</v>
      </c>
    </row>
    <row r="19" spans="1:3">
      <c r="A19" s="4" t="s">
        <v>1052</v>
      </c>
    </row>
    <row r="20" spans="1:3">
      <c r="A20" s="3" t="s">
        <v>1054</v>
      </c>
    </row>
    <row r="21" spans="1:3">
      <c r="A21" s="4" t="s">
        <v>1058</v>
      </c>
      <c r="B21" s="5" t="n">
        <v>-20</v>
      </c>
      <c r="C21" s="5" t="n">
        <v>-17</v>
      </c>
    </row>
    <row r="22" spans="1:3">
      <c r="A22" s="4" t="s">
        <v>1059</v>
      </c>
    </row>
    <row r="23" spans="1:3">
      <c r="A23" s="3" t="s">
        <v>1054</v>
      </c>
    </row>
    <row r="24" spans="1:3">
      <c r="A24" s="4" t="s">
        <v>1055</v>
      </c>
      <c r="B24" s="5" t="n">
        <v>788</v>
      </c>
      <c r="C24" s="5" t="n">
        <v>1500</v>
      </c>
    </row>
    <row r="25" spans="1:3">
      <c r="A25" s="4" t="s">
        <v>1057</v>
      </c>
      <c r="B25" s="5" t="n">
        <v>-195</v>
      </c>
      <c r="C25" s="5" t="n">
        <v>-553</v>
      </c>
    </row>
    <row r="26" spans="1:3">
      <c r="A26" s="4" t="s">
        <v>135</v>
      </c>
      <c r="B26" s="5" t="n">
        <v>593</v>
      </c>
      <c r="C26" s="5" t="n">
        <v>947</v>
      </c>
    </row>
    <row r="27" spans="1:3">
      <c r="A27" s="4" t="s">
        <v>1060</v>
      </c>
    </row>
    <row r="28" spans="1:3">
      <c r="A28" s="3" t="s">
        <v>1054</v>
      </c>
    </row>
    <row r="29" spans="1:3">
      <c r="A29" s="4" t="s">
        <v>1056</v>
      </c>
      <c r="B29" s="5" t="n">
        <v>-591</v>
      </c>
      <c r="C29" s="5" t="n">
        <v>-449</v>
      </c>
    </row>
    <row r="30" spans="1:3">
      <c r="A30" s="4" t="s">
        <v>1057</v>
      </c>
      <c r="B30" s="5" t="n">
        <v>135</v>
      </c>
      <c r="C30" s="5" t="n">
        <v>154</v>
      </c>
    </row>
    <row r="31" spans="1:3">
      <c r="A31" s="4" t="s">
        <v>135</v>
      </c>
      <c r="B31" s="5" t="n">
        <v>-456</v>
      </c>
      <c r="C31" s="5" t="n">
        <v>-295</v>
      </c>
    </row>
    <row r="32" spans="1:3">
      <c r="A32" s="4" t="s">
        <v>1061</v>
      </c>
    </row>
    <row r="33" spans="1:3">
      <c r="A33" s="3" t="s">
        <v>1054</v>
      </c>
    </row>
    <row r="34" spans="1:3">
      <c r="A34" s="4" t="s">
        <v>1057</v>
      </c>
      <c r="B34" s="5" t="n">
        <v>189</v>
      </c>
      <c r="C34" s="5" t="n">
        <v>684</v>
      </c>
    </row>
    <row r="35" spans="1:3">
      <c r="A35" s="4" t="s">
        <v>135</v>
      </c>
      <c r="B35" s="5" t="n">
        <v>-580</v>
      </c>
      <c r="C35" s="5" t="n">
        <v>-1115</v>
      </c>
    </row>
    <row r="36" spans="1:3">
      <c r="A36" s="4" t="s">
        <v>1062</v>
      </c>
    </row>
    <row r="37" spans="1:3">
      <c r="A37" s="3" t="s">
        <v>1054</v>
      </c>
    </row>
    <row r="38" spans="1:3">
      <c r="A38" s="4" t="s">
        <v>1056</v>
      </c>
      <c r="B38" s="5" t="n">
        <v>-769</v>
      </c>
      <c r="C38" s="5" t="n">
        <v>-1799</v>
      </c>
    </row>
    <row r="39" spans="1:3">
      <c r="A39" s="4" t="s">
        <v>1063</v>
      </c>
    </row>
    <row r="40" spans="1:3">
      <c r="A40" s="3" t="s">
        <v>1054</v>
      </c>
    </row>
    <row r="41" spans="1:3">
      <c r="A41" s="4" t="s">
        <v>118</v>
      </c>
      <c r="B41" s="5" t="n">
        <v>-51</v>
      </c>
      <c r="C41" s="5" t="n">
        <v>-27</v>
      </c>
    </row>
    <row r="42" spans="1:3">
      <c r="A42" s="4" t="s">
        <v>1057</v>
      </c>
      <c r="B42" s="5" t="n">
        <v>31</v>
      </c>
      <c r="C42" s="5" t="n">
        <v>10</v>
      </c>
    </row>
    <row r="43" spans="1:3">
      <c r="A43" s="4" t="s">
        <v>135</v>
      </c>
      <c r="B43" s="7" t="n">
        <v>-20</v>
      </c>
      <c r="C43" s="7" t="n">
        <v>-1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064</v>
      </c>
      <c r="B1" s="2" t="s">
        <v>1</v>
      </c>
    </row>
    <row r="2" spans="1:2">
      <c r="B2" s="2" t="s">
        <v>481</v>
      </c>
    </row>
    <row r="3" spans="1:2">
      <c r="A3" s="4" t="s">
        <v>1065</v>
      </c>
    </row>
    <row r="4" spans="1:2">
      <c r="A4" s="3" t="s">
        <v>1066</v>
      </c>
    </row>
    <row r="5" spans="1:2">
      <c r="A5" s="4" t="s">
        <v>1067</v>
      </c>
      <c r="B5" s="7"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068</v>
      </c>
      <c r="B1" s="2" t="s">
        <v>1</v>
      </c>
    </row>
    <row r="2" spans="1:3">
      <c r="B2" s="2" t="s">
        <v>24</v>
      </c>
      <c r="C2" s="2" t="s">
        <v>26</v>
      </c>
    </row>
    <row r="3" spans="1:3">
      <c r="A3" s="3" t="s">
        <v>1069</v>
      </c>
    </row>
    <row r="4" spans="1:3">
      <c r="A4" s="4" t="s">
        <v>1070</v>
      </c>
      <c r="B4" s="5" t="n">
        <v>4600000</v>
      </c>
    </row>
    <row r="5" spans="1:3">
      <c r="A5" s="4" t="s">
        <v>1071</v>
      </c>
    </row>
    <row r="6" spans="1:3">
      <c r="A6" s="3" t="s">
        <v>1069</v>
      </c>
    </row>
    <row r="7" spans="1:3">
      <c r="A7" s="4" t="s">
        <v>1072</v>
      </c>
      <c r="B7" s="7" t="n">
        <v>7300000</v>
      </c>
    </row>
    <row r="8" spans="1:3">
      <c r="A8" s="4" t="s">
        <v>1073</v>
      </c>
      <c r="B8" s="5" t="n">
        <v>288000</v>
      </c>
    </row>
    <row r="9" spans="1:3">
      <c r="A9" s="4" t="s">
        <v>1074</v>
      </c>
      <c r="B9" s="4" t="s">
        <v>1075</v>
      </c>
    </row>
    <row r="10" spans="1:3">
      <c r="A10" s="4" t="s">
        <v>1076</v>
      </c>
      <c r="B10" s="4" t="s">
        <v>1077</v>
      </c>
    </row>
    <row r="11" spans="1:3">
      <c r="A11" s="4" t="s">
        <v>174</v>
      </c>
      <c r="B11" s="7" t="n">
        <v>900000</v>
      </c>
      <c r="C11" s="7" t="n">
        <v>400000</v>
      </c>
    </row>
    <row r="12" spans="1:3">
      <c r="A12" s="4" t="s">
        <v>1078</v>
      </c>
    </row>
    <row r="13" spans="1:3">
      <c r="A13" s="3" t="s">
        <v>1069</v>
      </c>
    </row>
    <row r="14" spans="1:3">
      <c r="A14" s="4" t="s">
        <v>1072</v>
      </c>
      <c r="B14" s="7" t="n">
        <v>4500000</v>
      </c>
    </row>
    <row r="15" spans="1:3">
      <c r="A15" s="4" t="s">
        <v>1073</v>
      </c>
      <c r="B15" s="5" t="n">
        <v>73000</v>
      </c>
    </row>
    <row r="16" spans="1:3">
      <c r="A16" s="4" t="s">
        <v>1074</v>
      </c>
      <c r="B16" s="4" t="s">
        <v>1075</v>
      </c>
    </row>
    <row r="17" spans="1:3">
      <c r="A17" s="4" t="s">
        <v>1076</v>
      </c>
      <c r="B17" s="4" t="s">
        <v>1079</v>
      </c>
    </row>
    <row r="18" spans="1:3">
      <c r="A18" s="4" t="s">
        <v>174</v>
      </c>
      <c r="B18" s="7" t="n">
        <v>500000</v>
      </c>
      <c r="C18" s="5" t="n">
        <v>400000</v>
      </c>
    </row>
    <row r="19" spans="1:3">
      <c r="A19" s="4" t="s">
        <v>1080</v>
      </c>
    </row>
    <row r="20" spans="1:3">
      <c r="A20" s="3" t="s">
        <v>1069</v>
      </c>
    </row>
    <row r="21" spans="1:3">
      <c r="A21" s="4" t="s">
        <v>1081</v>
      </c>
      <c r="B21" s="5" t="n">
        <v>62000</v>
      </c>
    </row>
    <row r="22" spans="1:3">
      <c r="A22" s="4" t="s">
        <v>1082</v>
      </c>
      <c r="B22" s="7" t="n">
        <v>0</v>
      </c>
    </row>
    <row r="23" spans="1:3">
      <c r="A23" s="4" t="s">
        <v>497</v>
      </c>
    </row>
    <row r="24" spans="1:3">
      <c r="A24" s="3" t="s">
        <v>1069</v>
      </c>
    </row>
    <row r="25" spans="1:3">
      <c r="A25" s="4" t="s">
        <v>174</v>
      </c>
      <c r="B25" s="7" t="n">
        <v>0</v>
      </c>
      <c r="C25" s="7"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3</v>
      </c>
      <c r="B1" s="2" t="s">
        <v>1</v>
      </c>
    </row>
    <row r="2" spans="1:3">
      <c r="B2" s="2" t="s">
        <v>24</v>
      </c>
      <c r="C2" s="2" t="s">
        <v>26</v>
      </c>
    </row>
    <row r="3" spans="1:3">
      <c r="A3" s="3" t="s">
        <v>285</v>
      </c>
    </row>
    <row r="4" spans="1:3">
      <c r="A4" s="4" t="s">
        <v>1084</v>
      </c>
      <c r="B4" s="7" t="n">
        <v>11117</v>
      </c>
      <c r="C4" s="7" t="n">
        <v>16269</v>
      </c>
    </row>
    <row r="5" spans="1:3">
      <c r="A5" s="4" t="s">
        <v>1085</v>
      </c>
      <c r="B5" s="5" t="n">
        <v>-2191</v>
      </c>
      <c r="C5" s="5" t="n">
        <v>-3702</v>
      </c>
    </row>
    <row r="6" spans="1:3">
      <c r="A6" s="4" t="s">
        <v>1086</v>
      </c>
      <c r="B6" s="5" t="n">
        <v>62</v>
      </c>
      <c r="C6" s="5" t="n">
        <v>57</v>
      </c>
    </row>
    <row r="7" spans="1:3">
      <c r="A7" s="4" t="s">
        <v>1087</v>
      </c>
      <c r="B7" s="5" t="n">
        <v>-547</v>
      </c>
      <c r="C7" s="5" t="n">
        <v>-752</v>
      </c>
    </row>
    <row r="8" spans="1:3">
      <c r="A8" s="4" t="s">
        <v>1088</v>
      </c>
      <c r="B8" s="5" t="n">
        <v>-2676</v>
      </c>
      <c r="C8" s="5" t="n">
        <v>-4397</v>
      </c>
    </row>
    <row r="9" spans="1:3">
      <c r="A9" s="4" t="s">
        <v>1089</v>
      </c>
      <c r="B9" s="5" t="n">
        <v>1188</v>
      </c>
      <c r="C9" s="5" t="n">
        <v>851</v>
      </c>
    </row>
    <row r="10" spans="1:3">
      <c r="A10" s="4" t="s">
        <v>1090</v>
      </c>
      <c r="B10" s="5" t="n">
        <v>92</v>
      </c>
      <c r="C10" s="5" t="n">
        <v>-455</v>
      </c>
    </row>
    <row r="11" spans="1:3">
      <c r="A11" s="4" t="s">
        <v>1091</v>
      </c>
      <c r="B11" s="5" t="n">
        <v>-5769</v>
      </c>
      <c r="C11" s="5" t="n">
        <v>-1876</v>
      </c>
    </row>
    <row r="12" spans="1:3">
      <c r="A12" s="4" t="s">
        <v>1092</v>
      </c>
      <c r="B12" s="5" t="n">
        <v>1005</v>
      </c>
      <c r="C12" s="5" t="n">
        <v>99</v>
      </c>
    </row>
    <row r="13" spans="1:3">
      <c r="A13" s="4" t="s">
        <v>134</v>
      </c>
      <c r="B13" s="7" t="n">
        <v>4957</v>
      </c>
      <c r="C13" s="7" t="n">
        <v>10491</v>
      </c>
    </row>
    <row r="14" spans="1:3">
      <c r="A14" s="4" t="s">
        <v>1093</v>
      </c>
      <c r="B14" s="4" t="s">
        <v>1094</v>
      </c>
      <c r="C14" s="4" t="s">
        <v>1095</v>
      </c>
    </row>
    <row r="15" spans="1:3">
      <c r="A15" s="4" t="s">
        <v>1096</v>
      </c>
      <c r="B15" s="4" t="s">
        <v>1097</v>
      </c>
      <c r="C15" s="4" t="s">
        <v>109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99</v>
      </c>
      <c r="B1" s="2" t="s">
        <v>1</v>
      </c>
      <c r="D1" s="2" t="s">
        <v>442</v>
      </c>
    </row>
    <row r="2" spans="1:4">
      <c r="B2" s="2" t="s">
        <v>24</v>
      </c>
      <c r="C2" s="2" t="s">
        <v>26</v>
      </c>
      <c r="D2" s="2" t="s">
        <v>25</v>
      </c>
    </row>
    <row r="3" spans="1:4">
      <c r="A3" s="3" t="s">
        <v>1100</v>
      </c>
    </row>
    <row r="4" spans="1:4">
      <c r="A4" s="4" t="s">
        <v>1101</v>
      </c>
      <c r="D4" s="7" t="n">
        <v>39300000</v>
      </c>
    </row>
    <row r="5" spans="1:4">
      <c r="A5" s="4" t="s">
        <v>1096</v>
      </c>
      <c r="B5" s="4" t="s">
        <v>1097</v>
      </c>
      <c r="C5" s="4" t="s">
        <v>1098</v>
      </c>
    </row>
    <row r="6" spans="1:4">
      <c r="A6" s="4" t="s">
        <v>1102</v>
      </c>
      <c r="B6" s="7" t="n">
        <v>900000</v>
      </c>
    </row>
    <row r="7" spans="1:4">
      <c r="A7" s="4" t="s">
        <v>1103</v>
      </c>
      <c r="B7" s="5" t="n">
        <v>300000</v>
      </c>
    </row>
    <row r="8" spans="1:4">
      <c r="A8" s="4" t="s">
        <v>1104</v>
      </c>
      <c r="B8" s="5" t="n">
        <v>52800000</v>
      </c>
    </row>
    <row r="9" spans="1:4">
      <c r="A9" s="4" t="s">
        <v>1105</v>
      </c>
      <c r="B9" s="5" t="n">
        <v>13000000</v>
      </c>
    </row>
    <row r="10" spans="1:4">
      <c r="A10" s="4" t="s">
        <v>1106</v>
      </c>
      <c r="B10" s="5" t="n">
        <v>0</v>
      </c>
      <c r="D10" s="5" t="n">
        <v>0</v>
      </c>
    </row>
    <row r="11" spans="1:4">
      <c r="A11" s="4" t="s">
        <v>1107</v>
      </c>
      <c r="B11" s="5" t="n">
        <v>104500000</v>
      </c>
      <c r="D11" s="5" t="n">
        <v>130700000</v>
      </c>
    </row>
    <row r="12" spans="1:4">
      <c r="A12" s="4" t="s">
        <v>1108</v>
      </c>
      <c r="B12" s="5" t="n">
        <v>25100000</v>
      </c>
      <c r="D12" s="5" t="n">
        <v>25100000</v>
      </c>
    </row>
    <row r="13" spans="1:4">
      <c r="A13" s="4" t="s">
        <v>1109</v>
      </c>
      <c r="B13" s="5" t="n">
        <v>11089000</v>
      </c>
      <c r="D13" s="5" t="n">
        <v>5516000</v>
      </c>
    </row>
    <row r="14" spans="1:4">
      <c r="A14" s="4" t="s">
        <v>1110</v>
      </c>
      <c r="B14" s="5" t="n">
        <v>191200000</v>
      </c>
      <c r="D14" s="5" t="n">
        <v>203600000</v>
      </c>
    </row>
    <row r="15" spans="1:4">
      <c r="A15" s="4" t="s">
        <v>1111</v>
      </c>
      <c r="B15" s="5" t="n">
        <v>2545000</v>
      </c>
      <c r="D15" s="5" t="n">
        <v>25084000</v>
      </c>
    </row>
    <row r="16" spans="1:4">
      <c r="A16" s="4" t="s">
        <v>1112</v>
      </c>
    </row>
    <row r="17" spans="1:4">
      <c r="A17" s="3" t="s">
        <v>1100</v>
      </c>
    </row>
    <row r="18" spans="1:4">
      <c r="A18" s="4" t="s">
        <v>1113</v>
      </c>
      <c r="B18" s="5" t="n">
        <v>1300000</v>
      </c>
      <c r="D18" s="7" t="n">
        <v>1300000</v>
      </c>
    </row>
    <row r="19" spans="1:4">
      <c r="A19" s="4" t="s">
        <v>1114</v>
      </c>
    </row>
    <row r="20" spans="1:4">
      <c r="A20" s="3" t="s">
        <v>1100</v>
      </c>
    </row>
    <row r="21" spans="1:4">
      <c r="A21" s="4" t="s">
        <v>1115</v>
      </c>
      <c r="B21" s="5" t="n">
        <v>22600000</v>
      </c>
    </row>
    <row r="22" spans="1:4">
      <c r="A22" s="4" t="s">
        <v>1111</v>
      </c>
      <c r="B22" s="7" t="n">
        <v>2500000</v>
      </c>
    </row>
    <row r="23" spans="1:4">
      <c r="A23" s="4" t="s">
        <v>1116</v>
      </c>
    </row>
    <row r="24" spans="1:4">
      <c r="A24" s="3" t="s">
        <v>1100</v>
      </c>
    </row>
    <row r="25" spans="1:4">
      <c r="A25" s="4" t="s">
        <v>1117</v>
      </c>
      <c r="B25" s="5" t="n">
        <v>2024</v>
      </c>
    </row>
    <row r="26" spans="1:4">
      <c r="A26" s="4" t="s">
        <v>1118</v>
      </c>
    </row>
    <row r="27" spans="1:4">
      <c r="A27" s="3" t="s">
        <v>1100</v>
      </c>
    </row>
    <row r="28" spans="1:4">
      <c r="A28" s="4" t="s">
        <v>1117</v>
      </c>
      <c r="B28" s="5" t="n">
        <v>2025</v>
      </c>
    </row>
    <row r="29" spans="1:4">
      <c r="A29" s="4" t="s">
        <v>1119</v>
      </c>
    </row>
    <row r="30" spans="1:4">
      <c r="A30" s="3" t="s">
        <v>1100</v>
      </c>
    </row>
    <row r="31" spans="1:4">
      <c r="A31" s="4" t="s">
        <v>1117</v>
      </c>
      <c r="B31" s="5" t="n">
        <v>2028</v>
      </c>
    </row>
    <row r="32" spans="1:4">
      <c r="A32" s="4" t="s">
        <v>1120</v>
      </c>
    </row>
    <row r="33" spans="1:4">
      <c r="A33" s="3" t="s">
        <v>1100</v>
      </c>
    </row>
    <row r="34" spans="1:4">
      <c r="A34" s="4" t="s">
        <v>1117</v>
      </c>
      <c r="B34" s="5" t="n">
        <v>2033</v>
      </c>
    </row>
    <row r="35" spans="1:4">
      <c r="A35" s="4" t="s">
        <v>1121</v>
      </c>
    </row>
    <row r="36" spans="1:4">
      <c r="A36" s="3" t="s">
        <v>1100</v>
      </c>
    </row>
    <row r="37" spans="1:4">
      <c r="A37" s="4" t="s">
        <v>1117</v>
      </c>
      <c r="B37" s="5" t="n">
        <v>2038</v>
      </c>
    </row>
    <row r="38" spans="1:4">
      <c r="A38" s="4" t="s">
        <v>1122</v>
      </c>
    </row>
    <row r="39" spans="1:4">
      <c r="A39" s="3" t="s">
        <v>1100</v>
      </c>
    </row>
    <row r="40" spans="1:4">
      <c r="A40" s="4" t="s">
        <v>1117</v>
      </c>
      <c r="B40" s="5" t="n">
        <v>2033</v>
      </c>
    </row>
    <row r="41" spans="1:4">
      <c r="A41" s="4" t="s">
        <v>964</v>
      </c>
    </row>
    <row r="42" spans="1:4">
      <c r="A42" s="3" t="s">
        <v>1100</v>
      </c>
    </row>
    <row r="43" spans="1:4">
      <c r="A43" s="4" t="s">
        <v>1104</v>
      </c>
      <c r="B43" s="7" t="n">
        <v>50900000</v>
      </c>
    </row>
    <row r="44" spans="1:4">
      <c r="A44" s="4" t="s">
        <v>1123</v>
      </c>
    </row>
    <row r="45" spans="1:4">
      <c r="A45" s="3" t="s">
        <v>1100</v>
      </c>
    </row>
    <row r="46" spans="1:4">
      <c r="A46" s="4" t="s">
        <v>1104</v>
      </c>
      <c r="B46" s="7" t="n">
        <v>19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4</v>
      </c>
      <c r="C2" s="2" t="s">
        <v>26</v>
      </c>
    </row>
    <row r="3" spans="1:3">
      <c r="A3" s="3" t="s">
        <v>285</v>
      </c>
    </row>
    <row r="4" spans="1:3">
      <c r="A4" s="4" t="s">
        <v>757</v>
      </c>
      <c r="B4" s="7" t="n">
        <v>874</v>
      </c>
      <c r="C4" s="7" t="n">
        <v>777</v>
      </c>
    </row>
    <row r="5" spans="1:3">
      <c r="A5" s="4" t="s">
        <v>1125</v>
      </c>
      <c r="B5" s="5" t="n">
        <v>39</v>
      </c>
      <c r="C5" s="5" t="n">
        <v>32</v>
      </c>
    </row>
    <row r="6" spans="1:3">
      <c r="A6" s="4" t="s">
        <v>762</v>
      </c>
      <c r="B6" s="7" t="n">
        <v>913</v>
      </c>
      <c r="C6" s="7" t="n">
        <v>80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4</v>
      </c>
      <c r="C1" s="2" t="s">
        <v>25</v>
      </c>
    </row>
    <row r="2" spans="1:3">
      <c r="A2" s="3" t="s">
        <v>1127</v>
      </c>
    </row>
    <row r="3" spans="1:3">
      <c r="A3" s="4" t="s">
        <v>1128</v>
      </c>
      <c r="B3" s="7" t="n">
        <v>13062</v>
      </c>
      <c r="C3" s="7" t="n">
        <v>12958</v>
      </c>
    </row>
    <row r="4" spans="1:3">
      <c r="A4" s="4" t="s">
        <v>1129</v>
      </c>
      <c r="B4" s="5" t="n">
        <v>11173</v>
      </c>
      <c r="C4" s="5" t="n">
        <v>11080</v>
      </c>
    </row>
    <row r="5" spans="1:3">
      <c r="A5" s="4" t="s">
        <v>1130</v>
      </c>
      <c r="B5" s="5" t="n">
        <v>2545</v>
      </c>
      <c r="C5" s="5" t="n">
        <v>25084</v>
      </c>
    </row>
    <row r="6" spans="1:3">
      <c r="A6" s="4" t="s">
        <v>1131</v>
      </c>
      <c r="B6" s="5" t="n">
        <v>101</v>
      </c>
      <c r="C6" s="5" t="n">
        <v>108</v>
      </c>
    </row>
    <row r="7" spans="1:3">
      <c r="A7" s="4" t="s">
        <v>1132</v>
      </c>
      <c r="B7" s="5" t="n">
        <v>33463</v>
      </c>
      <c r="C7" s="5" t="n">
        <v>39631</v>
      </c>
    </row>
    <row r="8" spans="1:3">
      <c r="A8" s="4" t="s">
        <v>1109</v>
      </c>
      <c r="B8" s="5" t="n">
        <v>11089</v>
      </c>
      <c r="C8" s="5" t="n">
        <v>5516</v>
      </c>
    </row>
    <row r="9" spans="1:3">
      <c r="A9" s="4" t="s">
        <v>1133</v>
      </c>
      <c r="B9" s="5" t="n">
        <v>36</v>
      </c>
      <c r="C9" s="5" t="n">
        <v>1424</v>
      </c>
    </row>
    <row r="10" spans="1:3">
      <c r="A10" s="4" t="s">
        <v>1134</v>
      </c>
      <c r="B10" s="5" t="n">
        <v>2118</v>
      </c>
    </row>
    <row r="11" spans="1:3">
      <c r="A11" s="4" t="s">
        <v>1135</v>
      </c>
      <c r="B11" s="5" t="n">
        <v>27207</v>
      </c>
      <c r="C11" s="5" t="n">
        <v>29669</v>
      </c>
    </row>
    <row r="12" spans="1:3">
      <c r="A12" s="4" t="s">
        <v>1136</v>
      </c>
      <c r="B12" s="5" t="n">
        <v>1270</v>
      </c>
      <c r="C12" s="5" t="n">
        <v>1337</v>
      </c>
    </row>
    <row r="13" spans="1:3">
      <c r="A13" s="4" t="s">
        <v>1137</v>
      </c>
      <c r="B13" s="5" t="n">
        <v>16661</v>
      </c>
      <c r="C13" s="5" t="n">
        <v>14011</v>
      </c>
    </row>
    <row r="14" spans="1:3">
      <c r="A14" s="4" t="s">
        <v>1138</v>
      </c>
      <c r="B14" s="5" t="n">
        <v>2865</v>
      </c>
      <c r="C14" s="5" t="n">
        <v>3630</v>
      </c>
    </row>
    <row r="15" spans="1:3">
      <c r="A15" s="4" t="s">
        <v>1139</v>
      </c>
      <c r="C15" s="5" t="n">
        <v>923</v>
      </c>
    </row>
    <row r="16" spans="1:3">
      <c r="A16" s="4" t="s">
        <v>476</v>
      </c>
      <c r="B16" s="5" t="n">
        <v>379</v>
      </c>
      <c r="C16" s="5" t="n">
        <v>369</v>
      </c>
    </row>
    <row r="17" spans="1:3">
      <c r="A17" s="4" t="s">
        <v>1092</v>
      </c>
      <c r="B17" s="5" t="n">
        <v>3214</v>
      </c>
      <c r="C17" s="5" t="n">
        <v>829</v>
      </c>
    </row>
    <row r="18" spans="1:3">
      <c r="A18" s="4" t="s">
        <v>1140</v>
      </c>
      <c r="B18" s="5" t="n">
        <v>125183</v>
      </c>
      <c r="C18" s="5" t="n">
        <v>146569</v>
      </c>
    </row>
    <row r="19" spans="1:3">
      <c r="A19" s="3" t="s">
        <v>1141</v>
      </c>
    </row>
    <row r="20" spans="1:3">
      <c r="A20" s="4" t="s">
        <v>1142</v>
      </c>
      <c r="B20" s="5" t="n">
        <v>-499</v>
      </c>
      <c r="C20" s="5" t="n">
        <v>-493</v>
      </c>
    </row>
    <row r="21" spans="1:3">
      <c r="A21" s="4" t="s">
        <v>1143</v>
      </c>
      <c r="B21" s="5" t="n">
        <v>-16314</v>
      </c>
      <c r="C21" s="5" t="n">
        <v>-16718</v>
      </c>
    </row>
    <row r="22" spans="1:3">
      <c r="A22" s="4" t="s">
        <v>51</v>
      </c>
      <c r="B22" s="5" t="n">
        <v>-5989</v>
      </c>
      <c r="C22" s="5" t="n">
        <v>-6058</v>
      </c>
    </row>
    <row r="23" spans="1:3">
      <c r="A23" s="4" t="s">
        <v>475</v>
      </c>
      <c r="B23" s="5" t="n">
        <v>-9277</v>
      </c>
      <c r="C23" s="5" t="n">
        <v>-10052</v>
      </c>
    </row>
    <row r="24" spans="1:3">
      <c r="A24" s="4" t="s">
        <v>1144</v>
      </c>
      <c r="B24" s="5" t="n">
        <v>-1277</v>
      </c>
      <c r="C24" s="5" t="n">
        <v>-1277</v>
      </c>
    </row>
    <row r="25" spans="1:3">
      <c r="A25" s="4" t="s">
        <v>1145</v>
      </c>
      <c r="B25" s="5" t="n">
        <v>-1036</v>
      </c>
      <c r="C25" s="5" t="n">
        <v>-168</v>
      </c>
    </row>
    <row r="26" spans="1:3">
      <c r="A26" s="4" t="s">
        <v>1146</v>
      </c>
      <c r="B26" s="5" t="n">
        <v>-367</v>
      </c>
    </row>
    <row r="27" spans="1:3">
      <c r="A27" s="4" t="s">
        <v>1092</v>
      </c>
      <c r="B27" s="5" t="n">
        <v>-1651</v>
      </c>
      <c r="C27" s="5" t="n">
        <v>-946</v>
      </c>
    </row>
    <row r="28" spans="1:3">
      <c r="A28" s="4" t="s">
        <v>1147</v>
      </c>
      <c r="B28" s="5" t="n">
        <v>-36410</v>
      </c>
      <c r="C28" s="5" t="n">
        <v>-35712</v>
      </c>
    </row>
    <row r="29" spans="1:3">
      <c r="A29" s="4" t="s">
        <v>50</v>
      </c>
      <c r="B29" s="7" t="n">
        <v>88773</v>
      </c>
      <c r="C29" s="7" t="n">
        <v>1108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8</v>
      </c>
      <c r="B1" s="2" t="s">
        <v>1</v>
      </c>
    </row>
    <row r="2" spans="1:4">
      <c r="B2" s="2" t="s">
        <v>24</v>
      </c>
      <c r="C2" s="2" t="s">
        <v>26</v>
      </c>
      <c r="D2" s="2" t="s">
        <v>25</v>
      </c>
    </row>
    <row r="3" spans="1:4">
      <c r="A3" s="3" t="s">
        <v>1149</v>
      </c>
    </row>
    <row r="4" spans="1:4">
      <c r="A4" s="4" t="s">
        <v>1150</v>
      </c>
      <c r="B4" s="7" t="n">
        <v>758500000</v>
      </c>
      <c r="D4" s="7" t="n">
        <v>708500000</v>
      </c>
    </row>
    <row r="5" spans="1:4">
      <c r="A5" s="4" t="s">
        <v>1151</v>
      </c>
      <c r="B5" s="4" t="s">
        <v>654</v>
      </c>
    </row>
    <row r="6" spans="1:4">
      <c r="A6" s="4" t="s">
        <v>1152</v>
      </c>
      <c r="B6" s="7" t="n">
        <v>128572000</v>
      </c>
      <c r="C6" s="7" t="n">
        <v>105801000</v>
      </c>
    </row>
    <row r="7" spans="1:4">
      <c r="A7" s="4" t="s">
        <v>1153</v>
      </c>
    </row>
    <row r="8" spans="1:4">
      <c r="A8" s="3" t="s">
        <v>1149</v>
      </c>
    </row>
    <row r="9" spans="1:4">
      <c r="A9" s="4" t="s">
        <v>1152</v>
      </c>
      <c r="B9" s="5" t="n">
        <v>2000000</v>
      </c>
    </row>
    <row r="10" spans="1:4">
      <c r="A10" s="4" t="s">
        <v>1154</v>
      </c>
    </row>
    <row r="11" spans="1:4">
      <c r="A11" s="3" t="s">
        <v>1149</v>
      </c>
    </row>
    <row r="12" spans="1:4">
      <c r="A12" s="4" t="s">
        <v>1152</v>
      </c>
      <c r="B12" s="5" t="n">
        <v>1300000</v>
      </c>
    </row>
    <row r="13" spans="1:4">
      <c r="A13" s="4" t="s">
        <v>1155</v>
      </c>
    </row>
    <row r="14" spans="1:4">
      <c r="A14" s="3" t="s">
        <v>1149</v>
      </c>
    </row>
    <row r="15" spans="1:4">
      <c r="A15" s="4" t="s">
        <v>1150</v>
      </c>
      <c r="B15" s="5" t="n">
        <v>133500000</v>
      </c>
      <c r="D15" s="5" t="n">
        <v>33500000</v>
      </c>
    </row>
    <row r="16" spans="1:4">
      <c r="A16" s="4" t="s">
        <v>1156</v>
      </c>
    </row>
    <row r="17" spans="1:4">
      <c r="A17" s="3" t="s">
        <v>1149</v>
      </c>
    </row>
    <row r="18" spans="1:4">
      <c r="A18" s="4" t="s">
        <v>1150</v>
      </c>
      <c r="B18" s="5" t="n">
        <v>625000000</v>
      </c>
      <c r="D18" s="5" t="n">
        <v>675000000</v>
      </c>
    </row>
    <row r="19" spans="1:4">
      <c r="A19" s="4" t="s">
        <v>1157</v>
      </c>
    </row>
    <row r="20" spans="1:4">
      <c r="A20" s="3" t="s">
        <v>1149</v>
      </c>
    </row>
    <row r="21" spans="1:4">
      <c r="A21" s="4" t="s">
        <v>1150</v>
      </c>
      <c r="B21" s="5" t="n">
        <v>61000000</v>
      </c>
      <c r="D21" s="5" t="n">
        <v>29900000</v>
      </c>
    </row>
    <row r="22" spans="1:4">
      <c r="A22" s="4" t="s">
        <v>1158</v>
      </c>
    </row>
    <row r="23" spans="1:4">
      <c r="A23" s="3" t="s">
        <v>1149</v>
      </c>
    </row>
    <row r="24" spans="1:4">
      <c r="A24" s="4" t="s">
        <v>1150</v>
      </c>
      <c r="B24" s="5" t="n">
        <v>68300000</v>
      </c>
      <c r="D24" s="5" t="n">
        <v>41200000</v>
      </c>
    </row>
    <row r="25" spans="1:4">
      <c r="A25" s="4" t="s">
        <v>1159</v>
      </c>
    </row>
    <row r="26" spans="1:4">
      <c r="A26" s="3" t="s">
        <v>1149</v>
      </c>
    </row>
    <row r="27" spans="1:4">
      <c r="A27" s="4" t="s">
        <v>1150</v>
      </c>
      <c r="B27" s="5" t="n">
        <v>839300000</v>
      </c>
      <c r="D27" s="5" t="n">
        <v>826600000</v>
      </c>
    </row>
    <row r="28" spans="1:4">
      <c r="A28" s="4" t="s">
        <v>1160</v>
      </c>
    </row>
    <row r="29" spans="1:4">
      <c r="A29" s="3" t="s">
        <v>1149</v>
      </c>
    </row>
    <row r="30" spans="1:4">
      <c r="A30" s="4" t="s">
        <v>1150</v>
      </c>
      <c r="B30" s="5" t="n">
        <v>839300000</v>
      </c>
      <c r="D30" s="5" t="n">
        <v>826600000</v>
      </c>
    </row>
    <row r="31" spans="1:4">
      <c r="A31" s="4" t="s">
        <v>1161</v>
      </c>
    </row>
    <row r="32" spans="1:4">
      <c r="A32" s="3" t="s">
        <v>1149</v>
      </c>
    </row>
    <row r="33" spans="1:4">
      <c r="A33" s="4" t="s">
        <v>1150</v>
      </c>
      <c r="B33" s="5" t="n">
        <v>1200000</v>
      </c>
      <c r="D33" s="5" t="n">
        <v>800000</v>
      </c>
    </row>
    <row r="34" spans="1:4">
      <c r="A34" s="4" t="s">
        <v>1162</v>
      </c>
    </row>
    <row r="35" spans="1:4">
      <c r="A35" s="3" t="s">
        <v>1149</v>
      </c>
    </row>
    <row r="36" spans="1:4">
      <c r="A36" s="4" t="s">
        <v>1150</v>
      </c>
      <c r="B36" s="7" t="n">
        <v>1200000</v>
      </c>
      <c r="D36" s="7" t="n">
        <v>8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4</v>
      </c>
      <c r="C1" s="2" t="s">
        <v>25</v>
      </c>
    </row>
    <row r="2" spans="1:3">
      <c r="A2" s="3" t="s">
        <v>1149</v>
      </c>
    </row>
    <row r="3" spans="1:3">
      <c r="A3" s="4" t="s">
        <v>1164</v>
      </c>
      <c r="B3" s="7" t="n">
        <v>14321</v>
      </c>
      <c r="C3" s="7" t="n">
        <v>14118</v>
      </c>
    </row>
    <row r="4" spans="1:3">
      <c r="A4" s="4" t="s">
        <v>1165</v>
      </c>
      <c r="B4" s="5" t="n">
        <v>19730</v>
      </c>
      <c r="C4" s="5" t="n">
        <v>16292</v>
      </c>
    </row>
    <row r="5" spans="1:3">
      <c r="A5" s="4" t="s">
        <v>1166</v>
      </c>
    </row>
    <row r="6" spans="1:3">
      <c r="A6" s="3" t="s">
        <v>1149</v>
      </c>
    </row>
    <row r="7" spans="1:3">
      <c r="A7" s="4" t="s">
        <v>1164</v>
      </c>
      <c r="B7" s="5" t="n">
        <v>4720</v>
      </c>
      <c r="C7" s="5" t="n">
        <v>3351</v>
      </c>
    </row>
    <row r="8" spans="1:3">
      <c r="A8" s="4" t="s">
        <v>1165</v>
      </c>
      <c r="B8" s="5" t="n">
        <v>3382</v>
      </c>
      <c r="C8" s="5" t="n">
        <v>5351</v>
      </c>
    </row>
    <row r="9" spans="1:3">
      <c r="A9" s="4" t="s">
        <v>1167</v>
      </c>
    </row>
    <row r="10" spans="1:3">
      <c r="A10" s="3" t="s">
        <v>1149</v>
      </c>
    </row>
    <row r="11" spans="1:3">
      <c r="A11" s="4" t="s">
        <v>1164</v>
      </c>
      <c r="B11" s="5" t="n">
        <v>4720</v>
      </c>
      <c r="C11" s="5" t="n">
        <v>3351</v>
      </c>
    </row>
    <row r="12" spans="1:3">
      <c r="A12" s="4" t="s">
        <v>1165</v>
      </c>
      <c r="B12" s="5" t="n">
        <v>3382</v>
      </c>
      <c r="C12" s="5" t="n">
        <v>5351</v>
      </c>
    </row>
    <row r="13" spans="1:3">
      <c r="A13" s="4" t="s">
        <v>1168</v>
      </c>
    </row>
    <row r="14" spans="1:3">
      <c r="A14" s="3" t="s">
        <v>1149</v>
      </c>
    </row>
    <row r="15" spans="1:3">
      <c r="A15" s="4" t="s">
        <v>1164</v>
      </c>
      <c r="B15" s="5" t="n">
        <v>9601</v>
      </c>
      <c r="C15" s="5" t="n">
        <v>10767</v>
      </c>
    </row>
    <row r="16" spans="1:3">
      <c r="A16" s="4" t="s">
        <v>1165</v>
      </c>
      <c r="B16" s="5" t="n">
        <v>16348</v>
      </c>
      <c r="C16" s="5" t="n">
        <v>10941</v>
      </c>
    </row>
    <row r="17" spans="1:3">
      <c r="A17" s="4" t="s">
        <v>1169</v>
      </c>
    </row>
    <row r="18" spans="1:3">
      <c r="A18" s="3" t="s">
        <v>1149</v>
      </c>
    </row>
    <row r="19" spans="1:3">
      <c r="A19" s="4" t="s">
        <v>1164</v>
      </c>
      <c r="B19" s="5" t="n">
        <v>8113</v>
      </c>
      <c r="C19" s="5" t="n">
        <v>10012</v>
      </c>
    </row>
    <row r="20" spans="1:3">
      <c r="A20" s="4" t="s">
        <v>1165</v>
      </c>
      <c r="B20" s="5" t="n">
        <v>16256</v>
      </c>
      <c r="C20" s="5" t="n">
        <v>10933</v>
      </c>
    </row>
    <row r="21" spans="1:3">
      <c r="A21" s="4" t="s">
        <v>1170</v>
      </c>
    </row>
    <row r="22" spans="1:3">
      <c r="A22" s="3" t="s">
        <v>1149</v>
      </c>
    </row>
    <row r="23" spans="1:3">
      <c r="A23" s="4" t="s">
        <v>1164</v>
      </c>
      <c r="B23" s="5" t="n">
        <v>1475</v>
      </c>
      <c r="C23" s="5" t="n">
        <v>747</v>
      </c>
    </row>
    <row r="24" spans="1:3">
      <c r="A24" s="4" t="s">
        <v>1165</v>
      </c>
      <c r="B24" s="5" t="n">
        <v>90</v>
      </c>
    </row>
    <row r="25" spans="1:3">
      <c r="A25" s="4" t="s">
        <v>1171</v>
      </c>
    </row>
    <row r="26" spans="1:3">
      <c r="A26" s="3" t="s">
        <v>1149</v>
      </c>
    </row>
    <row r="27" spans="1:3">
      <c r="A27" s="4" t="s">
        <v>1164</v>
      </c>
      <c r="B27" s="5" t="n">
        <v>13</v>
      </c>
      <c r="C27" s="5" t="n">
        <v>8</v>
      </c>
    </row>
    <row r="28" spans="1:3">
      <c r="A28" s="4" t="s">
        <v>1165</v>
      </c>
      <c r="B28" s="7" t="n">
        <v>2</v>
      </c>
      <c r="C28" s="7" t="n">
        <v>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2</v>
      </c>
      <c r="B1" s="2" t="s">
        <v>1</v>
      </c>
    </row>
    <row r="2" spans="1:3">
      <c r="B2" s="2" t="s">
        <v>24</v>
      </c>
      <c r="C2" s="2" t="s">
        <v>26</v>
      </c>
    </row>
    <row r="3" spans="1:3">
      <c r="A3" s="4" t="s">
        <v>1168</v>
      </c>
    </row>
    <row r="4" spans="1:3">
      <c r="A4" s="3" t="s">
        <v>1173</v>
      </c>
    </row>
    <row r="5" spans="1:3">
      <c r="A5" s="4" t="s">
        <v>1174</v>
      </c>
      <c r="B5" s="7" t="n">
        <v>655</v>
      </c>
      <c r="C5" s="7" t="n">
        <v>-1484</v>
      </c>
    </row>
    <row r="6" spans="1:3">
      <c r="A6" s="4" t="s">
        <v>1175</v>
      </c>
    </row>
    <row r="7" spans="1:3">
      <c r="A7" s="3" t="s">
        <v>1173</v>
      </c>
    </row>
    <row r="8" spans="1:3">
      <c r="A8" s="4" t="s">
        <v>1174</v>
      </c>
      <c r="B8" s="5" t="n">
        <v>17</v>
      </c>
    </row>
    <row r="9" spans="1:3">
      <c r="A9" s="4" t="s">
        <v>1176</v>
      </c>
    </row>
    <row r="10" spans="1:3">
      <c r="A10" s="3" t="s">
        <v>1173</v>
      </c>
    </row>
    <row r="11" spans="1:3">
      <c r="A11" s="4" t="s">
        <v>1177</v>
      </c>
      <c r="B11" s="5" t="n">
        <v>722</v>
      </c>
      <c r="C11" s="5" t="n">
        <v>290</v>
      </c>
    </row>
    <row r="12" spans="1:3">
      <c r="A12" s="4" t="s">
        <v>1178</v>
      </c>
    </row>
    <row r="13" spans="1:3">
      <c r="A13" s="3" t="s">
        <v>1173</v>
      </c>
    </row>
    <row r="14" spans="1:3">
      <c r="A14" s="4" t="s">
        <v>1174</v>
      </c>
      <c r="B14" s="5" t="n">
        <v>-720</v>
      </c>
      <c r="C14" s="5" t="n">
        <v>-254</v>
      </c>
    </row>
    <row r="15" spans="1:3">
      <c r="A15" s="4" t="s">
        <v>1179</v>
      </c>
    </row>
    <row r="16" spans="1:3">
      <c r="A16" s="3" t="s">
        <v>1173</v>
      </c>
    </row>
    <row r="17" spans="1:3">
      <c r="A17" s="4" t="s">
        <v>1180</v>
      </c>
      <c r="B17" s="5" t="n">
        <v>4563</v>
      </c>
      <c r="C17" s="5" t="n">
        <v>580</v>
      </c>
    </row>
    <row r="18" spans="1:3">
      <c r="A18" s="4" t="s">
        <v>1181</v>
      </c>
      <c r="B18" s="5" t="n">
        <v>-769</v>
      </c>
      <c r="C18" s="5" t="n">
        <v>-1799</v>
      </c>
    </row>
    <row r="19" spans="1:3">
      <c r="A19" s="4" t="s">
        <v>1182</v>
      </c>
    </row>
    <row r="20" spans="1:3">
      <c r="A20" s="3" t="s">
        <v>1173</v>
      </c>
    </row>
    <row r="21" spans="1:3">
      <c r="A21" s="4" t="s">
        <v>1174</v>
      </c>
      <c r="C21" s="5" t="n">
        <v>10</v>
      </c>
    </row>
    <row r="22" spans="1:3">
      <c r="A22" s="4" t="s">
        <v>1183</v>
      </c>
    </row>
    <row r="23" spans="1:3">
      <c r="A23" s="3" t="s">
        <v>1173</v>
      </c>
    </row>
    <row r="24" spans="1:3">
      <c r="A24" s="4" t="s">
        <v>1174</v>
      </c>
      <c r="B24" s="7" t="n">
        <v>638</v>
      </c>
      <c r="C24" s="7" t="n">
        <v>-149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4</v>
      </c>
      <c r="B1" s="2" t="s">
        <v>1</v>
      </c>
    </row>
    <row r="2" spans="1:3">
      <c r="B2" s="2" t="s">
        <v>24</v>
      </c>
      <c r="C2" s="2" t="s">
        <v>25</v>
      </c>
    </row>
    <row r="3" spans="1:3">
      <c r="A3" s="3" t="s">
        <v>291</v>
      </c>
    </row>
    <row r="4" spans="1:3">
      <c r="A4" s="4" t="s">
        <v>1185</v>
      </c>
      <c r="B4" s="7" t="n">
        <v>3181</v>
      </c>
      <c r="C4" s="7" t="n">
        <v>3144</v>
      </c>
    </row>
    <row r="5" spans="1:3">
      <c r="A5" s="4" t="s">
        <v>1186</v>
      </c>
      <c r="B5" s="5" t="n">
        <v>2945</v>
      </c>
    </row>
    <row r="6" spans="1:3">
      <c r="A6" s="4" t="s">
        <v>1187</v>
      </c>
      <c r="B6" s="5" t="n">
        <v>236</v>
      </c>
    </row>
    <row r="7" spans="1:3">
      <c r="A7" s="4" t="s">
        <v>1188</v>
      </c>
      <c r="B7" s="11" t="n">
        <v>71.90000000000001</v>
      </c>
      <c r="C7" s="12" t="n">
        <v>68.7</v>
      </c>
    </row>
    <row r="8" spans="1:3">
      <c r="A8" s="4" t="s">
        <v>1189</v>
      </c>
      <c r="B8" s="4" t="s">
        <v>1190</v>
      </c>
    </row>
    <row r="9" spans="1:3">
      <c r="A9" s="4" t="s">
        <v>1191</v>
      </c>
      <c r="B9" s="4" t="s">
        <v>1192</v>
      </c>
    </row>
    <row r="10" spans="1:3">
      <c r="A10" s="4" t="s">
        <v>1193</v>
      </c>
      <c r="B10" s="11" t="n">
        <v>3.4</v>
      </c>
      <c r="C10" s="12" t="n">
        <v>3.1</v>
      </c>
    </row>
    <row r="11" spans="1:3">
      <c r="A11" s="4" t="s">
        <v>1194</v>
      </c>
      <c r="B11" s="12" t="n">
        <v>12.3</v>
      </c>
      <c r="C11" s="12" t="n">
        <v>12.4</v>
      </c>
    </row>
    <row r="12" spans="1:3">
      <c r="A12" s="4" t="s">
        <v>1195</v>
      </c>
      <c r="B12" s="11" t="n">
        <v>11.5</v>
      </c>
      <c r="C12" s="11" t="n">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4</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196</v>
      </c>
      <c r="B1" s="2" t="s">
        <v>1</v>
      </c>
    </row>
    <row r="2" spans="1:3">
      <c r="B2" s="2" t="s">
        <v>24</v>
      </c>
      <c r="C2" s="2" t="s">
        <v>25</v>
      </c>
    </row>
    <row r="3" spans="1:3">
      <c r="A3" s="3" t="s">
        <v>1197</v>
      </c>
    </row>
    <row r="4" spans="1:3">
      <c r="A4" s="4" t="s">
        <v>1198</v>
      </c>
      <c r="B4" s="4" t="s">
        <v>1199</v>
      </c>
    </row>
    <row r="5" spans="1:3">
      <c r="A5" s="4" t="s">
        <v>1200</v>
      </c>
      <c r="B5" s="7" t="n">
        <v>71900000</v>
      </c>
      <c r="C5" s="7" t="n">
        <v>68700000</v>
      </c>
    </row>
    <row r="6" spans="1:3">
      <c r="A6" s="4" t="s">
        <v>1201</v>
      </c>
      <c r="B6" s="5" t="n">
        <v>400000</v>
      </c>
      <c r="C6" s="5" t="n">
        <v>400000</v>
      </c>
    </row>
    <row r="7" spans="1:3">
      <c r="A7" s="4" t="s">
        <v>1150</v>
      </c>
      <c r="B7" s="5" t="n">
        <v>758500000</v>
      </c>
      <c r="C7" s="7" t="n">
        <v>708500000</v>
      </c>
    </row>
    <row r="8" spans="1:3">
      <c r="A8" s="4" t="s">
        <v>1202</v>
      </c>
    </row>
    <row r="9" spans="1:3">
      <c r="A9" s="3" t="s">
        <v>1197</v>
      </c>
    </row>
    <row r="10" spans="1:3">
      <c r="A10" s="4" t="s">
        <v>1150</v>
      </c>
      <c r="B10" s="7" t="n">
        <v>173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203</v>
      </c>
      <c r="B1" s="2" t="s">
        <v>1</v>
      </c>
    </row>
    <row r="2" spans="1:2">
      <c r="B2" s="2" t="s">
        <v>1204</v>
      </c>
    </row>
    <row r="3" spans="1:2">
      <c r="A3" s="4" t="s">
        <v>1205</v>
      </c>
    </row>
    <row r="4" spans="1:2">
      <c r="A4" s="3" t="s">
        <v>1206</v>
      </c>
    </row>
    <row r="5" spans="1:2">
      <c r="A5" s="4" t="s">
        <v>1207</v>
      </c>
      <c r="B5" s="5" t="n">
        <v>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8</v>
      </c>
      <c r="B1" s="2" t="s">
        <v>24</v>
      </c>
      <c r="C1" s="2" t="s">
        <v>25</v>
      </c>
      <c r="D1" s="2" t="s">
        <v>26</v>
      </c>
    </row>
    <row r="2" spans="1:4">
      <c r="A2" s="3" t="s">
        <v>1209</v>
      </c>
    </row>
    <row r="3" spans="1:4">
      <c r="A3" s="4" t="s">
        <v>1210</v>
      </c>
      <c r="B3" s="7" t="n">
        <v>5569</v>
      </c>
      <c r="C3" s="7" t="n">
        <v>5584</v>
      </c>
      <c r="D3" s="7" t="n">
        <v>5083</v>
      </c>
    </row>
    <row r="4" spans="1:4">
      <c r="A4" s="4" t="s">
        <v>1211</v>
      </c>
      <c r="B4" s="5" t="n">
        <v>3219863</v>
      </c>
      <c r="C4" s="5" t="n">
        <v>3196207</v>
      </c>
      <c r="D4" s="7" t="n">
        <v>2816943</v>
      </c>
    </row>
    <row r="5" spans="1:4">
      <c r="A5" s="4" t="s">
        <v>1212</v>
      </c>
      <c r="B5" s="5" t="n">
        <v>14321</v>
      </c>
      <c r="C5" s="5" t="n">
        <v>14118</v>
      </c>
    </row>
    <row r="6" spans="1:4">
      <c r="A6" s="4" t="s">
        <v>1213</v>
      </c>
      <c r="B6" s="5" t="n">
        <v>19730</v>
      </c>
      <c r="C6" s="5" t="n">
        <v>16292</v>
      </c>
    </row>
    <row r="7" spans="1:4">
      <c r="A7" s="4" t="s">
        <v>79</v>
      </c>
    </row>
    <row r="8" spans="1:4">
      <c r="A8" s="3" t="s">
        <v>1209</v>
      </c>
    </row>
    <row r="9" spans="1:4">
      <c r="A9" s="4" t="s">
        <v>1211</v>
      </c>
      <c r="B9" s="5" t="n">
        <v>9295</v>
      </c>
      <c r="C9" s="5" t="n">
        <v>5551</v>
      </c>
    </row>
    <row r="10" spans="1:4">
      <c r="A10" s="4" t="s">
        <v>80</v>
      </c>
    </row>
    <row r="11" spans="1:4">
      <c r="A11" s="3" t="s">
        <v>1209</v>
      </c>
    </row>
    <row r="12" spans="1:4">
      <c r="A12" s="4" t="s">
        <v>1211</v>
      </c>
      <c r="B12" s="5" t="n">
        <v>572689</v>
      </c>
      <c r="C12" s="5" t="n">
        <v>664286</v>
      </c>
    </row>
    <row r="13" spans="1:4">
      <c r="A13" s="4" t="s">
        <v>81</v>
      </c>
    </row>
    <row r="14" spans="1:4">
      <c r="A14" s="3" t="s">
        <v>1209</v>
      </c>
    </row>
    <row r="15" spans="1:4">
      <c r="A15" s="4" t="s">
        <v>1211</v>
      </c>
      <c r="B15" s="5" t="n">
        <v>1477896</v>
      </c>
      <c r="C15" s="5" t="n">
        <v>1667682</v>
      </c>
    </row>
    <row r="16" spans="1:4">
      <c r="A16" s="4" t="s">
        <v>82</v>
      </c>
    </row>
    <row r="17" spans="1:4">
      <c r="A17" s="3" t="s">
        <v>1209</v>
      </c>
    </row>
    <row r="18" spans="1:4">
      <c r="A18" s="4" t="s">
        <v>1211</v>
      </c>
      <c r="B18" s="5" t="n">
        <v>843488</v>
      </c>
      <c r="C18" s="5" t="n">
        <v>530193</v>
      </c>
    </row>
    <row r="19" spans="1:4">
      <c r="A19" s="4" t="s">
        <v>510</v>
      </c>
    </row>
    <row r="20" spans="1:4">
      <c r="A20" s="3" t="s">
        <v>1209</v>
      </c>
    </row>
    <row r="21" spans="1:4">
      <c r="A21" s="4" t="s">
        <v>1211</v>
      </c>
      <c r="B21" s="5" t="n">
        <v>8195</v>
      </c>
      <c r="C21" s="5" t="n">
        <v>8448</v>
      </c>
    </row>
    <row r="22" spans="1:4">
      <c r="A22" s="4" t="s">
        <v>511</v>
      </c>
    </row>
    <row r="23" spans="1:4">
      <c r="A23" s="3" t="s">
        <v>1209</v>
      </c>
    </row>
    <row r="24" spans="1:4">
      <c r="A24" s="4" t="s">
        <v>1211</v>
      </c>
      <c r="B24" s="5" t="n">
        <v>308300</v>
      </c>
      <c r="C24" s="5" t="n">
        <v>320047</v>
      </c>
    </row>
    <row r="25" spans="1:4">
      <c r="A25" s="4" t="s">
        <v>1214</v>
      </c>
    </row>
    <row r="26" spans="1:4">
      <c r="A26" s="3" t="s">
        <v>1209</v>
      </c>
    </row>
    <row r="27" spans="1:4">
      <c r="A27" s="4" t="s">
        <v>1210</v>
      </c>
      <c r="B27" s="5" t="n">
        <v>5569</v>
      </c>
      <c r="C27" s="5" t="n">
        <v>5584</v>
      </c>
    </row>
    <row r="28" spans="1:4">
      <c r="A28" s="4" t="s">
        <v>1215</v>
      </c>
    </row>
    <row r="29" spans="1:4">
      <c r="A29" s="3" t="s">
        <v>1209</v>
      </c>
    </row>
    <row r="30" spans="1:4">
      <c r="A30" s="4" t="s">
        <v>1216</v>
      </c>
      <c r="B30" s="5" t="n">
        <v>17635</v>
      </c>
      <c r="C30" s="5" t="n">
        <v>17930</v>
      </c>
    </row>
    <row r="31" spans="1:4">
      <c r="A31" s="4" t="s">
        <v>1212</v>
      </c>
      <c r="B31" s="5" t="n">
        <v>14321</v>
      </c>
      <c r="C31" s="5" t="n">
        <v>14118</v>
      </c>
    </row>
    <row r="32" spans="1:4">
      <c r="A32" s="4" t="s">
        <v>1213</v>
      </c>
      <c r="B32" s="5" t="n">
        <v>19730</v>
      </c>
      <c r="C32" s="5" t="n">
        <v>16292</v>
      </c>
    </row>
    <row r="33" spans="1:4">
      <c r="A33" s="4" t="s">
        <v>1217</v>
      </c>
    </row>
    <row r="34" spans="1:4">
      <c r="A34" s="3" t="s">
        <v>1209</v>
      </c>
    </row>
    <row r="35" spans="1:4">
      <c r="A35" s="4" t="s">
        <v>1211</v>
      </c>
      <c r="B35" s="5" t="n">
        <v>9295</v>
      </c>
      <c r="C35" s="5" t="n">
        <v>5551</v>
      </c>
    </row>
    <row r="36" spans="1:4">
      <c r="A36" s="4" t="s">
        <v>1218</v>
      </c>
    </row>
    <row r="37" spans="1:4">
      <c r="A37" s="3" t="s">
        <v>1209</v>
      </c>
    </row>
    <row r="38" spans="1:4">
      <c r="A38" s="4" t="s">
        <v>1211</v>
      </c>
      <c r="B38" s="5" t="n">
        <v>572689</v>
      </c>
      <c r="C38" s="5" t="n">
        <v>664286</v>
      </c>
    </row>
    <row r="39" spans="1:4">
      <c r="A39" s="4" t="s">
        <v>1219</v>
      </c>
    </row>
    <row r="40" spans="1:4">
      <c r="A40" s="3" t="s">
        <v>1209</v>
      </c>
    </row>
    <row r="41" spans="1:4">
      <c r="A41" s="4" t="s">
        <v>1211</v>
      </c>
      <c r="B41" s="5" t="n">
        <v>1477896</v>
      </c>
      <c r="C41" s="5" t="n">
        <v>1667682</v>
      </c>
    </row>
    <row r="42" spans="1:4">
      <c r="A42" s="4" t="s">
        <v>1220</v>
      </c>
    </row>
    <row r="43" spans="1:4">
      <c r="A43" s="3" t="s">
        <v>1209</v>
      </c>
    </row>
    <row r="44" spans="1:4">
      <c r="A44" s="4" t="s">
        <v>1211</v>
      </c>
      <c r="B44" s="5" t="n">
        <v>839427</v>
      </c>
      <c r="C44" s="5" t="n">
        <v>530193</v>
      </c>
    </row>
    <row r="45" spans="1:4">
      <c r="A45" s="4" t="s">
        <v>1221</v>
      </c>
    </row>
    <row r="46" spans="1:4">
      <c r="A46" s="3" t="s">
        <v>1209</v>
      </c>
    </row>
    <row r="47" spans="1:4">
      <c r="A47" s="4" t="s">
        <v>1211</v>
      </c>
      <c r="B47" s="5" t="n">
        <v>4061</v>
      </c>
    </row>
    <row r="48" spans="1:4">
      <c r="A48" s="4" t="s">
        <v>1222</v>
      </c>
    </row>
    <row r="49" spans="1:4">
      <c r="A49" s="3" t="s">
        <v>1209</v>
      </c>
    </row>
    <row r="50" spans="1:4">
      <c r="A50" s="4" t="s">
        <v>1211</v>
      </c>
      <c r="B50" s="5" t="n">
        <v>8195</v>
      </c>
      <c r="C50" s="5" t="n">
        <v>8448</v>
      </c>
    </row>
    <row r="51" spans="1:4">
      <c r="A51" s="4" t="s">
        <v>1223</v>
      </c>
    </row>
    <row r="52" spans="1:4">
      <c r="A52" s="3" t="s">
        <v>1209</v>
      </c>
    </row>
    <row r="53" spans="1:4">
      <c r="A53" s="4" t="s">
        <v>1211</v>
      </c>
      <c r="B53" s="5" t="n">
        <v>30435</v>
      </c>
      <c r="C53" s="5" t="n">
        <v>30965</v>
      </c>
    </row>
    <row r="54" spans="1:4">
      <c r="A54" s="4" t="s">
        <v>1224</v>
      </c>
    </row>
    <row r="55" spans="1:4">
      <c r="A55" s="3" t="s">
        <v>1209</v>
      </c>
    </row>
    <row r="56" spans="1:4">
      <c r="A56" s="4" t="s">
        <v>1211</v>
      </c>
      <c r="B56" s="5" t="n">
        <v>277865</v>
      </c>
      <c r="C56" s="5" t="n">
        <v>289082</v>
      </c>
    </row>
    <row r="57" spans="1:4">
      <c r="A57" s="4" t="s">
        <v>1225</v>
      </c>
    </row>
    <row r="58" spans="1:4">
      <c r="A58" s="3" t="s">
        <v>1209</v>
      </c>
    </row>
    <row r="59" spans="1:4">
      <c r="A59" s="4" t="s">
        <v>1210</v>
      </c>
      <c r="B59" s="5" t="n">
        <v>5569</v>
      </c>
      <c r="C59" s="5" t="n">
        <v>5584</v>
      </c>
    </row>
    <row r="60" spans="1:4">
      <c r="A60" s="4" t="s">
        <v>1216</v>
      </c>
      <c r="B60" s="5" t="n">
        <v>17635</v>
      </c>
      <c r="C60" s="5" t="n">
        <v>17930</v>
      </c>
    </row>
    <row r="61" spans="1:4">
      <c r="A61" s="4" t="s">
        <v>1212</v>
      </c>
      <c r="B61" s="5" t="n">
        <v>14321</v>
      </c>
      <c r="C61" s="5" t="n">
        <v>14118</v>
      </c>
    </row>
    <row r="62" spans="1:4">
      <c r="A62" s="4" t="s">
        <v>1213</v>
      </c>
      <c r="B62" s="5" t="n">
        <v>19730</v>
      </c>
      <c r="C62" s="5" t="n">
        <v>16292</v>
      </c>
    </row>
    <row r="63" spans="1:4">
      <c r="A63" s="4" t="s">
        <v>1226</v>
      </c>
    </row>
    <row r="64" spans="1:4">
      <c r="A64" s="3" t="s">
        <v>1209</v>
      </c>
    </row>
    <row r="65" spans="1:4">
      <c r="A65" s="4" t="s">
        <v>1211</v>
      </c>
      <c r="B65" s="5" t="n">
        <v>9295</v>
      </c>
      <c r="C65" s="5" t="n">
        <v>5551</v>
      </c>
    </row>
    <row r="66" spans="1:4">
      <c r="A66" s="4" t="s">
        <v>1227</v>
      </c>
    </row>
    <row r="67" spans="1:4">
      <c r="A67" s="3" t="s">
        <v>1209</v>
      </c>
    </row>
    <row r="68" spans="1:4">
      <c r="A68" s="4" t="s">
        <v>1211</v>
      </c>
      <c r="B68" s="5" t="n">
        <v>572689</v>
      </c>
      <c r="C68" s="5" t="n">
        <v>664286</v>
      </c>
    </row>
    <row r="69" spans="1:4">
      <c r="A69" s="4" t="s">
        <v>1228</v>
      </c>
    </row>
    <row r="70" spans="1:4">
      <c r="A70" s="3" t="s">
        <v>1209</v>
      </c>
    </row>
    <row r="71" spans="1:4">
      <c r="A71" s="4" t="s">
        <v>1211</v>
      </c>
      <c r="B71" s="5" t="n">
        <v>1477896</v>
      </c>
      <c r="C71" s="5" t="n">
        <v>1667682</v>
      </c>
    </row>
    <row r="72" spans="1:4">
      <c r="A72" s="4" t="s">
        <v>1229</v>
      </c>
    </row>
    <row r="73" spans="1:4">
      <c r="A73" s="3" t="s">
        <v>1209</v>
      </c>
    </row>
    <row r="74" spans="1:4">
      <c r="A74" s="4" t="s">
        <v>1211</v>
      </c>
      <c r="B74" s="5" t="n">
        <v>843488</v>
      </c>
      <c r="C74" s="5" t="n">
        <v>530193</v>
      </c>
    </row>
    <row r="75" spans="1:4">
      <c r="A75" s="4" t="s">
        <v>1230</v>
      </c>
    </row>
    <row r="76" spans="1:4">
      <c r="A76" s="3" t="s">
        <v>1209</v>
      </c>
    </row>
    <row r="77" spans="1:4">
      <c r="A77" s="4" t="s">
        <v>1211</v>
      </c>
      <c r="B77" s="5" t="n">
        <v>8195</v>
      </c>
      <c r="C77" s="5" t="n">
        <v>8448</v>
      </c>
    </row>
    <row r="78" spans="1:4">
      <c r="A78" s="4" t="s">
        <v>1231</v>
      </c>
    </row>
    <row r="79" spans="1:4">
      <c r="A79" s="3" t="s">
        <v>1209</v>
      </c>
    </row>
    <row r="80" spans="1:4">
      <c r="A80" s="4" t="s">
        <v>1211</v>
      </c>
      <c r="B80" s="7" t="n">
        <v>308300</v>
      </c>
      <c r="C80" s="7" t="n">
        <v>32004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2</v>
      </c>
      <c r="B1" s="2" t="s">
        <v>1</v>
      </c>
    </row>
    <row r="2" spans="1:3">
      <c r="B2" s="2" t="s">
        <v>24</v>
      </c>
      <c r="C2" s="2" t="s">
        <v>26</v>
      </c>
    </row>
    <row r="3" spans="1:3">
      <c r="A3" s="4" t="s">
        <v>510</v>
      </c>
    </row>
    <row r="4" spans="1:3">
      <c r="A4" s="3" t="s">
        <v>1209</v>
      </c>
    </row>
    <row r="5" spans="1:3">
      <c r="A5" s="4" t="s">
        <v>757</v>
      </c>
      <c r="B5" s="7" t="n">
        <v>8448</v>
      </c>
      <c r="C5" s="7" t="n">
        <v>8119</v>
      </c>
    </row>
    <row r="6" spans="1:3">
      <c r="A6" s="4" t="s">
        <v>1233</v>
      </c>
      <c r="B6" s="5" t="n">
        <v>5</v>
      </c>
      <c r="C6" s="5" t="n">
        <v>4</v>
      </c>
    </row>
    <row r="7" spans="1:3">
      <c r="A7" s="4" t="s">
        <v>1234</v>
      </c>
      <c r="B7" s="5" t="n">
        <v>-288</v>
      </c>
      <c r="C7" s="5" t="n">
        <v>-163</v>
      </c>
    </row>
    <row r="8" spans="1:3">
      <c r="A8" s="4" t="s">
        <v>1235</v>
      </c>
      <c r="B8" s="5" t="n">
        <v>30</v>
      </c>
      <c r="C8" s="5" t="n">
        <v>328</v>
      </c>
    </row>
    <row r="9" spans="1:3">
      <c r="A9" s="4" t="s">
        <v>762</v>
      </c>
      <c r="B9" s="5" t="n">
        <v>8195</v>
      </c>
      <c r="C9" s="7" t="n">
        <v>8288</v>
      </c>
    </row>
    <row r="10" spans="1:3">
      <c r="A10" s="4" t="s">
        <v>82</v>
      </c>
    </row>
    <row r="11" spans="1:3">
      <c r="A11" s="3" t="s">
        <v>1209</v>
      </c>
    </row>
    <row r="12" spans="1:3">
      <c r="A12" s="4" t="s">
        <v>1236</v>
      </c>
      <c r="B12" s="5" t="n">
        <v>4061</v>
      </c>
    </row>
    <row r="13" spans="1:3">
      <c r="A13" s="4" t="s">
        <v>762</v>
      </c>
      <c r="B13" s="7" t="n">
        <v>406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37</v>
      </c>
      <c r="B1" s="2" t="s">
        <v>1</v>
      </c>
    </row>
    <row r="2" spans="1:5">
      <c r="B2" s="2" t="s">
        <v>24</v>
      </c>
      <c r="C2" s="2" t="s">
        <v>26</v>
      </c>
      <c r="D2" s="2" t="s">
        <v>25</v>
      </c>
      <c r="E2" s="2" t="s">
        <v>469</v>
      </c>
    </row>
    <row r="3" spans="1:5">
      <c r="A3" s="3" t="s">
        <v>1209</v>
      </c>
    </row>
    <row r="4" spans="1:5">
      <c r="A4" s="4" t="s">
        <v>1238</v>
      </c>
      <c r="B4" s="7" t="n">
        <v>900</v>
      </c>
      <c r="D4" s="7" t="n">
        <v>1800</v>
      </c>
    </row>
    <row r="5" spans="1:5">
      <c r="A5" s="4" t="s">
        <v>1239</v>
      </c>
      <c r="B5" s="5" t="n">
        <v>300</v>
      </c>
      <c r="C5" s="7" t="n">
        <v>800</v>
      </c>
    </row>
    <row r="6" spans="1:5">
      <c r="A6" s="4" t="s">
        <v>1240</v>
      </c>
      <c r="B6" s="5" t="n">
        <v>20</v>
      </c>
      <c r="C6" s="5" t="n">
        <v>50</v>
      </c>
      <c r="D6" s="5" t="n">
        <v>29</v>
      </c>
      <c r="E6" s="7" t="n">
        <v>68</v>
      </c>
    </row>
    <row r="7" spans="1:5">
      <c r="A7" s="4" t="s">
        <v>1241</v>
      </c>
      <c r="B7" s="7" t="n">
        <v>-9</v>
      </c>
      <c r="C7" s="5" t="n">
        <v>-18</v>
      </c>
    </row>
    <row r="8" spans="1:5">
      <c r="A8" s="4" t="s">
        <v>1242</v>
      </c>
      <c r="B8" s="4" t="s">
        <v>622</v>
      </c>
    </row>
    <row r="9" spans="1:5">
      <c r="A9" s="4" t="s">
        <v>1243</v>
      </c>
      <c r="B9" s="7" t="n">
        <v>22</v>
      </c>
      <c r="C9" s="5" t="n">
        <v>28</v>
      </c>
    </row>
    <row r="10" spans="1:5">
      <c r="A10" s="4" t="s">
        <v>1244</v>
      </c>
    </row>
    <row r="11" spans="1:5">
      <c r="A11" s="3" t="s">
        <v>1209</v>
      </c>
    </row>
    <row r="12" spans="1:5">
      <c r="A12" s="4" t="s">
        <v>1245</v>
      </c>
      <c r="B12" s="5" t="n">
        <v>27200</v>
      </c>
      <c r="D12" s="5" t="n">
        <v>38600</v>
      </c>
    </row>
    <row r="13" spans="1:5">
      <c r="A13" s="4" t="s">
        <v>1246</v>
      </c>
      <c r="B13" s="5" t="n">
        <v>9400</v>
      </c>
      <c r="D13" s="7" t="n">
        <v>10100</v>
      </c>
    </row>
    <row r="14" spans="1:5">
      <c r="A14" s="4" t="s">
        <v>1247</v>
      </c>
      <c r="B14" s="5" t="n">
        <v>0</v>
      </c>
      <c r="C14" s="7" t="n">
        <v>1100</v>
      </c>
    </row>
    <row r="15" spans="1:5">
      <c r="A15" s="4" t="s">
        <v>1248</v>
      </c>
      <c r="B15" s="5" t="n">
        <v>1600</v>
      </c>
    </row>
    <row r="16" spans="1:5">
      <c r="A16" s="4" t="s">
        <v>82</v>
      </c>
    </row>
    <row r="17" spans="1:5">
      <c r="A17" s="3" t="s">
        <v>1209</v>
      </c>
    </row>
    <row r="18" spans="1:5">
      <c r="A18" s="4" t="s">
        <v>1249</v>
      </c>
      <c r="B18" s="5" t="n">
        <v>4061</v>
      </c>
    </row>
    <row r="19" spans="1:5">
      <c r="A19" s="4" t="s">
        <v>1250</v>
      </c>
    </row>
    <row r="20" spans="1:5">
      <c r="A20" s="3" t="s">
        <v>1209</v>
      </c>
    </row>
    <row r="21" spans="1:5">
      <c r="A21" s="4" t="s">
        <v>1249</v>
      </c>
      <c r="B21" s="7" t="n">
        <v>41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51</v>
      </c>
      <c r="B1" s="2" t="s">
        <v>1</v>
      </c>
      <c r="C1" s="2" t="s">
        <v>442</v>
      </c>
    </row>
    <row r="2" spans="1:3">
      <c r="B2" s="2" t="s">
        <v>24</v>
      </c>
      <c r="C2" s="2" t="s">
        <v>25</v>
      </c>
    </row>
    <row r="3" spans="1:3">
      <c r="A3" s="3" t="s">
        <v>1252</v>
      </c>
    </row>
    <row r="4" spans="1:3">
      <c r="A4" s="4" t="s">
        <v>1253</v>
      </c>
      <c r="B4" s="4" t="s">
        <v>851</v>
      </c>
      <c r="C4" s="4" t="s">
        <v>851</v>
      </c>
    </row>
    <row r="5" spans="1:3">
      <c r="A5" s="4" t="s">
        <v>664</v>
      </c>
    </row>
    <row r="6" spans="1:3">
      <c r="A6" s="3" t="s">
        <v>1252</v>
      </c>
    </row>
    <row r="7" spans="1:3">
      <c r="A7" s="4" t="s">
        <v>299</v>
      </c>
      <c r="B7" s="7" t="n">
        <v>2453</v>
      </c>
      <c r="C7" s="7" t="n">
        <v>2217</v>
      </c>
    </row>
    <row r="8" spans="1:3">
      <c r="A8" s="4" t="s">
        <v>1254</v>
      </c>
      <c r="B8" s="4" t="s">
        <v>1255</v>
      </c>
      <c r="C8" s="4" t="s">
        <v>1255</v>
      </c>
    </row>
    <row r="9" spans="1:3">
      <c r="A9" s="4" t="s">
        <v>644</v>
      </c>
    </row>
    <row r="10" spans="1:3">
      <c r="A10" s="3" t="s">
        <v>1252</v>
      </c>
    </row>
    <row r="11" spans="1:3">
      <c r="A11" s="4" t="s">
        <v>299</v>
      </c>
      <c r="B11" s="7" t="n">
        <v>15267</v>
      </c>
      <c r="C11" s="7" t="n">
        <v>26319</v>
      </c>
    </row>
    <row r="12" spans="1:3">
      <c r="A12" s="4" t="s">
        <v>1254</v>
      </c>
      <c r="B12" s="4" t="s">
        <v>1255</v>
      </c>
      <c r="C12" s="4" t="s">
        <v>1255</v>
      </c>
    </row>
    <row r="13" spans="1:3">
      <c r="A13" s="4" t="s">
        <v>1256</v>
      </c>
    </row>
    <row r="14" spans="1:3">
      <c r="A14" s="3" t="s">
        <v>1252</v>
      </c>
    </row>
    <row r="15" spans="1:3">
      <c r="A15" s="4" t="s">
        <v>1253</v>
      </c>
      <c r="B15" s="4" t="s">
        <v>1192</v>
      </c>
      <c r="C15" s="4" t="s">
        <v>1190</v>
      </c>
    </row>
    <row r="16" spans="1:3">
      <c r="A16" s="4" t="s">
        <v>1257</v>
      </c>
    </row>
    <row r="17" spans="1:3">
      <c r="A17" s="3" t="s">
        <v>1252</v>
      </c>
    </row>
    <row r="18" spans="1:3">
      <c r="A18" s="4" t="s">
        <v>1253</v>
      </c>
      <c r="B18" s="4" t="s">
        <v>1190</v>
      </c>
      <c r="C18" s="4" t="s">
        <v>647</v>
      </c>
    </row>
    <row r="19" spans="1:3">
      <c r="A19" s="4" t="s">
        <v>1258</v>
      </c>
    </row>
    <row r="20" spans="1:3">
      <c r="A20" s="3" t="s">
        <v>1252</v>
      </c>
    </row>
    <row r="21" spans="1:3">
      <c r="A21" s="4" t="s">
        <v>1253</v>
      </c>
      <c r="B21" s="4" t="s">
        <v>1098</v>
      </c>
      <c r="C21" s="4" t="s">
        <v>1259</v>
      </c>
    </row>
    <row r="22" spans="1:3">
      <c r="A22" s="4" t="s">
        <v>1260</v>
      </c>
    </row>
    <row r="23" spans="1:3">
      <c r="A23" s="3" t="s">
        <v>1252</v>
      </c>
    </row>
    <row r="24" spans="1:3">
      <c r="A24" s="4" t="s">
        <v>1253</v>
      </c>
      <c r="B24" s="4" t="s">
        <v>1261</v>
      </c>
      <c r="C24" s="4" t="s">
        <v>1262</v>
      </c>
    </row>
    <row r="25" spans="1:3">
      <c r="A25" s="4" t="s">
        <v>1263</v>
      </c>
    </row>
    <row r="26" spans="1:3">
      <c r="A26" s="3" t="s">
        <v>1252</v>
      </c>
    </row>
    <row r="27" spans="1:3">
      <c r="A27" s="4" t="s">
        <v>1253</v>
      </c>
      <c r="B27" s="4" t="s">
        <v>1264</v>
      </c>
      <c r="C27" s="4" t="s">
        <v>1265</v>
      </c>
    </row>
    <row r="28" spans="1:3">
      <c r="A28" s="4" t="s">
        <v>1266</v>
      </c>
    </row>
    <row r="29" spans="1:3">
      <c r="A29" s="3" t="s">
        <v>1252</v>
      </c>
    </row>
    <row r="30" spans="1:3">
      <c r="A30" s="4" t="s">
        <v>1253</v>
      </c>
      <c r="B30" s="4" t="s">
        <v>647</v>
      </c>
      <c r="C30" s="4" t="s">
        <v>1267</v>
      </c>
    </row>
    <row r="31" spans="1:3">
      <c r="A31" s="4" t="s">
        <v>510</v>
      </c>
    </row>
    <row r="32" spans="1:3">
      <c r="A32" s="3" t="s">
        <v>1252</v>
      </c>
    </row>
    <row r="33" spans="1:3">
      <c r="A33" s="4" t="s">
        <v>299</v>
      </c>
      <c r="B33" s="7" t="n">
        <v>8195</v>
      </c>
      <c r="C33" s="7" t="n">
        <v>8448</v>
      </c>
    </row>
    <row r="34" spans="1:3">
      <c r="A34" s="4" t="s">
        <v>1254</v>
      </c>
      <c r="B34" s="4" t="s">
        <v>1268</v>
      </c>
      <c r="C34" s="4" t="s">
        <v>1268</v>
      </c>
    </row>
    <row r="35" spans="1:3">
      <c r="A35" s="4" t="s">
        <v>1269</v>
      </c>
    </row>
    <row r="36" spans="1:3">
      <c r="A36" s="3" t="s">
        <v>1252</v>
      </c>
    </row>
    <row r="37" spans="1:3">
      <c r="A37" s="4" t="s">
        <v>1270</v>
      </c>
      <c r="B37" s="4" t="s">
        <v>1271</v>
      </c>
      <c r="C37" s="4" t="s">
        <v>600</v>
      </c>
    </row>
    <row r="38" spans="1:3">
      <c r="A38" s="4" t="s">
        <v>1272</v>
      </c>
      <c r="B38" s="4" t="s">
        <v>1190</v>
      </c>
      <c r="C38" s="4" t="s">
        <v>1190</v>
      </c>
    </row>
    <row r="39" spans="1:3">
      <c r="A39" s="4" t="s">
        <v>1273</v>
      </c>
    </row>
    <row r="40" spans="1:3">
      <c r="A40" s="3" t="s">
        <v>1252</v>
      </c>
    </row>
    <row r="41" spans="1:3">
      <c r="A41" s="4" t="s">
        <v>1270</v>
      </c>
      <c r="B41" s="4" t="s">
        <v>1274</v>
      </c>
      <c r="C41" s="4" t="s">
        <v>1275</v>
      </c>
    </row>
    <row r="42" spans="1:3">
      <c r="A42" s="4" t="s">
        <v>1272</v>
      </c>
      <c r="C42" s="4" t="s">
        <v>1276</v>
      </c>
    </row>
    <row r="43" spans="1:3">
      <c r="A43" s="4" t="s">
        <v>1277</v>
      </c>
    </row>
    <row r="44" spans="1:3">
      <c r="A44" s="3" t="s">
        <v>1252</v>
      </c>
    </row>
    <row r="45" spans="1:3">
      <c r="A45" s="4" t="s">
        <v>1270</v>
      </c>
      <c r="B45" s="4" t="s">
        <v>1278</v>
      </c>
      <c r="C45" s="4" t="s">
        <v>1279</v>
      </c>
    </row>
    <row r="46" spans="1:3">
      <c r="A46" s="4" t="s">
        <v>1272</v>
      </c>
      <c r="C46" s="4" t="s">
        <v>1280</v>
      </c>
    </row>
    <row r="47" spans="1:3">
      <c r="A47" s="4" t="s">
        <v>82</v>
      </c>
    </row>
    <row r="48" spans="1:3">
      <c r="A48" s="3" t="s">
        <v>1252</v>
      </c>
    </row>
    <row r="49" spans="1:3">
      <c r="A49" s="4" t="s">
        <v>299</v>
      </c>
      <c r="B49" s="7" t="n">
        <v>4061</v>
      </c>
    </row>
    <row r="50" spans="1:3">
      <c r="A50" s="4" t="s">
        <v>1254</v>
      </c>
      <c r="B50" s="4" t="s">
        <v>1268</v>
      </c>
    </row>
    <row r="51" spans="1:3">
      <c r="A51" s="4" t="s">
        <v>1281</v>
      </c>
    </row>
    <row r="52" spans="1:3">
      <c r="A52" s="3" t="s">
        <v>1252</v>
      </c>
    </row>
    <row r="53" spans="1:3">
      <c r="A53" s="4" t="s">
        <v>299</v>
      </c>
      <c r="B53" s="7" t="n">
        <v>671</v>
      </c>
      <c r="C53" s="7" t="n">
        <v>1726</v>
      </c>
    </row>
    <row r="54" spans="1:3">
      <c r="A54" s="4" t="s">
        <v>1254</v>
      </c>
      <c r="B54" s="4" t="s">
        <v>1255</v>
      </c>
      <c r="C54" s="4" t="s">
        <v>1255</v>
      </c>
    </row>
    <row r="55" spans="1:3">
      <c r="A55" s="4" t="s">
        <v>1282</v>
      </c>
    </row>
    <row r="56" spans="1:3">
      <c r="A56" s="3" t="s">
        <v>1252</v>
      </c>
    </row>
    <row r="57" spans="1:3">
      <c r="A57" s="4" t="s">
        <v>1253</v>
      </c>
      <c r="B57" s="4" t="s">
        <v>1283</v>
      </c>
      <c r="C57" s="4" t="s">
        <v>1284</v>
      </c>
    </row>
    <row r="58" spans="1:3">
      <c r="A58" s="4" t="s">
        <v>1285</v>
      </c>
    </row>
    <row r="59" spans="1:3">
      <c r="A59" s="3" t="s">
        <v>1252</v>
      </c>
    </row>
    <row r="60" spans="1:3">
      <c r="A60" s="4" t="s">
        <v>1253</v>
      </c>
      <c r="B60" s="4" t="s">
        <v>1286</v>
      </c>
      <c r="C60" s="4" t="s">
        <v>1192</v>
      </c>
    </row>
    <row r="61" spans="1:3">
      <c r="A61" s="4" t="s">
        <v>1287</v>
      </c>
    </row>
    <row r="62" spans="1:3">
      <c r="A62" s="3" t="s">
        <v>1252</v>
      </c>
    </row>
    <row r="63" spans="1:3">
      <c r="A63" s="4" t="s">
        <v>1253</v>
      </c>
      <c r="B63" s="4" t="s">
        <v>1192</v>
      </c>
      <c r="C63" s="4" t="s">
        <v>1288</v>
      </c>
    </row>
    <row r="64" spans="1:3">
      <c r="A64" s="4" t="s">
        <v>1289</v>
      </c>
    </row>
    <row r="65" spans="1:3">
      <c r="A65" s="3" t="s">
        <v>1252</v>
      </c>
    </row>
    <row r="66" spans="1:3">
      <c r="A66" s="4" t="s">
        <v>299</v>
      </c>
      <c r="B66" s="7" t="n">
        <v>228</v>
      </c>
      <c r="C66" s="7" t="n">
        <v>55</v>
      </c>
    </row>
    <row r="67" spans="1:3">
      <c r="A67" s="4" t="s">
        <v>1254</v>
      </c>
      <c r="B67" s="4" t="s">
        <v>1255</v>
      </c>
      <c r="C67" s="4" t="s">
        <v>1255</v>
      </c>
    </row>
    <row r="68" spans="1:3">
      <c r="A68" s="4" t="s">
        <v>1253</v>
      </c>
      <c r="C68" s="4" t="s">
        <v>1290</v>
      </c>
    </row>
    <row r="69" spans="1:3">
      <c r="A69" s="4" t="s">
        <v>1291</v>
      </c>
    </row>
    <row r="70" spans="1:3">
      <c r="A70" s="3" t="s">
        <v>1252</v>
      </c>
    </row>
    <row r="71" spans="1:3">
      <c r="A71" s="4" t="s">
        <v>1253</v>
      </c>
      <c r="B71" s="4" t="s">
        <v>1288</v>
      </c>
    </row>
    <row r="72" spans="1:3">
      <c r="A72" s="4" t="s">
        <v>1292</v>
      </c>
    </row>
    <row r="73" spans="1:3">
      <c r="A73" s="3" t="s">
        <v>1252</v>
      </c>
    </row>
    <row r="74" spans="1:3">
      <c r="A74" s="4" t="s">
        <v>1253</v>
      </c>
      <c r="B74" s="4" t="s">
        <v>1293</v>
      </c>
    </row>
    <row r="75" spans="1:3">
      <c r="A75" s="4" t="s">
        <v>1294</v>
      </c>
    </row>
    <row r="76" spans="1:3">
      <c r="A76" s="3" t="s">
        <v>1252</v>
      </c>
    </row>
    <row r="77" spans="1:3">
      <c r="A77" s="4" t="s">
        <v>1253</v>
      </c>
      <c r="B77" s="4" t="s">
        <v>128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5</v>
      </c>
      <c r="B1" s="2" t="s">
        <v>1</v>
      </c>
      <c r="C1" s="2" t="s">
        <v>442</v>
      </c>
    </row>
    <row r="2" spans="1:3">
      <c r="B2" s="2" t="s">
        <v>24</v>
      </c>
      <c r="C2" s="2" t="s">
        <v>25</v>
      </c>
    </row>
    <row r="3" spans="1:3">
      <c r="A3" s="3" t="s">
        <v>1252</v>
      </c>
    </row>
    <row r="4" spans="1:3">
      <c r="A4" s="4" t="s">
        <v>1296</v>
      </c>
      <c r="B4" s="4" t="s">
        <v>654</v>
      </c>
      <c r="C4" s="4" t="s">
        <v>654</v>
      </c>
    </row>
    <row r="5" spans="1:3">
      <c r="A5" s="4" t="s">
        <v>1297</v>
      </c>
      <c r="B5" s="4" t="s">
        <v>654</v>
      </c>
      <c r="C5" s="4" t="s">
        <v>654</v>
      </c>
    </row>
    <row r="6" spans="1:3">
      <c r="A6" s="4" t="s">
        <v>1253</v>
      </c>
      <c r="B6" s="4" t="s">
        <v>851</v>
      </c>
      <c r="C6" s="4" t="s">
        <v>851</v>
      </c>
    </row>
    <row r="7" spans="1:3">
      <c r="A7" s="4" t="s">
        <v>813</v>
      </c>
    </row>
    <row r="8" spans="1:3">
      <c r="A8" s="3" t="s">
        <v>1252</v>
      </c>
    </row>
    <row r="9" spans="1:3">
      <c r="A9" s="4" t="s">
        <v>1296</v>
      </c>
      <c r="B9" s="4" t="s">
        <v>1190</v>
      </c>
      <c r="C9" s="4" t="s">
        <v>1190</v>
      </c>
    </row>
    <row r="10" spans="1:3">
      <c r="A10" s="4" t="s">
        <v>649</v>
      </c>
    </row>
    <row r="11" spans="1:3">
      <c r="A11" s="3" t="s">
        <v>1252</v>
      </c>
    </row>
    <row r="12" spans="1:3">
      <c r="A12" s="4" t="s">
        <v>1296</v>
      </c>
      <c r="B12" s="4" t="s">
        <v>1298</v>
      </c>
      <c r="C12" s="4" t="s">
        <v>1298</v>
      </c>
    </row>
    <row r="13" spans="1:3">
      <c r="A13" s="4" t="s">
        <v>1299</v>
      </c>
    </row>
    <row r="14" spans="1:3">
      <c r="A14" s="3" t="s">
        <v>1252</v>
      </c>
    </row>
    <row r="15" spans="1:3">
      <c r="A15" s="4" t="s">
        <v>1253</v>
      </c>
      <c r="B15" s="4" t="s">
        <v>1192</v>
      </c>
      <c r="C15" s="4" t="s">
        <v>1190</v>
      </c>
    </row>
    <row r="16" spans="1:3">
      <c r="A16" s="4" t="s">
        <v>1300</v>
      </c>
    </row>
    <row r="17" spans="1:3">
      <c r="A17" s="3" t="s">
        <v>1252</v>
      </c>
    </row>
    <row r="18" spans="1:3">
      <c r="A18" s="4" t="s">
        <v>1253</v>
      </c>
      <c r="B18" s="4" t="s">
        <v>1098</v>
      </c>
      <c r="C18" s="4" t="s">
        <v>1259</v>
      </c>
    </row>
    <row r="19" spans="1:3">
      <c r="A19" s="4" t="s">
        <v>1301</v>
      </c>
    </row>
    <row r="20" spans="1:3">
      <c r="A20" s="3" t="s">
        <v>1252</v>
      </c>
    </row>
    <row r="21" spans="1:3">
      <c r="A21" s="4" t="s">
        <v>1253</v>
      </c>
      <c r="B21" s="4" t="s">
        <v>1264</v>
      </c>
      <c r="C21" s="4" t="s">
        <v>1265</v>
      </c>
    </row>
    <row r="22" spans="1:3">
      <c r="A22" s="4" t="s">
        <v>1302</v>
      </c>
    </row>
    <row r="23" spans="1:3">
      <c r="A23" s="3" t="s">
        <v>1252</v>
      </c>
    </row>
    <row r="24" spans="1:3">
      <c r="A24" s="4" t="s">
        <v>1253</v>
      </c>
      <c r="B24" s="4" t="s">
        <v>1190</v>
      </c>
      <c r="C24" s="4" t="s">
        <v>647</v>
      </c>
    </row>
    <row r="25" spans="1:3">
      <c r="A25" s="4" t="s">
        <v>1303</v>
      </c>
    </row>
    <row r="26" spans="1:3">
      <c r="A26" s="3" t="s">
        <v>1252</v>
      </c>
    </row>
    <row r="27" spans="1:3">
      <c r="A27" s="4" t="s">
        <v>1253</v>
      </c>
      <c r="B27" s="4" t="s">
        <v>1261</v>
      </c>
      <c r="C27" s="4" t="s">
        <v>1262</v>
      </c>
    </row>
    <row r="28" spans="1:3">
      <c r="A28" s="4" t="s">
        <v>1304</v>
      </c>
    </row>
    <row r="29" spans="1:3">
      <c r="A29" s="3" t="s">
        <v>1252</v>
      </c>
    </row>
    <row r="30" spans="1:3">
      <c r="A30" s="4" t="s">
        <v>1253</v>
      </c>
      <c r="B30" s="4" t="s">
        <v>647</v>
      </c>
      <c r="C30" s="4" t="s">
        <v>1267</v>
      </c>
    </row>
    <row r="31" spans="1:3">
      <c r="A31" s="4" t="s">
        <v>1269</v>
      </c>
    </row>
    <row r="32" spans="1:3">
      <c r="A32" s="3" t="s">
        <v>1252</v>
      </c>
    </row>
    <row r="33" spans="1:3">
      <c r="A33" s="4" t="s">
        <v>1297</v>
      </c>
      <c r="B33" s="4" t="s">
        <v>1190</v>
      </c>
      <c r="C33" s="4" t="s">
        <v>1190</v>
      </c>
    </row>
    <row r="34" spans="1:3">
      <c r="A34" s="4" t="s">
        <v>1273</v>
      </c>
    </row>
    <row r="35" spans="1:3">
      <c r="A35" s="3" t="s">
        <v>1252</v>
      </c>
    </row>
    <row r="36" spans="1:3">
      <c r="A36" s="4" t="s">
        <v>1297</v>
      </c>
      <c r="B36" s="4" t="s">
        <v>1192</v>
      </c>
      <c r="C36" s="4" t="s">
        <v>1192</v>
      </c>
    </row>
    <row r="37" spans="1:3">
      <c r="A37" s="4" t="s">
        <v>1282</v>
      </c>
    </row>
    <row r="38" spans="1:3">
      <c r="A38" s="3" t="s">
        <v>1252</v>
      </c>
    </row>
    <row r="39" spans="1:3">
      <c r="A39" s="4" t="s">
        <v>1253</v>
      </c>
      <c r="B39" s="4" t="s">
        <v>1283</v>
      </c>
      <c r="C39" s="4" t="s">
        <v>1284</v>
      </c>
    </row>
    <row r="40" spans="1:3">
      <c r="A40" s="4" t="s">
        <v>1285</v>
      </c>
    </row>
    <row r="41" spans="1:3">
      <c r="A41" s="3" t="s">
        <v>1252</v>
      </c>
    </row>
    <row r="42" spans="1:3">
      <c r="A42" s="4" t="s">
        <v>1253</v>
      </c>
      <c r="B42" s="4" t="s">
        <v>1286</v>
      </c>
      <c r="C42" s="4" t="s">
        <v>1192</v>
      </c>
    </row>
    <row r="43" spans="1:3">
      <c r="A43" s="4" t="s">
        <v>1287</v>
      </c>
    </row>
    <row r="44" spans="1:3">
      <c r="A44" s="3" t="s">
        <v>1252</v>
      </c>
    </row>
    <row r="45" spans="1:3">
      <c r="A45" s="4" t="s">
        <v>1253</v>
      </c>
      <c r="B45" s="4" t="s">
        <v>1192</v>
      </c>
      <c r="C45" s="4" t="s">
        <v>128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4</v>
      </c>
      <c r="C1" s="2" t="s">
        <v>25</v>
      </c>
    </row>
    <row r="2" spans="1:3">
      <c r="A2" s="4" t="s">
        <v>664</v>
      </c>
    </row>
    <row r="3" spans="1:3">
      <c r="A3" s="3" t="s">
        <v>1252</v>
      </c>
    </row>
    <row r="4" spans="1:3">
      <c r="A4" s="4" t="s">
        <v>299</v>
      </c>
      <c r="B4" s="7" t="n">
        <v>2453</v>
      </c>
      <c r="C4" s="7" t="n">
        <v>2217</v>
      </c>
    </row>
    <row r="5" spans="1:3">
      <c r="A5" s="4" t="s">
        <v>644</v>
      </c>
    </row>
    <row r="6" spans="1:3">
      <c r="A6" s="3" t="s">
        <v>1252</v>
      </c>
    </row>
    <row r="7" spans="1:3">
      <c r="A7" s="4" t="s">
        <v>299</v>
      </c>
      <c r="B7" s="5" t="n">
        <v>15267</v>
      </c>
      <c r="C7" s="5" t="n">
        <v>26319</v>
      </c>
    </row>
    <row r="8" spans="1:3">
      <c r="A8" s="4" t="s">
        <v>1281</v>
      </c>
    </row>
    <row r="9" spans="1:3">
      <c r="A9" s="3" t="s">
        <v>1252</v>
      </c>
    </row>
    <row r="10" spans="1:3">
      <c r="A10" s="4" t="s">
        <v>299</v>
      </c>
      <c r="B10" s="5" t="n">
        <v>671</v>
      </c>
      <c r="C10" s="5" t="n">
        <v>1726</v>
      </c>
    </row>
    <row r="11" spans="1:3">
      <c r="A11" s="4" t="s">
        <v>1289</v>
      </c>
    </row>
    <row r="12" spans="1:3">
      <c r="A12" s="3" t="s">
        <v>1252</v>
      </c>
    </row>
    <row r="13" spans="1:3">
      <c r="A13" s="4" t="s">
        <v>299</v>
      </c>
      <c r="B13" s="5" t="n">
        <v>228</v>
      </c>
      <c r="C13" s="5" t="n">
        <v>55</v>
      </c>
    </row>
    <row r="14" spans="1:3">
      <c r="A14" s="4" t="s">
        <v>1306</v>
      </c>
    </row>
    <row r="15" spans="1:3">
      <c r="A15" s="3" t="s">
        <v>1252</v>
      </c>
    </row>
    <row r="16" spans="1:3">
      <c r="A16" s="4" t="s">
        <v>299</v>
      </c>
      <c r="B16" s="5" t="n">
        <v>187</v>
      </c>
      <c r="C16" s="5" t="n">
        <v>2964</v>
      </c>
    </row>
    <row r="17" spans="1:3">
      <c r="A17" s="4" t="s">
        <v>1307</v>
      </c>
    </row>
    <row r="18" spans="1:3">
      <c r="A18" s="3" t="s">
        <v>1252</v>
      </c>
    </row>
    <row r="19" spans="1:3">
      <c r="A19" s="4" t="s">
        <v>299</v>
      </c>
      <c r="B19" s="5" t="n">
        <v>187</v>
      </c>
      <c r="C19" s="5" t="n">
        <v>2964</v>
      </c>
    </row>
    <row r="20" spans="1:3">
      <c r="A20" s="4" t="s">
        <v>1308</v>
      </c>
    </row>
    <row r="21" spans="1:3">
      <c r="A21" s="3" t="s">
        <v>1252</v>
      </c>
    </row>
    <row r="22" spans="1:3">
      <c r="A22" s="4" t="s">
        <v>299</v>
      </c>
      <c r="B22" s="5" t="n">
        <v>2453</v>
      </c>
      <c r="C22" s="5" t="n">
        <v>2217</v>
      </c>
    </row>
    <row r="23" spans="1:3">
      <c r="A23" s="4" t="s">
        <v>1309</v>
      </c>
    </row>
    <row r="24" spans="1:3">
      <c r="A24" s="3" t="s">
        <v>1252</v>
      </c>
    </row>
    <row r="25" spans="1:3">
      <c r="A25" s="4" t="s">
        <v>299</v>
      </c>
      <c r="B25" s="5" t="n">
        <v>15267</v>
      </c>
      <c r="C25" s="5" t="n">
        <v>26319</v>
      </c>
    </row>
    <row r="26" spans="1:3">
      <c r="A26" s="4" t="s">
        <v>1310</v>
      </c>
    </row>
    <row r="27" spans="1:3">
      <c r="A27" s="3" t="s">
        <v>1252</v>
      </c>
    </row>
    <row r="28" spans="1:3">
      <c r="A28" s="4" t="s">
        <v>299</v>
      </c>
      <c r="B28" s="5" t="n">
        <v>671</v>
      </c>
      <c r="C28" s="5" t="n">
        <v>1726</v>
      </c>
    </row>
    <row r="29" spans="1:3">
      <c r="A29" s="4" t="s">
        <v>1311</v>
      </c>
    </row>
    <row r="30" spans="1:3">
      <c r="A30" s="3" t="s">
        <v>1252</v>
      </c>
    </row>
    <row r="31" spans="1:3">
      <c r="A31" s="4" t="s">
        <v>299</v>
      </c>
      <c r="B31" s="7" t="n">
        <v>228</v>
      </c>
      <c r="C31" s="7" t="n">
        <v>5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4</v>
      </c>
      <c r="C1" s="2" t="s">
        <v>25</v>
      </c>
    </row>
    <row r="2" spans="1:3">
      <c r="A2" s="3" t="s">
        <v>1313</v>
      </c>
    </row>
    <row r="3" spans="1:3">
      <c r="A3" s="4" t="s">
        <v>1314</v>
      </c>
      <c r="B3" s="7" t="n">
        <v>17635</v>
      </c>
      <c r="C3" s="7" t="n">
        <v>17930</v>
      </c>
    </row>
    <row r="4" spans="1:3">
      <c r="A4" s="4" t="s">
        <v>1315</v>
      </c>
      <c r="B4" s="5" t="n">
        <v>577</v>
      </c>
      <c r="C4" s="5" t="n">
        <v>546</v>
      </c>
    </row>
    <row r="5" spans="1:3">
      <c r="A5" s="4" t="s">
        <v>1316</v>
      </c>
      <c r="B5" s="7" t="n">
        <v>17058</v>
      </c>
      <c r="C5" s="7" t="n">
        <v>173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7</v>
      </c>
      <c r="B1" s="2" t="s">
        <v>1</v>
      </c>
    </row>
    <row r="2" spans="1:3">
      <c r="B2" s="2" t="s">
        <v>24</v>
      </c>
      <c r="C2" s="2" t="s">
        <v>26</v>
      </c>
    </row>
    <row r="3" spans="1:3">
      <c r="A3" s="3" t="s">
        <v>1318</v>
      </c>
    </row>
    <row r="4" spans="1:3">
      <c r="A4" s="4" t="s">
        <v>1319</v>
      </c>
      <c r="B4" s="7" t="n">
        <v>128572</v>
      </c>
      <c r="C4" s="7" t="n">
        <v>105801</v>
      </c>
    </row>
    <row r="5" spans="1:3">
      <c r="A5" s="4" t="s">
        <v>1320</v>
      </c>
      <c r="B5" s="5" t="n">
        <v>-19134</v>
      </c>
      <c r="C5" s="5" t="n">
        <v>-12667</v>
      </c>
    </row>
    <row r="6" spans="1:3">
      <c r="A6" s="4" t="s">
        <v>1321</v>
      </c>
    </row>
    <row r="7" spans="1:3">
      <c r="A7" s="3" t="s">
        <v>1318</v>
      </c>
    </row>
    <row r="8" spans="1:3">
      <c r="A8" s="4" t="s">
        <v>1322</v>
      </c>
      <c r="B8" s="5" t="n">
        <v>35</v>
      </c>
      <c r="C8" s="5" t="n">
        <v>418</v>
      </c>
    </row>
    <row r="9" spans="1:3">
      <c r="A9" s="4" t="s">
        <v>1319</v>
      </c>
      <c r="C9" s="5" t="n">
        <v>1</v>
      </c>
    </row>
    <row r="10" spans="1:3">
      <c r="A10" s="4" t="s">
        <v>1320</v>
      </c>
      <c r="B10" s="5" t="n">
        <v>-4</v>
      </c>
    </row>
    <row r="11" spans="1:3">
      <c r="A11" s="4" t="s">
        <v>1323</v>
      </c>
      <c r="B11" s="7" t="n">
        <v>31</v>
      </c>
      <c r="C11" s="7" t="n">
        <v>41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4</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4</v>
      </c>
      <c r="B1" s="2" t="s">
        <v>24</v>
      </c>
      <c r="C1" s="2" t="s">
        <v>25</v>
      </c>
      <c r="D1" s="2" t="s">
        <v>26</v>
      </c>
      <c r="E1" s="2" t="s">
        <v>469</v>
      </c>
    </row>
    <row r="2" spans="1:5">
      <c r="A2" s="3" t="s">
        <v>1252</v>
      </c>
    </row>
    <row r="3" spans="1:5">
      <c r="A3" s="4" t="s">
        <v>1325</v>
      </c>
      <c r="B3" s="7" t="n">
        <v>278241</v>
      </c>
      <c r="C3" s="7" t="n">
        <v>290432</v>
      </c>
      <c r="D3" s="7" t="n">
        <v>217035</v>
      </c>
      <c r="E3" s="7" t="n">
        <v>255519</v>
      </c>
    </row>
    <row r="4" spans="1:5">
      <c r="A4" s="4" t="s">
        <v>1326</v>
      </c>
      <c r="B4" s="5" t="n">
        <v>535153</v>
      </c>
      <c r="C4" s="5" t="n">
        <v>684063</v>
      </c>
      <c r="D4" s="5" t="n">
        <v>741448</v>
      </c>
    </row>
    <row r="5" spans="1:5">
      <c r="A5" s="4" t="s">
        <v>1327</v>
      </c>
      <c r="B5" s="5" t="n">
        <v>136206</v>
      </c>
      <c r="C5" s="5" t="n">
        <v>119686</v>
      </c>
      <c r="D5" s="5" t="n">
        <v>107501</v>
      </c>
    </row>
    <row r="6" spans="1:5">
      <c r="A6" s="4" t="s">
        <v>38</v>
      </c>
      <c r="B6" s="5" t="n">
        <v>2811629</v>
      </c>
      <c r="C6" s="5" t="n">
        <v>2717269</v>
      </c>
      <c r="D6" s="5" t="n">
        <v>1910536</v>
      </c>
    </row>
    <row r="7" spans="1:5">
      <c r="A7" s="4" t="s">
        <v>39</v>
      </c>
      <c r="B7" s="5" t="n">
        <v>4449980</v>
      </c>
      <c r="C7" s="5" t="n">
        <v>4354552</v>
      </c>
      <c r="D7" s="5" t="n">
        <v>3222865</v>
      </c>
    </row>
    <row r="8" spans="1:5">
      <c r="A8" s="4" t="s">
        <v>40</v>
      </c>
      <c r="B8" s="5" t="n">
        <v>2158532</v>
      </c>
      <c r="C8" s="5" t="n">
        <v>2167053</v>
      </c>
      <c r="D8" s="5" t="n">
        <v>2112262</v>
      </c>
    </row>
    <row r="9" spans="1:5">
      <c r="A9" s="4" t="s">
        <v>1328</v>
      </c>
      <c r="B9" s="5" t="n">
        <v>1818541</v>
      </c>
      <c r="C9" s="5" t="n">
        <v>1879247</v>
      </c>
      <c r="D9" s="5" t="n">
        <v>1886110</v>
      </c>
    </row>
    <row r="10" spans="1:5">
      <c r="A10" s="4" t="s">
        <v>46</v>
      </c>
      <c r="B10" s="5" t="n">
        <v>81621</v>
      </c>
      <c r="C10" s="5" t="n">
        <v>87102</v>
      </c>
      <c r="D10" s="5" t="n">
        <v>76674</v>
      </c>
    </row>
    <row r="11" spans="1:5">
      <c r="A11" s="4" t="s">
        <v>1329</v>
      </c>
      <c r="B11" s="5" t="n">
        <v>3655732</v>
      </c>
      <c r="C11" s="5" t="n">
        <v>3680807</v>
      </c>
      <c r="D11" s="5" t="n">
        <v>3024111</v>
      </c>
    </row>
    <row r="12" spans="1:5">
      <c r="A12" s="4" t="s">
        <v>1330</v>
      </c>
      <c r="B12" s="5" t="n">
        <v>1775731</v>
      </c>
      <c r="C12" s="5" t="n">
        <v>1634436</v>
      </c>
      <c r="D12" s="5" t="n">
        <v>1466718</v>
      </c>
    </row>
    <row r="13" spans="1:5">
      <c r="A13" s="4" t="s">
        <v>64</v>
      </c>
      <c r="B13" s="5" t="n">
        <v>150026</v>
      </c>
      <c r="C13" s="5" t="n">
        <v>335033</v>
      </c>
      <c r="D13" s="5" t="n">
        <v>61016</v>
      </c>
    </row>
    <row r="14" spans="1:5">
      <c r="A14" s="4" t="s">
        <v>65</v>
      </c>
      <c r="B14" s="5" t="n">
        <v>308189</v>
      </c>
      <c r="C14" s="5" t="n">
        <v>384810</v>
      </c>
      <c r="D14" s="7" t="n">
        <v>345550</v>
      </c>
    </row>
    <row r="15" spans="1:5">
      <c r="A15" s="4" t="s">
        <v>67</v>
      </c>
      <c r="B15" s="5" t="n">
        <v>1664179</v>
      </c>
      <c r="C15" s="5" t="n">
        <v>1609579</v>
      </c>
    </row>
    <row r="16" spans="1:5">
      <c r="A16" s="4" t="s">
        <v>1331</v>
      </c>
    </row>
    <row r="17" spans="1:5">
      <c r="A17" s="3" t="s">
        <v>1252</v>
      </c>
    </row>
    <row r="18" spans="1:5">
      <c r="A18" s="4" t="s">
        <v>1325</v>
      </c>
      <c r="B18" s="5" t="n">
        <v>278241</v>
      </c>
      <c r="C18" s="5" t="n">
        <v>290432</v>
      </c>
    </row>
    <row r="19" spans="1:5">
      <c r="A19" s="4" t="s">
        <v>46</v>
      </c>
      <c r="B19" s="5" t="n">
        <v>74</v>
      </c>
      <c r="C19" s="5" t="n">
        <v>16</v>
      </c>
    </row>
    <row r="20" spans="1:5">
      <c r="A20" s="4" t="s">
        <v>1329</v>
      </c>
      <c r="B20" s="5" t="n">
        <v>3655732</v>
      </c>
      <c r="C20" s="5" t="n">
        <v>3680807</v>
      </c>
    </row>
    <row r="21" spans="1:5">
      <c r="A21" s="4" t="s">
        <v>1332</v>
      </c>
      <c r="B21" s="5" t="n">
        <v>7357137</v>
      </c>
      <c r="C21" s="5" t="n">
        <v>7290521</v>
      </c>
    </row>
    <row r="22" spans="1:5">
      <c r="A22" s="4" t="s">
        <v>64</v>
      </c>
      <c r="B22" s="5" t="n">
        <v>150026</v>
      </c>
      <c r="C22" s="5" t="n">
        <v>335033</v>
      </c>
    </row>
    <row r="23" spans="1:5">
      <c r="A23" s="4" t="s">
        <v>65</v>
      </c>
      <c r="B23" s="5" t="n">
        <v>308189</v>
      </c>
      <c r="C23" s="5" t="n">
        <v>359810</v>
      </c>
    </row>
    <row r="24" spans="1:5">
      <c r="A24" s="4" t="s">
        <v>1333</v>
      </c>
    </row>
    <row r="25" spans="1:5">
      <c r="A25" s="3" t="s">
        <v>1252</v>
      </c>
    </row>
    <row r="26" spans="1:5">
      <c r="A26" s="4" t="s">
        <v>46</v>
      </c>
      <c r="B26" s="5" t="n">
        <v>20502</v>
      </c>
      <c r="C26" s="5" t="n">
        <v>24001</v>
      </c>
    </row>
    <row r="27" spans="1:5">
      <c r="A27" s="4" t="s">
        <v>1330</v>
      </c>
      <c r="B27" s="5" t="n">
        <v>1771277</v>
      </c>
      <c r="C27" s="5" t="n">
        <v>1620685</v>
      </c>
    </row>
    <row r="28" spans="1:5">
      <c r="A28" s="4" t="s">
        <v>65</v>
      </c>
      <c r="C28" s="5" t="n">
        <v>25133</v>
      </c>
    </row>
    <row r="29" spans="1:5">
      <c r="A29" s="4" t="s">
        <v>67</v>
      </c>
      <c r="B29" s="5" t="n">
        <v>251538</v>
      </c>
      <c r="C29" s="5" t="n">
        <v>250443</v>
      </c>
    </row>
    <row r="30" spans="1:5">
      <c r="A30" s="4" t="s">
        <v>1334</v>
      </c>
      <c r="B30" s="5" t="n">
        <v>5388</v>
      </c>
      <c r="C30" s="5" t="n">
        <v>7029</v>
      </c>
    </row>
    <row r="31" spans="1:5">
      <c r="A31" s="4" t="s">
        <v>1335</v>
      </c>
    </row>
    <row r="32" spans="1:5">
      <c r="A32" s="3" t="s">
        <v>1252</v>
      </c>
    </row>
    <row r="33" spans="1:5">
      <c r="A33" s="4" t="s">
        <v>38</v>
      </c>
      <c r="B33" s="5" t="n">
        <v>2727325</v>
      </c>
      <c r="C33" s="5" t="n">
        <v>2707385</v>
      </c>
    </row>
    <row r="34" spans="1:5">
      <c r="A34" s="4" t="s">
        <v>39</v>
      </c>
      <c r="B34" s="5" t="n">
        <v>4313955</v>
      </c>
      <c r="C34" s="5" t="n">
        <v>4347949</v>
      </c>
    </row>
    <row r="35" spans="1:5">
      <c r="A35" s="4" t="s">
        <v>40</v>
      </c>
      <c r="B35" s="5" t="n">
        <v>2135119</v>
      </c>
      <c r="C35" s="5" t="n">
        <v>2210951</v>
      </c>
    </row>
    <row r="36" spans="1:5">
      <c r="A36" s="4" t="s">
        <v>1328</v>
      </c>
      <c r="B36" s="5" t="n">
        <v>1777935</v>
      </c>
      <c r="C36" s="5" t="n">
        <v>1998194</v>
      </c>
    </row>
    <row r="37" spans="1:5">
      <c r="A37" s="4" t="s">
        <v>46</v>
      </c>
      <c r="B37" s="5" t="n">
        <v>61045</v>
      </c>
      <c r="C37" s="5" t="n">
        <v>63085</v>
      </c>
    </row>
    <row r="38" spans="1:5">
      <c r="A38" s="4" t="s">
        <v>1336</v>
      </c>
      <c r="B38" s="5" t="n">
        <v>1658911</v>
      </c>
      <c r="C38" s="5" t="n">
        <v>1607189</v>
      </c>
    </row>
    <row r="39" spans="1:5">
      <c r="A39" s="4" t="s">
        <v>1188</v>
      </c>
      <c r="B39" s="5" t="n">
        <v>408</v>
      </c>
      <c r="C39" s="5" t="n">
        <v>351</v>
      </c>
    </row>
    <row r="40" spans="1:5">
      <c r="A40" s="4" t="s">
        <v>1337</v>
      </c>
      <c r="B40" s="5" t="n">
        <v>3225</v>
      </c>
      <c r="C40" s="5" t="n">
        <v>2449</v>
      </c>
    </row>
    <row r="41" spans="1:5">
      <c r="A41" s="4" t="s">
        <v>1338</v>
      </c>
    </row>
    <row r="42" spans="1:5">
      <c r="A42" s="3" t="s">
        <v>1252</v>
      </c>
    </row>
    <row r="43" spans="1:5">
      <c r="A43" s="4" t="s">
        <v>1326</v>
      </c>
      <c r="B43" s="5" t="n">
        <v>71444</v>
      </c>
    </row>
    <row r="44" spans="1:5">
      <c r="A44" s="4" t="s">
        <v>81</v>
      </c>
    </row>
    <row r="45" spans="1:5">
      <c r="A45" s="3" t="s">
        <v>1252</v>
      </c>
    </row>
    <row r="46" spans="1:5">
      <c r="A46" s="4" t="s">
        <v>1326</v>
      </c>
      <c r="B46" s="5" t="n">
        <v>145658</v>
      </c>
      <c r="C46" s="5" t="n">
        <v>6903</v>
      </c>
    </row>
    <row r="47" spans="1:5">
      <c r="A47" s="4" t="s">
        <v>1339</v>
      </c>
    </row>
    <row r="48" spans="1:5">
      <c r="A48" s="3" t="s">
        <v>1252</v>
      </c>
    </row>
    <row r="49" spans="1:5">
      <c r="A49" s="4" t="s">
        <v>1326</v>
      </c>
      <c r="B49" s="5" t="n">
        <v>142767</v>
      </c>
      <c r="C49" s="5" t="n">
        <v>7056</v>
      </c>
    </row>
    <row r="50" spans="1:5">
      <c r="A50" s="4" t="s">
        <v>82</v>
      </c>
    </row>
    <row r="51" spans="1:5">
      <c r="A51" s="3" t="s">
        <v>1252</v>
      </c>
    </row>
    <row r="52" spans="1:5">
      <c r="A52" s="4" t="s">
        <v>1326</v>
      </c>
      <c r="B52" s="5" t="n">
        <v>316126</v>
      </c>
      <c r="C52" s="5" t="n">
        <v>677160</v>
      </c>
    </row>
    <row r="53" spans="1:5">
      <c r="A53" s="4" t="s">
        <v>1340</v>
      </c>
    </row>
    <row r="54" spans="1:5">
      <c r="A54" s="3" t="s">
        <v>1252</v>
      </c>
    </row>
    <row r="55" spans="1:5">
      <c r="A55" s="4" t="s">
        <v>1326</v>
      </c>
      <c r="B55" s="5" t="n">
        <v>321932</v>
      </c>
      <c r="C55" s="5" t="n">
        <v>720647</v>
      </c>
    </row>
    <row r="56" spans="1:5">
      <c r="A56" s="4" t="s">
        <v>1225</v>
      </c>
    </row>
    <row r="57" spans="1:5">
      <c r="A57" s="3" t="s">
        <v>1252</v>
      </c>
    </row>
    <row r="58" spans="1:5">
      <c r="A58" s="4" t="s">
        <v>1325</v>
      </c>
      <c r="B58" s="5" t="n">
        <v>278241</v>
      </c>
      <c r="C58" s="5" t="n">
        <v>290432</v>
      </c>
    </row>
    <row r="59" spans="1:5">
      <c r="A59" s="4" t="s">
        <v>1327</v>
      </c>
      <c r="B59" s="5" t="n">
        <v>136206</v>
      </c>
      <c r="C59" s="5" t="n">
        <v>119686</v>
      </c>
    </row>
    <row r="60" spans="1:5">
      <c r="A60" s="4" t="s">
        <v>38</v>
      </c>
      <c r="B60" s="5" t="n">
        <v>2792038</v>
      </c>
      <c r="C60" s="5" t="n">
        <v>2698023</v>
      </c>
    </row>
    <row r="61" spans="1:5">
      <c r="A61" s="4" t="s">
        <v>39</v>
      </c>
      <c r="B61" s="5" t="n">
        <v>4429184</v>
      </c>
      <c r="C61" s="5" t="n">
        <v>4333116</v>
      </c>
    </row>
    <row r="62" spans="1:5">
      <c r="A62" s="4" t="s">
        <v>40</v>
      </c>
      <c r="B62" s="5" t="n">
        <v>2156769</v>
      </c>
      <c r="C62" s="5" t="n">
        <v>2165290</v>
      </c>
    </row>
    <row r="63" spans="1:5">
      <c r="A63" s="4" t="s">
        <v>1328</v>
      </c>
      <c r="B63" s="5" t="n">
        <v>1810310</v>
      </c>
      <c r="C63" s="5" t="n">
        <v>1871311</v>
      </c>
    </row>
    <row r="64" spans="1:5">
      <c r="A64" s="4" t="s">
        <v>46</v>
      </c>
      <c r="B64" s="5" t="n">
        <v>81621</v>
      </c>
      <c r="C64" s="5" t="n">
        <v>87102</v>
      </c>
    </row>
    <row r="65" spans="1:5">
      <c r="A65" s="4" t="s">
        <v>1329</v>
      </c>
      <c r="B65" s="5" t="n">
        <v>3655732</v>
      </c>
      <c r="C65" s="5" t="n">
        <v>3680807</v>
      </c>
    </row>
    <row r="66" spans="1:5">
      <c r="A66" s="4" t="s">
        <v>1332</v>
      </c>
      <c r="B66" s="5" t="n">
        <v>7357137</v>
      </c>
      <c r="C66" s="5" t="n">
        <v>7290521</v>
      </c>
    </row>
    <row r="67" spans="1:5">
      <c r="A67" s="4" t="s">
        <v>1330</v>
      </c>
      <c r="B67" s="5" t="n">
        <v>1775731</v>
      </c>
      <c r="C67" s="5" t="n">
        <v>1634436</v>
      </c>
    </row>
    <row r="68" spans="1:5">
      <c r="A68" s="4" t="s">
        <v>64</v>
      </c>
      <c r="B68" s="5" t="n">
        <v>150026</v>
      </c>
      <c r="C68" s="5" t="n">
        <v>335033</v>
      </c>
    </row>
    <row r="69" spans="1:5">
      <c r="A69" s="4" t="s">
        <v>65</v>
      </c>
      <c r="B69" s="5" t="n">
        <v>308189</v>
      </c>
      <c r="C69" s="5" t="n">
        <v>384810</v>
      </c>
    </row>
    <row r="70" spans="1:5">
      <c r="A70" s="4" t="s">
        <v>1336</v>
      </c>
      <c r="B70" s="5" t="n">
        <v>1664179</v>
      </c>
      <c r="C70" s="5" t="n">
        <v>1609579</v>
      </c>
    </row>
    <row r="71" spans="1:5">
      <c r="A71" s="4" t="s">
        <v>67</v>
      </c>
      <c r="B71" s="5" t="n">
        <v>248898</v>
      </c>
      <c r="C71" s="5" t="n">
        <v>248782</v>
      </c>
    </row>
    <row r="72" spans="1:5">
      <c r="A72" s="4" t="s">
        <v>1334</v>
      </c>
      <c r="B72" s="5" t="n">
        <v>5388</v>
      </c>
      <c r="C72" s="5" t="n">
        <v>7029</v>
      </c>
    </row>
    <row r="73" spans="1:5">
      <c r="A73" s="4" t="s">
        <v>1188</v>
      </c>
      <c r="B73" s="5" t="n">
        <v>408</v>
      </c>
      <c r="C73" s="5" t="n">
        <v>351</v>
      </c>
    </row>
    <row r="74" spans="1:5">
      <c r="A74" s="4" t="s">
        <v>1341</v>
      </c>
    </row>
    <row r="75" spans="1:5">
      <c r="A75" s="3" t="s">
        <v>1252</v>
      </c>
    </row>
    <row r="76" spans="1:5">
      <c r="A76" s="4" t="s">
        <v>1326</v>
      </c>
      <c r="B76" s="5" t="n">
        <v>73369</v>
      </c>
    </row>
    <row r="77" spans="1:5">
      <c r="A77" s="4" t="s">
        <v>1228</v>
      </c>
    </row>
    <row r="78" spans="1:5">
      <c r="A78" s="3" t="s">
        <v>1252</v>
      </c>
    </row>
    <row r="79" spans="1:5">
      <c r="A79" s="4" t="s">
        <v>1326</v>
      </c>
      <c r="B79" s="5" t="n">
        <v>145658</v>
      </c>
      <c r="C79" s="5" t="n">
        <v>6903</v>
      </c>
    </row>
    <row r="80" spans="1:5">
      <c r="A80" s="4" t="s">
        <v>1229</v>
      </c>
    </row>
    <row r="81" spans="1:5">
      <c r="A81" s="3" t="s">
        <v>1252</v>
      </c>
    </row>
    <row r="82" spans="1:5">
      <c r="A82" s="4" t="s">
        <v>1326</v>
      </c>
      <c r="B82" s="7" t="n">
        <v>316126</v>
      </c>
      <c r="C82" s="7" t="n">
        <v>67716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4</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4</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4</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4</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4</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4</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192022</v>
      </c>
      <c r="C3" s="7" t="n">
        <v>222753</v>
      </c>
      <c r="D3" s="7" t="n">
        <v>184974</v>
      </c>
    </row>
    <row r="4" spans="1:4">
      <c r="A4" s="4" t="s">
        <v>29</v>
      </c>
      <c r="B4" s="5" t="n">
        <v>86219</v>
      </c>
      <c r="C4" s="5" t="n">
        <v>67679</v>
      </c>
      <c r="D4" s="5" t="n">
        <v>32061</v>
      </c>
    </row>
    <row r="5" spans="1:4">
      <c r="A5" s="4" t="s">
        <v>30</v>
      </c>
      <c r="B5" s="5" t="n">
        <v>278241</v>
      </c>
      <c r="C5" s="5" t="n">
        <v>290432</v>
      </c>
      <c r="D5" s="5" t="n">
        <v>217035</v>
      </c>
    </row>
    <row r="6" spans="1:4">
      <c r="A6" s="4" t="s">
        <v>31</v>
      </c>
      <c r="B6" s="5" t="n">
        <v>5569</v>
      </c>
      <c r="C6" s="5" t="n">
        <v>5584</v>
      </c>
      <c r="D6" s="5" t="n">
        <v>5083</v>
      </c>
    </row>
    <row r="7" spans="1:4">
      <c r="A7" s="3" t="s">
        <v>32</v>
      </c>
    </row>
    <row r="8" spans="1:4">
      <c r="A8" s="4" t="s">
        <v>33</v>
      </c>
      <c r="B8" s="5" t="n">
        <v>3219863</v>
      </c>
      <c r="C8" s="5" t="n">
        <v>3196207</v>
      </c>
      <c r="D8" s="5" t="n">
        <v>2816943</v>
      </c>
    </row>
    <row r="9" spans="1:4">
      <c r="A9" s="4" t="s">
        <v>34</v>
      </c>
      <c r="B9" s="5" t="n">
        <v>535153</v>
      </c>
      <c r="C9" s="5" t="n">
        <v>684063</v>
      </c>
      <c r="D9" s="5" t="n">
        <v>741448</v>
      </c>
    </row>
    <row r="10" spans="1:4">
      <c r="A10" s="4" t="s">
        <v>35</v>
      </c>
      <c r="B10" s="5" t="n">
        <v>136206</v>
      </c>
      <c r="C10" s="5" t="n">
        <v>119686</v>
      </c>
      <c r="D10" s="5" t="n">
        <v>107501</v>
      </c>
    </row>
    <row r="11" spans="1:4">
      <c r="A11" s="4" t="s">
        <v>36</v>
      </c>
      <c r="B11" s="5" t="n">
        <v>17635</v>
      </c>
      <c r="C11" s="5" t="n">
        <v>17930</v>
      </c>
      <c r="D11" s="5" t="n">
        <v>17373</v>
      </c>
    </row>
    <row r="12" spans="1:4">
      <c r="A12" s="3" t="s">
        <v>37</v>
      </c>
    </row>
    <row r="13" spans="1:4">
      <c r="A13" s="4" t="s">
        <v>38</v>
      </c>
      <c r="B13" s="5" t="n">
        <v>2811629</v>
      </c>
      <c r="C13" s="5" t="n">
        <v>2717269</v>
      </c>
      <c r="D13" s="5" t="n">
        <v>1910536</v>
      </c>
    </row>
    <row r="14" spans="1:4">
      <c r="A14" s="4" t="s">
        <v>39</v>
      </c>
      <c r="B14" s="5" t="n">
        <v>4449980</v>
      </c>
      <c r="C14" s="5" t="n">
        <v>4354552</v>
      </c>
      <c r="D14" s="5" t="n">
        <v>3222865</v>
      </c>
    </row>
    <row r="15" spans="1:4">
      <c r="A15" s="4" t="s">
        <v>40</v>
      </c>
      <c r="B15" s="5" t="n">
        <v>2158532</v>
      </c>
      <c r="C15" s="5" t="n">
        <v>2167053</v>
      </c>
      <c r="D15" s="5" t="n">
        <v>2112262</v>
      </c>
    </row>
    <row r="16" spans="1:4">
      <c r="A16" s="4" t="s">
        <v>41</v>
      </c>
      <c r="B16" s="5" t="n">
        <v>1818541</v>
      </c>
      <c r="C16" s="5" t="n">
        <v>1879247</v>
      </c>
      <c r="D16" s="5" t="n">
        <v>1886110</v>
      </c>
    </row>
    <row r="17" spans="1:4">
      <c r="A17" s="4" t="s">
        <v>42</v>
      </c>
      <c r="B17" s="5" t="n">
        <v>11238682</v>
      </c>
      <c r="C17" s="5" t="n">
        <v>11118121</v>
      </c>
      <c r="D17" s="5" t="n">
        <v>9131773</v>
      </c>
    </row>
    <row r="18" spans="1:4">
      <c r="A18" s="4" t="s">
        <v>43</v>
      </c>
      <c r="B18" s="5" t="n">
        <v>-50381</v>
      </c>
      <c r="C18" s="5" t="n">
        <v>-50381</v>
      </c>
      <c r="D18" s="5" t="n">
        <v>-49834</v>
      </c>
    </row>
    <row r="19" spans="1:4">
      <c r="A19" s="4" t="s">
        <v>44</v>
      </c>
      <c r="B19" s="5" t="n">
        <v>11188301</v>
      </c>
      <c r="C19" s="5" t="n">
        <v>11067740</v>
      </c>
      <c r="D19" s="5" t="n">
        <v>9081939</v>
      </c>
    </row>
    <row r="20" spans="1:4">
      <c r="A20" s="4" t="s">
        <v>45</v>
      </c>
      <c r="B20" s="5" t="n">
        <v>453603</v>
      </c>
      <c r="C20" s="5" t="n">
        <v>458074</v>
      </c>
      <c r="D20" s="5" t="n">
        <v>420866</v>
      </c>
    </row>
    <row r="21" spans="1:4">
      <c r="A21" s="4" t="s">
        <v>46</v>
      </c>
      <c r="B21" s="5" t="n">
        <v>81621</v>
      </c>
      <c r="C21" s="5" t="n">
        <v>87102</v>
      </c>
      <c r="D21" s="5" t="n">
        <v>76674</v>
      </c>
    </row>
    <row r="22" spans="1:4">
      <c r="A22" s="4" t="s">
        <v>47</v>
      </c>
      <c r="B22" s="5" t="n">
        <v>828804</v>
      </c>
      <c r="C22" s="5" t="n">
        <v>828051</v>
      </c>
      <c r="D22" s="5" t="n">
        <v>655018</v>
      </c>
    </row>
    <row r="23" spans="1:4">
      <c r="A23" s="4" t="s">
        <v>48</v>
      </c>
      <c r="B23" s="5" t="n">
        <v>48833</v>
      </c>
      <c r="C23" s="5" t="n">
        <v>53096</v>
      </c>
      <c r="D23" s="5" t="n">
        <v>34657</v>
      </c>
    </row>
    <row r="24" spans="1:4">
      <c r="A24" s="4" t="s">
        <v>49</v>
      </c>
      <c r="B24" s="5" t="n">
        <v>404561</v>
      </c>
      <c r="C24" s="5" t="n">
        <v>403753</v>
      </c>
      <c r="D24" s="5" t="n">
        <v>353786</v>
      </c>
    </row>
    <row r="25" spans="1:4">
      <c r="A25" s="4" t="s">
        <v>50</v>
      </c>
      <c r="B25" s="5" t="n">
        <v>88773</v>
      </c>
      <c r="C25" s="5" t="n">
        <v>110857</v>
      </c>
      <c r="D25" s="5" t="n">
        <v>165376</v>
      </c>
    </row>
    <row r="26" spans="1:4">
      <c r="A26" s="4" t="s">
        <v>51</v>
      </c>
      <c r="B26" s="5" t="n">
        <v>24380</v>
      </c>
      <c r="C26" s="5" t="n">
        <v>24661</v>
      </c>
      <c r="D26" s="5" t="n">
        <v>25446</v>
      </c>
    </row>
    <row r="27" spans="1:4">
      <c r="A27" s="4" t="s">
        <v>52</v>
      </c>
      <c r="B27" s="5" t="n">
        <v>6331</v>
      </c>
      <c r="C27" s="5" t="n">
        <v>7180</v>
      </c>
      <c r="D27" s="5" t="n">
        <v>14604</v>
      </c>
    </row>
    <row r="28" spans="1:4">
      <c r="A28" s="4" t="s">
        <v>53</v>
      </c>
      <c r="B28" s="5" t="n">
        <v>6735</v>
      </c>
      <c r="C28" s="5" t="n">
        <v>8810</v>
      </c>
      <c r="D28" s="5" t="n">
        <v>12547</v>
      </c>
    </row>
    <row r="29" spans="1:4">
      <c r="A29" s="4" t="s">
        <v>54</v>
      </c>
      <c r="B29" s="5" t="n">
        <v>171678</v>
      </c>
      <c r="C29" s="5" t="n">
        <v>155066</v>
      </c>
      <c r="D29" s="5" t="n">
        <v>123349</v>
      </c>
    </row>
    <row r="30" spans="1:4">
      <c r="A30" s="4" t="s">
        <v>55</v>
      </c>
      <c r="B30" s="5" t="n">
        <v>17496287</v>
      </c>
      <c r="C30" s="5" t="n">
        <v>17518292</v>
      </c>
      <c r="D30" s="5" t="n">
        <v>14869645</v>
      </c>
    </row>
    <row r="31" spans="1:4">
      <c r="A31" s="3" t="s">
        <v>56</v>
      </c>
    </row>
    <row r="32" spans="1:4">
      <c r="A32" s="4" t="s">
        <v>57</v>
      </c>
      <c r="B32" s="5" t="n">
        <v>3655732</v>
      </c>
      <c r="C32" s="5" t="n">
        <v>3680807</v>
      </c>
      <c r="D32" s="5" t="n">
        <v>3024111</v>
      </c>
    </row>
    <row r="33" spans="1:4">
      <c r="A33" s="3" t="s">
        <v>58</v>
      </c>
    </row>
    <row r="34" spans="1:4">
      <c r="A34" s="4" t="s">
        <v>59</v>
      </c>
      <c r="B34" s="5" t="n">
        <v>3135778</v>
      </c>
      <c r="C34" s="5" t="n">
        <v>3115822</v>
      </c>
      <c r="D34" s="5" t="n">
        <v>2635317</v>
      </c>
    </row>
    <row r="35" spans="1:4">
      <c r="A35" s="4" t="s">
        <v>60</v>
      </c>
      <c r="B35" s="5" t="n">
        <v>3091101</v>
      </c>
      <c r="C35" s="5" t="n">
        <v>3035622</v>
      </c>
      <c r="D35" s="5" t="n">
        <v>2997919</v>
      </c>
    </row>
    <row r="36" spans="1:4">
      <c r="A36" s="4" t="s">
        <v>61</v>
      </c>
      <c r="B36" s="5" t="n">
        <v>1130258</v>
      </c>
      <c r="C36" s="5" t="n">
        <v>1139077</v>
      </c>
      <c r="D36" s="5" t="n">
        <v>697287</v>
      </c>
    </row>
    <row r="37" spans="1:4">
      <c r="A37" s="4" t="s">
        <v>62</v>
      </c>
      <c r="B37" s="5" t="n">
        <v>1775731</v>
      </c>
      <c r="C37" s="5" t="n">
        <v>1634436</v>
      </c>
      <c r="D37" s="5" t="n">
        <v>1466718</v>
      </c>
    </row>
    <row r="38" spans="1:4">
      <c r="A38" s="4" t="s">
        <v>63</v>
      </c>
      <c r="B38" s="5" t="n">
        <v>12788600</v>
      </c>
      <c r="C38" s="5" t="n">
        <v>12605764</v>
      </c>
      <c r="D38" s="5" t="n">
        <v>10821352</v>
      </c>
    </row>
    <row r="39" spans="1:4">
      <c r="A39" s="4" t="s">
        <v>64</v>
      </c>
      <c r="B39" s="5" t="n">
        <v>150026</v>
      </c>
      <c r="C39" s="5" t="n">
        <v>335033</v>
      </c>
      <c r="D39" s="5" t="n">
        <v>61016</v>
      </c>
    </row>
    <row r="40" spans="1:4">
      <c r="A40" s="4" t="s">
        <v>65</v>
      </c>
      <c r="B40" s="5" t="n">
        <v>308189</v>
      </c>
      <c r="C40" s="5" t="n">
        <v>384810</v>
      </c>
      <c r="D40" s="5" t="n">
        <v>345550</v>
      </c>
    </row>
    <row r="41" spans="1:4">
      <c r="A41" s="4" t="s">
        <v>66</v>
      </c>
      <c r="B41" s="5" t="n">
        <v>1664179</v>
      </c>
      <c r="C41" s="5" t="n">
        <v>1609579</v>
      </c>
      <c r="D41" s="5" t="n">
        <v>1441030</v>
      </c>
    </row>
    <row r="42" spans="1:4">
      <c r="A42" s="4" t="s">
        <v>67</v>
      </c>
      <c r="B42" s="5" t="n">
        <v>248898</v>
      </c>
      <c r="C42" s="5" t="n">
        <v>248782</v>
      </c>
      <c r="D42" s="5" t="n">
        <v>219021</v>
      </c>
    </row>
    <row r="43" spans="1:4">
      <c r="A43" s="4" t="s">
        <v>68</v>
      </c>
      <c r="B43" s="5" t="n">
        <v>157277</v>
      </c>
      <c r="C43" s="5" t="n">
        <v>179927</v>
      </c>
      <c r="D43" s="5" t="n">
        <v>135317</v>
      </c>
    </row>
    <row r="44" spans="1:4">
      <c r="A44" s="4" t="s">
        <v>69</v>
      </c>
      <c r="B44" s="5" t="n">
        <v>15317169</v>
      </c>
      <c r="C44" s="5" t="n">
        <v>15363895</v>
      </c>
      <c r="D44" s="5" t="n">
        <v>13023286</v>
      </c>
    </row>
    <row r="45" spans="1:4">
      <c r="A45" s="3" t="s">
        <v>70</v>
      </c>
    </row>
    <row r="46" spans="1:4">
      <c r="A46" s="4" t="s">
        <v>71</v>
      </c>
      <c r="B46" s="4" t="s">
        <v>72</v>
      </c>
      <c r="C46" s="4" t="s">
        <v>72</v>
      </c>
      <c r="D46" s="4" t="s">
        <v>72</v>
      </c>
    </row>
    <row r="47" spans="1:4">
      <c r="A47" s="4" t="s">
        <v>73</v>
      </c>
      <c r="B47" s="5" t="n">
        <v>152172</v>
      </c>
      <c r="C47" s="5" t="n">
        <v>152040</v>
      </c>
      <c r="D47" s="5" t="n">
        <v>135435</v>
      </c>
    </row>
    <row r="48" spans="1:4">
      <c r="A48" s="4" t="s">
        <v>74</v>
      </c>
      <c r="B48" s="5" t="n">
        <v>1640776</v>
      </c>
      <c r="C48" s="5" t="n">
        <v>1639499</v>
      </c>
      <c r="D48" s="5" t="n">
        <v>1350866</v>
      </c>
    </row>
    <row r="49" spans="1:4">
      <c r="A49" s="4" t="s">
        <v>75</v>
      </c>
      <c r="B49" s="5" t="n">
        <v>447696</v>
      </c>
      <c r="C49" s="5" t="n">
        <v>413130</v>
      </c>
      <c r="D49" s="5" t="n">
        <v>408623</v>
      </c>
    </row>
    <row r="50" spans="1:4">
      <c r="A50" s="4" t="s">
        <v>76</v>
      </c>
      <c r="B50" s="5" t="n">
        <v>-61526</v>
      </c>
      <c r="C50" s="5" t="n">
        <v>-50272</v>
      </c>
      <c r="D50" s="5" t="n">
        <v>-48565</v>
      </c>
    </row>
    <row r="51" spans="1:4">
      <c r="A51" s="4" t="s">
        <v>77</v>
      </c>
      <c r="B51" s="5" t="n">
        <v>2179118</v>
      </c>
      <c r="C51" s="5" t="n">
        <v>2154397</v>
      </c>
      <c r="D51" s="5" t="n">
        <v>1846359</v>
      </c>
    </row>
    <row r="52" spans="1:4">
      <c r="A52" s="4" t="s">
        <v>78</v>
      </c>
      <c r="B52" s="5" t="n">
        <v>17496287</v>
      </c>
      <c r="C52" s="5" t="n">
        <v>17518292</v>
      </c>
      <c r="D52" s="5" t="n">
        <v>14869645</v>
      </c>
    </row>
    <row r="53" spans="1:4">
      <c r="A53" s="4" t="s">
        <v>79</v>
      </c>
    </row>
    <row r="54" spans="1:4">
      <c r="A54" s="3" t="s">
        <v>32</v>
      </c>
    </row>
    <row r="55" spans="1:4">
      <c r="A55" s="4" t="s">
        <v>33</v>
      </c>
      <c r="B55" s="5" t="n">
        <v>9295</v>
      </c>
      <c r="C55" s="5" t="n">
        <v>5551</v>
      </c>
      <c r="D55" s="5" t="n">
        <v>12117</v>
      </c>
    </row>
    <row r="56" spans="1:4">
      <c r="A56" s="4" t="s">
        <v>80</v>
      </c>
    </row>
    <row r="57" spans="1:4">
      <c r="A57" s="3" t="s">
        <v>32</v>
      </c>
    </row>
    <row r="58" spans="1:4">
      <c r="A58" s="4" t="s">
        <v>33</v>
      </c>
      <c r="B58" s="5" t="n">
        <v>572689</v>
      </c>
      <c r="C58" s="5" t="n">
        <v>664286</v>
      </c>
      <c r="D58" s="5" t="n">
        <v>543034</v>
      </c>
    </row>
    <row r="59" spans="1:4">
      <c r="A59" s="4" t="s">
        <v>81</v>
      </c>
    </row>
    <row r="60" spans="1:4">
      <c r="A60" s="3" t="s">
        <v>32</v>
      </c>
    </row>
    <row r="61" spans="1:4">
      <c r="A61" s="4" t="s">
        <v>33</v>
      </c>
      <c r="B61" s="5" t="n">
        <v>1477896</v>
      </c>
      <c r="C61" s="5" t="n">
        <v>1667682</v>
      </c>
      <c r="D61" s="5" t="n">
        <v>1474995</v>
      </c>
    </row>
    <row r="62" spans="1:4">
      <c r="A62" s="4" t="s">
        <v>82</v>
      </c>
    </row>
    <row r="63" spans="1:4">
      <c r="A63" s="3" t="s">
        <v>32</v>
      </c>
    </row>
    <row r="64" spans="1:4">
      <c r="A64" s="4" t="s">
        <v>33</v>
      </c>
      <c r="B64" s="5" t="n">
        <v>843488</v>
      </c>
      <c r="C64" s="5" t="n">
        <v>530193</v>
      </c>
      <c r="D64" s="5" t="n">
        <v>452551</v>
      </c>
    </row>
    <row r="65" spans="1:4">
      <c r="A65" s="4" t="s">
        <v>83</v>
      </c>
    </row>
    <row r="66" spans="1:4">
      <c r="A66" s="3" t="s">
        <v>32</v>
      </c>
    </row>
    <row r="67" spans="1:4">
      <c r="A67" s="4" t="s">
        <v>33</v>
      </c>
      <c r="B67" s="7" t="n">
        <v>316495</v>
      </c>
      <c r="C67" s="7" t="n">
        <v>328495</v>
      </c>
      <c r="D67" s="7" t="n">
        <v>334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4</v>
      </c>
    </row>
    <row r="3" spans="1:2">
      <c r="A3" s="3" t="s">
        <v>25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4</v>
      </c>
    </row>
    <row r="3" spans="1:2">
      <c r="A3" s="3" t="s">
        <v>231</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4</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4</v>
      </c>
    </row>
    <row r="3" spans="1:2">
      <c r="A3" s="3" t="s">
        <v>255</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4</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4</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4</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4</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4</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4</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4</v>
      </c>
      <c r="B1" s="2" t="s">
        <v>24</v>
      </c>
      <c r="C1" s="2" t="s">
        <v>25</v>
      </c>
      <c r="D1" s="2" t="s">
        <v>26</v>
      </c>
    </row>
    <row r="2" spans="1:4">
      <c r="A2" s="4" t="s">
        <v>85</v>
      </c>
      <c r="B2" s="7" t="n">
        <v>536143</v>
      </c>
      <c r="C2" s="7" t="n">
        <v>727703</v>
      </c>
      <c r="D2" s="7" t="n">
        <v>784906</v>
      </c>
    </row>
    <row r="3" spans="1:4">
      <c r="A3" s="4" t="s">
        <v>86</v>
      </c>
      <c r="B3" s="7" t="n">
        <v>1</v>
      </c>
      <c r="C3" s="7" t="n">
        <v>1</v>
      </c>
      <c r="D3" s="7" t="n">
        <v>1</v>
      </c>
    </row>
    <row r="4" spans="1:4">
      <c r="A4" s="4" t="s">
        <v>87</v>
      </c>
      <c r="B4" s="5" t="n">
        <v>300000000</v>
      </c>
      <c r="C4" s="5" t="n">
        <v>300000000</v>
      </c>
      <c r="D4" s="5" t="n">
        <v>300000000</v>
      </c>
    </row>
    <row r="5" spans="1:4">
      <c r="A5" s="4" t="s">
        <v>88</v>
      </c>
      <c r="B5" s="5" t="n">
        <v>152172000</v>
      </c>
      <c r="C5" s="5" t="n">
        <v>152040000</v>
      </c>
      <c r="D5" s="5" t="n">
        <v>135435000</v>
      </c>
    </row>
    <row r="6" spans="1:4">
      <c r="A6" s="4" t="s">
        <v>89</v>
      </c>
      <c r="B6" s="5" t="n">
        <v>152172000</v>
      </c>
      <c r="C6" s="5" t="n">
        <v>152040000</v>
      </c>
      <c r="D6" s="5" t="n">
        <v>135435000</v>
      </c>
    </row>
    <row r="7" spans="1:4">
      <c r="A7" s="4" t="s">
        <v>90</v>
      </c>
    </row>
    <row r="8" spans="1:4">
      <c r="A8" s="4" t="s">
        <v>91</v>
      </c>
      <c r="B8" s="5" t="n">
        <v>2000000</v>
      </c>
      <c r="C8" s="5" t="n">
        <v>2000000</v>
      </c>
      <c r="D8" s="5" t="n">
        <v>2000000</v>
      </c>
    </row>
    <row r="9" spans="1:4">
      <c r="A9" s="4" t="s">
        <v>92</v>
      </c>
      <c r="B9" s="5" t="n">
        <v>0</v>
      </c>
      <c r="C9" s="5" t="n">
        <v>0</v>
      </c>
      <c r="D9" s="5" t="n">
        <v>0</v>
      </c>
    </row>
    <row r="10" spans="1:4">
      <c r="A10" s="4" t="s">
        <v>93</v>
      </c>
      <c r="B10" s="5" t="n">
        <v>0</v>
      </c>
      <c r="C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4</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4</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4</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4</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4</v>
      </c>
    </row>
    <row r="3" spans="1:2">
      <c r="A3" s="3" t="s">
        <v>231</v>
      </c>
    </row>
    <row r="4" spans="1:2">
      <c r="A4" s="4" t="s">
        <v>230</v>
      </c>
      <c r="B4" s="4" t="s">
        <v>303</v>
      </c>
    </row>
    <row r="5" spans="1:2">
      <c r="A5" s="4" t="s">
        <v>233</v>
      </c>
      <c r="B5" s="4" t="s">
        <v>304</v>
      </c>
    </row>
    <row r="6" spans="1:2">
      <c r="A6" s="4" t="s">
        <v>236</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4</v>
      </c>
    </row>
    <row r="3" spans="1:2">
      <c r="A3" s="3" t="s">
        <v>234</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4</v>
      </c>
    </row>
    <row r="3" spans="1:2">
      <c r="A3" s="3" t="s">
        <v>24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4</v>
      </c>
    </row>
    <row r="3" spans="1:2">
      <c r="A3" s="3" t="s">
        <v>243</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4</v>
      </c>
    </row>
    <row r="3" spans="1:2">
      <c r="A3" s="3" t="s">
        <v>24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4</v>
      </c>
    </row>
    <row r="3" spans="1:2">
      <c r="A3" s="3" t="s">
        <v>25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4</v>
      </c>
      <c r="C2" s="2" t="s">
        <v>26</v>
      </c>
    </row>
    <row r="3" spans="1:3">
      <c r="A3" s="3" t="s">
        <v>95</v>
      </c>
    </row>
    <row r="4" spans="1:3">
      <c r="A4" s="4" t="s">
        <v>96</v>
      </c>
      <c r="B4" s="7" t="n">
        <v>118389</v>
      </c>
      <c r="C4" s="7" t="n">
        <v>92201</v>
      </c>
    </row>
    <row r="5" spans="1:3">
      <c r="A5" s="4" t="s">
        <v>97</v>
      </c>
      <c r="B5" s="5" t="n">
        <v>3874</v>
      </c>
      <c r="C5" s="5" t="n">
        <v>3179</v>
      </c>
    </row>
    <row r="6" spans="1:3">
      <c r="A6" s="3" t="s">
        <v>98</v>
      </c>
    </row>
    <row r="7" spans="1:3">
      <c r="A7" s="4" t="s">
        <v>96</v>
      </c>
      <c r="B7" s="5" t="n">
        <v>18804</v>
      </c>
      <c r="C7" s="5" t="n">
        <v>15685</v>
      </c>
    </row>
    <row r="8" spans="1:3">
      <c r="A8" s="4" t="s">
        <v>97</v>
      </c>
      <c r="B8" s="5" t="n">
        <v>6549</v>
      </c>
      <c r="C8" s="5" t="n">
        <v>7372</v>
      </c>
    </row>
    <row r="9" spans="1:3">
      <c r="A9" s="4" t="s">
        <v>29</v>
      </c>
      <c r="B9" s="5" t="n">
        <v>90</v>
      </c>
      <c r="C9" s="5" t="n">
        <v>31</v>
      </c>
    </row>
    <row r="10" spans="1:3">
      <c r="A10" s="4" t="s">
        <v>99</v>
      </c>
      <c r="B10" s="5" t="n">
        <v>147706</v>
      </c>
      <c r="C10" s="5" t="n">
        <v>118468</v>
      </c>
    </row>
    <row r="11" spans="1:3">
      <c r="A11" s="3" t="s">
        <v>100</v>
      </c>
    </row>
    <row r="12" spans="1:3">
      <c r="A12" s="4" t="s">
        <v>101</v>
      </c>
      <c r="B12" s="5" t="n">
        <v>7255</v>
      </c>
      <c r="C12" s="5" t="n">
        <v>4383</v>
      </c>
    </row>
    <row r="13" spans="1:3">
      <c r="A13" s="4" t="s">
        <v>64</v>
      </c>
      <c r="B13" s="5" t="n">
        <v>1017</v>
      </c>
      <c r="C13" s="5" t="n">
        <v>356</v>
      </c>
    </row>
    <row r="14" spans="1:3">
      <c r="A14" s="4" t="s">
        <v>65</v>
      </c>
      <c r="B14" s="5" t="n">
        <v>359</v>
      </c>
      <c r="C14" s="5" t="n">
        <v>256</v>
      </c>
    </row>
    <row r="15" spans="1:3">
      <c r="A15" s="4" t="s">
        <v>66</v>
      </c>
      <c r="B15" s="5" t="n">
        <v>7780</v>
      </c>
      <c r="C15" s="5" t="n">
        <v>5312</v>
      </c>
    </row>
    <row r="16" spans="1:3">
      <c r="A16" s="4" t="s">
        <v>67</v>
      </c>
      <c r="B16" s="5" t="n">
        <v>2723</v>
      </c>
      <c r="C16" s="5" t="n">
        <v>2360</v>
      </c>
    </row>
    <row r="17" spans="1:3">
      <c r="A17" s="4" t="s">
        <v>102</v>
      </c>
      <c r="B17" s="5" t="n">
        <v>19134</v>
      </c>
      <c r="C17" s="5" t="n">
        <v>12667</v>
      </c>
    </row>
    <row r="18" spans="1:3">
      <c r="A18" s="4" t="s">
        <v>103</v>
      </c>
      <c r="B18" s="5" t="n">
        <v>128572</v>
      </c>
      <c r="C18" s="5" t="n">
        <v>105801</v>
      </c>
    </row>
    <row r="19" spans="1:3">
      <c r="A19" s="4" t="s">
        <v>104</v>
      </c>
      <c r="B19" s="5" t="n">
        <v>380</v>
      </c>
      <c r="C19" s="5" t="n">
        <v>347</v>
      </c>
    </row>
    <row r="20" spans="1:3">
      <c r="A20" s="4" t="s">
        <v>105</v>
      </c>
      <c r="B20" s="5" t="n">
        <v>128192</v>
      </c>
      <c r="C20" s="5" t="n">
        <v>105454</v>
      </c>
    </row>
    <row r="21" spans="1:3">
      <c r="A21" s="3" t="s">
        <v>106</v>
      </c>
    </row>
    <row r="22" spans="1:3">
      <c r="A22" s="4" t="s">
        <v>107</v>
      </c>
      <c r="B22" s="5" t="n">
        <v>9026</v>
      </c>
      <c r="C22" s="5" t="n">
        <v>8999</v>
      </c>
    </row>
    <row r="23" spans="1:3">
      <c r="A23" s="4" t="s">
        <v>108</v>
      </c>
      <c r="B23" s="5" t="n">
        <v>10759</v>
      </c>
      <c r="C23" s="5" t="n">
        <v>9843</v>
      </c>
    </row>
    <row r="24" spans="1:3">
      <c r="A24" s="4" t="s">
        <v>109</v>
      </c>
      <c r="B24" s="5" t="n">
        <v>4865</v>
      </c>
      <c r="C24" s="5" t="n">
        <v>4236</v>
      </c>
    </row>
    <row r="25" spans="1:3">
      <c r="A25" s="4" t="s">
        <v>110</v>
      </c>
      <c r="B25" s="5" t="n">
        <v>4192</v>
      </c>
      <c r="C25" s="5" t="n">
        <v>4226</v>
      </c>
    </row>
    <row r="26" spans="1:3">
      <c r="A26" s="4" t="s">
        <v>111</v>
      </c>
      <c r="B26" s="5" t="n">
        <v>5515</v>
      </c>
      <c r="C26" s="5" t="n">
        <v>4989</v>
      </c>
    </row>
    <row r="27" spans="1:3">
      <c r="A27" s="4" t="s">
        <v>112</v>
      </c>
      <c r="B27" s="5" t="n">
        <v>498</v>
      </c>
      <c r="C27" s="5" t="n">
        <v>1031</v>
      </c>
    </row>
    <row r="28" spans="1:3">
      <c r="A28" s="4" t="s">
        <v>49</v>
      </c>
      <c r="B28" s="5" t="n">
        <v>2605</v>
      </c>
      <c r="C28" s="5" t="n">
        <v>2149</v>
      </c>
    </row>
    <row r="29" spans="1:3">
      <c r="A29" s="4" t="s">
        <v>113</v>
      </c>
      <c r="B29" s="5" t="n">
        <v>788</v>
      </c>
      <c r="C29" s="5" t="n">
        <v>1500</v>
      </c>
    </row>
    <row r="30" spans="1:3">
      <c r="A30" s="4" t="s">
        <v>114</v>
      </c>
      <c r="B30" s="5" t="n">
        <v>395</v>
      </c>
      <c r="C30" s="5" t="n">
        <v>537</v>
      </c>
    </row>
    <row r="31" spans="1:3">
      <c r="A31" s="4" t="s">
        <v>115</v>
      </c>
      <c r="B31" s="5" t="n">
        <v>3746</v>
      </c>
      <c r="C31" s="5" t="n">
        <v>5410</v>
      </c>
    </row>
    <row r="32" spans="1:3">
      <c r="A32" s="4" t="s">
        <v>116</v>
      </c>
      <c r="B32" s="5" t="n">
        <v>42389</v>
      </c>
      <c r="C32" s="5" t="n">
        <v>42920</v>
      </c>
    </row>
    <row r="33" spans="1:3">
      <c r="A33" s="3" t="s">
        <v>117</v>
      </c>
    </row>
    <row r="34" spans="1:3">
      <c r="A34" s="4" t="s">
        <v>118</v>
      </c>
      <c r="B34" s="5" t="n">
        <v>64179</v>
      </c>
      <c r="C34" s="5" t="n">
        <v>56564</v>
      </c>
    </row>
    <row r="35" spans="1:3">
      <c r="A35" s="4" t="s">
        <v>119</v>
      </c>
      <c r="B35" s="5" t="n">
        <v>13280</v>
      </c>
      <c r="C35" s="5" t="n">
        <v>12134</v>
      </c>
    </row>
    <row r="36" spans="1:3">
      <c r="A36" s="4" t="s">
        <v>120</v>
      </c>
      <c r="B36" s="5" t="n">
        <v>3565</v>
      </c>
      <c r="C36" s="5" t="n">
        <v>3227</v>
      </c>
    </row>
    <row r="37" spans="1:3">
      <c r="A37" s="4" t="s">
        <v>121</v>
      </c>
      <c r="B37" s="5" t="n">
        <v>3697</v>
      </c>
      <c r="C37" s="5" t="n">
        <v>3050</v>
      </c>
    </row>
    <row r="38" spans="1:3">
      <c r="A38" s="4" t="s">
        <v>122</v>
      </c>
      <c r="B38" s="5" t="n">
        <v>8884</v>
      </c>
      <c r="C38" s="5" t="n">
        <v>7608</v>
      </c>
    </row>
    <row r="39" spans="1:3">
      <c r="A39" s="4" t="s">
        <v>123</v>
      </c>
      <c r="B39" s="5" t="n">
        <v>3064</v>
      </c>
      <c r="C39" s="5" t="n">
        <v>2414</v>
      </c>
    </row>
    <row r="40" spans="1:3">
      <c r="A40" s="4" t="s">
        <v>124</v>
      </c>
      <c r="B40" s="5" t="n">
        <v>2730</v>
      </c>
      <c r="C40" s="5" t="n">
        <v>2651</v>
      </c>
    </row>
    <row r="41" spans="1:3">
      <c r="A41" s="4" t="s">
        <v>125</v>
      </c>
      <c r="B41" s="5" t="n">
        <v>1744</v>
      </c>
      <c r="C41" s="5" t="n">
        <v>1631</v>
      </c>
    </row>
    <row r="42" spans="1:3">
      <c r="A42" s="4" t="s">
        <v>126</v>
      </c>
      <c r="B42" s="5" t="n">
        <v>722</v>
      </c>
      <c r="C42" s="5" t="n">
        <v>579</v>
      </c>
    </row>
    <row r="43" spans="1:3">
      <c r="A43" s="4" t="s">
        <v>127</v>
      </c>
      <c r="B43" s="5" t="n">
        <v>2645</v>
      </c>
      <c r="C43" s="5" t="n">
        <v>2487</v>
      </c>
    </row>
    <row r="44" spans="1:3">
      <c r="A44" s="4" t="s">
        <v>128</v>
      </c>
      <c r="B44" s="5" t="n">
        <v>349</v>
      </c>
      <c r="C44" s="5" t="n">
        <v>1115</v>
      </c>
    </row>
    <row r="45" spans="1:3">
      <c r="A45" s="4" t="s">
        <v>129</v>
      </c>
      <c r="B45" s="5" t="n">
        <v>3609</v>
      </c>
      <c r="C45" s="5" t="n">
        <v>3020</v>
      </c>
    </row>
    <row r="46" spans="1:3">
      <c r="A46" s="4" t="s">
        <v>130</v>
      </c>
      <c r="B46" s="5" t="n">
        <v>716</v>
      </c>
    </row>
    <row r="47" spans="1:3">
      <c r="A47" s="4" t="s">
        <v>131</v>
      </c>
      <c r="B47" s="5" t="n">
        <v>8457</v>
      </c>
      <c r="C47" s="5" t="n">
        <v>5411</v>
      </c>
    </row>
    <row r="48" spans="1:3">
      <c r="A48" s="4" t="s">
        <v>132</v>
      </c>
      <c r="B48" s="5" t="n">
        <v>117641</v>
      </c>
      <c r="C48" s="5" t="n">
        <v>101891</v>
      </c>
    </row>
    <row r="49" spans="1:3">
      <c r="A49" s="4" t="s">
        <v>133</v>
      </c>
      <c r="B49" s="5" t="n">
        <v>52940</v>
      </c>
      <c r="C49" s="5" t="n">
        <v>46483</v>
      </c>
    </row>
    <row r="50" spans="1:3">
      <c r="A50" s="4" t="s">
        <v>134</v>
      </c>
      <c r="B50" s="5" t="n">
        <v>4957</v>
      </c>
      <c r="C50" s="5" t="n">
        <v>10491</v>
      </c>
    </row>
    <row r="51" spans="1:3">
      <c r="A51" s="4" t="s">
        <v>135</v>
      </c>
      <c r="B51" s="7" t="n">
        <v>47983</v>
      </c>
      <c r="C51" s="7" t="n">
        <v>35992</v>
      </c>
    </row>
    <row r="52" spans="1:3">
      <c r="A52" s="4" t="s">
        <v>136</v>
      </c>
      <c r="B52" s="8" t="n">
        <v>0.32</v>
      </c>
      <c r="C52" s="8" t="n">
        <v>0.27</v>
      </c>
    </row>
    <row r="53" spans="1:3">
      <c r="A53" s="4" t="s">
        <v>137</v>
      </c>
      <c r="B53" s="8" t="n">
        <v>0.31</v>
      </c>
      <c r="C53" s="8" t="n">
        <v>0.27</v>
      </c>
    </row>
    <row r="54" spans="1:3">
      <c r="A54" s="4" t="s">
        <v>138</v>
      </c>
      <c r="B54" s="5" t="n">
        <v>151721</v>
      </c>
      <c r="C54" s="5" t="n">
        <v>134912</v>
      </c>
    </row>
    <row r="55" spans="1:3">
      <c r="A55" s="4" t="s">
        <v>139</v>
      </c>
      <c r="B55" s="5" t="n">
        <v>152370</v>
      </c>
      <c r="C55" s="5" t="n">
        <v>135431</v>
      </c>
    </row>
    <row r="56" spans="1:3">
      <c r="A56" s="4" t="s">
        <v>140</v>
      </c>
      <c r="B56" s="8" t="n">
        <v>0.13</v>
      </c>
      <c r="C56"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5</v>
      </c>
      <c r="B1" s="2" t="s">
        <v>1</v>
      </c>
    </row>
    <row r="2" spans="1:2">
      <c r="B2" s="2" t="s">
        <v>24</v>
      </c>
    </row>
    <row r="3" spans="1:2">
      <c r="A3" s="3" t="s">
        <v>255</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4</v>
      </c>
    </row>
    <row r="3" spans="1:2">
      <c r="A3" s="3" t="s">
        <v>258</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4</v>
      </c>
    </row>
    <row r="3" spans="1:2">
      <c r="A3" s="3" t="s">
        <v>26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4</v>
      </c>
    </row>
    <row r="3" spans="1:2">
      <c r="A3" s="3" t="s">
        <v>252</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4</v>
      </c>
    </row>
    <row r="3" spans="1:2">
      <c r="A3" s="3" t="s">
        <v>231</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4</v>
      </c>
    </row>
    <row r="3" spans="1:2">
      <c r="A3" s="3" t="s">
        <v>26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4</v>
      </c>
    </row>
    <row r="3" spans="1:2">
      <c r="A3" s="3" t="s">
        <v>25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4</v>
      </c>
    </row>
    <row r="3" spans="1:2">
      <c r="A3" s="4" t="s">
        <v>272</v>
      </c>
      <c r="B3" s="4" t="s">
        <v>385</v>
      </c>
    </row>
    <row r="4" spans="1:2">
      <c r="A4" s="4" t="s">
        <v>386</v>
      </c>
      <c r="B4" s="4" t="s">
        <v>387</v>
      </c>
    </row>
    <row r="5" spans="1:2">
      <c r="A5" s="4" t="s">
        <v>388</v>
      </c>
      <c r="B5" s="4" t="s">
        <v>389</v>
      </c>
    </row>
    <row r="6" spans="1:2">
      <c r="A6" s="4" t="s">
        <v>390</v>
      </c>
    </row>
    <row r="7" spans="1:2">
      <c r="A7" s="4" t="s">
        <v>272</v>
      </c>
      <c r="B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4</v>
      </c>
    </row>
    <row r="3" spans="1:2">
      <c r="A3" s="3" t="s">
        <v>27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4</v>
      </c>
    </row>
    <row r="3" spans="1:2">
      <c r="A3" s="3" t="s">
        <v>285</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4</v>
      </c>
      <c r="C2" s="2" t="s">
        <v>26</v>
      </c>
    </row>
    <row r="3" spans="1:3">
      <c r="A3" s="3" t="s">
        <v>142</v>
      </c>
    </row>
    <row r="4" spans="1:3">
      <c r="A4" s="4" t="s">
        <v>135</v>
      </c>
      <c r="B4" s="7" t="n">
        <v>47983</v>
      </c>
      <c r="C4" s="7" t="n">
        <v>35992</v>
      </c>
    </row>
    <row r="5" spans="1:3">
      <c r="A5" s="3" t="s">
        <v>143</v>
      </c>
    </row>
    <row r="6" spans="1:3">
      <c r="A6" s="4" t="s">
        <v>144</v>
      </c>
      <c r="B6" s="5" t="n">
        <v>-25794</v>
      </c>
      <c r="C6" s="5" t="n">
        <v>15780</v>
      </c>
    </row>
    <row r="7" spans="1:3">
      <c r="A7" s="4" t="s">
        <v>145</v>
      </c>
      <c r="B7" s="5" t="n">
        <v>14007</v>
      </c>
    </row>
    <row r="8" spans="1:3">
      <c r="A8" s="4" t="s">
        <v>146</v>
      </c>
      <c r="B8" s="5" t="n">
        <v>-788</v>
      </c>
      <c r="C8" s="5" t="n">
        <v>-1500</v>
      </c>
    </row>
    <row r="9" spans="1:3">
      <c r="A9" s="4" t="s">
        <v>147</v>
      </c>
      <c r="B9" s="5" t="n">
        <v>3110</v>
      </c>
      <c r="C9" s="5" t="n">
        <v>-5260</v>
      </c>
    </row>
    <row r="10" spans="1:3">
      <c r="A10" s="4" t="s">
        <v>148</v>
      </c>
      <c r="B10" s="5" t="n">
        <v>-9465</v>
      </c>
      <c r="C10" s="5" t="n">
        <v>9020</v>
      </c>
    </row>
    <row r="11" spans="1:3">
      <c r="A11" s="3" t="s">
        <v>149</v>
      </c>
    </row>
    <row r="12" spans="1:3">
      <c r="A12" s="4" t="s">
        <v>150</v>
      </c>
      <c r="B12" s="5" t="n">
        <v>19412</v>
      </c>
    </row>
    <row r="13" spans="1:3">
      <c r="A13" s="4" t="s">
        <v>151</v>
      </c>
      <c r="B13" s="5" t="n">
        <v>-14007</v>
      </c>
    </row>
    <row r="14" spans="1:3">
      <c r="A14" s="4" t="s">
        <v>152</v>
      </c>
      <c r="B14" s="5" t="n">
        <v>591</v>
      </c>
      <c r="C14" s="5" t="n">
        <v>449</v>
      </c>
    </row>
    <row r="15" spans="1:3">
      <c r="A15" s="4" t="s">
        <v>147</v>
      </c>
      <c r="B15" s="5" t="n">
        <v>-1026</v>
      </c>
      <c r="C15" s="5" t="n">
        <v>-154</v>
      </c>
    </row>
    <row r="16" spans="1:3">
      <c r="A16" s="4" t="s">
        <v>153</v>
      </c>
      <c r="B16" s="5" t="n">
        <v>4970</v>
      </c>
      <c r="C16" s="5" t="n">
        <v>295</v>
      </c>
    </row>
    <row r="17" spans="1:3">
      <c r="A17" s="3" t="s">
        <v>154</v>
      </c>
    </row>
    <row r="18" spans="1:3">
      <c r="A18" s="4" t="s">
        <v>155</v>
      </c>
      <c r="B18" s="5" t="n">
        <v>4563</v>
      </c>
      <c r="C18" s="5" t="n">
        <v>580</v>
      </c>
    </row>
    <row r="19" spans="1:3">
      <c r="A19" s="4" t="s">
        <v>156</v>
      </c>
      <c r="B19" s="5" t="n">
        <v>769</v>
      </c>
      <c r="C19" s="5" t="n">
        <v>1799</v>
      </c>
    </row>
    <row r="20" spans="1:3">
      <c r="A20" s="4" t="s">
        <v>147</v>
      </c>
      <c r="B20" s="5" t="n">
        <v>-1308</v>
      </c>
      <c r="C20" s="5" t="n">
        <v>-904</v>
      </c>
    </row>
    <row r="21" spans="1:3">
      <c r="A21" s="4" t="s">
        <v>157</v>
      </c>
      <c r="B21" s="5" t="n">
        <v>4024</v>
      </c>
      <c r="C21" s="5" t="n">
        <v>1475</v>
      </c>
    </row>
    <row r="22" spans="1:3">
      <c r="A22" s="3" t="s">
        <v>158</v>
      </c>
    </row>
    <row r="23" spans="1:3">
      <c r="A23" s="4" t="s">
        <v>159</v>
      </c>
      <c r="B23" s="5" t="n">
        <v>51</v>
      </c>
      <c r="C23" s="5" t="n">
        <v>27</v>
      </c>
    </row>
    <row r="24" spans="1:3">
      <c r="A24" s="4" t="s">
        <v>147</v>
      </c>
      <c r="B24" s="5" t="n">
        <v>-31</v>
      </c>
      <c r="C24" s="5" t="n">
        <v>-10</v>
      </c>
    </row>
    <row r="25" spans="1:3">
      <c r="A25" s="4" t="s">
        <v>160</v>
      </c>
      <c r="B25" s="5" t="n">
        <v>20</v>
      </c>
      <c r="C25" s="5" t="n">
        <v>17</v>
      </c>
    </row>
    <row r="26" spans="1:3">
      <c r="A26" s="4" t="s">
        <v>161</v>
      </c>
      <c r="B26" s="5" t="n">
        <v>-451</v>
      </c>
      <c r="C26" s="5" t="n">
        <v>10807</v>
      </c>
    </row>
    <row r="27" spans="1:3">
      <c r="A27" s="4" t="s">
        <v>162</v>
      </c>
      <c r="B27" s="7" t="n">
        <v>47532</v>
      </c>
      <c r="C27" s="7" t="n">
        <v>467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4</v>
      </c>
    </row>
    <row r="3" spans="1:2">
      <c r="A3" s="3" t="s">
        <v>288</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4</v>
      </c>
    </row>
    <row r="3" spans="1:2">
      <c r="A3" s="3" t="s">
        <v>30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4</v>
      </c>
      <c r="C2" s="2" t="s">
        <v>26</v>
      </c>
    </row>
    <row r="3" spans="1:3">
      <c r="A3" s="3" t="s">
        <v>423</v>
      </c>
    </row>
    <row r="4" spans="1:3">
      <c r="A4" s="4" t="s">
        <v>107</v>
      </c>
      <c r="B4" s="7" t="n">
        <v>9026</v>
      </c>
      <c r="C4" s="7" t="n">
        <v>8999</v>
      </c>
    </row>
    <row r="5" spans="1:3">
      <c r="A5" s="4" t="s">
        <v>108</v>
      </c>
      <c r="B5" s="5" t="n">
        <v>10759</v>
      </c>
      <c r="C5" s="5" t="n">
        <v>9843</v>
      </c>
    </row>
    <row r="6" spans="1:3">
      <c r="A6" s="4" t="s">
        <v>109</v>
      </c>
      <c r="B6" s="5" t="n">
        <v>4865</v>
      </c>
      <c r="C6" s="5" t="n">
        <v>4236</v>
      </c>
    </row>
    <row r="7" spans="1:3">
      <c r="A7" s="4" t="s">
        <v>111</v>
      </c>
      <c r="B7" s="5" t="n">
        <v>5515</v>
      </c>
      <c r="C7" s="5" t="n">
        <v>4989</v>
      </c>
    </row>
    <row r="8" spans="1:3">
      <c r="A8" s="3" t="s">
        <v>424</v>
      </c>
    </row>
    <row r="9" spans="1:3">
      <c r="A9" s="4" t="s">
        <v>425</v>
      </c>
      <c r="B9" s="5" t="n">
        <v>135</v>
      </c>
      <c r="C9" s="5" t="n">
        <v>658</v>
      </c>
    </row>
    <row r="10" spans="1:3">
      <c r="A10" s="4" t="s">
        <v>426</v>
      </c>
      <c r="B10" s="5" t="n">
        <v>641</v>
      </c>
      <c r="C10" s="5" t="n">
        <v>597</v>
      </c>
    </row>
    <row r="11" spans="1:3">
      <c r="A11" s="4" t="s">
        <v>427</v>
      </c>
      <c r="B11" s="5" t="n">
        <v>404</v>
      </c>
      <c r="C11" s="5" t="n">
        <v>307</v>
      </c>
    </row>
    <row r="12" spans="1:3">
      <c r="A12" s="4" t="s">
        <v>428</v>
      </c>
      <c r="B12" s="5" t="n">
        <v>104</v>
      </c>
      <c r="C12" s="5" t="n">
        <v>107</v>
      </c>
    </row>
    <row r="13" spans="1:3">
      <c r="A13" s="4" t="s">
        <v>164</v>
      </c>
      <c r="B13" s="7" t="n">
        <v>31449</v>
      </c>
      <c r="C13" s="7" t="n">
        <v>297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24</v>
      </c>
      <c r="D1" s="2" t="s">
        <v>26</v>
      </c>
      <c r="E1" s="2" t="s">
        <v>25</v>
      </c>
    </row>
    <row r="2" spans="1:5">
      <c r="A2" s="3" t="s">
        <v>431</v>
      </c>
    </row>
    <row r="3" spans="1:5">
      <c r="A3" s="4" t="s">
        <v>75</v>
      </c>
      <c r="C3" s="7" t="n">
        <v>447696000</v>
      </c>
      <c r="D3" s="7" t="n">
        <v>408623000</v>
      </c>
      <c r="E3" s="7" t="n">
        <v>413130000</v>
      </c>
    </row>
    <row r="4" spans="1:5">
      <c r="A4" s="4" t="s">
        <v>432</v>
      </c>
      <c r="C4" s="5" t="n">
        <v>-9465000</v>
      </c>
      <c r="D4" s="7" t="n">
        <v>9020000</v>
      </c>
    </row>
    <row r="5" spans="1:5">
      <c r="A5" s="4" t="s">
        <v>433</v>
      </c>
      <c r="C5" s="5" t="n">
        <v>1000000</v>
      </c>
    </row>
    <row r="6" spans="1:5">
      <c r="A6" s="4" t="s">
        <v>434</v>
      </c>
      <c r="B6" s="7" t="n">
        <v>10800000</v>
      </c>
    </row>
    <row r="7" spans="1:5">
      <c r="A7" s="4" t="s">
        <v>435</v>
      </c>
    </row>
    <row r="8" spans="1:5">
      <c r="A8" s="3" t="s">
        <v>431</v>
      </c>
    </row>
    <row r="9" spans="1:5">
      <c r="A9" s="4" t="s">
        <v>75</v>
      </c>
      <c r="C9" s="5" t="n">
        <v>3200000</v>
      </c>
    </row>
    <row r="10" spans="1:5">
      <c r="A10" s="4" t="s">
        <v>436</v>
      </c>
      <c r="C10" s="5" t="n">
        <v>324000000</v>
      </c>
    </row>
    <row r="11" spans="1:5">
      <c r="A11" s="4" t="s">
        <v>432</v>
      </c>
      <c r="C11" s="5" t="n">
        <v>26100000</v>
      </c>
    </row>
    <row r="12" spans="1:5">
      <c r="A12" s="4" t="s">
        <v>437</v>
      </c>
    </row>
    <row r="13" spans="1:5">
      <c r="A13" s="3" t="s">
        <v>431</v>
      </c>
    </row>
    <row r="14" spans="1:5">
      <c r="A14" s="4" t="s">
        <v>436</v>
      </c>
      <c r="C14" s="5" t="n">
        <v>447000000</v>
      </c>
    </row>
    <row r="15" spans="1:5">
      <c r="A15" s="4" t="s">
        <v>438</v>
      </c>
    </row>
    <row r="16" spans="1:5">
      <c r="A16" s="3" t="s">
        <v>431</v>
      </c>
    </row>
    <row r="17" spans="1:5">
      <c r="A17" s="4" t="s">
        <v>439</v>
      </c>
      <c r="C17" s="5" t="n">
        <v>115000000</v>
      </c>
    </row>
    <row r="18" spans="1:5">
      <c r="A18" s="4" t="s">
        <v>440</v>
      </c>
    </row>
    <row r="19" spans="1:5">
      <c r="A19" s="3" t="s">
        <v>431</v>
      </c>
    </row>
    <row r="20" spans="1:5">
      <c r="A20" s="4" t="s">
        <v>439</v>
      </c>
      <c r="C20" s="7" t="n">
        <v>13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3"/>
    <col customWidth="1" max="5" min="5" width="20"/>
    <col customWidth="1" max="6" min="6" width="20"/>
  </cols>
  <sheetData>
    <row r="1" spans="1:6">
      <c r="A1" s="1" t="s">
        <v>441</v>
      </c>
      <c r="B1" s="2" t="s">
        <v>1</v>
      </c>
      <c r="E1" s="2" t="s">
        <v>442</v>
      </c>
    </row>
    <row r="2" spans="1:6">
      <c r="B2" s="2" t="s">
        <v>443</v>
      </c>
      <c r="C2" s="2" t="s">
        <v>444</v>
      </c>
      <c r="D2" s="2" t="s">
        <v>445</v>
      </c>
      <c r="E2" s="2" t="s">
        <v>446</v>
      </c>
      <c r="F2" s="2" t="s">
        <v>447</v>
      </c>
    </row>
    <row r="3" spans="1:6">
      <c r="A3" s="3" t="s">
        <v>448</v>
      </c>
    </row>
    <row r="4" spans="1:6">
      <c r="A4" s="4" t="s">
        <v>449</v>
      </c>
      <c r="E4" s="5" t="n">
        <v>29</v>
      </c>
    </row>
    <row r="5" spans="1:6">
      <c r="A5" s="4" t="s">
        <v>450</v>
      </c>
    </row>
    <row r="6" spans="1:6">
      <c r="A6" s="3" t="s">
        <v>448</v>
      </c>
    </row>
    <row r="7" spans="1:6">
      <c r="A7" s="4" t="s">
        <v>449</v>
      </c>
      <c r="B7" s="5" t="n">
        <v>1</v>
      </c>
      <c r="C7" s="5" t="n">
        <v>9</v>
      </c>
    </row>
    <row r="8" spans="1:6">
      <c r="A8" s="4" t="s">
        <v>451</v>
      </c>
    </row>
    <row r="9" spans="1:6">
      <c r="A9" s="3" t="s">
        <v>448</v>
      </c>
    </row>
    <row r="10" spans="1:6">
      <c r="A10" s="4" t="s">
        <v>452</v>
      </c>
      <c r="D10" s="5" t="n">
        <v>10</v>
      </c>
    </row>
    <row r="11" spans="1:6">
      <c r="A11" s="4" t="s">
        <v>453</v>
      </c>
      <c r="D11" s="7" t="n">
        <v>274</v>
      </c>
    </row>
    <row r="12" spans="1:6">
      <c r="A12" s="4" t="s">
        <v>454</v>
      </c>
    </row>
    <row r="13" spans="1:6">
      <c r="A13" s="3" t="s">
        <v>448</v>
      </c>
    </row>
    <row r="14" spans="1:6">
      <c r="A14" s="4" t="s">
        <v>455</v>
      </c>
      <c r="D14" s="9" t="n">
        <v>1.35</v>
      </c>
    </row>
    <row r="15" spans="1:6">
      <c r="A15" s="4" t="s">
        <v>456</v>
      </c>
      <c r="D15" s="10" t="n">
        <v>2.625</v>
      </c>
    </row>
    <row r="16" spans="1:6">
      <c r="A16" s="4" t="s">
        <v>457</v>
      </c>
      <c r="D16" s="11" t="n">
        <v>332.8</v>
      </c>
    </row>
    <row r="17" spans="1:6">
      <c r="A17" s="4" t="s">
        <v>458</v>
      </c>
      <c r="D17" s="11" t="n">
        <v>31.9</v>
      </c>
    </row>
    <row r="18" spans="1:6">
      <c r="A18" s="4" t="s">
        <v>459</v>
      </c>
      <c r="D18" s="12" t="n">
        <v>16.5</v>
      </c>
    </row>
    <row r="19" spans="1:6">
      <c r="A19" s="4" t="s">
        <v>460</v>
      </c>
      <c r="D19" s="11" t="n">
        <v>300.8</v>
      </c>
    </row>
    <row r="20" spans="1:6">
      <c r="A20" s="4" t="s">
        <v>461</v>
      </c>
      <c r="D20" s="11" t="n">
        <v>14.6</v>
      </c>
    </row>
    <row r="21" spans="1:6">
      <c r="A21" s="4" t="s">
        <v>462</v>
      </c>
    </row>
    <row r="22" spans="1:6">
      <c r="A22" s="3" t="s">
        <v>448</v>
      </c>
    </row>
    <row r="23" spans="1:6">
      <c r="A23" s="4" t="s">
        <v>463</v>
      </c>
      <c r="D23" s="4" t="s">
        <v>464</v>
      </c>
    </row>
    <row r="24" spans="1:6">
      <c r="A24" s="4" t="s">
        <v>465</v>
      </c>
      <c r="D24" s="11" t="n">
        <v>26.6</v>
      </c>
    </row>
    <row r="25" spans="1:6">
      <c r="A25" s="4" t="s">
        <v>466</v>
      </c>
    </row>
    <row r="26" spans="1:6">
      <c r="A26" s="3" t="s">
        <v>448</v>
      </c>
    </row>
    <row r="27" spans="1:6">
      <c r="A27" s="4" t="s">
        <v>467</v>
      </c>
      <c r="F27" s="5" t="n">
        <v>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4</v>
      </c>
      <c r="C1" s="2" t="s">
        <v>25</v>
      </c>
      <c r="D1" s="2" t="s">
        <v>26</v>
      </c>
      <c r="E1" s="2" t="s">
        <v>469</v>
      </c>
    </row>
    <row r="2" spans="1:5">
      <c r="A2" s="3" t="s">
        <v>448</v>
      </c>
    </row>
    <row r="3" spans="1:5">
      <c r="A3" s="4" t="s">
        <v>47</v>
      </c>
      <c r="B3" s="7" t="n">
        <v>828804</v>
      </c>
      <c r="C3" s="7" t="n">
        <v>828051</v>
      </c>
      <c r="D3" s="7" t="n">
        <v>655018</v>
      </c>
      <c r="E3" s="7" t="n">
        <v>655018</v>
      </c>
    </row>
    <row r="4" spans="1:5">
      <c r="A4" s="4" t="s">
        <v>454</v>
      </c>
    </row>
    <row r="5" spans="1:5">
      <c r="A5" s="3" t="s">
        <v>448</v>
      </c>
    </row>
    <row r="6" spans="1:5">
      <c r="A6" s="4" t="s">
        <v>470</v>
      </c>
      <c r="B6" s="5" t="n">
        <v>34501</v>
      </c>
    </row>
    <row r="7" spans="1:5">
      <c r="A7" s="4" t="s">
        <v>471</v>
      </c>
      <c r="B7" s="5" t="n">
        <v>302195</v>
      </c>
    </row>
    <row r="8" spans="1:5">
      <c r="A8" s="4" t="s">
        <v>472</v>
      </c>
      <c r="B8" s="5" t="n">
        <v>6585</v>
      </c>
    </row>
    <row r="9" spans="1:5">
      <c r="A9" s="4" t="s">
        <v>473</v>
      </c>
      <c r="B9" s="5" t="n">
        <v>1407</v>
      </c>
    </row>
    <row r="10" spans="1:5">
      <c r="A10" s="4" t="s">
        <v>474</v>
      </c>
      <c r="B10" s="5" t="n">
        <v>1593991</v>
      </c>
    </row>
    <row r="11" spans="1:5">
      <c r="A11" s="4" t="s">
        <v>475</v>
      </c>
      <c r="B11" s="5" t="n">
        <v>33433</v>
      </c>
    </row>
    <row r="12" spans="1:5">
      <c r="A12" s="4" t="s">
        <v>46</v>
      </c>
      <c r="B12" s="5" t="n">
        <v>5872</v>
      </c>
    </row>
    <row r="13" spans="1:5">
      <c r="A13" s="4" t="s">
        <v>476</v>
      </c>
      <c r="B13" s="5" t="n">
        <v>1058</v>
      </c>
    </row>
    <row r="14" spans="1:5">
      <c r="A14" s="4" t="s">
        <v>49</v>
      </c>
      <c r="B14" s="5" t="n">
        <v>44490</v>
      </c>
    </row>
    <row r="15" spans="1:5">
      <c r="A15" s="4" t="s">
        <v>54</v>
      </c>
      <c r="B15" s="5" t="n">
        <v>30036</v>
      </c>
    </row>
    <row r="16" spans="1:5">
      <c r="A16" s="4" t="s">
        <v>101</v>
      </c>
      <c r="B16" s="5" t="n">
        <v>-1777588</v>
      </c>
    </row>
    <row r="17" spans="1:5">
      <c r="A17" s="4" t="s">
        <v>64</v>
      </c>
      <c r="B17" s="5" t="n">
        <v>-45600</v>
      </c>
    </row>
    <row r="18" spans="1:5">
      <c r="A18" s="4" t="s">
        <v>65</v>
      </c>
      <c r="B18" s="5" t="n">
        <v>-22965</v>
      </c>
    </row>
    <row r="19" spans="1:5">
      <c r="A19" s="4" t="s">
        <v>67</v>
      </c>
      <c r="B19" s="5" t="n">
        <v>-49257</v>
      </c>
    </row>
    <row r="20" spans="1:5">
      <c r="A20" s="4" t="s">
        <v>68</v>
      </c>
      <c r="B20" s="5" t="n">
        <v>-25784</v>
      </c>
    </row>
    <row r="21" spans="1:5">
      <c r="A21" s="4" t="s">
        <v>477</v>
      </c>
      <c r="B21" s="5" t="n">
        <v>132374</v>
      </c>
    </row>
    <row r="22" spans="1:5">
      <c r="A22" s="4" t="s">
        <v>478</v>
      </c>
      <c r="B22" s="5" t="n">
        <v>26606</v>
      </c>
    </row>
    <row r="23" spans="1:5">
      <c r="A23" s="4" t="s">
        <v>47</v>
      </c>
      <c r="B23" s="5" t="n">
        <v>173785</v>
      </c>
    </row>
    <row r="24" spans="1:5">
      <c r="A24" s="4" t="s">
        <v>479</v>
      </c>
      <c r="B24" s="7" t="n">
        <v>3327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482</v>
      </c>
    </row>
    <row r="3" spans="1:2">
      <c r="A3" s="4" t="s">
        <v>483</v>
      </c>
      <c r="B3" s="7" t="n">
        <v>1593991</v>
      </c>
    </row>
    <row r="4" spans="1:2">
      <c r="A4" s="4" t="s">
        <v>484</v>
      </c>
    </row>
    <row r="5" spans="1:2">
      <c r="A5" s="3" t="s">
        <v>482</v>
      </c>
    </row>
    <row r="6" spans="1:2">
      <c r="A6" s="4" t="s">
        <v>483</v>
      </c>
      <c r="B6" s="5" t="n">
        <v>10555</v>
      </c>
    </row>
    <row r="7" spans="1:2">
      <c r="A7" s="4" t="s">
        <v>485</v>
      </c>
      <c r="B7" s="5" t="n">
        <v>16898</v>
      </c>
    </row>
    <row r="8" spans="1:2">
      <c r="A8" s="4" t="s">
        <v>486</v>
      </c>
      <c r="B8" s="5" t="n">
        <v>4787</v>
      </c>
    </row>
    <row r="9" spans="1:2">
      <c r="A9" s="4" t="s">
        <v>487</v>
      </c>
    </row>
    <row r="10" spans="1:2">
      <c r="A10" s="3" t="s">
        <v>482</v>
      </c>
    </row>
    <row r="11" spans="1:2">
      <c r="A11" s="4" t="s">
        <v>483</v>
      </c>
      <c r="B11" s="5" t="n">
        <v>1583436</v>
      </c>
    </row>
    <row r="12" spans="1:2">
      <c r="A12" s="4" t="s">
        <v>485</v>
      </c>
      <c r="B12" s="5" t="n">
        <v>1879449</v>
      </c>
    </row>
    <row r="13" spans="1:2">
      <c r="A13" s="4" t="s">
        <v>486</v>
      </c>
      <c r="B13" s="7" t="n">
        <v>877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4</v>
      </c>
      <c r="C2" s="2" t="s">
        <v>26</v>
      </c>
    </row>
    <row r="3" spans="1:3">
      <c r="A3" s="3" t="s">
        <v>243</v>
      </c>
    </row>
    <row r="4" spans="1:3">
      <c r="A4" s="4" t="s">
        <v>135</v>
      </c>
      <c r="B4" s="7" t="n">
        <v>47983</v>
      </c>
      <c r="C4" s="7" t="n">
        <v>35992</v>
      </c>
    </row>
    <row r="5" spans="1:3">
      <c r="A5" s="4" t="s">
        <v>489</v>
      </c>
      <c r="B5" s="5" t="n">
        <v>151721</v>
      </c>
      <c r="C5" s="5" t="n">
        <v>134912</v>
      </c>
    </row>
    <row r="6" spans="1:3">
      <c r="A6" s="4" t="s">
        <v>490</v>
      </c>
      <c r="B6" s="8" t="n">
        <v>0.32</v>
      </c>
      <c r="C6" s="8" t="n">
        <v>0.27</v>
      </c>
    </row>
    <row r="7" spans="1:3">
      <c r="A7" s="4" t="s">
        <v>135</v>
      </c>
      <c r="B7" s="7" t="n">
        <v>47983</v>
      </c>
      <c r="C7" s="7" t="n">
        <v>35992</v>
      </c>
    </row>
    <row r="8" spans="1:3">
      <c r="A8" s="4" t="s">
        <v>491</v>
      </c>
      <c r="B8" s="5" t="n">
        <v>151721</v>
      </c>
      <c r="C8" s="5" t="n">
        <v>134912</v>
      </c>
    </row>
    <row r="9" spans="1:3">
      <c r="A9" s="4" t="s">
        <v>492</v>
      </c>
      <c r="B9" s="5" t="n">
        <v>569</v>
      </c>
      <c r="C9" s="5" t="n">
        <v>445</v>
      </c>
    </row>
    <row r="10" spans="1:3">
      <c r="A10" s="4" t="s">
        <v>493</v>
      </c>
      <c r="B10" s="5" t="n">
        <v>80</v>
      </c>
      <c r="C10" s="5" t="n">
        <v>74</v>
      </c>
    </row>
    <row r="11" spans="1:3">
      <c r="A11" s="4" t="s">
        <v>494</v>
      </c>
      <c r="B11" s="5" t="n">
        <v>152370</v>
      </c>
      <c r="C11" s="5" t="n">
        <v>135431</v>
      </c>
    </row>
    <row r="12" spans="1:3">
      <c r="A12" s="4" t="s">
        <v>495</v>
      </c>
      <c r="B12" s="8" t="n">
        <v>0.31</v>
      </c>
      <c r="C12" s="8" t="n">
        <v>0.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4</v>
      </c>
      <c r="C2" s="2" t="s">
        <v>26</v>
      </c>
    </row>
    <row r="3" spans="1:3">
      <c r="A3" s="4" t="s">
        <v>497</v>
      </c>
    </row>
    <row r="4" spans="1:3">
      <c r="A4" s="3" t="s">
        <v>498</v>
      </c>
    </row>
    <row r="5" spans="1:3">
      <c r="A5" s="4" t="s">
        <v>499</v>
      </c>
      <c r="B5" s="5" t="n">
        <v>15</v>
      </c>
      <c r="C5" s="5" t="n">
        <v>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4</v>
      </c>
      <c r="C1" s="2" t="s">
        <v>25</v>
      </c>
      <c r="D1" s="2" t="s">
        <v>26</v>
      </c>
    </row>
    <row r="2" spans="1:4">
      <c r="A2" s="3" t="s">
        <v>501</v>
      </c>
    </row>
    <row r="3" spans="1:4">
      <c r="A3" s="4" t="s">
        <v>502</v>
      </c>
      <c r="B3" s="7" t="n">
        <v>3288817</v>
      </c>
      <c r="C3" s="7" t="n">
        <v>3252586</v>
      </c>
    </row>
    <row r="4" spans="1:4">
      <c r="A4" s="4" t="s">
        <v>503</v>
      </c>
      <c r="B4" s="5" t="n">
        <v>11205</v>
      </c>
      <c r="C4" s="5" t="n">
        <v>7943</v>
      </c>
    </row>
    <row r="5" spans="1:4">
      <c r="A5" s="4" t="s">
        <v>504</v>
      </c>
      <c r="B5" s="5" t="n">
        <v>-80159</v>
      </c>
      <c r="C5" s="5" t="n">
        <v>-64322</v>
      </c>
    </row>
    <row r="6" spans="1:4">
      <c r="A6" s="4" t="s">
        <v>505</v>
      </c>
      <c r="B6" s="5" t="n">
        <v>3219863</v>
      </c>
      <c r="C6" s="5" t="n">
        <v>3196207</v>
      </c>
      <c r="D6" s="7" t="n">
        <v>2816943</v>
      </c>
    </row>
    <row r="7" spans="1:4">
      <c r="A7" s="4" t="s">
        <v>506</v>
      </c>
      <c r="B7" s="5" t="n">
        <v>535153</v>
      </c>
      <c r="C7" s="5" t="n">
        <v>684063</v>
      </c>
      <c r="D7" s="5" t="n">
        <v>741448</v>
      </c>
    </row>
    <row r="8" spans="1:4">
      <c r="A8" s="4" t="s">
        <v>507</v>
      </c>
      <c r="B8" s="5" t="n">
        <v>8353</v>
      </c>
      <c r="C8" s="5" t="n">
        <v>43648</v>
      </c>
    </row>
    <row r="9" spans="1:4">
      <c r="A9" s="4" t="s">
        <v>508</v>
      </c>
      <c r="B9" s="5" t="n">
        <v>-7363</v>
      </c>
      <c r="C9" s="5" t="n">
        <v>-8</v>
      </c>
    </row>
    <row r="10" spans="1:4">
      <c r="A10" s="4" t="s">
        <v>509</v>
      </c>
      <c r="B10" s="5" t="n">
        <v>536143</v>
      </c>
      <c r="C10" s="5" t="n">
        <v>727703</v>
      </c>
      <c r="D10" s="7" t="n">
        <v>784906</v>
      </c>
    </row>
    <row r="11" spans="1:4">
      <c r="A11" s="4" t="s">
        <v>79</v>
      </c>
    </row>
    <row r="12" spans="1:4">
      <c r="A12" s="3" t="s">
        <v>501</v>
      </c>
    </row>
    <row r="13" spans="1:4">
      <c r="A13" s="4" t="s">
        <v>502</v>
      </c>
      <c r="B13" s="5" t="n">
        <v>9292</v>
      </c>
      <c r="C13" s="5" t="n">
        <v>5473</v>
      </c>
    </row>
    <row r="14" spans="1:4">
      <c r="A14" s="4" t="s">
        <v>503</v>
      </c>
      <c r="B14" s="5" t="n">
        <v>32</v>
      </c>
      <c r="C14" s="5" t="n">
        <v>83</v>
      </c>
    </row>
    <row r="15" spans="1:4">
      <c r="A15" s="4" t="s">
        <v>504</v>
      </c>
      <c r="B15" s="5" t="n">
        <v>-29</v>
      </c>
      <c r="C15" s="5" t="n">
        <v>-5</v>
      </c>
    </row>
    <row r="16" spans="1:4">
      <c r="A16" s="4" t="s">
        <v>505</v>
      </c>
      <c r="B16" s="5" t="n">
        <v>9295</v>
      </c>
      <c r="C16" s="5" t="n">
        <v>5551</v>
      </c>
    </row>
    <row r="17" spans="1:4">
      <c r="A17" s="4" t="s">
        <v>80</v>
      </c>
    </row>
    <row r="18" spans="1:4">
      <c r="A18" s="3" t="s">
        <v>501</v>
      </c>
    </row>
    <row r="19" spans="1:4">
      <c r="A19" s="4" t="s">
        <v>502</v>
      </c>
      <c r="B19" s="5" t="n">
        <v>587140</v>
      </c>
      <c r="C19" s="5" t="n">
        <v>675643</v>
      </c>
    </row>
    <row r="20" spans="1:4">
      <c r="A20" s="4" t="s">
        <v>503</v>
      </c>
      <c r="B20" s="5" t="n">
        <v>1</v>
      </c>
      <c r="C20" s="5" t="n">
        <v>3</v>
      </c>
    </row>
    <row r="21" spans="1:4">
      <c r="A21" s="4" t="s">
        <v>504</v>
      </c>
      <c r="B21" s="5" t="n">
        <v>-14452</v>
      </c>
      <c r="C21" s="5" t="n">
        <v>-11360</v>
      </c>
    </row>
    <row r="22" spans="1:4">
      <c r="A22" s="4" t="s">
        <v>505</v>
      </c>
      <c r="B22" s="5" t="n">
        <v>572689</v>
      </c>
      <c r="C22" s="5" t="n">
        <v>664286</v>
      </c>
    </row>
    <row r="23" spans="1:4">
      <c r="A23" s="4" t="s">
        <v>506</v>
      </c>
      <c r="B23" s="5" t="n">
        <v>73369</v>
      </c>
    </row>
    <row r="24" spans="1:4">
      <c r="A24" s="4" t="s">
        <v>508</v>
      </c>
      <c r="B24" s="5" t="n">
        <v>-1925</v>
      </c>
    </row>
    <row r="25" spans="1:4">
      <c r="A25" s="4" t="s">
        <v>509</v>
      </c>
      <c r="B25" s="5" t="n">
        <v>71444</v>
      </c>
    </row>
    <row r="26" spans="1:4">
      <c r="A26" s="4" t="s">
        <v>81</v>
      </c>
    </row>
    <row r="27" spans="1:4">
      <c r="A27" s="3" t="s">
        <v>501</v>
      </c>
    </row>
    <row r="28" spans="1:4">
      <c r="A28" s="4" t="s">
        <v>502</v>
      </c>
      <c r="B28" s="5" t="n">
        <v>1527777</v>
      </c>
      <c r="C28" s="5" t="n">
        <v>1704014</v>
      </c>
    </row>
    <row r="29" spans="1:4">
      <c r="A29" s="4" t="s">
        <v>503</v>
      </c>
      <c r="B29" s="5" t="n">
        <v>648</v>
      </c>
      <c r="C29" s="5" t="n">
        <v>1600</v>
      </c>
    </row>
    <row r="30" spans="1:4">
      <c r="A30" s="4" t="s">
        <v>504</v>
      </c>
      <c r="B30" s="5" t="n">
        <v>-50529</v>
      </c>
      <c r="C30" s="5" t="n">
        <v>-37932</v>
      </c>
    </row>
    <row r="31" spans="1:4">
      <c r="A31" s="4" t="s">
        <v>505</v>
      </c>
      <c r="B31" s="5" t="n">
        <v>1477896</v>
      </c>
      <c r="C31" s="5" t="n">
        <v>1667682</v>
      </c>
    </row>
    <row r="32" spans="1:4">
      <c r="A32" s="4" t="s">
        <v>506</v>
      </c>
      <c r="B32" s="5" t="n">
        <v>145658</v>
      </c>
      <c r="C32" s="5" t="n">
        <v>6903</v>
      </c>
    </row>
    <row r="33" spans="1:4">
      <c r="A33" s="4" t="s">
        <v>507</v>
      </c>
      <c r="B33" s="5" t="n">
        <v>75</v>
      </c>
      <c r="C33" s="5" t="n">
        <v>153</v>
      </c>
    </row>
    <row r="34" spans="1:4">
      <c r="A34" s="4" t="s">
        <v>508</v>
      </c>
      <c r="B34" s="5" t="n">
        <v>-2966</v>
      </c>
    </row>
    <row r="35" spans="1:4">
      <c r="A35" s="4" t="s">
        <v>509</v>
      </c>
      <c r="B35" s="5" t="n">
        <v>142767</v>
      </c>
      <c r="C35" s="5" t="n">
        <v>7056</v>
      </c>
    </row>
    <row r="36" spans="1:4">
      <c r="A36" s="4" t="s">
        <v>82</v>
      </c>
    </row>
    <row r="37" spans="1:4">
      <c r="A37" s="3" t="s">
        <v>501</v>
      </c>
    </row>
    <row r="38" spans="1:4">
      <c r="A38" s="4" t="s">
        <v>502</v>
      </c>
      <c r="B38" s="5" t="n">
        <v>837946</v>
      </c>
      <c r="C38" s="5" t="n">
        <v>529835</v>
      </c>
    </row>
    <row r="39" spans="1:4">
      <c r="A39" s="4" t="s">
        <v>503</v>
      </c>
      <c r="B39" s="5" t="n">
        <v>9930</v>
      </c>
      <c r="C39" s="5" t="n">
        <v>5085</v>
      </c>
    </row>
    <row r="40" spans="1:4">
      <c r="A40" s="4" t="s">
        <v>504</v>
      </c>
      <c r="B40" s="5" t="n">
        <v>-4388</v>
      </c>
      <c r="C40" s="5" t="n">
        <v>-4727</v>
      </c>
    </row>
    <row r="41" spans="1:4">
      <c r="A41" s="4" t="s">
        <v>505</v>
      </c>
      <c r="B41" s="5" t="n">
        <v>843488</v>
      </c>
      <c r="C41" s="5" t="n">
        <v>530193</v>
      </c>
    </row>
    <row r="42" spans="1:4">
      <c r="A42" s="4" t="s">
        <v>506</v>
      </c>
      <c r="B42" s="5" t="n">
        <v>316126</v>
      </c>
      <c r="C42" s="5" t="n">
        <v>677160</v>
      </c>
    </row>
    <row r="43" spans="1:4">
      <c r="A43" s="4" t="s">
        <v>507</v>
      </c>
      <c r="B43" s="5" t="n">
        <v>8278</v>
      </c>
      <c r="C43" s="5" t="n">
        <v>43495</v>
      </c>
    </row>
    <row r="44" spans="1:4">
      <c r="A44" s="4" t="s">
        <v>508</v>
      </c>
      <c r="B44" s="5" t="n">
        <v>-2472</v>
      </c>
      <c r="C44" s="5" t="n">
        <v>-8</v>
      </c>
    </row>
    <row r="45" spans="1:4">
      <c r="A45" s="4" t="s">
        <v>509</v>
      </c>
      <c r="B45" s="5" t="n">
        <v>321932</v>
      </c>
      <c r="C45" s="5" t="n">
        <v>720647</v>
      </c>
    </row>
    <row r="46" spans="1:4">
      <c r="A46" s="4" t="s">
        <v>510</v>
      </c>
    </row>
    <row r="47" spans="1:4">
      <c r="A47" s="3" t="s">
        <v>501</v>
      </c>
    </row>
    <row r="48" spans="1:4">
      <c r="A48" s="4" t="s">
        <v>502</v>
      </c>
      <c r="B48" s="5" t="n">
        <v>13899</v>
      </c>
      <c r="C48" s="5" t="n">
        <v>16605</v>
      </c>
    </row>
    <row r="49" spans="1:4">
      <c r="A49" s="4" t="s">
        <v>504</v>
      </c>
      <c r="B49" s="5" t="n">
        <v>-5704</v>
      </c>
      <c r="C49" s="5" t="n">
        <v>-8157</v>
      </c>
    </row>
    <row r="50" spans="1:4">
      <c r="A50" s="4" t="s">
        <v>505</v>
      </c>
      <c r="B50" s="5" t="n">
        <v>8195</v>
      </c>
      <c r="C50" s="5" t="n">
        <v>8448</v>
      </c>
    </row>
    <row r="51" spans="1:4">
      <c r="A51" s="4" t="s">
        <v>511</v>
      </c>
    </row>
    <row r="52" spans="1:4">
      <c r="A52" s="3" t="s">
        <v>501</v>
      </c>
    </row>
    <row r="53" spans="1:4">
      <c r="A53" s="4" t="s">
        <v>502</v>
      </c>
      <c r="B53" s="5" t="n">
        <v>312763</v>
      </c>
      <c r="C53" s="5" t="n">
        <v>321016</v>
      </c>
    </row>
    <row r="54" spans="1:4">
      <c r="A54" s="4" t="s">
        <v>503</v>
      </c>
      <c r="B54" s="5" t="n">
        <v>594</v>
      </c>
      <c r="C54" s="5" t="n">
        <v>1172</v>
      </c>
    </row>
    <row r="55" spans="1:4">
      <c r="A55" s="4" t="s">
        <v>504</v>
      </c>
      <c r="B55" s="5" t="n">
        <v>-5057</v>
      </c>
      <c r="C55" s="5" t="n">
        <v>-2141</v>
      </c>
    </row>
    <row r="56" spans="1:4">
      <c r="A56" s="4" t="s">
        <v>505</v>
      </c>
      <c r="B56" s="7" t="n">
        <v>308300</v>
      </c>
      <c r="C56" s="7" t="n">
        <v>320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63</v>
      </c>
      <c r="B1" s="2" t="s">
        <v>164</v>
      </c>
      <c r="C1" s="2" t="s">
        <v>165</v>
      </c>
      <c r="D1" s="2" t="s">
        <v>166</v>
      </c>
      <c r="E1" s="2" t="s">
        <v>167</v>
      </c>
      <c r="F1" s="2" t="s">
        <v>168</v>
      </c>
    </row>
    <row r="2" spans="1:6">
      <c r="A2" s="4" t="s">
        <v>169</v>
      </c>
      <c r="B2" s="7" t="n">
        <v>1814417</v>
      </c>
      <c r="C2" s="7" t="n">
        <v>135159</v>
      </c>
      <c r="D2" s="7" t="n">
        <v>1348338</v>
      </c>
      <c r="E2" s="7" t="n">
        <v>390292</v>
      </c>
      <c r="F2" s="7" t="n">
        <v>-59372</v>
      </c>
    </row>
    <row r="3" spans="1:6">
      <c r="A3" s="4" t="s">
        <v>135</v>
      </c>
      <c r="B3" s="5" t="n">
        <v>35992</v>
      </c>
      <c r="E3" s="5" t="n">
        <v>35992</v>
      </c>
    </row>
    <row r="4" spans="1:6">
      <c r="A4" s="4" t="s">
        <v>170</v>
      </c>
      <c r="B4" s="5" t="n">
        <v>10807</v>
      </c>
      <c r="F4" s="5" t="n">
        <v>10807</v>
      </c>
    </row>
    <row r="5" spans="1:6">
      <c r="A5" s="4" t="s">
        <v>171</v>
      </c>
      <c r="B5" s="5" t="n">
        <v>-17602</v>
      </c>
      <c r="E5" s="5" t="n">
        <v>-17602</v>
      </c>
    </row>
    <row r="6" spans="1:6">
      <c r="A6" s="4" t="s">
        <v>172</v>
      </c>
      <c r="B6" s="5" t="n">
        <v>91</v>
      </c>
      <c r="C6" s="5" t="n">
        <v>5</v>
      </c>
      <c r="D6" s="5" t="n">
        <v>86</v>
      </c>
    </row>
    <row r="7" spans="1:6">
      <c r="A7" s="4" t="s">
        <v>173</v>
      </c>
      <c r="B7" s="5" t="n">
        <v>-1267</v>
      </c>
      <c r="C7" s="5" t="n">
        <v>-70</v>
      </c>
      <c r="D7" s="5" t="n">
        <v>-1197</v>
      </c>
    </row>
    <row r="8" spans="1:6">
      <c r="A8" s="4" t="s">
        <v>174</v>
      </c>
      <c r="B8" s="5" t="n">
        <v>1331</v>
      </c>
      <c r="D8" s="5" t="n">
        <v>1331</v>
      </c>
    </row>
    <row r="9" spans="1:6">
      <c r="A9" s="4" t="s">
        <v>175</v>
      </c>
      <c r="B9" s="5" t="n">
        <v>2590</v>
      </c>
      <c r="C9" s="5" t="n">
        <v>341</v>
      </c>
      <c r="D9" s="5" t="n">
        <v>2308</v>
      </c>
      <c r="E9" s="5" t="n">
        <v>-59</v>
      </c>
    </row>
    <row r="10" spans="1:6">
      <c r="A10" s="4" t="s">
        <v>176</v>
      </c>
      <c r="B10" s="5" t="n">
        <v>1846359</v>
      </c>
      <c r="C10" s="5" t="n">
        <v>135435</v>
      </c>
      <c r="D10" s="5" t="n">
        <v>1350866</v>
      </c>
      <c r="E10" s="5" t="n">
        <v>408623</v>
      </c>
      <c r="F10" s="5" t="n">
        <v>-48565</v>
      </c>
    </row>
    <row r="11" spans="1:6">
      <c r="A11" s="4" t="s">
        <v>177</v>
      </c>
      <c r="B11" s="5" t="n">
        <v>2154397</v>
      </c>
      <c r="C11" s="5" t="n">
        <v>152040</v>
      </c>
      <c r="D11" s="5" t="n">
        <v>1639499</v>
      </c>
      <c r="E11" s="5" t="n">
        <v>413130</v>
      </c>
      <c r="F11" s="5" t="n">
        <v>-50272</v>
      </c>
    </row>
    <row r="12" spans="1:6">
      <c r="A12" s="4" t="s">
        <v>178</v>
      </c>
      <c r="E12" s="5" t="n">
        <v>10751</v>
      </c>
      <c r="F12" s="5" t="n">
        <v>-10751</v>
      </c>
    </row>
    <row r="13" spans="1:6">
      <c r="A13" s="4" t="s">
        <v>135</v>
      </c>
      <c r="B13" s="5" t="n">
        <v>47983</v>
      </c>
      <c r="E13" s="5" t="n">
        <v>47983</v>
      </c>
    </row>
    <row r="14" spans="1:6">
      <c r="A14" s="4" t="s">
        <v>170</v>
      </c>
      <c r="B14" s="5" t="n">
        <v>-451</v>
      </c>
      <c r="F14" s="5" t="n">
        <v>-451</v>
      </c>
    </row>
    <row r="15" spans="1:6">
      <c r="A15" s="4" t="s">
        <v>171</v>
      </c>
      <c r="B15" s="5" t="n">
        <v>-19782</v>
      </c>
      <c r="E15" s="5" t="n">
        <v>-19782</v>
      </c>
    </row>
    <row r="16" spans="1:6">
      <c r="A16" s="4" t="s">
        <v>172</v>
      </c>
      <c r="B16" s="5" t="n">
        <v>105</v>
      </c>
      <c r="C16" s="5" t="n">
        <v>6</v>
      </c>
      <c r="D16" s="5" t="n">
        <v>99</v>
      </c>
    </row>
    <row r="17" spans="1:6">
      <c r="A17" s="4" t="s">
        <v>173</v>
      </c>
      <c r="B17" s="5" t="n">
        <v>-1115</v>
      </c>
      <c r="C17" s="5" t="n">
        <v>-64</v>
      </c>
      <c r="D17" s="5" t="n">
        <v>-1051</v>
      </c>
    </row>
    <row r="18" spans="1:6">
      <c r="A18" s="4" t="s">
        <v>174</v>
      </c>
      <c r="B18" s="5" t="n">
        <v>1931</v>
      </c>
      <c r="D18" s="5" t="n">
        <v>1931</v>
      </c>
    </row>
    <row r="19" spans="1:6">
      <c r="A19" s="4" t="s">
        <v>175</v>
      </c>
      <c r="B19" s="5" t="n">
        <v>229</v>
      </c>
      <c r="C19" s="5" t="n">
        <v>190</v>
      </c>
      <c r="D19" s="5" t="n">
        <v>298</v>
      </c>
      <c r="E19" s="5" t="n">
        <v>-259</v>
      </c>
    </row>
    <row r="20" spans="1:6">
      <c r="A20" s="4" t="s">
        <v>179</v>
      </c>
      <c r="B20" s="5" t="n">
        <v>2179118</v>
      </c>
      <c r="C20" s="7" t="n">
        <v>152172</v>
      </c>
      <c r="D20" s="7" t="n">
        <v>1640776</v>
      </c>
      <c r="E20" s="5" t="n">
        <v>447696</v>
      </c>
      <c r="F20" s="5" t="n">
        <v>-61526</v>
      </c>
    </row>
    <row r="21" spans="1:6">
      <c r="A21" s="4" t="s">
        <v>180</v>
      </c>
      <c r="B21" s="7" t="n">
        <v>-4179</v>
      </c>
      <c r="E21" s="7" t="n">
        <v>-4127</v>
      </c>
      <c r="F21" s="7" t="n">
        <v>-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12</v>
      </c>
      <c r="B1" s="2" t="s">
        <v>1</v>
      </c>
    </row>
    <row r="2" spans="1:4">
      <c r="B2" s="2" t="s">
        <v>513</v>
      </c>
      <c r="C2" s="2" t="s">
        <v>514</v>
      </c>
      <c r="D2" s="2" t="s">
        <v>515</v>
      </c>
    </row>
    <row r="3" spans="1:4">
      <c r="A3" s="3" t="s">
        <v>516</v>
      </c>
    </row>
    <row r="4" spans="1:4">
      <c r="A4" s="4" t="s">
        <v>517</v>
      </c>
      <c r="B4" s="7" t="n">
        <v>5569000</v>
      </c>
      <c r="C4" s="7" t="n">
        <v>5083000</v>
      </c>
      <c r="D4" s="7" t="n">
        <v>5584000</v>
      </c>
    </row>
    <row r="5" spans="1:4">
      <c r="A5" s="4" t="s">
        <v>518</v>
      </c>
      <c r="B5" s="5" t="n">
        <v>14000000</v>
      </c>
    </row>
    <row r="6" spans="1:4">
      <c r="A6" s="4" t="s">
        <v>519</v>
      </c>
      <c r="B6" s="7" t="n">
        <v>0</v>
      </c>
      <c r="C6" s="5" t="n">
        <v>0</v>
      </c>
    </row>
    <row r="7" spans="1:4">
      <c r="A7" s="4" t="s">
        <v>520</v>
      </c>
      <c r="B7" s="5" t="n">
        <v>1690</v>
      </c>
    </row>
    <row r="8" spans="1:4">
      <c r="A8" s="4" t="s">
        <v>521</v>
      </c>
      <c r="B8" s="5" t="n">
        <v>850</v>
      </c>
    </row>
    <row r="9" spans="1:4">
      <c r="A9" s="4" t="s">
        <v>518</v>
      </c>
      <c r="B9" s="7" t="n">
        <v>80159000</v>
      </c>
      <c r="D9" s="5" t="n">
        <v>64322000</v>
      </c>
    </row>
    <row r="10" spans="1:4">
      <c r="A10" s="4" t="s">
        <v>522</v>
      </c>
      <c r="B10" s="5" t="n">
        <v>84257000</v>
      </c>
      <c r="C10" s="5" t="n">
        <v>33588000</v>
      </c>
    </row>
    <row r="11" spans="1:4">
      <c r="A11" s="4" t="s">
        <v>523</v>
      </c>
      <c r="B11" s="5" t="n">
        <v>1257000</v>
      </c>
      <c r="C11" s="7" t="n">
        <v>30000</v>
      </c>
    </row>
    <row r="12" spans="1:4">
      <c r="A12" s="4" t="s">
        <v>82</v>
      </c>
    </row>
    <row r="13" spans="1:4">
      <c r="A13" s="3" t="s">
        <v>516</v>
      </c>
    </row>
    <row r="14" spans="1:4">
      <c r="A14" s="4" t="s">
        <v>518</v>
      </c>
      <c r="B14" s="7" t="n">
        <v>4388000</v>
      </c>
      <c r="D14" s="5" t="n">
        <v>4727000</v>
      </c>
    </row>
    <row r="15" spans="1:4">
      <c r="A15" s="4" t="s">
        <v>510</v>
      </c>
    </row>
    <row r="16" spans="1:4">
      <c r="A16" s="3" t="s">
        <v>516</v>
      </c>
    </row>
    <row r="17" spans="1:4">
      <c r="A17" s="4" t="s">
        <v>524</v>
      </c>
      <c r="B17" s="5" t="n">
        <v>2</v>
      </c>
    </row>
    <row r="18" spans="1:4">
      <c r="A18" s="4" t="s">
        <v>525</v>
      </c>
      <c r="B18" s="7" t="n">
        <v>8200000</v>
      </c>
    </row>
    <row r="19" spans="1:4">
      <c r="A19" s="4" t="s">
        <v>518</v>
      </c>
      <c r="B19" s="5" t="n">
        <v>5704000</v>
      </c>
      <c r="D19" s="5" t="n">
        <v>8157000</v>
      </c>
    </row>
    <row r="20" spans="1:4">
      <c r="A20" s="4" t="s">
        <v>526</v>
      </c>
    </row>
    <row r="21" spans="1:4">
      <c r="A21" s="3" t="s">
        <v>516</v>
      </c>
    </row>
    <row r="22" spans="1:4">
      <c r="A22" s="4" t="s">
        <v>522</v>
      </c>
      <c r="B22" s="5" t="n">
        <v>1800000</v>
      </c>
    </row>
    <row r="23" spans="1:4">
      <c r="A23" s="4" t="s">
        <v>523</v>
      </c>
      <c r="B23" s="5" t="n">
        <v>900000</v>
      </c>
    </row>
    <row r="24" spans="1:4">
      <c r="A24" s="4" t="s">
        <v>435</v>
      </c>
    </row>
    <row r="25" spans="1:4">
      <c r="A25" s="3" t="s">
        <v>516</v>
      </c>
    </row>
    <row r="26" spans="1:4">
      <c r="A26" s="4" t="s">
        <v>436</v>
      </c>
      <c r="B26" s="5" t="n">
        <v>324000000</v>
      </c>
    </row>
    <row r="27" spans="1:4">
      <c r="A27" s="4" t="s">
        <v>527</v>
      </c>
      <c r="B27" s="5" t="n">
        <v>10800000</v>
      </c>
    </row>
    <row r="28" spans="1:4">
      <c r="A28" s="4" t="s">
        <v>437</v>
      </c>
    </row>
    <row r="29" spans="1:4">
      <c r="A29" s="3" t="s">
        <v>516</v>
      </c>
    </row>
    <row r="30" spans="1:4">
      <c r="A30" s="4" t="s">
        <v>436</v>
      </c>
      <c r="B30" s="5" t="n">
        <v>447000000</v>
      </c>
    </row>
    <row r="31" spans="1:4">
      <c r="A31" s="4" t="s">
        <v>528</v>
      </c>
    </row>
    <row r="32" spans="1:4">
      <c r="A32" s="3" t="s">
        <v>516</v>
      </c>
    </row>
    <row r="33" spans="1:4">
      <c r="A33" s="4" t="s">
        <v>517</v>
      </c>
      <c r="B33" s="7" t="n">
        <v>5600000</v>
      </c>
      <c r="D33" s="7" t="n">
        <v>56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4</v>
      </c>
      <c r="C2" s="2" t="s">
        <v>26</v>
      </c>
    </row>
    <row r="3" spans="1:3">
      <c r="A3" s="3" t="s">
        <v>530</v>
      </c>
    </row>
    <row r="4" spans="1:3">
      <c r="A4" s="4" t="s">
        <v>531</v>
      </c>
      <c r="B4" s="7" t="n">
        <v>84257</v>
      </c>
      <c r="C4" s="7" t="n">
        <v>33588</v>
      </c>
    </row>
    <row r="5" spans="1:3">
      <c r="A5" s="4" t="s">
        <v>532</v>
      </c>
      <c r="B5" s="5" t="n">
        <v>118694</v>
      </c>
      <c r="C5" s="5" t="n">
        <v>93040</v>
      </c>
    </row>
    <row r="6" spans="1:3">
      <c r="A6" s="4" t="s">
        <v>164</v>
      </c>
      <c r="B6" s="5" t="n">
        <v>101693</v>
      </c>
      <c r="C6" s="5" t="n">
        <v>44108</v>
      </c>
    </row>
    <row r="7" spans="1:3">
      <c r="A7" s="4" t="s">
        <v>533</v>
      </c>
      <c r="B7" s="5" t="n">
        <v>2008</v>
      </c>
      <c r="C7" s="5" t="n">
        <v>1329</v>
      </c>
    </row>
    <row r="8" spans="1:3">
      <c r="A8" s="4" t="s">
        <v>534</v>
      </c>
      <c r="B8" s="5" t="n">
        <v>-1257</v>
      </c>
      <c r="C8" s="5" t="n">
        <v>-30</v>
      </c>
    </row>
    <row r="9" spans="1:3">
      <c r="A9" s="4" t="s">
        <v>535</v>
      </c>
      <c r="B9" s="5" t="n">
        <v>85</v>
      </c>
      <c r="C9" s="5" t="n">
        <v>202</v>
      </c>
    </row>
    <row r="10" spans="1:3">
      <c r="A10" s="4" t="s">
        <v>113</v>
      </c>
      <c r="B10" s="5" t="n">
        <v>788</v>
      </c>
      <c r="C10" s="5" t="n">
        <v>1500</v>
      </c>
    </row>
    <row r="11" spans="1:3">
      <c r="A11" s="4" t="s">
        <v>536</v>
      </c>
    </row>
    <row r="12" spans="1:3">
      <c r="A12" s="3" t="s">
        <v>530</v>
      </c>
    </row>
    <row r="13" spans="1:3">
      <c r="A13" s="4" t="s">
        <v>532</v>
      </c>
      <c r="B13" s="5" t="n">
        <v>17436</v>
      </c>
      <c r="C13" s="5" t="n">
        <v>10520</v>
      </c>
    </row>
    <row r="14" spans="1:3">
      <c r="A14" s="4" t="s">
        <v>537</v>
      </c>
      <c r="B14" s="5" t="n">
        <v>1</v>
      </c>
    </row>
    <row r="15" spans="1:3">
      <c r="A15" s="4" t="s">
        <v>538</v>
      </c>
      <c r="B15" s="7" t="n">
        <v>-49</v>
      </c>
      <c r="C15"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4</v>
      </c>
      <c r="C1" s="2" t="s">
        <v>25</v>
      </c>
      <c r="D1" s="2" t="s">
        <v>26</v>
      </c>
    </row>
    <row r="2" spans="1:4">
      <c r="A2" s="3" t="s">
        <v>246</v>
      </c>
    </row>
    <row r="3" spans="1:4">
      <c r="A3" s="4" t="s">
        <v>540</v>
      </c>
      <c r="B3" s="7" t="n">
        <v>60568</v>
      </c>
    </row>
    <row r="4" spans="1:4">
      <c r="A4" s="4" t="s">
        <v>541</v>
      </c>
      <c r="B4" s="5" t="n">
        <v>495123</v>
      </c>
    </row>
    <row r="5" spans="1:4">
      <c r="A5" s="4" t="s">
        <v>542</v>
      </c>
      <c r="B5" s="5" t="n">
        <v>377525</v>
      </c>
    </row>
    <row r="6" spans="1:4">
      <c r="A6" s="4" t="s">
        <v>543</v>
      </c>
      <c r="B6" s="5" t="n">
        <v>2355601</v>
      </c>
    </row>
    <row r="7" spans="1:4">
      <c r="A7" s="4" t="s">
        <v>502</v>
      </c>
      <c r="B7" s="5" t="n">
        <v>3288817</v>
      </c>
      <c r="C7" s="7" t="n">
        <v>3252586</v>
      </c>
    </row>
    <row r="8" spans="1:4">
      <c r="A8" s="4" t="s">
        <v>544</v>
      </c>
      <c r="B8" s="5" t="n">
        <v>22368</v>
      </c>
    </row>
    <row r="9" spans="1:4">
      <c r="A9" s="4" t="s">
        <v>545</v>
      </c>
      <c r="B9" s="5" t="n">
        <v>36340</v>
      </c>
    </row>
    <row r="10" spans="1:4">
      <c r="A10" s="4" t="s">
        <v>546</v>
      </c>
      <c r="B10" s="5" t="n">
        <v>80260</v>
      </c>
    </row>
    <row r="11" spans="1:4">
      <c r="A11" s="4" t="s">
        <v>547</v>
      </c>
      <c r="B11" s="5" t="n">
        <v>396185</v>
      </c>
    </row>
    <row r="12" spans="1:4">
      <c r="A12" s="4" t="s">
        <v>506</v>
      </c>
      <c r="B12" s="5" t="n">
        <v>535153</v>
      </c>
      <c r="C12" s="5" t="n">
        <v>684063</v>
      </c>
      <c r="D12" s="7" t="n">
        <v>741448</v>
      </c>
    </row>
    <row r="13" spans="1:4">
      <c r="A13" s="4" t="s">
        <v>548</v>
      </c>
      <c r="B13" s="5" t="n">
        <v>60503</v>
      </c>
    </row>
    <row r="14" spans="1:4">
      <c r="A14" s="4" t="s">
        <v>549</v>
      </c>
      <c r="B14" s="5" t="n">
        <v>490729</v>
      </c>
    </row>
    <row r="15" spans="1:4">
      <c r="A15" s="4" t="s">
        <v>550</v>
      </c>
      <c r="B15" s="5" t="n">
        <v>374850</v>
      </c>
    </row>
    <row r="16" spans="1:4">
      <c r="A16" s="4" t="s">
        <v>551</v>
      </c>
      <c r="B16" s="5" t="n">
        <v>2293781</v>
      </c>
    </row>
    <row r="17" spans="1:4">
      <c r="A17" s="4" t="s">
        <v>505</v>
      </c>
      <c r="B17" s="5" t="n">
        <v>3219863</v>
      </c>
      <c r="C17" s="5" t="n">
        <v>3196207</v>
      </c>
      <c r="D17" s="5" t="n">
        <v>2816943</v>
      </c>
    </row>
    <row r="18" spans="1:4">
      <c r="A18" s="4" t="s">
        <v>552</v>
      </c>
      <c r="B18" s="5" t="n">
        <v>22563</v>
      </c>
    </row>
    <row r="19" spans="1:4">
      <c r="A19" s="4" t="s">
        <v>553</v>
      </c>
      <c r="B19" s="5" t="n">
        <v>37201</v>
      </c>
    </row>
    <row r="20" spans="1:4">
      <c r="A20" s="4" t="s">
        <v>554</v>
      </c>
      <c r="B20" s="5" t="n">
        <v>82779</v>
      </c>
    </row>
    <row r="21" spans="1:4">
      <c r="A21" s="4" t="s">
        <v>555</v>
      </c>
      <c r="B21" s="5" t="n">
        <v>393600</v>
      </c>
    </row>
    <row r="22" spans="1:4">
      <c r="A22" s="4" t="s">
        <v>509</v>
      </c>
      <c r="B22" s="7" t="n">
        <v>536143</v>
      </c>
      <c r="C22" s="7" t="n">
        <v>727703</v>
      </c>
      <c r="D22" s="7" t="n">
        <v>784906</v>
      </c>
    </row>
    <row r="23" spans="1:4">
      <c r="A23" s="4" t="s">
        <v>556</v>
      </c>
      <c r="B23" s="4" t="s">
        <v>557</v>
      </c>
    </row>
    <row r="24" spans="1:4">
      <c r="A24" s="4" t="s">
        <v>558</v>
      </c>
      <c r="B24" s="4" t="s">
        <v>559</v>
      </c>
    </row>
    <row r="25" spans="1:4">
      <c r="A25" s="4" t="s">
        <v>560</v>
      </c>
      <c r="B25" s="4" t="s">
        <v>561</v>
      </c>
    </row>
    <row r="26" spans="1:4">
      <c r="A26" s="4" t="s">
        <v>562</v>
      </c>
      <c r="B26" s="4" t="s">
        <v>563</v>
      </c>
    </row>
    <row r="27" spans="1:4">
      <c r="A27" s="4" t="s">
        <v>564</v>
      </c>
      <c r="B27" s="4" t="s">
        <v>565</v>
      </c>
    </row>
    <row r="28" spans="1:4">
      <c r="A28" s="4" t="s">
        <v>566</v>
      </c>
      <c r="B28" s="4" t="s">
        <v>567</v>
      </c>
    </row>
    <row r="29" spans="1:4">
      <c r="A29" s="4" t="s">
        <v>568</v>
      </c>
      <c r="B29" s="4" t="s">
        <v>569</v>
      </c>
    </row>
    <row r="30" spans="1:4">
      <c r="A30" s="4" t="s">
        <v>570</v>
      </c>
      <c r="B30" s="4" t="s">
        <v>571</v>
      </c>
    </row>
    <row r="31" spans="1:4">
      <c r="A31" s="4" t="s">
        <v>572</v>
      </c>
      <c r="B31" s="4" t="s">
        <v>573</v>
      </c>
    </row>
    <row r="32" spans="1:4">
      <c r="A32" s="4" t="s">
        <v>574</v>
      </c>
      <c r="B32" s="4" t="s">
        <v>5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4</v>
      </c>
      <c r="C1" s="2" t="s">
        <v>25</v>
      </c>
    </row>
    <row r="2" spans="1:3">
      <c r="A2" s="3" t="s">
        <v>501</v>
      </c>
    </row>
    <row r="3" spans="1:3">
      <c r="A3" s="4" t="s">
        <v>576</v>
      </c>
      <c r="B3" s="7" t="n">
        <v>1403916</v>
      </c>
      <c r="C3" s="7" t="n">
        <v>1250341</v>
      </c>
    </row>
    <row r="4" spans="1:3">
      <c r="A4" s="4" t="s">
        <v>577</v>
      </c>
      <c r="B4" s="5" t="n">
        <v>-30466</v>
      </c>
      <c r="C4" s="5" t="n">
        <v>-12358</v>
      </c>
    </row>
    <row r="5" spans="1:3">
      <c r="A5" s="4" t="s">
        <v>578</v>
      </c>
      <c r="B5" s="5" t="n">
        <v>1100114</v>
      </c>
      <c r="C5" s="5" t="n">
        <v>1407920</v>
      </c>
    </row>
    <row r="6" spans="1:3">
      <c r="A6" s="4" t="s">
        <v>579</v>
      </c>
      <c r="B6" s="5" t="n">
        <v>-49693</v>
      </c>
      <c r="C6" s="5" t="n">
        <v>-51964</v>
      </c>
    </row>
    <row r="7" spans="1:3">
      <c r="A7" s="4" t="s">
        <v>580</v>
      </c>
      <c r="B7" s="5" t="n">
        <v>2504030</v>
      </c>
      <c r="C7" s="5" t="n">
        <v>2658261</v>
      </c>
    </row>
    <row r="8" spans="1:3">
      <c r="A8" s="4" t="s">
        <v>504</v>
      </c>
      <c r="B8" s="5" t="n">
        <v>-80159</v>
      </c>
      <c r="C8" s="5" t="n">
        <v>-64322</v>
      </c>
    </row>
    <row r="9" spans="1:3">
      <c r="A9" s="4" t="s">
        <v>581</v>
      </c>
      <c r="B9" s="5" t="n">
        <v>76486</v>
      </c>
      <c r="C9" s="5" t="n">
        <v>2309</v>
      </c>
    </row>
    <row r="10" spans="1:3">
      <c r="A10" s="4" t="s">
        <v>582</v>
      </c>
      <c r="B10" s="5" t="n">
        <v>-1524</v>
      </c>
      <c r="C10" s="5" t="n">
        <v>-8</v>
      </c>
    </row>
    <row r="11" spans="1:3">
      <c r="A11" s="4" t="s">
        <v>583</v>
      </c>
      <c r="B11" s="5" t="n">
        <v>243080</v>
      </c>
    </row>
    <row r="12" spans="1:3">
      <c r="A12" s="4" t="s">
        <v>584</v>
      </c>
      <c r="B12" s="5" t="n">
        <v>-5839</v>
      </c>
    </row>
    <row r="13" spans="1:3">
      <c r="A13" s="4" t="s">
        <v>509</v>
      </c>
      <c r="B13" s="5" t="n">
        <v>319566</v>
      </c>
      <c r="C13" s="5" t="n">
        <v>2309</v>
      </c>
    </row>
    <row r="14" spans="1:3">
      <c r="A14" s="4" t="s">
        <v>508</v>
      </c>
      <c r="B14" s="5" t="n">
        <v>-7363</v>
      </c>
      <c r="C14" s="5" t="n">
        <v>-8</v>
      </c>
    </row>
    <row r="15" spans="1:3">
      <c r="A15" s="4" t="s">
        <v>79</v>
      </c>
    </row>
    <row r="16" spans="1:3">
      <c r="A16" s="3" t="s">
        <v>501</v>
      </c>
    </row>
    <row r="17" spans="1:3">
      <c r="A17" s="4" t="s">
        <v>576</v>
      </c>
      <c r="B17" s="5" t="n">
        <v>5273</v>
      </c>
      <c r="C17" s="5" t="n">
        <v>1480</v>
      </c>
    </row>
    <row r="18" spans="1:3">
      <c r="A18" s="4" t="s">
        <v>577</v>
      </c>
      <c r="B18" s="5" t="n">
        <v>-29</v>
      </c>
      <c r="C18" s="5" t="n">
        <v>-5</v>
      </c>
    </row>
    <row r="19" spans="1:3">
      <c r="A19" s="4" t="s">
        <v>580</v>
      </c>
      <c r="B19" s="5" t="n">
        <v>5273</v>
      </c>
      <c r="C19" s="5" t="n">
        <v>1480</v>
      </c>
    </row>
    <row r="20" spans="1:3">
      <c r="A20" s="4" t="s">
        <v>504</v>
      </c>
      <c r="B20" s="5" t="n">
        <v>-29</v>
      </c>
      <c r="C20" s="5" t="n">
        <v>-5</v>
      </c>
    </row>
    <row r="21" spans="1:3">
      <c r="A21" s="4" t="s">
        <v>80</v>
      </c>
    </row>
    <row r="22" spans="1:3">
      <c r="A22" s="3" t="s">
        <v>501</v>
      </c>
    </row>
    <row r="23" spans="1:3">
      <c r="A23" s="4" t="s">
        <v>576</v>
      </c>
      <c r="B23" s="5" t="n">
        <v>240181</v>
      </c>
      <c r="C23" s="5" t="n">
        <v>201773</v>
      </c>
    </row>
    <row r="24" spans="1:3">
      <c r="A24" s="4" t="s">
        <v>577</v>
      </c>
      <c r="B24" s="5" t="n">
        <v>-4428</v>
      </c>
      <c r="C24" s="5" t="n">
        <v>-1333</v>
      </c>
    </row>
    <row r="25" spans="1:3">
      <c r="A25" s="4" t="s">
        <v>578</v>
      </c>
      <c r="B25" s="5" t="n">
        <v>331504</v>
      </c>
      <c r="C25" s="5" t="n">
        <v>408493</v>
      </c>
    </row>
    <row r="26" spans="1:3">
      <c r="A26" s="4" t="s">
        <v>579</v>
      </c>
      <c r="B26" s="5" t="n">
        <v>-10024</v>
      </c>
      <c r="C26" s="5" t="n">
        <v>-10027</v>
      </c>
    </row>
    <row r="27" spans="1:3">
      <c r="A27" s="4" t="s">
        <v>580</v>
      </c>
      <c r="B27" s="5" t="n">
        <v>571685</v>
      </c>
      <c r="C27" s="5" t="n">
        <v>610266</v>
      </c>
    </row>
    <row r="28" spans="1:3">
      <c r="A28" s="4" t="s">
        <v>504</v>
      </c>
      <c r="B28" s="5" t="n">
        <v>-14452</v>
      </c>
      <c r="C28" s="5" t="n">
        <v>-11360</v>
      </c>
    </row>
    <row r="29" spans="1:3">
      <c r="A29" s="4" t="s">
        <v>583</v>
      </c>
      <c r="B29" s="5" t="n">
        <v>71444</v>
      </c>
    </row>
    <row r="30" spans="1:3">
      <c r="A30" s="4" t="s">
        <v>584</v>
      </c>
      <c r="B30" s="5" t="n">
        <v>-1925</v>
      </c>
    </row>
    <row r="31" spans="1:3">
      <c r="A31" s="4" t="s">
        <v>509</v>
      </c>
      <c r="B31" s="5" t="n">
        <v>71444</v>
      </c>
    </row>
    <row r="32" spans="1:3">
      <c r="A32" s="4" t="s">
        <v>508</v>
      </c>
      <c r="B32" s="5" t="n">
        <v>-1925</v>
      </c>
    </row>
    <row r="33" spans="1:3">
      <c r="A33" s="4" t="s">
        <v>81</v>
      </c>
    </row>
    <row r="34" spans="1:3">
      <c r="A34" s="3" t="s">
        <v>501</v>
      </c>
    </row>
    <row r="35" spans="1:3">
      <c r="A35" s="4" t="s">
        <v>576</v>
      </c>
      <c r="B35" s="5" t="n">
        <v>753315</v>
      </c>
      <c r="C35" s="5" t="n">
        <v>789804</v>
      </c>
    </row>
    <row r="36" spans="1:3">
      <c r="A36" s="4" t="s">
        <v>577</v>
      </c>
      <c r="B36" s="5" t="n">
        <v>-19422</v>
      </c>
      <c r="C36" s="5" t="n">
        <v>-8692</v>
      </c>
    </row>
    <row r="37" spans="1:3">
      <c r="A37" s="4" t="s">
        <v>578</v>
      </c>
      <c r="B37" s="5" t="n">
        <v>630193</v>
      </c>
      <c r="C37" s="5" t="n">
        <v>774825</v>
      </c>
    </row>
    <row r="38" spans="1:3">
      <c r="A38" s="4" t="s">
        <v>579</v>
      </c>
      <c r="B38" s="5" t="n">
        <v>-31107</v>
      </c>
      <c r="C38" s="5" t="n">
        <v>-29240</v>
      </c>
    </row>
    <row r="39" spans="1:3">
      <c r="A39" s="4" t="s">
        <v>580</v>
      </c>
      <c r="B39" s="5" t="n">
        <v>1383508</v>
      </c>
      <c r="C39" s="5" t="n">
        <v>1564629</v>
      </c>
    </row>
    <row r="40" spans="1:3">
      <c r="A40" s="4" t="s">
        <v>504</v>
      </c>
      <c r="B40" s="5" t="n">
        <v>-50529</v>
      </c>
      <c r="C40" s="5" t="n">
        <v>-37932</v>
      </c>
    </row>
    <row r="41" spans="1:3">
      <c r="A41" s="4" t="s">
        <v>581</v>
      </c>
      <c r="B41" s="5" t="n">
        <v>37880</v>
      </c>
    </row>
    <row r="42" spans="1:3">
      <c r="A42" s="4" t="s">
        <v>582</v>
      </c>
      <c r="B42" s="5" t="n">
        <v>-664</v>
      </c>
    </row>
    <row r="43" spans="1:3">
      <c r="A43" s="4" t="s">
        <v>583</v>
      </c>
      <c r="B43" s="5" t="n">
        <v>103727</v>
      </c>
    </row>
    <row r="44" spans="1:3">
      <c r="A44" s="4" t="s">
        <v>584</v>
      </c>
      <c r="B44" s="5" t="n">
        <v>-2302</v>
      </c>
    </row>
    <row r="45" spans="1:3">
      <c r="A45" s="4" t="s">
        <v>509</v>
      </c>
      <c r="B45" s="5" t="n">
        <v>141607</v>
      </c>
    </row>
    <row r="46" spans="1:3">
      <c r="A46" s="4" t="s">
        <v>508</v>
      </c>
      <c r="B46" s="5" t="n">
        <v>-2966</v>
      </c>
    </row>
    <row r="47" spans="1:3">
      <c r="A47" s="4" t="s">
        <v>82</v>
      </c>
    </row>
    <row r="48" spans="1:3">
      <c r="A48" s="3" t="s">
        <v>501</v>
      </c>
    </row>
    <row r="49" spans="1:3">
      <c r="A49" s="4" t="s">
        <v>576</v>
      </c>
      <c r="B49" s="5" t="n">
        <v>294601</v>
      </c>
      <c r="C49" s="5" t="n">
        <v>196024</v>
      </c>
    </row>
    <row r="50" spans="1:3">
      <c r="A50" s="4" t="s">
        <v>577</v>
      </c>
      <c r="B50" s="5" t="n">
        <v>-4065</v>
      </c>
      <c r="C50" s="5" t="n">
        <v>-1899</v>
      </c>
    </row>
    <row r="51" spans="1:3">
      <c r="A51" s="4" t="s">
        <v>578</v>
      </c>
      <c r="B51" s="5" t="n">
        <v>7782</v>
      </c>
      <c r="C51" s="5" t="n">
        <v>90637</v>
      </c>
    </row>
    <row r="52" spans="1:3">
      <c r="A52" s="4" t="s">
        <v>579</v>
      </c>
      <c r="B52" s="5" t="n">
        <v>-323</v>
      </c>
      <c r="C52" s="5" t="n">
        <v>-2828</v>
      </c>
    </row>
    <row r="53" spans="1:3">
      <c r="A53" s="4" t="s">
        <v>580</v>
      </c>
      <c r="B53" s="5" t="n">
        <v>302383</v>
      </c>
      <c r="C53" s="5" t="n">
        <v>286661</v>
      </c>
    </row>
    <row r="54" spans="1:3">
      <c r="A54" s="4" t="s">
        <v>504</v>
      </c>
      <c r="B54" s="5" t="n">
        <v>-4388</v>
      </c>
      <c r="C54" s="5" t="n">
        <v>-4727</v>
      </c>
    </row>
    <row r="55" spans="1:3">
      <c r="A55" s="4" t="s">
        <v>581</v>
      </c>
      <c r="B55" s="5" t="n">
        <v>38606</v>
      </c>
      <c r="C55" s="5" t="n">
        <v>2309</v>
      </c>
    </row>
    <row r="56" spans="1:3">
      <c r="A56" s="4" t="s">
        <v>582</v>
      </c>
      <c r="B56" s="5" t="n">
        <v>-860</v>
      </c>
      <c r="C56" s="5" t="n">
        <v>-8</v>
      </c>
    </row>
    <row r="57" spans="1:3">
      <c r="A57" s="4" t="s">
        <v>583</v>
      </c>
      <c r="B57" s="5" t="n">
        <v>67909</v>
      </c>
    </row>
    <row r="58" spans="1:3">
      <c r="A58" s="4" t="s">
        <v>584</v>
      </c>
      <c r="B58" s="5" t="n">
        <v>-1612</v>
      </c>
    </row>
    <row r="59" spans="1:3">
      <c r="A59" s="4" t="s">
        <v>509</v>
      </c>
      <c r="B59" s="5" t="n">
        <v>106515</v>
      </c>
      <c r="C59" s="5" t="n">
        <v>2309</v>
      </c>
    </row>
    <row r="60" spans="1:3">
      <c r="A60" s="4" t="s">
        <v>508</v>
      </c>
      <c r="B60" s="5" t="n">
        <v>-2472</v>
      </c>
      <c r="C60" s="5" t="n">
        <v>-8</v>
      </c>
    </row>
    <row r="61" spans="1:3">
      <c r="A61" s="4" t="s">
        <v>510</v>
      </c>
    </row>
    <row r="62" spans="1:3">
      <c r="A62" s="3" t="s">
        <v>501</v>
      </c>
    </row>
    <row r="63" spans="1:3">
      <c r="A63" s="4" t="s">
        <v>578</v>
      </c>
      <c r="B63" s="5" t="n">
        <v>8195</v>
      </c>
      <c r="C63" s="5" t="n">
        <v>8448</v>
      </c>
    </row>
    <row r="64" spans="1:3">
      <c r="A64" s="4" t="s">
        <v>579</v>
      </c>
      <c r="B64" s="5" t="n">
        <v>-5704</v>
      </c>
      <c r="C64" s="5" t="n">
        <v>-8157</v>
      </c>
    </row>
    <row r="65" spans="1:3">
      <c r="A65" s="4" t="s">
        <v>580</v>
      </c>
      <c r="B65" s="5" t="n">
        <v>8195</v>
      </c>
      <c r="C65" s="5" t="n">
        <v>8448</v>
      </c>
    </row>
    <row r="66" spans="1:3">
      <c r="A66" s="4" t="s">
        <v>504</v>
      </c>
      <c r="B66" s="5" t="n">
        <v>-5704</v>
      </c>
      <c r="C66" s="5" t="n">
        <v>-8157</v>
      </c>
    </row>
    <row r="67" spans="1:3">
      <c r="A67" s="4" t="s">
        <v>511</v>
      </c>
    </row>
    <row r="68" spans="1:3">
      <c r="A68" s="3" t="s">
        <v>501</v>
      </c>
    </row>
    <row r="69" spans="1:3">
      <c r="A69" s="4" t="s">
        <v>576</v>
      </c>
      <c r="B69" s="5" t="n">
        <v>110546</v>
      </c>
      <c r="C69" s="5" t="n">
        <v>61260</v>
      </c>
    </row>
    <row r="70" spans="1:3">
      <c r="A70" s="4" t="s">
        <v>577</v>
      </c>
      <c r="B70" s="5" t="n">
        <v>-2522</v>
      </c>
      <c r="C70" s="5" t="n">
        <v>-429</v>
      </c>
    </row>
    <row r="71" spans="1:3">
      <c r="A71" s="4" t="s">
        <v>578</v>
      </c>
      <c r="B71" s="5" t="n">
        <v>122440</v>
      </c>
      <c r="C71" s="5" t="n">
        <v>125517</v>
      </c>
    </row>
    <row r="72" spans="1:3">
      <c r="A72" s="4" t="s">
        <v>579</v>
      </c>
      <c r="B72" s="5" t="n">
        <v>-2535</v>
      </c>
      <c r="C72" s="5" t="n">
        <v>-1712</v>
      </c>
    </row>
    <row r="73" spans="1:3">
      <c r="A73" s="4" t="s">
        <v>580</v>
      </c>
      <c r="B73" s="5" t="n">
        <v>232986</v>
      </c>
      <c r="C73" s="5" t="n">
        <v>186777</v>
      </c>
    </row>
    <row r="74" spans="1:3">
      <c r="A74" s="4" t="s">
        <v>504</v>
      </c>
      <c r="B74" s="7" t="n">
        <v>-5057</v>
      </c>
      <c r="C74" s="7" t="n">
        <v>-21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85</v>
      </c>
      <c r="B1" s="2" t="s">
        <v>1</v>
      </c>
    </row>
    <row r="2" spans="1:4">
      <c r="B2" s="2" t="s">
        <v>586</v>
      </c>
      <c r="C2" s="2" t="s">
        <v>515</v>
      </c>
      <c r="D2" s="2" t="s">
        <v>514</v>
      </c>
    </row>
    <row r="3" spans="1:4">
      <c r="A3" s="3" t="s">
        <v>501</v>
      </c>
    </row>
    <row r="4" spans="1:4">
      <c r="A4" s="4" t="s">
        <v>505</v>
      </c>
      <c r="B4" s="7" t="n">
        <v>3219863</v>
      </c>
      <c r="C4" s="7" t="n">
        <v>3196207</v>
      </c>
      <c r="D4" s="7" t="n">
        <v>2816943</v>
      </c>
    </row>
    <row r="5" spans="1:4">
      <c r="A5" s="4" t="s">
        <v>587</v>
      </c>
    </row>
    <row r="6" spans="1:4">
      <c r="A6" s="3" t="s">
        <v>501</v>
      </c>
    </row>
    <row r="7" spans="1:4">
      <c r="A7" s="4" t="s">
        <v>588</v>
      </c>
      <c r="B7" s="5" t="n">
        <v>13899</v>
      </c>
    </row>
    <row r="8" spans="1:4">
      <c r="A8" s="4" t="s">
        <v>505</v>
      </c>
      <c r="B8" s="5" t="n">
        <v>8195</v>
      </c>
    </row>
    <row r="9" spans="1:4">
      <c r="A9" s="4" t="s">
        <v>589</v>
      </c>
      <c r="B9" s="5" t="n">
        <v>-5704</v>
      </c>
    </row>
    <row r="10" spans="1:4">
      <c r="A10" s="4" t="s">
        <v>590</v>
      </c>
      <c r="B10" s="7" t="n">
        <v>0</v>
      </c>
    </row>
    <row r="11" spans="1:4">
      <c r="A11" s="4" t="s">
        <v>591</v>
      </c>
    </row>
    <row r="12" spans="1:4">
      <c r="A12" s="3" t="s">
        <v>501</v>
      </c>
    </row>
    <row r="13" spans="1:4">
      <c r="A13" s="4" t="s">
        <v>592</v>
      </c>
      <c r="B13" s="4" t="s">
        <v>593</v>
      </c>
    </row>
    <row r="14" spans="1:4">
      <c r="A14" s="4" t="s">
        <v>594</v>
      </c>
      <c r="B14" s="4" t="s">
        <v>593</v>
      </c>
    </row>
    <row r="15" spans="1:4">
      <c r="A15" s="4" t="s">
        <v>588</v>
      </c>
      <c r="B15" s="7" t="n">
        <v>4399</v>
      </c>
    </row>
    <row r="16" spans="1:4">
      <c r="A16" s="4" t="s">
        <v>505</v>
      </c>
      <c r="B16" s="5" t="n">
        <v>2442</v>
      </c>
    </row>
    <row r="17" spans="1:4">
      <c r="A17" s="4" t="s">
        <v>589</v>
      </c>
      <c r="B17" s="5" t="n">
        <v>-1957</v>
      </c>
    </row>
    <row r="18" spans="1:4">
      <c r="A18" s="4" t="s">
        <v>590</v>
      </c>
      <c r="B18" s="7" t="n">
        <v>0</v>
      </c>
    </row>
    <row r="19" spans="1:4">
      <c r="A19" s="4" t="s">
        <v>595</v>
      </c>
      <c r="B19" s="5" t="n">
        <v>35</v>
      </c>
    </row>
    <row r="20" spans="1:4">
      <c r="A20" s="4" t="s">
        <v>596</v>
      </c>
      <c r="B20" s="5" t="n">
        <v>44</v>
      </c>
    </row>
    <row r="21" spans="1:4">
      <c r="A21" s="4" t="s">
        <v>597</v>
      </c>
      <c r="B21" s="4" t="s">
        <v>598</v>
      </c>
    </row>
    <row r="22" spans="1:4">
      <c r="A22" s="4" t="s">
        <v>599</v>
      </c>
      <c r="B22" s="4" t="s">
        <v>600</v>
      </c>
    </row>
    <row r="23" spans="1:4">
      <c r="A23" s="4" t="s">
        <v>601</v>
      </c>
      <c r="B23" s="4" t="s">
        <v>602</v>
      </c>
    </row>
    <row r="24" spans="1:4">
      <c r="A24" s="4" t="s">
        <v>603</v>
      </c>
    </row>
    <row r="25" spans="1:4">
      <c r="A25" s="3" t="s">
        <v>501</v>
      </c>
    </row>
    <row r="26" spans="1:4">
      <c r="A26" s="4" t="s">
        <v>592</v>
      </c>
      <c r="B26" s="4" t="s">
        <v>604</v>
      </c>
    </row>
    <row r="27" spans="1:4">
      <c r="A27" s="4" t="s">
        <v>594</v>
      </c>
      <c r="B27" s="4" t="s">
        <v>605</v>
      </c>
    </row>
    <row r="28" spans="1:4">
      <c r="A28" s="4" t="s">
        <v>588</v>
      </c>
      <c r="B28" s="7" t="n">
        <v>9500</v>
      </c>
    </row>
    <row r="29" spans="1:4">
      <c r="A29" s="4" t="s">
        <v>505</v>
      </c>
      <c r="B29" s="5" t="n">
        <v>5753</v>
      </c>
    </row>
    <row r="30" spans="1:4">
      <c r="A30" s="4" t="s">
        <v>589</v>
      </c>
      <c r="B30" s="5" t="n">
        <v>-3747</v>
      </c>
    </row>
    <row r="31" spans="1:4">
      <c r="A31" s="4" t="s">
        <v>590</v>
      </c>
      <c r="B31" s="7" t="n">
        <v>0</v>
      </c>
    </row>
    <row r="32" spans="1:4">
      <c r="A32" s="4" t="s">
        <v>595</v>
      </c>
      <c r="B32" s="5" t="n">
        <v>48</v>
      </c>
    </row>
    <row r="33" spans="1:4">
      <c r="A33" s="4" t="s">
        <v>596</v>
      </c>
      <c r="B33" s="5" t="n">
        <v>53</v>
      </c>
    </row>
    <row r="34" spans="1:4">
      <c r="A34" s="4" t="s">
        <v>597</v>
      </c>
      <c r="B34" s="4" t="s">
        <v>606</v>
      </c>
    </row>
    <row r="35" spans="1:4">
      <c r="A35" s="4" t="s">
        <v>599</v>
      </c>
      <c r="B35" s="4" t="s">
        <v>606</v>
      </c>
    </row>
    <row r="36" spans="1:4">
      <c r="A36" s="4" t="s">
        <v>601</v>
      </c>
      <c r="B36" s="4" t="s">
        <v>607</v>
      </c>
    </row>
    <row r="37" spans="1:4">
      <c r="A37" s="4" t="s">
        <v>608</v>
      </c>
    </row>
    <row r="38" spans="1:4">
      <c r="A38" s="3" t="s">
        <v>501</v>
      </c>
    </row>
    <row r="39" spans="1:4">
      <c r="A39" s="4" t="s">
        <v>588</v>
      </c>
      <c r="B39" s="7" t="n">
        <v>8997</v>
      </c>
    </row>
    <row r="40" spans="1:4">
      <c r="A40" s="4" t="s">
        <v>505</v>
      </c>
      <c r="B40" s="5" t="n">
        <v>8916</v>
      </c>
    </row>
    <row r="41" spans="1:4">
      <c r="A41" s="4" t="s">
        <v>589</v>
      </c>
      <c r="B41" s="5" t="n">
        <v>-81</v>
      </c>
    </row>
    <row r="42" spans="1:4">
      <c r="A42" s="4" t="s">
        <v>590</v>
      </c>
      <c r="B42" s="7" t="n">
        <v>0</v>
      </c>
    </row>
    <row r="43" spans="1:4">
      <c r="A43" s="4" t="s">
        <v>609</v>
      </c>
    </row>
    <row r="44" spans="1:4">
      <c r="A44" s="3" t="s">
        <v>501</v>
      </c>
    </row>
    <row r="45" spans="1:4">
      <c r="A45" s="4" t="s">
        <v>594</v>
      </c>
      <c r="B45" s="4" t="s">
        <v>610</v>
      </c>
    </row>
    <row r="46" spans="1:4">
      <c r="A46" s="4" t="s">
        <v>588</v>
      </c>
      <c r="B46" s="7" t="n">
        <v>3409</v>
      </c>
    </row>
    <row r="47" spans="1:4">
      <c r="A47" s="4" t="s">
        <v>505</v>
      </c>
      <c r="B47" s="5" t="n">
        <v>3325</v>
      </c>
    </row>
    <row r="48" spans="1:4">
      <c r="A48" s="4" t="s">
        <v>589</v>
      </c>
      <c r="B48" s="5" t="n">
        <v>-84</v>
      </c>
    </row>
    <row r="49" spans="1:4">
      <c r="A49" s="4" t="s">
        <v>590</v>
      </c>
      <c r="B49" s="7" t="n">
        <v>0</v>
      </c>
    </row>
    <row r="50" spans="1:4">
      <c r="A50" s="4" t="s">
        <v>611</v>
      </c>
    </row>
    <row r="51" spans="1:4">
      <c r="A51" s="3" t="s">
        <v>501</v>
      </c>
    </row>
    <row r="52" spans="1:4">
      <c r="A52" s="4" t="s">
        <v>594</v>
      </c>
      <c r="B52" s="4" t="s">
        <v>610</v>
      </c>
    </row>
    <row r="53" spans="1:4">
      <c r="A53" s="4" t="s">
        <v>588</v>
      </c>
      <c r="B53" s="7" t="n">
        <v>4780</v>
      </c>
    </row>
    <row r="54" spans="1:4">
      <c r="A54" s="4" t="s">
        <v>505</v>
      </c>
      <c r="B54" s="5" t="n">
        <v>4650</v>
      </c>
    </row>
    <row r="55" spans="1:4">
      <c r="A55" s="4" t="s">
        <v>589</v>
      </c>
      <c r="B55" s="5" t="n">
        <v>-130</v>
      </c>
    </row>
    <row r="56" spans="1:4">
      <c r="A56" s="4" t="s">
        <v>590</v>
      </c>
      <c r="B56" s="7" t="n">
        <v>0</v>
      </c>
    </row>
    <row r="57" spans="1:4">
      <c r="A57" s="4" t="s">
        <v>612</v>
      </c>
    </row>
    <row r="58" spans="1:4">
      <c r="A58" s="3" t="s">
        <v>501</v>
      </c>
    </row>
    <row r="59" spans="1:4">
      <c r="A59" s="4" t="s">
        <v>594</v>
      </c>
      <c r="B59" s="4" t="s">
        <v>610</v>
      </c>
    </row>
    <row r="60" spans="1:4">
      <c r="A60" s="4" t="s">
        <v>588</v>
      </c>
      <c r="B60" s="7" t="n">
        <v>808</v>
      </c>
    </row>
    <row r="61" spans="1:4">
      <c r="A61" s="4" t="s">
        <v>505</v>
      </c>
      <c r="B61" s="5" t="n">
        <v>941</v>
      </c>
    </row>
    <row r="62" spans="1:4">
      <c r="A62" s="4" t="s">
        <v>589</v>
      </c>
      <c r="B62" s="5" t="n">
        <v>133</v>
      </c>
    </row>
    <row r="63" spans="1:4">
      <c r="A63" s="4" t="s">
        <v>590</v>
      </c>
      <c r="B63" s="5" t="n">
        <v>0</v>
      </c>
    </row>
    <row r="64" spans="1:4">
      <c r="A64" s="4" t="s">
        <v>613</v>
      </c>
    </row>
    <row r="65" spans="1:4">
      <c r="A65" s="3" t="s">
        <v>501</v>
      </c>
    </row>
    <row r="66" spans="1:4">
      <c r="A66" s="4" t="s">
        <v>588</v>
      </c>
      <c r="B66" s="5" t="n">
        <v>22896</v>
      </c>
    </row>
    <row r="67" spans="1:4">
      <c r="A67" s="4" t="s">
        <v>505</v>
      </c>
      <c r="B67" s="5" t="n">
        <v>17111</v>
      </c>
    </row>
    <row r="68" spans="1:4">
      <c r="A68" s="4" t="s">
        <v>589</v>
      </c>
      <c r="B68" s="5" t="n">
        <v>-5785</v>
      </c>
    </row>
    <row r="69" spans="1:4">
      <c r="A69" s="4" t="s">
        <v>590</v>
      </c>
      <c r="B69"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4</v>
      </c>
      <c r="B1" s="2" t="s">
        <v>24</v>
      </c>
      <c r="C1" s="2" t="s">
        <v>25</v>
      </c>
    </row>
    <row r="2" spans="1:3">
      <c r="A2" s="4" t="s">
        <v>615</v>
      </c>
    </row>
    <row r="3" spans="1:3">
      <c r="A3" s="3" t="s">
        <v>616</v>
      </c>
    </row>
    <row r="4" spans="1:3">
      <c r="A4" s="4" t="s">
        <v>617</v>
      </c>
      <c r="B4" s="11" t="n">
        <v>17.6</v>
      </c>
      <c r="C4" s="11" t="n">
        <v>1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618</v>
      </c>
      <c r="B1" s="2" t="s">
        <v>1</v>
      </c>
    </row>
    <row r="2" spans="1:5">
      <c r="B2" s="2" t="s">
        <v>24</v>
      </c>
      <c r="C2" s="2" t="s">
        <v>26</v>
      </c>
      <c r="D2" s="2" t="s">
        <v>25</v>
      </c>
      <c r="E2" s="2" t="s">
        <v>619</v>
      </c>
    </row>
    <row r="3" spans="1:5">
      <c r="A3" s="3" t="s">
        <v>620</v>
      </c>
    </row>
    <row r="4" spans="1:5">
      <c r="A4" s="4" t="s">
        <v>39</v>
      </c>
      <c r="B4" s="7" t="n">
        <v>4449980000</v>
      </c>
      <c r="C4" s="7" t="n">
        <v>3222865000</v>
      </c>
      <c r="D4" s="7" t="n">
        <v>4354552000</v>
      </c>
    </row>
    <row r="5" spans="1:5">
      <c r="A5" s="4" t="s">
        <v>42</v>
      </c>
      <c r="B5" s="7" t="n">
        <v>11238682000</v>
      </c>
      <c r="C5" s="5" t="n">
        <v>9131773000</v>
      </c>
      <c r="D5" s="5" t="n">
        <v>11118121000</v>
      </c>
    </row>
    <row r="6" spans="1:5">
      <c r="A6" s="4" t="s">
        <v>621</v>
      </c>
      <c r="B6" s="4" t="s">
        <v>622</v>
      </c>
    </row>
    <row r="7" spans="1:5">
      <c r="A7" s="4" t="s">
        <v>623</v>
      </c>
      <c r="B7" s="7" t="n">
        <v>580200000</v>
      </c>
    </row>
    <row r="8" spans="1:5">
      <c r="A8" s="4" t="s">
        <v>624</v>
      </c>
      <c r="B8" s="5" t="n">
        <v>301400000</v>
      </c>
    </row>
    <row r="9" spans="1:5">
      <c r="A9" s="4" t="s">
        <v>625</v>
      </c>
      <c r="B9" s="7" t="n">
        <v>278800000</v>
      </c>
    </row>
    <row r="10" spans="1:5">
      <c r="A10" s="4" t="s">
        <v>626</v>
      </c>
      <c r="B10" s="4" t="s">
        <v>627</v>
      </c>
    </row>
    <row r="11" spans="1:5">
      <c r="A11" s="4" t="s">
        <v>628</v>
      </c>
      <c r="B11" s="4" t="s">
        <v>629</v>
      </c>
    </row>
    <row r="12" spans="1:5">
      <c r="A12" s="4" t="s">
        <v>630</v>
      </c>
      <c r="B12" s="4" t="s">
        <v>631</v>
      </c>
    </row>
    <row r="13" spans="1:5">
      <c r="A13" s="4" t="s">
        <v>632</v>
      </c>
      <c r="B13" s="4" t="s">
        <v>622</v>
      </c>
    </row>
    <row r="14" spans="1:5">
      <c r="A14" s="4" t="s">
        <v>633</v>
      </c>
      <c r="B14" s="7" t="n">
        <v>36900000</v>
      </c>
      <c r="D14" s="5" t="n">
        <v>34000000</v>
      </c>
    </row>
    <row r="15" spans="1:5">
      <c r="A15" s="4" t="s">
        <v>634</v>
      </c>
      <c r="B15" s="5" t="n">
        <v>5900000</v>
      </c>
      <c r="D15" s="5" t="n">
        <v>5700000</v>
      </c>
    </row>
    <row r="16" spans="1:5">
      <c r="A16" s="4" t="s">
        <v>635</v>
      </c>
      <c r="B16" s="5" t="n">
        <v>4600000</v>
      </c>
    </row>
    <row r="17" spans="1:5">
      <c r="A17" s="4" t="s">
        <v>636</v>
      </c>
      <c r="B17" s="5" t="n">
        <v>0</v>
      </c>
      <c r="C17" s="5" t="n">
        <v>100000</v>
      </c>
    </row>
    <row r="18" spans="1:5">
      <c r="A18" s="4" t="s">
        <v>637</v>
      </c>
      <c r="B18" s="7" t="n">
        <v>0</v>
      </c>
      <c r="C18" s="5" t="n">
        <v>0</v>
      </c>
    </row>
    <row r="19" spans="1:5">
      <c r="A19" s="4" t="s">
        <v>638</v>
      </c>
      <c r="B19" s="4" t="s">
        <v>622</v>
      </c>
    </row>
    <row r="20" spans="1:5">
      <c r="A20" s="4" t="s">
        <v>639</v>
      </c>
      <c r="B20" s="7" t="n">
        <v>230500000</v>
      </c>
      <c r="D20" s="5" t="n">
        <v>235900000</v>
      </c>
    </row>
    <row r="21" spans="1:5">
      <c r="A21" s="4" t="s">
        <v>640</v>
      </c>
      <c r="B21" s="5" t="n">
        <v>4500000</v>
      </c>
      <c r="C21" s="7" t="n">
        <v>4700000</v>
      </c>
    </row>
    <row r="22" spans="1:5">
      <c r="A22" s="4" t="s">
        <v>641</v>
      </c>
      <c r="B22" s="5" t="n">
        <v>200000</v>
      </c>
      <c r="D22" s="5" t="n">
        <v>200000</v>
      </c>
    </row>
    <row r="23" spans="1:5">
      <c r="A23" s="4" t="s">
        <v>642</v>
      </c>
    </row>
    <row r="24" spans="1:5">
      <c r="A24" s="3" t="s">
        <v>620</v>
      </c>
    </row>
    <row r="25" spans="1:5">
      <c r="A25" s="4" t="s">
        <v>42</v>
      </c>
      <c r="B25" s="5" t="n">
        <v>2158532000</v>
      </c>
      <c r="D25" s="5" t="n">
        <v>2167053000</v>
      </c>
    </row>
    <row r="26" spans="1:5">
      <c r="A26" s="4" t="s">
        <v>643</v>
      </c>
    </row>
    <row r="27" spans="1:5">
      <c r="A27" s="3" t="s">
        <v>620</v>
      </c>
    </row>
    <row r="28" spans="1:5">
      <c r="A28" s="4" t="s">
        <v>42</v>
      </c>
      <c r="B28" s="5" t="n">
        <v>1818541000</v>
      </c>
      <c r="D28" s="5" t="n">
        <v>1879247000</v>
      </c>
    </row>
    <row r="29" spans="1:5">
      <c r="A29" s="4" t="s">
        <v>644</v>
      </c>
    </row>
    <row r="30" spans="1:5">
      <c r="A30" s="3" t="s">
        <v>620</v>
      </c>
    </row>
    <row r="31" spans="1:5">
      <c r="A31" s="4" t="s">
        <v>42</v>
      </c>
      <c r="B31" s="7" t="n">
        <v>4449980000</v>
      </c>
      <c r="D31" s="5" t="n">
        <v>4354552000</v>
      </c>
    </row>
    <row r="32" spans="1:5">
      <c r="A32" s="4" t="s">
        <v>645</v>
      </c>
    </row>
    <row r="33" spans="1:5">
      <c r="A33" s="3" t="s">
        <v>620</v>
      </c>
    </row>
    <row r="34" spans="1:5">
      <c r="A34" s="4" t="s">
        <v>646</v>
      </c>
      <c r="B34" s="4" t="s">
        <v>647</v>
      </c>
    </row>
    <row r="35" spans="1:5">
      <c r="A35" s="4" t="s">
        <v>648</v>
      </c>
    </row>
    <row r="36" spans="1:5">
      <c r="A36" s="3" t="s">
        <v>620</v>
      </c>
    </row>
    <row r="37" spans="1:5">
      <c r="A37" s="4" t="s">
        <v>646</v>
      </c>
      <c r="B37" s="4" t="s">
        <v>647</v>
      </c>
    </row>
    <row r="38" spans="1:5">
      <c r="A38" s="4" t="s">
        <v>649</v>
      </c>
    </row>
    <row r="39" spans="1:5">
      <c r="A39" s="3" t="s">
        <v>620</v>
      </c>
    </row>
    <row r="40" spans="1:5">
      <c r="A40" s="4" t="s">
        <v>650</v>
      </c>
      <c r="B40" s="7" t="n">
        <v>250000</v>
      </c>
    </row>
    <row r="41" spans="1:5">
      <c r="A41" s="4" t="s">
        <v>651</v>
      </c>
    </row>
    <row r="42" spans="1:5">
      <c r="A42" s="3" t="s">
        <v>620</v>
      </c>
    </row>
    <row r="43" spans="1:5">
      <c r="A43" s="4" t="s">
        <v>42</v>
      </c>
      <c r="B43" s="7" t="n">
        <v>66000000</v>
      </c>
      <c r="D43" s="7" t="n">
        <v>68200000</v>
      </c>
    </row>
    <row r="44" spans="1:5">
      <c r="A44" s="4" t="s">
        <v>652</v>
      </c>
    </row>
    <row r="45" spans="1:5">
      <c r="A45" s="3" t="s">
        <v>620</v>
      </c>
    </row>
    <row r="46" spans="1:5">
      <c r="A46" s="4" t="s">
        <v>653</v>
      </c>
      <c r="B46" s="4" t="s">
        <v>654</v>
      </c>
    </row>
    <row r="47" spans="1:5">
      <c r="A47" s="4" t="s">
        <v>655</v>
      </c>
    </row>
    <row r="48" spans="1:5">
      <c r="A48" s="3" t="s">
        <v>620</v>
      </c>
    </row>
    <row r="49" spans="1:5">
      <c r="A49" s="4" t="s">
        <v>653</v>
      </c>
      <c r="B49" s="4" t="s">
        <v>656</v>
      </c>
    </row>
    <row r="50" spans="1:5">
      <c r="A50" s="4" t="s">
        <v>454</v>
      </c>
    </row>
    <row r="51" spans="1:5">
      <c r="A51" s="3" t="s">
        <v>620</v>
      </c>
    </row>
    <row r="52" spans="1:5">
      <c r="A52" s="4" t="s">
        <v>39</v>
      </c>
      <c r="E52" s="7" t="n">
        <v>864400000</v>
      </c>
    </row>
    <row r="53" spans="1:5">
      <c r="A53" s="4" t="s">
        <v>657</v>
      </c>
    </row>
    <row r="54" spans="1:5">
      <c r="A54" s="3" t="s">
        <v>620</v>
      </c>
    </row>
    <row r="55" spans="1:5">
      <c r="A55" s="4" t="s">
        <v>658</v>
      </c>
      <c r="B55" s="4" t="s">
        <v>659</v>
      </c>
    </row>
    <row r="56" spans="1:5">
      <c r="A56" s="4" t="s">
        <v>660</v>
      </c>
      <c r="B56" s="4" t="s">
        <v>6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4</v>
      </c>
      <c r="C1" s="2" t="s">
        <v>25</v>
      </c>
      <c r="D1" s="2" t="s">
        <v>26</v>
      </c>
      <c r="E1" s="2" t="s">
        <v>469</v>
      </c>
    </row>
    <row r="2" spans="1:5">
      <c r="A2" s="3" t="s">
        <v>620</v>
      </c>
    </row>
    <row r="3" spans="1:5">
      <c r="A3" s="4" t="s">
        <v>663</v>
      </c>
      <c r="B3" s="7" t="n">
        <v>11238682</v>
      </c>
      <c r="C3" s="7" t="n">
        <v>11118121</v>
      </c>
      <c r="D3" s="7" t="n">
        <v>9131773</v>
      </c>
    </row>
    <row r="4" spans="1:5">
      <c r="A4" s="4" t="s">
        <v>43</v>
      </c>
      <c r="B4" s="5" t="n">
        <v>-50381</v>
      </c>
      <c r="C4" s="5" t="n">
        <v>-50381</v>
      </c>
      <c r="D4" s="5" t="n">
        <v>-49834</v>
      </c>
      <c r="E4" s="7" t="n">
        <v>-49808</v>
      </c>
    </row>
    <row r="5" spans="1:5">
      <c r="A5" s="4" t="s">
        <v>44</v>
      </c>
      <c r="B5" s="5" t="n">
        <v>11188301</v>
      </c>
      <c r="C5" s="5" t="n">
        <v>11067740</v>
      </c>
      <c r="D5" s="5" t="n">
        <v>9081939</v>
      </c>
    </row>
    <row r="6" spans="1:5">
      <c r="A6" s="4" t="s">
        <v>664</v>
      </c>
    </row>
    <row r="7" spans="1:5">
      <c r="A7" s="3" t="s">
        <v>620</v>
      </c>
    </row>
    <row r="8" spans="1:5">
      <c r="A8" s="4" t="s">
        <v>663</v>
      </c>
      <c r="B8" s="5" t="n">
        <v>2811629</v>
      </c>
      <c r="C8" s="5" t="n">
        <v>2717269</v>
      </c>
    </row>
    <row r="9" spans="1:5">
      <c r="A9" s="4" t="s">
        <v>43</v>
      </c>
      <c r="B9" s="5" t="n">
        <v>-19591</v>
      </c>
      <c r="C9" s="5" t="n">
        <v>-19246</v>
      </c>
      <c r="D9" s="7" t="n">
        <v>-22108</v>
      </c>
      <c r="E9" s="7" t="n">
        <v>-21481</v>
      </c>
    </row>
    <row r="10" spans="1:5">
      <c r="A10" s="4" t="s">
        <v>642</v>
      </c>
    </row>
    <row r="11" spans="1:5">
      <c r="A11" s="3" t="s">
        <v>620</v>
      </c>
    </row>
    <row r="12" spans="1:5">
      <c r="A12" s="4" t="s">
        <v>663</v>
      </c>
      <c r="B12" s="5" t="n">
        <v>2158532</v>
      </c>
      <c r="C12" s="5" t="n">
        <v>2167053</v>
      </c>
    </row>
    <row r="13" spans="1:5">
      <c r="A13" s="4" t="s">
        <v>643</v>
      </c>
    </row>
    <row r="14" spans="1:5">
      <c r="A14" s="3" t="s">
        <v>620</v>
      </c>
    </row>
    <row r="15" spans="1:5">
      <c r="A15" s="4" t="s">
        <v>663</v>
      </c>
      <c r="B15" s="5" t="n">
        <v>1818541</v>
      </c>
      <c r="C15" s="5" t="n">
        <v>1879247</v>
      </c>
    </row>
    <row r="16" spans="1:5">
      <c r="A16" s="4" t="s">
        <v>665</v>
      </c>
    </row>
    <row r="17" spans="1:5">
      <c r="A17" s="3" t="s">
        <v>620</v>
      </c>
    </row>
    <row r="18" spans="1:5">
      <c r="A18" s="4" t="s">
        <v>663</v>
      </c>
      <c r="B18" s="5" t="n">
        <v>487237</v>
      </c>
      <c r="C18" s="5" t="n">
        <v>507507</v>
      </c>
    </row>
    <row r="19" spans="1:5">
      <c r="A19" s="4" t="s">
        <v>644</v>
      </c>
    </row>
    <row r="20" spans="1:5">
      <c r="A20" s="3" t="s">
        <v>620</v>
      </c>
    </row>
    <row r="21" spans="1:5">
      <c r="A21" s="4" t="s">
        <v>663</v>
      </c>
      <c r="B21" s="5" t="n">
        <v>4449980</v>
      </c>
      <c r="C21" s="5" t="n">
        <v>4354552</v>
      </c>
    </row>
    <row r="22" spans="1:5">
      <c r="A22" s="4" t="s">
        <v>666</v>
      </c>
    </row>
    <row r="23" spans="1:5">
      <c r="A23" s="3" t="s">
        <v>620</v>
      </c>
    </row>
    <row r="24" spans="1:5">
      <c r="A24" s="4" t="s">
        <v>663</v>
      </c>
      <c r="B24" s="5" t="n">
        <v>351448</v>
      </c>
      <c r="C24" s="5" t="n">
        <v>374306</v>
      </c>
    </row>
    <row r="25" spans="1:5">
      <c r="A25" s="4" t="s">
        <v>667</v>
      </c>
    </row>
    <row r="26" spans="1:5">
      <c r="A26" s="3" t="s">
        <v>620</v>
      </c>
    </row>
    <row r="27" spans="1:5">
      <c r="A27" s="4" t="s">
        <v>663</v>
      </c>
      <c r="B27" s="5" t="n">
        <v>214277</v>
      </c>
      <c r="C27" s="5" t="n">
        <v>223068</v>
      </c>
    </row>
    <row r="28" spans="1:5">
      <c r="A28" s="4" t="s">
        <v>668</v>
      </c>
    </row>
    <row r="29" spans="1:5">
      <c r="A29" s="3" t="s">
        <v>620</v>
      </c>
    </row>
    <row r="30" spans="1:5">
      <c r="A30" s="4" t="s">
        <v>663</v>
      </c>
      <c r="B30" s="5" t="n">
        <v>4098532</v>
      </c>
      <c r="C30" s="5" t="n">
        <v>3980246</v>
      </c>
    </row>
    <row r="31" spans="1:5">
      <c r="A31" s="4" t="s">
        <v>669</v>
      </c>
    </row>
    <row r="32" spans="1:5">
      <c r="A32" s="3" t="s">
        <v>620</v>
      </c>
    </row>
    <row r="33" spans="1:5">
      <c r="A33" s="4" t="s">
        <v>663</v>
      </c>
      <c r="B33" s="7" t="n">
        <v>1117027</v>
      </c>
      <c r="C33" s="7" t="n">
        <v>11486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4</v>
      </c>
      <c r="C1" s="2" t="s">
        <v>25</v>
      </c>
    </row>
    <row r="2" spans="1:3">
      <c r="A2" s="3" t="s">
        <v>671</v>
      </c>
    </row>
    <row r="3" spans="1:3">
      <c r="A3" s="4" t="s">
        <v>672</v>
      </c>
      <c r="B3" s="11" t="n">
        <v>27.4</v>
      </c>
      <c r="C3" s="11" t="n">
        <v>2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4</v>
      </c>
      <c r="C2" s="2" t="s">
        <v>26</v>
      </c>
    </row>
    <row r="3" spans="1:3">
      <c r="A3" s="3" t="s">
        <v>620</v>
      </c>
    </row>
    <row r="4" spans="1:3">
      <c r="A4" s="4" t="s">
        <v>674</v>
      </c>
      <c r="B4" s="7" t="n">
        <v>50381</v>
      </c>
      <c r="C4" s="7" t="n">
        <v>49808</v>
      </c>
    </row>
    <row r="5" spans="1:3">
      <c r="A5" s="4" t="s">
        <v>675</v>
      </c>
      <c r="B5" s="5" t="n">
        <v>-2685</v>
      </c>
      <c r="C5" s="5" t="n">
        <v>-3239</v>
      </c>
    </row>
    <row r="6" spans="1:3">
      <c r="A6" s="4" t="s">
        <v>676</v>
      </c>
      <c r="B6" s="5" t="n">
        <v>2305</v>
      </c>
      <c r="C6" s="5" t="n">
        <v>2918</v>
      </c>
    </row>
    <row r="7" spans="1:3">
      <c r="A7" s="4" t="s">
        <v>677</v>
      </c>
      <c r="B7" s="5" t="n">
        <v>380</v>
      </c>
      <c r="C7" s="5" t="n">
        <v>347</v>
      </c>
    </row>
    <row r="8" spans="1:3">
      <c r="A8" s="4" t="s">
        <v>678</v>
      </c>
      <c r="B8" s="5" t="n">
        <v>50381</v>
      </c>
      <c r="C8" s="5" t="n">
        <v>49834</v>
      </c>
    </row>
    <row r="9" spans="1:3">
      <c r="A9" s="4" t="s">
        <v>664</v>
      </c>
    </row>
    <row r="10" spans="1:3">
      <c r="A10" s="3" t="s">
        <v>620</v>
      </c>
    </row>
    <row r="11" spans="1:3">
      <c r="A11" s="4" t="s">
        <v>674</v>
      </c>
      <c r="B11" s="5" t="n">
        <v>19246</v>
      </c>
      <c r="C11" s="5" t="n">
        <v>21481</v>
      </c>
    </row>
    <row r="12" spans="1:3">
      <c r="A12" s="4" t="s">
        <v>675</v>
      </c>
      <c r="B12" s="5" t="n">
        <v>-245</v>
      </c>
      <c r="C12" s="5" t="n">
        <v>-470</v>
      </c>
    </row>
    <row r="13" spans="1:3">
      <c r="A13" s="4" t="s">
        <v>676</v>
      </c>
      <c r="B13" s="5" t="n">
        <v>511</v>
      </c>
      <c r="C13" s="5" t="n">
        <v>603</v>
      </c>
    </row>
    <row r="14" spans="1:3">
      <c r="A14" s="4" t="s">
        <v>677</v>
      </c>
      <c r="B14" s="5" t="n">
        <v>79</v>
      </c>
      <c r="C14" s="5" t="n">
        <v>494</v>
      </c>
    </row>
    <row r="15" spans="1:3">
      <c r="A15" s="4" t="s">
        <v>678</v>
      </c>
      <c r="B15" s="5" t="n">
        <v>19591</v>
      </c>
      <c r="C15" s="5" t="n">
        <v>22108</v>
      </c>
    </row>
    <row r="16" spans="1:3">
      <c r="A16" s="4" t="s">
        <v>644</v>
      </c>
    </row>
    <row r="17" spans="1:3">
      <c r="A17" s="3" t="s">
        <v>620</v>
      </c>
    </row>
    <row r="18" spans="1:3">
      <c r="A18" s="4" t="s">
        <v>674</v>
      </c>
      <c r="B18" s="5" t="n">
        <v>21436</v>
      </c>
      <c r="C18" s="5" t="n">
        <v>18173</v>
      </c>
    </row>
    <row r="19" spans="1:3">
      <c r="A19" s="4" t="s">
        <v>675</v>
      </c>
      <c r="B19" s="5" t="n">
        <v>-3</v>
      </c>
      <c r="C19" s="5" t="n">
        <v>-568</v>
      </c>
    </row>
    <row r="20" spans="1:3">
      <c r="A20" s="4" t="s">
        <v>676</v>
      </c>
      <c r="B20" s="5" t="n">
        <v>484</v>
      </c>
      <c r="C20" s="5" t="n">
        <v>1225</v>
      </c>
    </row>
    <row r="21" spans="1:3">
      <c r="A21" s="4" t="s">
        <v>677</v>
      </c>
      <c r="B21" s="5" t="n">
        <v>-1121</v>
      </c>
      <c r="C21" s="5" t="n">
        <v>-877</v>
      </c>
    </row>
    <row r="22" spans="1:3">
      <c r="A22" s="4" t="s">
        <v>678</v>
      </c>
      <c r="B22" s="5" t="n">
        <v>20796</v>
      </c>
      <c r="C22" s="5" t="n">
        <v>17953</v>
      </c>
    </row>
    <row r="23" spans="1:3">
      <c r="A23" s="4" t="s">
        <v>679</v>
      </c>
    </row>
    <row r="24" spans="1:3">
      <c r="A24" s="3" t="s">
        <v>620</v>
      </c>
    </row>
    <row r="25" spans="1:3">
      <c r="A25" s="4" t="s">
        <v>674</v>
      </c>
      <c r="B25" s="5" t="n">
        <v>1763</v>
      </c>
      <c r="C25" s="5" t="n">
        <v>1643</v>
      </c>
    </row>
    <row r="26" spans="1:3">
      <c r="A26" s="4" t="s">
        <v>675</v>
      </c>
      <c r="B26" s="5" t="n">
        <v>-362</v>
      </c>
      <c r="C26" s="5" t="n">
        <v>-414</v>
      </c>
    </row>
    <row r="27" spans="1:3">
      <c r="A27" s="4" t="s">
        <v>676</v>
      </c>
      <c r="B27" s="5" t="n">
        <v>148</v>
      </c>
      <c r="C27" s="5" t="n">
        <v>79</v>
      </c>
    </row>
    <row r="28" spans="1:3">
      <c r="A28" s="4" t="s">
        <v>677</v>
      </c>
      <c r="B28" s="5" t="n">
        <v>214</v>
      </c>
      <c r="C28" s="5" t="n">
        <v>428</v>
      </c>
    </row>
    <row r="29" spans="1:3">
      <c r="A29" s="4" t="s">
        <v>678</v>
      </c>
      <c r="B29" s="5" t="n">
        <v>1763</v>
      </c>
      <c r="C29" s="5" t="n">
        <v>1736</v>
      </c>
    </row>
    <row r="30" spans="1:3">
      <c r="A30" s="4" t="s">
        <v>680</v>
      </c>
    </row>
    <row r="31" spans="1:3">
      <c r="A31" s="3" t="s">
        <v>620</v>
      </c>
    </row>
    <row r="32" spans="1:3">
      <c r="A32" s="4" t="s">
        <v>674</v>
      </c>
      <c r="B32" s="5" t="n">
        <v>7936</v>
      </c>
      <c r="C32" s="5" t="n">
        <v>8511</v>
      </c>
    </row>
    <row r="33" spans="1:3">
      <c r="A33" s="4" t="s">
        <v>675</v>
      </c>
      <c r="B33" s="5" t="n">
        <v>-2075</v>
      </c>
      <c r="C33" s="5" t="n">
        <v>-1787</v>
      </c>
    </row>
    <row r="34" spans="1:3">
      <c r="A34" s="4" t="s">
        <v>676</v>
      </c>
      <c r="B34" s="5" t="n">
        <v>1162</v>
      </c>
      <c r="C34" s="5" t="n">
        <v>1011</v>
      </c>
    </row>
    <row r="35" spans="1:3">
      <c r="A35" s="4" t="s">
        <v>677</v>
      </c>
      <c r="B35" s="5" t="n">
        <v>1208</v>
      </c>
      <c r="C35" s="5" t="n">
        <v>302</v>
      </c>
    </row>
    <row r="36" spans="1:3">
      <c r="A36" s="4" t="s">
        <v>678</v>
      </c>
      <c r="B36" s="7" t="n">
        <v>8231</v>
      </c>
      <c r="C36" s="7" t="n">
        <v>80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4</v>
      </c>
      <c r="C2" s="2" t="s">
        <v>26</v>
      </c>
    </row>
    <row r="3" spans="1:3">
      <c r="A3" s="3" t="s">
        <v>182</v>
      </c>
    </row>
    <row r="4" spans="1:3">
      <c r="A4" s="4" t="s">
        <v>183</v>
      </c>
      <c r="B4" s="8" t="n">
        <v>0.13</v>
      </c>
      <c r="C4" s="8" t="n">
        <v>0.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4</v>
      </c>
      <c r="C1" s="2" t="s">
        <v>25</v>
      </c>
      <c r="D1" s="2" t="s">
        <v>26</v>
      </c>
    </row>
    <row r="2" spans="1:4">
      <c r="A2" s="3" t="s">
        <v>620</v>
      </c>
    </row>
    <row r="3" spans="1:4">
      <c r="A3" s="4" t="s">
        <v>682</v>
      </c>
      <c r="B3" s="7" t="n">
        <v>10078</v>
      </c>
      <c r="C3" s="7" t="n">
        <v>10078</v>
      </c>
    </row>
    <row r="4" spans="1:4">
      <c r="A4" s="4" t="s">
        <v>683</v>
      </c>
      <c r="B4" s="5" t="n">
        <v>40131</v>
      </c>
      <c r="C4" s="5" t="n">
        <v>40137</v>
      </c>
    </row>
    <row r="5" spans="1:4">
      <c r="A5" s="4" t="s">
        <v>684</v>
      </c>
      <c r="B5" s="5" t="n">
        <v>172</v>
      </c>
      <c r="C5" s="5" t="n">
        <v>166</v>
      </c>
    </row>
    <row r="6" spans="1:4">
      <c r="A6" s="4" t="s">
        <v>685</v>
      </c>
      <c r="B6" s="5" t="n">
        <v>50381</v>
      </c>
      <c r="C6" s="5" t="n">
        <v>50381</v>
      </c>
    </row>
    <row r="7" spans="1:4">
      <c r="A7" s="4" t="s">
        <v>686</v>
      </c>
      <c r="B7" s="5" t="n">
        <v>94785</v>
      </c>
      <c r="C7" s="5" t="n">
        <v>92331</v>
      </c>
    </row>
    <row r="8" spans="1:4">
      <c r="A8" s="4" t="s">
        <v>687</v>
      </c>
      <c r="B8" s="5" t="n">
        <v>11102650</v>
      </c>
      <c r="C8" s="5" t="n">
        <v>10982264</v>
      </c>
    </row>
    <row r="9" spans="1:4">
      <c r="A9" s="4" t="s">
        <v>688</v>
      </c>
      <c r="B9" s="5" t="n">
        <v>41247</v>
      </c>
      <c r="C9" s="5" t="n">
        <v>43526</v>
      </c>
    </row>
    <row r="10" spans="1:4">
      <c r="A10" s="4" t="s">
        <v>42</v>
      </c>
      <c r="B10" s="5" t="n">
        <v>11238682</v>
      </c>
      <c r="C10" s="5" t="n">
        <v>11118121</v>
      </c>
      <c r="D10" s="7" t="n">
        <v>9131773</v>
      </c>
    </row>
    <row r="11" spans="1:4">
      <c r="A11" s="4" t="s">
        <v>689</v>
      </c>
    </row>
    <row r="12" spans="1:4">
      <c r="A12" s="3" t="s">
        <v>620</v>
      </c>
    </row>
    <row r="13" spans="1:4">
      <c r="A13" s="4" t="s">
        <v>682</v>
      </c>
      <c r="B13" s="5" t="n">
        <v>4024</v>
      </c>
      <c r="C13" s="5" t="n">
        <v>3424</v>
      </c>
    </row>
    <row r="14" spans="1:4">
      <c r="A14" s="4" t="s">
        <v>683</v>
      </c>
      <c r="B14" s="5" t="n">
        <v>15557</v>
      </c>
      <c r="C14" s="5" t="n">
        <v>15790</v>
      </c>
    </row>
    <row r="15" spans="1:4">
      <c r="A15" s="4" t="s">
        <v>684</v>
      </c>
      <c r="B15" s="5" t="n">
        <v>10</v>
      </c>
      <c r="C15" s="5" t="n">
        <v>32</v>
      </c>
    </row>
    <row r="16" spans="1:4">
      <c r="A16" s="4" t="s">
        <v>685</v>
      </c>
      <c r="B16" s="5" t="n">
        <v>19591</v>
      </c>
      <c r="C16" s="5" t="n">
        <v>19246</v>
      </c>
    </row>
    <row r="17" spans="1:4">
      <c r="A17" s="4" t="s">
        <v>686</v>
      </c>
      <c r="B17" s="5" t="n">
        <v>30092</v>
      </c>
      <c r="C17" s="5" t="n">
        <v>26270</v>
      </c>
    </row>
    <row r="18" spans="1:4">
      <c r="A18" s="4" t="s">
        <v>687</v>
      </c>
      <c r="B18" s="5" t="n">
        <v>2776738</v>
      </c>
      <c r="C18" s="5" t="n">
        <v>2685847</v>
      </c>
    </row>
    <row r="19" spans="1:4">
      <c r="A19" s="4" t="s">
        <v>688</v>
      </c>
      <c r="B19" s="5" t="n">
        <v>4799</v>
      </c>
      <c r="C19" s="5" t="n">
        <v>5152</v>
      </c>
    </row>
    <row r="20" spans="1:4">
      <c r="A20" s="4" t="s">
        <v>42</v>
      </c>
      <c r="B20" s="5" t="n">
        <v>2811629</v>
      </c>
      <c r="C20" s="5" t="n">
        <v>2717269</v>
      </c>
    </row>
    <row r="21" spans="1:4">
      <c r="A21" s="4" t="s">
        <v>644</v>
      </c>
    </row>
    <row r="22" spans="1:4">
      <c r="A22" s="3" t="s">
        <v>620</v>
      </c>
    </row>
    <row r="23" spans="1:4">
      <c r="A23" s="4" t="s">
        <v>682</v>
      </c>
      <c r="B23" s="5" t="n">
        <v>6054</v>
      </c>
      <c r="C23" s="5" t="n">
        <v>6654</v>
      </c>
    </row>
    <row r="24" spans="1:4">
      <c r="A24" s="4" t="s">
        <v>683</v>
      </c>
      <c r="B24" s="5" t="n">
        <v>14742</v>
      </c>
      <c r="C24" s="5" t="n">
        <v>14782</v>
      </c>
    </row>
    <row r="25" spans="1:4">
      <c r="A25" s="4" t="s">
        <v>685</v>
      </c>
      <c r="B25" s="5" t="n">
        <v>20796</v>
      </c>
      <c r="C25" s="5" t="n">
        <v>21436</v>
      </c>
    </row>
    <row r="26" spans="1:4">
      <c r="A26" s="4" t="s">
        <v>686</v>
      </c>
      <c r="B26" s="5" t="n">
        <v>64693</v>
      </c>
      <c r="C26" s="5" t="n">
        <v>66061</v>
      </c>
    </row>
    <row r="27" spans="1:4">
      <c r="A27" s="4" t="s">
        <v>687</v>
      </c>
      <c r="B27" s="5" t="n">
        <v>4364309</v>
      </c>
      <c r="C27" s="5" t="n">
        <v>4266665</v>
      </c>
    </row>
    <row r="28" spans="1:4">
      <c r="A28" s="4" t="s">
        <v>688</v>
      </c>
      <c r="B28" s="5" t="n">
        <v>20978</v>
      </c>
      <c r="C28" s="5" t="n">
        <v>21826</v>
      </c>
    </row>
    <row r="29" spans="1:4">
      <c r="A29" s="4" t="s">
        <v>42</v>
      </c>
      <c r="B29" s="5" t="n">
        <v>4449980</v>
      </c>
      <c r="C29" s="5" t="n">
        <v>4354552</v>
      </c>
    </row>
    <row r="30" spans="1:4">
      <c r="A30" s="4" t="s">
        <v>679</v>
      </c>
    </row>
    <row r="31" spans="1:4">
      <c r="A31" s="3" t="s">
        <v>620</v>
      </c>
    </row>
    <row r="32" spans="1:4">
      <c r="A32" s="4" t="s">
        <v>683</v>
      </c>
      <c r="B32" s="5" t="n">
        <v>1763</v>
      </c>
      <c r="C32" s="5" t="n">
        <v>1763</v>
      </c>
    </row>
    <row r="33" spans="1:4">
      <c r="A33" s="4" t="s">
        <v>685</v>
      </c>
      <c r="B33" s="5" t="n">
        <v>1763</v>
      </c>
      <c r="C33" s="5" t="n">
        <v>1763</v>
      </c>
    </row>
    <row r="34" spans="1:4">
      <c r="A34" s="4" t="s">
        <v>687</v>
      </c>
      <c r="B34" s="5" t="n">
        <v>2147693</v>
      </c>
      <c r="C34" s="5" t="n">
        <v>2155750</v>
      </c>
    </row>
    <row r="35" spans="1:4">
      <c r="A35" s="4" t="s">
        <v>688</v>
      </c>
      <c r="B35" s="5" t="n">
        <v>10839</v>
      </c>
      <c r="C35" s="5" t="n">
        <v>11303</v>
      </c>
    </row>
    <row r="36" spans="1:4">
      <c r="A36" s="4" t="s">
        <v>42</v>
      </c>
      <c r="B36" s="5" t="n">
        <v>2158532</v>
      </c>
      <c r="C36" s="5" t="n">
        <v>2167053</v>
      </c>
    </row>
    <row r="37" spans="1:4">
      <c r="A37" s="4" t="s">
        <v>643</v>
      </c>
    </row>
    <row r="38" spans="1:4">
      <c r="A38" s="3" t="s">
        <v>620</v>
      </c>
    </row>
    <row r="39" spans="1:4">
      <c r="A39" s="4" t="s">
        <v>683</v>
      </c>
      <c r="B39" s="5" t="n">
        <v>8069</v>
      </c>
      <c r="C39" s="5" t="n">
        <v>7802</v>
      </c>
    </row>
    <row r="40" spans="1:4">
      <c r="A40" s="4" t="s">
        <v>684</v>
      </c>
      <c r="B40" s="5" t="n">
        <v>162</v>
      </c>
      <c r="C40" s="5" t="n">
        <v>134</v>
      </c>
    </row>
    <row r="41" spans="1:4">
      <c r="A41" s="4" t="s">
        <v>685</v>
      </c>
      <c r="B41" s="5" t="n">
        <v>8231</v>
      </c>
      <c r="C41" s="5" t="n">
        <v>7936</v>
      </c>
    </row>
    <row r="42" spans="1:4">
      <c r="A42" s="4" t="s">
        <v>687</v>
      </c>
      <c r="B42" s="5" t="n">
        <v>1813910</v>
      </c>
      <c r="C42" s="5" t="n">
        <v>1874002</v>
      </c>
    </row>
    <row r="43" spans="1:4">
      <c r="A43" s="4" t="s">
        <v>688</v>
      </c>
      <c r="B43" s="5" t="n">
        <v>4631</v>
      </c>
      <c r="C43" s="5" t="n">
        <v>5245</v>
      </c>
    </row>
    <row r="44" spans="1:4">
      <c r="A44" s="4" t="s">
        <v>42</v>
      </c>
      <c r="B44" s="7" t="n">
        <v>1818541</v>
      </c>
      <c r="C44" s="7" t="n">
        <v>18792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4</v>
      </c>
      <c r="C1" s="2" t="s">
        <v>25</v>
      </c>
      <c r="D1" s="2" t="s">
        <v>26</v>
      </c>
    </row>
    <row r="2" spans="1:4">
      <c r="A2" s="3" t="s">
        <v>691</v>
      </c>
    </row>
    <row r="3" spans="1:4">
      <c r="A3" s="4" t="s">
        <v>164</v>
      </c>
      <c r="B3" s="7" t="n">
        <v>2811629</v>
      </c>
      <c r="C3" s="7" t="n">
        <v>2717269</v>
      </c>
      <c r="D3" s="7" t="n">
        <v>1910536</v>
      </c>
    </row>
    <row r="4" spans="1:4">
      <c r="A4" s="4" t="s">
        <v>689</v>
      </c>
    </row>
    <row r="5" spans="1:4">
      <c r="A5" s="3" t="s">
        <v>691</v>
      </c>
    </row>
    <row r="6" spans="1:4">
      <c r="A6" s="4" t="s">
        <v>164</v>
      </c>
      <c r="B6" s="5" t="n">
        <v>2811629</v>
      </c>
      <c r="C6" s="5" t="n">
        <v>2717269</v>
      </c>
    </row>
    <row r="7" spans="1:4">
      <c r="A7" s="4" t="s">
        <v>692</v>
      </c>
    </row>
    <row r="8" spans="1:4">
      <c r="A8" s="3" t="s">
        <v>691</v>
      </c>
    </row>
    <row r="9" spans="1:4">
      <c r="A9" s="4" t="s">
        <v>164</v>
      </c>
      <c r="B9" s="5" t="n">
        <v>2657943</v>
      </c>
      <c r="C9" s="5" t="n">
        <v>2577824</v>
      </c>
    </row>
    <row r="10" spans="1:4">
      <c r="A10" s="4" t="s">
        <v>693</v>
      </c>
    </row>
    <row r="11" spans="1:4">
      <c r="A11" s="3" t="s">
        <v>691</v>
      </c>
    </row>
    <row r="12" spans="1:4">
      <c r="A12" s="4" t="s">
        <v>164</v>
      </c>
      <c r="B12" s="5" t="n">
        <v>78612</v>
      </c>
      <c r="C12" s="5" t="n">
        <v>74876</v>
      </c>
    </row>
    <row r="13" spans="1:4">
      <c r="A13" s="4" t="s">
        <v>694</v>
      </c>
    </row>
    <row r="14" spans="1:4">
      <c r="A14" s="3" t="s">
        <v>691</v>
      </c>
    </row>
    <row r="15" spans="1:4">
      <c r="A15" s="4" t="s">
        <v>164</v>
      </c>
      <c r="B15" s="5" t="n">
        <v>41899</v>
      </c>
      <c r="C15" s="5" t="n">
        <v>37367</v>
      </c>
    </row>
    <row r="16" spans="1:4">
      <c r="A16" s="4" t="s">
        <v>695</v>
      </c>
    </row>
    <row r="17" spans="1:4">
      <c r="A17" s="3" t="s">
        <v>691</v>
      </c>
    </row>
    <row r="18" spans="1:4">
      <c r="A18" s="4" t="s">
        <v>164</v>
      </c>
      <c r="B18" s="5" t="n">
        <v>30823</v>
      </c>
      <c r="C18" s="5" t="n">
        <v>24798</v>
      </c>
    </row>
    <row r="19" spans="1:4">
      <c r="A19" s="4" t="s">
        <v>696</v>
      </c>
    </row>
    <row r="20" spans="1:4">
      <c r="A20" s="3" t="s">
        <v>691</v>
      </c>
    </row>
    <row r="21" spans="1:4">
      <c r="A21" s="4" t="s">
        <v>164</v>
      </c>
      <c r="B21" s="5" t="n">
        <v>2352</v>
      </c>
      <c r="C21" s="5" t="n">
        <v>2404</v>
      </c>
    </row>
    <row r="22" spans="1:4">
      <c r="A22" s="4" t="s">
        <v>697</v>
      </c>
    </row>
    <row r="23" spans="1:4">
      <c r="A23" s="3" t="s">
        <v>691</v>
      </c>
    </row>
    <row r="24" spans="1:4">
      <c r="A24" s="4" t="s">
        <v>164</v>
      </c>
      <c r="B24" s="5" t="n">
        <v>351448</v>
      </c>
      <c r="C24" s="5" t="n">
        <v>374306</v>
      </c>
    </row>
    <row r="25" spans="1:4">
      <c r="A25" s="4" t="s">
        <v>698</v>
      </c>
    </row>
    <row r="26" spans="1:4">
      <c r="A26" s="3" t="s">
        <v>691</v>
      </c>
    </row>
    <row r="27" spans="1:4">
      <c r="A27" s="4" t="s">
        <v>164</v>
      </c>
      <c r="B27" s="5" t="n">
        <v>4098532</v>
      </c>
      <c r="C27" s="5" t="n">
        <v>3980246</v>
      </c>
    </row>
    <row r="28" spans="1:4">
      <c r="A28" s="4" t="s">
        <v>699</v>
      </c>
    </row>
    <row r="29" spans="1:4">
      <c r="A29" s="3" t="s">
        <v>691</v>
      </c>
    </row>
    <row r="30" spans="1:4">
      <c r="A30" s="4" t="s">
        <v>164</v>
      </c>
      <c r="B30" s="5" t="n">
        <v>335761</v>
      </c>
      <c r="C30" s="5" t="n">
        <v>357438</v>
      </c>
    </row>
    <row r="31" spans="1:4">
      <c r="A31" s="4" t="s">
        <v>700</v>
      </c>
    </row>
    <row r="32" spans="1:4">
      <c r="A32" s="3" t="s">
        <v>691</v>
      </c>
    </row>
    <row r="33" spans="1:4">
      <c r="A33" s="4" t="s">
        <v>164</v>
      </c>
      <c r="B33" s="5" t="n">
        <v>3886508</v>
      </c>
      <c r="C33" s="5" t="n">
        <v>3762896</v>
      </c>
    </row>
    <row r="34" spans="1:4">
      <c r="A34" s="4" t="s">
        <v>701</v>
      </c>
    </row>
    <row r="35" spans="1:4">
      <c r="A35" s="3" t="s">
        <v>691</v>
      </c>
    </row>
    <row r="36" spans="1:4">
      <c r="A36" s="4" t="s">
        <v>164</v>
      </c>
      <c r="B36" s="5" t="n">
        <v>14782</v>
      </c>
      <c r="C36" s="5" t="n">
        <v>14758</v>
      </c>
    </row>
    <row r="37" spans="1:4">
      <c r="A37" s="4" t="s">
        <v>702</v>
      </c>
    </row>
    <row r="38" spans="1:4">
      <c r="A38" s="3" t="s">
        <v>691</v>
      </c>
    </row>
    <row r="39" spans="1:4">
      <c r="A39" s="4" t="s">
        <v>164</v>
      </c>
      <c r="B39" s="5" t="n">
        <v>81479</v>
      </c>
      <c r="C39" s="5" t="n">
        <v>98451</v>
      </c>
    </row>
    <row r="40" spans="1:4">
      <c r="A40" s="4" t="s">
        <v>703</v>
      </c>
    </row>
    <row r="41" spans="1:4">
      <c r="A41" s="3" t="s">
        <v>691</v>
      </c>
    </row>
    <row r="42" spans="1:4">
      <c r="A42" s="4" t="s">
        <v>164</v>
      </c>
      <c r="B42" s="5" t="n">
        <v>71047</v>
      </c>
      <c r="C42" s="5" t="n">
        <v>58584</v>
      </c>
    </row>
    <row r="43" spans="1:4">
      <c r="A43" s="4" t="s">
        <v>704</v>
      </c>
    </row>
    <row r="44" spans="1:4">
      <c r="A44" s="3" t="s">
        <v>691</v>
      </c>
    </row>
    <row r="45" spans="1:4">
      <c r="A45" s="4" t="s">
        <v>164</v>
      </c>
      <c r="B45" s="5" t="n">
        <v>905</v>
      </c>
      <c r="C45" s="5" t="n">
        <v>2110</v>
      </c>
    </row>
    <row r="46" spans="1:4">
      <c r="A46" s="4" t="s">
        <v>705</v>
      </c>
    </row>
    <row r="47" spans="1:4">
      <c r="A47" s="3" t="s">
        <v>691</v>
      </c>
    </row>
    <row r="48" spans="1:4">
      <c r="A48" s="4" t="s">
        <v>164</v>
      </c>
      <c r="B48" s="5" t="n">
        <v>31364</v>
      </c>
      <c r="C48" s="5" t="n">
        <v>30108</v>
      </c>
    </row>
    <row r="49" spans="1:4">
      <c r="A49" s="4" t="s">
        <v>706</v>
      </c>
    </row>
    <row r="50" spans="1:4">
      <c r="A50" s="3" t="s">
        <v>691</v>
      </c>
    </row>
    <row r="51" spans="1:4">
      <c r="A51" s="4" t="s">
        <v>164</v>
      </c>
      <c r="B51" s="7" t="n">
        <v>28134</v>
      </c>
      <c r="C51" s="7" t="n">
        <v>302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4</v>
      </c>
      <c r="C1" s="2" t="s">
        <v>25</v>
      </c>
      <c r="D1" s="2" t="s">
        <v>26</v>
      </c>
    </row>
    <row r="2" spans="1:4">
      <c r="A2" s="3" t="s">
        <v>708</v>
      </c>
    </row>
    <row r="3" spans="1:4">
      <c r="A3" s="4" t="s">
        <v>709</v>
      </c>
      <c r="B3" s="7" t="n">
        <v>1818541</v>
      </c>
      <c r="C3" s="7" t="n">
        <v>1879247</v>
      </c>
      <c r="D3" s="7" t="n">
        <v>1886110</v>
      </c>
    </row>
    <row r="4" spans="1:4">
      <c r="A4" s="4" t="s">
        <v>40</v>
      </c>
      <c r="B4" s="5" t="n">
        <v>2158532</v>
      </c>
      <c r="C4" s="5" t="n">
        <v>2167053</v>
      </c>
      <c r="D4" s="7" t="n">
        <v>2112262</v>
      </c>
    </row>
    <row r="5" spans="1:4">
      <c r="A5" s="4" t="s">
        <v>710</v>
      </c>
    </row>
    <row r="6" spans="1:4">
      <c r="A6" s="3" t="s">
        <v>708</v>
      </c>
    </row>
    <row r="7" spans="1:4">
      <c r="A7" s="4" t="s">
        <v>709</v>
      </c>
      <c r="B7" s="5" t="n">
        <v>487237</v>
      </c>
      <c r="C7" s="5" t="n">
        <v>507507</v>
      </c>
    </row>
    <row r="8" spans="1:4">
      <c r="A8" s="4" t="s">
        <v>711</v>
      </c>
    </row>
    <row r="9" spans="1:4">
      <c r="A9" s="3" t="s">
        <v>708</v>
      </c>
    </row>
    <row r="10" spans="1:4">
      <c r="A10" s="4" t="s">
        <v>712</v>
      </c>
      <c r="B10" s="5" t="n">
        <v>482214</v>
      </c>
      <c r="C10" s="5" t="n">
        <v>502322</v>
      </c>
    </row>
    <row r="11" spans="1:4">
      <c r="A11" s="4" t="s">
        <v>713</v>
      </c>
    </row>
    <row r="12" spans="1:4">
      <c r="A12" s="3" t="s">
        <v>708</v>
      </c>
    </row>
    <row r="13" spans="1:4">
      <c r="A13" s="4" t="s">
        <v>714</v>
      </c>
      <c r="B13" s="5" t="n">
        <v>5023</v>
      </c>
      <c r="C13" s="5" t="n">
        <v>5185</v>
      </c>
    </row>
    <row r="14" spans="1:4">
      <c r="A14" s="4" t="s">
        <v>715</v>
      </c>
    </row>
    <row r="15" spans="1:4">
      <c r="A15" s="3" t="s">
        <v>708</v>
      </c>
    </row>
    <row r="16" spans="1:4">
      <c r="A16" s="4" t="s">
        <v>709</v>
      </c>
      <c r="B16" s="5" t="n">
        <v>1117026</v>
      </c>
      <c r="C16" s="5" t="n">
        <v>1148672</v>
      </c>
    </row>
    <row r="17" spans="1:4">
      <c r="A17" s="4" t="s">
        <v>716</v>
      </c>
    </row>
    <row r="18" spans="1:4">
      <c r="A18" s="3" t="s">
        <v>708</v>
      </c>
    </row>
    <row r="19" spans="1:4">
      <c r="A19" s="4" t="s">
        <v>712</v>
      </c>
      <c r="B19" s="5" t="n">
        <v>1114511</v>
      </c>
      <c r="C19" s="5" t="n">
        <v>1145977</v>
      </c>
    </row>
    <row r="20" spans="1:4">
      <c r="A20" s="4" t="s">
        <v>717</v>
      </c>
    </row>
    <row r="21" spans="1:4">
      <c r="A21" s="3" t="s">
        <v>708</v>
      </c>
    </row>
    <row r="22" spans="1:4">
      <c r="A22" s="4" t="s">
        <v>714</v>
      </c>
      <c r="B22" s="5" t="n">
        <v>2515</v>
      </c>
      <c r="C22" s="5" t="n">
        <v>2695</v>
      </c>
    </row>
    <row r="23" spans="1:4">
      <c r="A23" s="4" t="s">
        <v>718</v>
      </c>
    </row>
    <row r="24" spans="1:4">
      <c r="A24" s="3" t="s">
        <v>708</v>
      </c>
    </row>
    <row r="25" spans="1:4">
      <c r="A25" s="4" t="s">
        <v>709</v>
      </c>
      <c r="B25" s="5" t="n">
        <v>214278</v>
      </c>
      <c r="C25" s="5" t="n">
        <v>223068</v>
      </c>
    </row>
    <row r="26" spans="1:4">
      <c r="A26" s="4" t="s">
        <v>719</v>
      </c>
    </row>
    <row r="27" spans="1:4">
      <c r="A27" s="3" t="s">
        <v>708</v>
      </c>
    </row>
    <row r="28" spans="1:4">
      <c r="A28" s="4" t="s">
        <v>712</v>
      </c>
      <c r="B28" s="5" t="n">
        <v>209235</v>
      </c>
      <c r="C28" s="5" t="n">
        <v>217819</v>
      </c>
    </row>
    <row r="29" spans="1:4">
      <c r="A29" s="4" t="s">
        <v>720</v>
      </c>
    </row>
    <row r="30" spans="1:4">
      <c r="A30" s="3" t="s">
        <v>708</v>
      </c>
    </row>
    <row r="31" spans="1:4">
      <c r="A31" s="4" t="s">
        <v>714</v>
      </c>
      <c r="B31" s="5" t="n">
        <v>5043</v>
      </c>
      <c r="C31" s="5" t="n">
        <v>5249</v>
      </c>
    </row>
    <row r="32" spans="1:4">
      <c r="A32" s="4" t="s">
        <v>679</v>
      </c>
    </row>
    <row r="33" spans="1:4">
      <c r="A33" s="3" t="s">
        <v>708</v>
      </c>
    </row>
    <row r="34" spans="1:4">
      <c r="A34" s="4" t="s">
        <v>40</v>
      </c>
      <c r="B34" s="5" t="n">
        <v>2158532</v>
      </c>
      <c r="C34" s="5" t="n">
        <v>2167053</v>
      </c>
    </row>
    <row r="35" spans="1:4">
      <c r="A35" s="4" t="s">
        <v>721</v>
      </c>
    </row>
    <row r="36" spans="1:4">
      <c r="A36" s="3" t="s">
        <v>708</v>
      </c>
    </row>
    <row r="37" spans="1:4">
      <c r="A37" s="4" t="s">
        <v>712</v>
      </c>
      <c r="B37" s="5" t="n">
        <v>2137395</v>
      </c>
      <c r="C37" s="5" t="n">
        <v>2144882</v>
      </c>
    </row>
    <row r="38" spans="1:4">
      <c r="A38" s="4" t="s">
        <v>722</v>
      </c>
    </row>
    <row r="39" spans="1:4">
      <c r="A39" s="3" t="s">
        <v>708</v>
      </c>
    </row>
    <row r="40" spans="1:4">
      <c r="A40" s="4" t="s">
        <v>714</v>
      </c>
      <c r="B40" s="7" t="n">
        <v>21137</v>
      </c>
      <c r="C40" s="7" t="n">
        <v>221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4</v>
      </c>
      <c r="C1" s="2" t="s">
        <v>25</v>
      </c>
    </row>
    <row r="2" spans="1:3">
      <c r="A2" s="3" t="s">
        <v>724</v>
      </c>
    </row>
    <row r="3" spans="1:3">
      <c r="A3" s="4" t="s">
        <v>725</v>
      </c>
      <c r="B3" s="7" t="n">
        <v>101864</v>
      </c>
      <c r="C3" s="7" t="n">
        <v>99540</v>
      </c>
    </row>
    <row r="4" spans="1:3">
      <c r="A4" s="4" t="s">
        <v>726</v>
      </c>
      <c r="B4" s="5" t="n">
        <v>105608</v>
      </c>
      <c r="C4" s="5" t="n">
        <v>107700</v>
      </c>
    </row>
    <row r="5" spans="1:3">
      <c r="A5" s="4" t="s">
        <v>727</v>
      </c>
      <c r="B5" s="5" t="n">
        <v>10227</v>
      </c>
      <c r="C5" s="5" t="n">
        <v>10232</v>
      </c>
    </row>
    <row r="6" spans="1:3">
      <c r="A6" s="4" t="s">
        <v>689</v>
      </c>
    </row>
    <row r="7" spans="1:3">
      <c r="A7" s="3" t="s">
        <v>724</v>
      </c>
    </row>
    <row r="8" spans="1:3">
      <c r="A8" s="4" t="s">
        <v>728</v>
      </c>
      <c r="B8" s="5" t="n">
        <v>9223</v>
      </c>
      <c r="C8" s="5" t="n">
        <v>5713</v>
      </c>
    </row>
    <row r="9" spans="1:3">
      <c r="A9" s="4" t="s">
        <v>729</v>
      </c>
      <c r="B9" s="5" t="n">
        <v>9276</v>
      </c>
      <c r="C9" s="5" t="n">
        <v>5713</v>
      </c>
    </row>
    <row r="10" spans="1:3">
      <c r="A10" s="4" t="s">
        <v>727</v>
      </c>
      <c r="B10" s="5" t="n">
        <v>4024</v>
      </c>
      <c r="C10" s="5" t="n">
        <v>3424</v>
      </c>
    </row>
    <row r="11" spans="1:3">
      <c r="A11" s="4" t="s">
        <v>730</v>
      </c>
      <c r="B11" s="5" t="n">
        <v>20869</v>
      </c>
      <c r="C11" s="5" t="n">
        <v>20557</v>
      </c>
    </row>
    <row r="12" spans="1:3">
      <c r="A12" s="4" t="s">
        <v>731</v>
      </c>
      <c r="B12" s="5" t="n">
        <v>21656</v>
      </c>
      <c r="C12" s="5" t="n">
        <v>21483</v>
      </c>
    </row>
    <row r="13" spans="1:3">
      <c r="A13" s="4" t="s">
        <v>732</v>
      </c>
    </row>
    <row r="14" spans="1:3">
      <c r="A14" s="3" t="s">
        <v>724</v>
      </c>
    </row>
    <row r="15" spans="1:3">
      <c r="A15" s="4" t="s">
        <v>728</v>
      </c>
      <c r="B15" s="5" t="n">
        <v>20865</v>
      </c>
      <c r="C15" s="5" t="n">
        <v>26478</v>
      </c>
    </row>
    <row r="16" spans="1:3">
      <c r="A16" s="4" t="s">
        <v>729</v>
      </c>
      <c r="B16" s="5" t="n">
        <v>21081</v>
      </c>
      <c r="C16" s="5" t="n">
        <v>26902</v>
      </c>
    </row>
    <row r="17" spans="1:3">
      <c r="A17" s="4" t="s">
        <v>727</v>
      </c>
      <c r="B17" s="5" t="n">
        <v>5653</v>
      </c>
      <c r="C17" s="5" t="n">
        <v>6253</v>
      </c>
    </row>
    <row r="18" spans="1:3">
      <c r="A18" s="4" t="s">
        <v>730</v>
      </c>
      <c r="B18" s="5" t="n">
        <v>42923</v>
      </c>
      <c r="C18" s="5" t="n">
        <v>38678</v>
      </c>
    </row>
    <row r="19" spans="1:3">
      <c r="A19" s="4" t="s">
        <v>731</v>
      </c>
      <c r="B19" s="5" t="n">
        <v>44688</v>
      </c>
      <c r="C19" s="5" t="n">
        <v>44564</v>
      </c>
    </row>
    <row r="20" spans="1:3">
      <c r="A20" s="4" t="s">
        <v>679</v>
      </c>
    </row>
    <row r="21" spans="1:3">
      <c r="A21" s="3" t="s">
        <v>724</v>
      </c>
    </row>
    <row r="22" spans="1:3">
      <c r="A22" s="4" t="s">
        <v>728</v>
      </c>
      <c r="B22" s="5" t="n">
        <v>950</v>
      </c>
      <c r="C22" s="5" t="n">
        <v>870</v>
      </c>
    </row>
    <row r="23" spans="1:3">
      <c r="A23" s="4" t="s">
        <v>729</v>
      </c>
      <c r="B23" s="5" t="n">
        <v>950</v>
      </c>
      <c r="C23" s="5" t="n">
        <v>870</v>
      </c>
    </row>
    <row r="24" spans="1:3">
      <c r="A24" s="4" t="s">
        <v>727</v>
      </c>
      <c r="B24" s="5" t="n">
        <v>48</v>
      </c>
      <c r="C24" s="5" t="n">
        <v>44</v>
      </c>
    </row>
    <row r="25" spans="1:3">
      <c r="A25" s="4" t="s">
        <v>730</v>
      </c>
      <c r="B25" s="5" t="n">
        <v>2107</v>
      </c>
      <c r="C25" s="5" t="n">
        <v>2443</v>
      </c>
    </row>
    <row r="26" spans="1:3">
      <c r="A26" s="4" t="s">
        <v>731</v>
      </c>
      <c r="B26" s="5" t="n">
        <v>2128</v>
      </c>
      <c r="C26" s="5" t="n">
        <v>2464</v>
      </c>
    </row>
    <row r="27" spans="1:3">
      <c r="A27" s="4" t="s">
        <v>643</v>
      </c>
    </row>
    <row r="28" spans="1:3">
      <c r="A28" s="3" t="s">
        <v>724</v>
      </c>
    </row>
    <row r="29" spans="1:3">
      <c r="A29" s="4" t="s">
        <v>728</v>
      </c>
      <c r="B29" s="5" t="n">
        <v>2022</v>
      </c>
      <c r="C29" s="5" t="n">
        <v>2211</v>
      </c>
    </row>
    <row r="30" spans="1:3">
      <c r="A30" s="4" t="s">
        <v>729</v>
      </c>
      <c r="B30" s="5" t="n">
        <v>2022</v>
      </c>
      <c r="C30" s="5" t="n">
        <v>2228</v>
      </c>
    </row>
    <row r="31" spans="1:3">
      <c r="A31" s="4" t="s">
        <v>727</v>
      </c>
      <c r="B31" s="5" t="n">
        <v>101</v>
      </c>
      <c r="C31" s="5" t="n">
        <v>110</v>
      </c>
    </row>
    <row r="32" spans="1:3">
      <c r="A32" s="4" t="s">
        <v>730</v>
      </c>
      <c r="B32" s="5" t="n">
        <v>2000</v>
      </c>
      <c r="C32" s="5" t="n">
        <v>1685</v>
      </c>
    </row>
    <row r="33" spans="1:3">
      <c r="A33" s="4" t="s">
        <v>731</v>
      </c>
      <c r="B33" s="5" t="n">
        <v>2436</v>
      </c>
      <c r="C33" s="5" t="n">
        <v>2105</v>
      </c>
    </row>
    <row r="34" spans="1:3">
      <c r="A34" s="4" t="s">
        <v>644</v>
      </c>
    </row>
    <row r="35" spans="1:3">
      <c r="A35" s="3" t="s">
        <v>724</v>
      </c>
    </row>
    <row r="36" spans="1:3">
      <c r="A36" s="4" t="s">
        <v>728</v>
      </c>
      <c r="B36" s="5" t="n">
        <v>905</v>
      </c>
      <c r="C36" s="5" t="n">
        <v>905</v>
      </c>
    </row>
    <row r="37" spans="1:3">
      <c r="A37" s="4" t="s">
        <v>729</v>
      </c>
      <c r="B37" s="5" t="n">
        <v>1371</v>
      </c>
      <c r="C37" s="5" t="n">
        <v>1371</v>
      </c>
    </row>
    <row r="38" spans="1:3">
      <c r="A38" s="4" t="s">
        <v>727</v>
      </c>
      <c r="B38" s="7" t="n">
        <v>401</v>
      </c>
      <c r="C38" s="7" t="n">
        <v>4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1</v>
      </c>
      <c r="C1" s="2" t="s">
        <v>442</v>
      </c>
    </row>
    <row r="2" spans="1:3">
      <c r="B2" s="2" t="s">
        <v>24</v>
      </c>
      <c r="C2" s="2" t="s">
        <v>25</v>
      </c>
    </row>
    <row r="3" spans="1:3">
      <c r="A3" s="3" t="s">
        <v>724</v>
      </c>
    </row>
    <row r="4" spans="1:3">
      <c r="A4" s="4" t="s">
        <v>734</v>
      </c>
      <c r="B4" s="7" t="n">
        <v>100704</v>
      </c>
      <c r="C4" s="7" t="n">
        <v>97273</v>
      </c>
    </row>
    <row r="5" spans="1:3">
      <c r="A5" s="4" t="s">
        <v>689</v>
      </c>
    </row>
    <row r="6" spans="1:3">
      <c r="A6" s="3" t="s">
        <v>724</v>
      </c>
    </row>
    <row r="7" spans="1:3">
      <c r="A7" s="4" t="s">
        <v>735</v>
      </c>
      <c r="B7" s="5" t="n">
        <v>20714</v>
      </c>
      <c r="C7" s="5" t="n">
        <v>28780</v>
      </c>
    </row>
    <row r="8" spans="1:3">
      <c r="A8" s="4" t="s">
        <v>736</v>
      </c>
      <c r="B8" s="5" t="n">
        <v>7468</v>
      </c>
      <c r="C8" s="5" t="n">
        <v>8743</v>
      </c>
    </row>
    <row r="9" spans="1:3">
      <c r="A9" s="4" t="s">
        <v>732</v>
      </c>
    </row>
    <row r="10" spans="1:3">
      <c r="A10" s="3" t="s">
        <v>724</v>
      </c>
    </row>
    <row r="11" spans="1:3">
      <c r="A11" s="4" t="s">
        <v>736</v>
      </c>
      <c r="B11" s="5" t="n">
        <v>23672</v>
      </c>
      <c r="C11" s="5" t="n">
        <v>20650</v>
      </c>
    </row>
    <row r="12" spans="1:3">
      <c r="A12" s="4" t="s">
        <v>679</v>
      </c>
    </row>
    <row r="13" spans="1:3">
      <c r="A13" s="3" t="s">
        <v>724</v>
      </c>
    </row>
    <row r="14" spans="1:3">
      <c r="A14" s="4" t="s">
        <v>735</v>
      </c>
      <c r="B14" s="5" t="n">
        <v>2275</v>
      </c>
      <c r="C14" s="5" t="n">
        <v>1931</v>
      </c>
    </row>
    <row r="15" spans="1:3">
      <c r="A15" s="4" t="s">
        <v>736</v>
      </c>
      <c r="B15" s="5" t="n">
        <v>910</v>
      </c>
      <c r="C15" s="5" t="n">
        <v>1118</v>
      </c>
    </row>
    <row r="16" spans="1:3">
      <c r="A16" s="4" t="s">
        <v>643</v>
      </c>
    </row>
    <row r="17" spans="1:3">
      <c r="A17" s="3" t="s">
        <v>724</v>
      </c>
    </row>
    <row r="18" spans="1:3">
      <c r="A18" s="4" t="s">
        <v>735</v>
      </c>
      <c r="B18" s="5" t="n">
        <v>1842</v>
      </c>
      <c r="C18" s="5" t="n">
        <v>1377</v>
      </c>
    </row>
    <row r="19" spans="1:3">
      <c r="A19" s="4" t="s">
        <v>736</v>
      </c>
      <c r="B19" s="5" t="n">
        <v>2117</v>
      </c>
      <c r="C19" s="5" t="n">
        <v>2003</v>
      </c>
    </row>
    <row r="20" spans="1:3">
      <c r="A20" s="4" t="s">
        <v>644</v>
      </c>
    </row>
    <row r="21" spans="1:3">
      <c r="A21" s="3" t="s">
        <v>724</v>
      </c>
    </row>
    <row r="22" spans="1:3">
      <c r="A22" s="4" t="s">
        <v>735</v>
      </c>
      <c r="B22" s="5" t="n">
        <v>40801</v>
      </c>
      <c r="C22" s="7" t="n">
        <v>32671</v>
      </c>
    </row>
    <row r="23" spans="1:3">
      <c r="A23" s="4" t="s">
        <v>736</v>
      </c>
      <c r="B23" s="7" t="n">
        <v>9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4</v>
      </c>
      <c r="C1" s="2" t="s">
        <v>25</v>
      </c>
    </row>
    <row r="2" spans="1:3">
      <c r="A2" s="3" t="s">
        <v>708</v>
      </c>
    </row>
    <row r="3" spans="1:3">
      <c r="A3" s="4" t="s">
        <v>738</v>
      </c>
      <c r="B3" s="7" t="n">
        <v>327</v>
      </c>
      <c r="C3" s="7" t="n">
        <v>894</v>
      </c>
    </row>
    <row r="4" spans="1:3">
      <c r="A4" s="4" t="s">
        <v>739</v>
      </c>
      <c r="B4" s="5" t="n">
        <v>127296</v>
      </c>
      <c r="C4" s="5" t="n">
        <v>124927</v>
      </c>
    </row>
    <row r="5" spans="1:3">
      <c r="A5" s="4" t="s">
        <v>740</v>
      </c>
      <c r="B5" s="5" t="n">
        <v>164903</v>
      </c>
      <c r="C5" s="5" t="n">
        <v>166934</v>
      </c>
    </row>
    <row r="6" spans="1:3">
      <c r="A6" s="4" t="s">
        <v>741</v>
      </c>
      <c r="B6" s="5" t="n">
        <v>11073779</v>
      </c>
      <c r="C6" s="5" t="n">
        <v>10951187</v>
      </c>
    </row>
    <row r="7" spans="1:3">
      <c r="A7" s="4" t="s">
        <v>742</v>
      </c>
    </row>
    <row r="8" spans="1:3">
      <c r="A8" s="3" t="s">
        <v>708</v>
      </c>
    </row>
    <row r="9" spans="1:3">
      <c r="A9" s="4" t="s">
        <v>740</v>
      </c>
      <c r="B9" s="5" t="n">
        <v>32908</v>
      </c>
      <c r="C9" s="5" t="n">
        <v>34102</v>
      </c>
    </row>
    <row r="10" spans="1:3">
      <c r="A10" s="4" t="s">
        <v>743</v>
      </c>
    </row>
    <row r="11" spans="1:3">
      <c r="A11" s="3" t="s">
        <v>708</v>
      </c>
    </row>
    <row r="12" spans="1:3">
      <c r="A12" s="4" t="s">
        <v>740</v>
      </c>
      <c r="B12" s="5" t="n">
        <v>4372</v>
      </c>
      <c r="C12" s="5" t="n">
        <v>7011</v>
      </c>
    </row>
    <row r="13" spans="1:3">
      <c r="A13" s="4" t="s">
        <v>689</v>
      </c>
    </row>
    <row r="14" spans="1:3">
      <c r="A14" s="3" t="s">
        <v>708</v>
      </c>
    </row>
    <row r="15" spans="1:3">
      <c r="A15" s="4" t="s">
        <v>738</v>
      </c>
      <c r="B15" s="5" t="n">
        <v>10</v>
      </c>
      <c r="C15" s="5" t="n">
        <v>144</v>
      </c>
    </row>
    <row r="16" spans="1:3">
      <c r="A16" s="4" t="s">
        <v>739</v>
      </c>
      <c r="B16" s="5" t="n">
        <v>33175</v>
      </c>
      <c r="C16" s="5" t="n">
        <v>27202</v>
      </c>
    </row>
    <row r="17" spans="1:3">
      <c r="A17" s="4" t="s">
        <v>740</v>
      </c>
      <c r="B17" s="5" t="n">
        <v>34448</v>
      </c>
      <c r="C17" s="5" t="n">
        <v>28692</v>
      </c>
    </row>
    <row r="18" spans="1:3">
      <c r="A18" s="4" t="s">
        <v>741</v>
      </c>
      <c r="B18" s="5" t="n">
        <v>2777181</v>
      </c>
      <c r="C18" s="5" t="n">
        <v>2688577</v>
      </c>
    </row>
    <row r="19" spans="1:3">
      <c r="A19" s="4" t="s">
        <v>744</v>
      </c>
    </row>
    <row r="20" spans="1:3">
      <c r="A20" s="3" t="s">
        <v>708</v>
      </c>
    </row>
    <row r="21" spans="1:3">
      <c r="A21" s="4" t="s">
        <v>740</v>
      </c>
      <c r="B21" s="5" t="n">
        <v>1068</v>
      </c>
      <c r="C21" s="5" t="n">
        <v>986</v>
      </c>
    </row>
    <row r="22" spans="1:3">
      <c r="A22" s="4" t="s">
        <v>745</v>
      </c>
    </row>
    <row r="23" spans="1:3">
      <c r="A23" s="3" t="s">
        <v>708</v>
      </c>
    </row>
    <row r="24" spans="1:3">
      <c r="A24" s="4" t="s">
        <v>740</v>
      </c>
      <c r="B24" s="5" t="n">
        <v>195</v>
      </c>
      <c r="C24" s="5" t="n">
        <v>360</v>
      </c>
    </row>
    <row r="25" spans="1:3">
      <c r="A25" s="4" t="s">
        <v>666</v>
      </c>
    </row>
    <row r="26" spans="1:3">
      <c r="A26" s="3" t="s">
        <v>708</v>
      </c>
    </row>
    <row r="27" spans="1:3">
      <c r="A27" s="4" t="s">
        <v>739</v>
      </c>
      <c r="B27" s="5" t="n">
        <v>905</v>
      </c>
      <c r="C27" s="5" t="n">
        <v>2110</v>
      </c>
    </row>
    <row r="28" spans="1:3">
      <c r="A28" s="4" t="s">
        <v>740</v>
      </c>
      <c r="B28" s="5" t="n">
        <v>905</v>
      </c>
      <c r="C28" s="5" t="n">
        <v>2110</v>
      </c>
    </row>
    <row r="29" spans="1:3">
      <c r="A29" s="4" t="s">
        <v>741</v>
      </c>
      <c r="B29" s="5" t="n">
        <v>350543</v>
      </c>
      <c r="C29" s="5" t="n">
        <v>372196</v>
      </c>
    </row>
    <row r="30" spans="1:3">
      <c r="A30" s="4" t="s">
        <v>668</v>
      </c>
    </row>
    <row r="31" spans="1:3">
      <c r="A31" s="3" t="s">
        <v>708</v>
      </c>
    </row>
    <row r="32" spans="1:3">
      <c r="A32" s="4" t="s">
        <v>739</v>
      </c>
      <c r="B32" s="5" t="n">
        <v>59498</v>
      </c>
      <c r="C32" s="5" t="n">
        <v>60315</v>
      </c>
    </row>
    <row r="33" spans="1:3">
      <c r="A33" s="4" t="s">
        <v>740</v>
      </c>
      <c r="B33" s="5" t="n">
        <v>62209</v>
      </c>
      <c r="C33" s="5" t="n">
        <v>62651</v>
      </c>
    </row>
    <row r="34" spans="1:3">
      <c r="A34" s="4" t="s">
        <v>741</v>
      </c>
      <c r="B34" s="5" t="n">
        <v>4036323</v>
      </c>
      <c r="C34" s="5" t="n">
        <v>3917595</v>
      </c>
    </row>
    <row r="35" spans="1:3">
      <c r="A35" s="4" t="s">
        <v>746</v>
      </c>
    </row>
    <row r="36" spans="1:3">
      <c r="A36" s="3" t="s">
        <v>708</v>
      </c>
    </row>
    <row r="37" spans="1:3">
      <c r="A37" s="4" t="s">
        <v>740</v>
      </c>
      <c r="B37" s="5" t="n">
        <v>1779</v>
      </c>
      <c r="C37" s="5" t="n">
        <v>2247</v>
      </c>
    </row>
    <row r="38" spans="1:3">
      <c r="A38" s="4" t="s">
        <v>747</v>
      </c>
    </row>
    <row r="39" spans="1:3">
      <c r="A39" s="3" t="s">
        <v>708</v>
      </c>
    </row>
    <row r="40" spans="1:3">
      <c r="A40" s="4" t="s">
        <v>740</v>
      </c>
      <c r="B40" s="5" t="n">
        <v>932</v>
      </c>
      <c r="C40" s="5" t="n">
        <v>89</v>
      </c>
    </row>
    <row r="41" spans="1:3">
      <c r="A41" s="4" t="s">
        <v>679</v>
      </c>
    </row>
    <row r="42" spans="1:3">
      <c r="A42" s="3" t="s">
        <v>708</v>
      </c>
    </row>
    <row r="43" spans="1:3">
      <c r="A43" s="4" t="s">
        <v>738</v>
      </c>
      <c r="B43" s="5" t="n">
        <v>16</v>
      </c>
    </row>
    <row r="44" spans="1:3">
      <c r="A44" s="4" t="s">
        <v>739</v>
      </c>
      <c r="B44" s="5" t="n">
        <v>21137</v>
      </c>
      <c r="C44" s="5" t="n">
        <v>22171</v>
      </c>
    </row>
    <row r="45" spans="1:3">
      <c r="A45" s="4" t="s">
        <v>740</v>
      </c>
      <c r="B45" s="5" t="n">
        <v>43133</v>
      </c>
      <c r="C45" s="5" t="n">
        <v>44535</v>
      </c>
    </row>
    <row r="46" spans="1:3">
      <c r="A46" s="4" t="s">
        <v>741</v>
      </c>
      <c r="B46" s="5" t="n">
        <v>2115399</v>
      </c>
      <c r="C46" s="5" t="n">
        <v>2122518</v>
      </c>
    </row>
    <row r="47" spans="1:3">
      <c r="A47" s="4" t="s">
        <v>748</v>
      </c>
    </row>
    <row r="48" spans="1:3">
      <c r="A48" s="3" t="s">
        <v>708</v>
      </c>
    </row>
    <row r="49" spans="1:3">
      <c r="A49" s="4" t="s">
        <v>740</v>
      </c>
      <c r="B49" s="5" t="n">
        <v>21071</v>
      </c>
      <c r="C49" s="5" t="n">
        <v>18948</v>
      </c>
    </row>
    <row r="50" spans="1:3">
      <c r="A50" s="4" t="s">
        <v>749</v>
      </c>
    </row>
    <row r="51" spans="1:3">
      <c r="A51" s="3" t="s">
        <v>708</v>
      </c>
    </row>
    <row r="52" spans="1:3">
      <c r="A52" s="4" t="s">
        <v>740</v>
      </c>
      <c r="B52" s="5" t="n">
        <v>909</v>
      </c>
      <c r="C52" s="5" t="n">
        <v>3416</v>
      </c>
    </row>
    <row r="53" spans="1:3">
      <c r="A53" s="4" t="s">
        <v>710</v>
      </c>
    </row>
    <row r="54" spans="1:3">
      <c r="A54" s="3" t="s">
        <v>708</v>
      </c>
    </row>
    <row r="55" spans="1:3">
      <c r="A55" s="4" t="s">
        <v>738</v>
      </c>
      <c r="B55" s="5" t="n">
        <v>16</v>
      </c>
      <c r="C55" s="5" t="n">
        <v>68</v>
      </c>
    </row>
    <row r="56" spans="1:3">
      <c r="A56" s="4" t="s">
        <v>739</v>
      </c>
      <c r="B56" s="5" t="n">
        <v>5023</v>
      </c>
      <c r="C56" s="5" t="n">
        <v>5185</v>
      </c>
    </row>
    <row r="57" spans="1:3">
      <c r="A57" s="4" t="s">
        <v>740</v>
      </c>
      <c r="B57" s="5" t="n">
        <v>7187</v>
      </c>
      <c r="C57" s="5" t="n">
        <v>6950</v>
      </c>
    </row>
    <row r="58" spans="1:3">
      <c r="A58" s="4" t="s">
        <v>741</v>
      </c>
      <c r="B58" s="5" t="n">
        <v>480050</v>
      </c>
      <c r="C58" s="5" t="n">
        <v>500557</v>
      </c>
    </row>
    <row r="59" spans="1:3">
      <c r="A59" s="4" t="s">
        <v>750</v>
      </c>
    </row>
    <row r="60" spans="1:3">
      <c r="A60" s="3" t="s">
        <v>708</v>
      </c>
    </row>
    <row r="61" spans="1:3">
      <c r="A61" s="4" t="s">
        <v>740</v>
      </c>
      <c r="B61" s="5" t="n">
        <v>1965</v>
      </c>
      <c r="C61" s="5" t="n">
        <v>1467</v>
      </c>
    </row>
    <row r="62" spans="1:3">
      <c r="A62" s="4" t="s">
        <v>751</v>
      </c>
    </row>
    <row r="63" spans="1:3">
      <c r="A63" s="3" t="s">
        <v>708</v>
      </c>
    </row>
    <row r="64" spans="1:3">
      <c r="A64" s="4" t="s">
        <v>740</v>
      </c>
      <c r="B64" s="5" t="n">
        <v>183</v>
      </c>
      <c r="C64" s="5" t="n">
        <v>230</v>
      </c>
    </row>
    <row r="65" spans="1:3">
      <c r="A65" s="4" t="s">
        <v>715</v>
      </c>
    </row>
    <row r="66" spans="1:3">
      <c r="A66" s="3" t="s">
        <v>708</v>
      </c>
    </row>
    <row r="67" spans="1:3">
      <c r="A67" s="4" t="s">
        <v>738</v>
      </c>
      <c r="B67" s="5" t="n">
        <v>214</v>
      </c>
      <c r="C67" s="5" t="n">
        <v>532</v>
      </c>
    </row>
    <row r="68" spans="1:3">
      <c r="A68" s="4" t="s">
        <v>739</v>
      </c>
      <c r="B68" s="5" t="n">
        <v>2515</v>
      </c>
      <c r="C68" s="5" t="n">
        <v>2695</v>
      </c>
    </row>
    <row r="69" spans="1:3">
      <c r="A69" s="4" t="s">
        <v>740</v>
      </c>
      <c r="B69" s="5" t="n">
        <v>8772</v>
      </c>
      <c r="C69" s="5" t="n">
        <v>11116</v>
      </c>
    </row>
    <row r="70" spans="1:3">
      <c r="A70" s="4" t="s">
        <v>741</v>
      </c>
      <c r="B70" s="5" t="n">
        <v>1108255</v>
      </c>
      <c r="C70" s="5" t="n">
        <v>1137556</v>
      </c>
    </row>
    <row r="71" spans="1:3">
      <c r="A71" s="4" t="s">
        <v>752</v>
      </c>
    </row>
    <row r="72" spans="1:3">
      <c r="A72" s="3" t="s">
        <v>708</v>
      </c>
    </row>
    <row r="73" spans="1:3">
      <c r="A73" s="4" t="s">
        <v>740</v>
      </c>
      <c r="B73" s="5" t="n">
        <v>4904</v>
      </c>
      <c r="C73" s="5" t="n">
        <v>6487</v>
      </c>
    </row>
    <row r="74" spans="1:3">
      <c r="A74" s="4" t="s">
        <v>753</v>
      </c>
    </row>
    <row r="75" spans="1:3">
      <c r="A75" s="3" t="s">
        <v>708</v>
      </c>
    </row>
    <row r="76" spans="1:3">
      <c r="A76" s="4" t="s">
        <v>740</v>
      </c>
      <c r="B76" s="5" t="n">
        <v>1139</v>
      </c>
      <c r="C76" s="5" t="n">
        <v>1402</v>
      </c>
    </row>
    <row r="77" spans="1:3">
      <c r="A77" s="4" t="s">
        <v>718</v>
      </c>
    </row>
    <row r="78" spans="1:3">
      <c r="A78" s="3" t="s">
        <v>708</v>
      </c>
    </row>
    <row r="79" spans="1:3">
      <c r="A79" s="4" t="s">
        <v>738</v>
      </c>
      <c r="B79" s="5" t="n">
        <v>71</v>
      </c>
      <c r="C79" s="5" t="n">
        <v>150</v>
      </c>
    </row>
    <row r="80" spans="1:3">
      <c r="A80" s="4" t="s">
        <v>739</v>
      </c>
      <c r="B80" s="5" t="n">
        <v>5043</v>
      </c>
      <c r="C80" s="5" t="n">
        <v>5249</v>
      </c>
    </row>
    <row r="81" spans="1:3">
      <c r="A81" s="4" t="s">
        <v>740</v>
      </c>
      <c r="B81" s="5" t="n">
        <v>8249</v>
      </c>
      <c r="C81" s="5" t="n">
        <v>10880</v>
      </c>
    </row>
    <row r="82" spans="1:3">
      <c r="A82" s="4" t="s">
        <v>741</v>
      </c>
      <c r="B82" s="5" t="n">
        <v>206028</v>
      </c>
      <c r="C82" s="5" t="n">
        <v>212188</v>
      </c>
    </row>
    <row r="83" spans="1:3">
      <c r="A83" s="4" t="s">
        <v>754</v>
      </c>
    </row>
    <row r="84" spans="1:3">
      <c r="A84" s="3" t="s">
        <v>708</v>
      </c>
    </row>
    <row r="85" spans="1:3">
      <c r="A85" s="4" t="s">
        <v>740</v>
      </c>
      <c r="B85" s="5" t="n">
        <v>2121</v>
      </c>
      <c r="C85" s="5" t="n">
        <v>3967</v>
      </c>
    </row>
    <row r="86" spans="1:3">
      <c r="A86" s="4" t="s">
        <v>755</v>
      </c>
    </row>
    <row r="87" spans="1:3">
      <c r="A87" s="3" t="s">
        <v>708</v>
      </c>
    </row>
    <row r="88" spans="1:3">
      <c r="A88" s="4" t="s">
        <v>740</v>
      </c>
      <c r="B88" s="7" t="n">
        <v>1014</v>
      </c>
      <c r="C88" s="7" t="n">
        <v>15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4</v>
      </c>
      <c r="C2" s="2" t="s">
        <v>26</v>
      </c>
    </row>
    <row r="3" spans="1:3">
      <c r="A3" s="3" t="s">
        <v>724</v>
      </c>
    </row>
    <row r="4" spans="1:3">
      <c r="A4" s="4" t="s">
        <v>757</v>
      </c>
      <c r="B4" s="7" t="n">
        <v>54003</v>
      </c>
      <c r="C4" s="7" t="n">
        <v>40716</v>
      </c>
    </row>
    <row r="5" spans="1:3">
      <c r="A5" s="4" t="s">
        <v>758</v>
      </c>
      <c r="B5" s="5" t="n">
        <v>182</v>
      </c>
      <c r="C5" s="5" t="n">
        <v>290</v>
      </c>
    </row>
    <row r="6" spans="1:3">
      <c r="A6" s="4" t="s">
        <v>759</v>
      </c>
      <c r="B6" s="5" t="n">
        <v>-1784</v>
      </c>
      <c r="C6" s="5" t="n">
        <v>-6228</v>
      </c>
    </row>
    <row r="7" spans="1:3">
      <c r="A7" s="4" t="s">
        <v>760</v>
      </c>
      <c r="B7" s="5" t="n">
        <v>1537</v>
      </c>
      <c r="C7" s="5" t="n">
        <v>11930</v>
      </c>
    </row>
    <row r="8" spans="1:3">
      <c r="A8" s="4" t="s">
        <v>761</v>
      </c>
      <c r="B8" s="5" t="n">
        <v>-454</v>
      </c>
      <c r="C8" s="5" t="n">
        <v>2539</v>
      </c>
    </row>
    <row r="9" spans="1:3">
      <c r="A9" s="4" t="s">
        <v>762</v>
      </c>
      <c r="B9" s="5" t="n">
        <v>53484</v>
      </c>
      <c r="C9" s="5" t="n">
        <v>49247</v>
      </c>
    </row>
    <row r="10" spans="1:3">
      <c r="A10" s="4" t="s">
        <v>664</v>
      </c>
    </row>
    <row r="11" spans="1:3">
      <c r="A11" s="3" t="s">
        <v>724</v>
      </c>
    </row>
    <row r="12" spans="1:3">
      <c r="A12" s="4" t="s">
        <v>757</v>
      </c>
      <c r="B12" s="5" t="n">
        <v>12088</v>
      </c>
      <c r="C12" s="5" t="n">
        <v>16802</v>
      </c>
    </row>
    <row r="13" spans="1:3">
      <c r="A13" s="4" t="s">
        <v>758</v>
      </c>
      <c r="B13" s="5" t="n">
        <v>-129</v>
      </c>
      <c r="C13" s="5" t="n">
        <v>35</v>
      </c>
    </row>
    <row r="14" spans="1:3">
      <c r="A14" s="4" t="s">
        <v>759</v>
      </c>
      <c r="B14" s="5" t="n">
        <v>-476</v>
      </c>
      <c r="C14" s="5" t="n">
        <v>-3827</v>
      </c>
    </row>
    <row r="15" spans="1:3">
      <c r="A15" s="4" t="s">
        <v>760</v>
      </c>
      <c r="B15" s="5" t="n">
        <v>539</v>
      </c>
      <c r="C15" s="5" t="n">
        <v>9442</v>
      </c>
    </row>
    <row r="16" spans="1:3">
      <c r="A16" s="4" t="s">
        <v>761</v>
      </c>
      <c r="B16" s="5" t="n">
        <v>-104</v>
      </c>
      <c r="C16" s="5" t="n">
        <v>2170</v>
      </c>
    </row>
    <row r="17" spans="1:3">
      <c r="A17" s="4" t="s">
        <v>762</v>
      </c>
      <c r="B17" s="5" t="n">
        <v>11918</v>
      </c>
      <c r="C17" s="5" t="n">
        <v>24622</v>
      </c>
    </row>
    <row r="18" spans="1:3">
      <c r="A18" s="4" t="s">
        <v>644</v>
      </c>
    </row>
    <row r="19" spans="1:3">
      <c r="A19" s="3" t="s">
        <v>724</v>
      </c>
    </row>
    <row r="20" spans="1:3">
      <c r="A20" s="4" t="s">
        <v>757</v>
      </c>
      <c r="B20" s="5" t="n">
        <v>34705</v>
      </c>
      <c r="C20" s="5" t="n">
        <v>18327</v>
      </c>
    </row>
    <row r="21" spans="1:3">
      <c r="A21" s="4" t="s">
        <v>758</v>
      </c>
      <c r="B21" s="5" t="n">
        <v>-10</v>
      </c>
      <c r="C21" s="5" t="n">
        <v>355</v>
      </c>
    </row>
    <row r="22" spans="1:3">
      <c r="A22" s="4" t="s">
        <v>759</v>
      </c>
      <c r="B22" s="5" t="n">
        <v>-495</v>
      </c>
      <c r="C22" s="5" t="n">
        <v>-1751</v>
      </c>
    </row>
    <row r="23" spans="1:3">
      <c r="A23" s="4" t="s">
        <v>760</v>
      </c>
      <c r="B23" s="5" t="n">
        <v>566</v>
      </c>
    </row>
    <row r="24" spans="1:3">
      <c r="A24" s="4" t="s">
        <v>761</v>
      </c>
      <c r="B24" s="5" t="n">
        <v>-278</v>
      </c>
      <c r="C24" s="5" t="n">
        <v>358</v>
      </c>
    </row>
    <row r="25" spans="1:3">
      <c r="A25" s="4" t="s">
        <v>762</v>
      </c>
      <c r="B25" s="5" t="n">
        <v>34488</v>
      </c>
      <c r="C25" s="5" t="n">
        <v>17289</v>
      </c>
    </row>
    <row r="26" spans="1:3">
      <c r="A26" s="4" t="s">
        <v>679</v>
      </c>
    </row>
    <row r="27" spans="1:3">
      <c r="A27" s="3" t="s">
        <v>724</v>
      </c>
    </row>
    <row r="28" spans="1:3">
      <c r="A28" s="4" t="s">
        <v>757</v>
      </c>
      <c r="B28" s="5" t="n">
        <v>3315</v>
      </c>
      <c r="C28" s="5" t="n">
        <v>2985</v>
      </c>
    </row>
    <row r="29" spans="1:3">
      <c r="A29" s="4" t="s">
        <v>758</v>
      </c>
      <c r="B29" s="5" t="n">
        <v>23</v>
      </c>
    </row>
    <row r="30" spans="1:3">
      <c r="A30" s="4" t="s">
        <v>759</v>
      </c>
      <c r="B30" s="5" t="n">
        <v>-276</v>
      </c>
      <c r="C30" s="5" t="n">
        <v>-142</v>
      </c>
    </row>
    <row r="31" spans="1:3">
      <c r="A31" s="4" t="s">
        <v>760</v>
      </c>
      <c r="C31" s="5" t="n">
        <v>564</v>
      </c>
    </row>
    <row r="32" spans="1:3">
      <c r="A32" s="4" t="s">
        <v>761</v>
      </c>
      <c r="B32" s="5" t="n">
        <v>-4</v>
      </c>
    </row>
    <row r="33" spans="1:3">
      <c r="A33" s="4" t="s">
        <v>762</v>
      </c>
      <c r="B33" s="5" t="n">
        <v>3058</v>
      </c>
      <c r="C33" s="5" t="n">
        <v>3407</v>
      </c>
    </row>
    <row r="34" spans="1:3">
      <c r="A34" s="4" t="s">
        <v>680</v>
      </c>
    </row>
    <row r="35" spans="1:3">
      <c r="A35" s="3" t="s">
        <v>724</v>
      </c>
    </row>
    <row r="36" spans="1:3">
      <c r="A36" s="4" t="s">
        <v>757</v>
      </c>
      <c r="B36" s="5" t="n">
        <v>3895</v>
      </c>
      <c r="C36" s="5" t="n">
        <v>2602</v>
      </c>
    </row>
    <row r="37" spans="1:3">
      <c r="A37" s="4" t="s">
        <v>758</v>
      </c>
      <c r="B37" s="5" t="n">
        <v>298</v>
      </c>
      <c r="C37" s="5" t="n">
        <v>-100</v>
      </c>
    </row>
    <row r="38" spans="1:3">
      <c r="A38" s="4" t="s">
        <v>759</v>
      </c>
      <c r="B38" s="5" t="n">
        <v>-537</v>
      </c>
      <c r="C38" s="5" t="n">
        <v>-508</v>
      </c>
    </row>
    <row r="39" spans="1:3">
      <c r="A39" s="4" t="s">
        <v>760</v>
      </c>
      <c r="B39" s="5" t="n">
        <v>432</v>
      </c>
      <c r="C39" s="5" t="n">
        <v>1924</v>
      </c>
    </row>
    <row r="40" spans="1:3">
      <c r="A40" s="4" t="s">
        <v>761</v>
      </c>
      <c r="B40" s="5" t="n">
        <v>-68</v>
      </c>
      <c r="C40" s="5" t="n">
        <v>11</v>
      </c>
    </row>
    <row r="41" spans="1:3">
      <c r="A41" s="4" t="s">
        <v>762</v>
      </c>
      <c r="B41" s="7" t="n">
        <v>4020</v>
      </c>
      <c r="C41" s="7" t="n">
        <v>39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63</v>
      </c>
      <c r="B1" s="2" t="s">
        <v>1</v>
      </c>
    </row>
    <row r="2" spans="1:3">
      <c r="B2" s="2" t="s">
        <v>764</v>
      </c>
      <c r="C2" s="2" t="s">
        <v>765</v>
      </c>
    </row>
    <row r="3" spans="1:3">
      <c r="A3" s="3" t="s">
        <v>766</v>
      </c>
    </row>
    <row r="4" spans="1:3">
      <c r="A4" s="4" t="s">
        <v>767</v>
      </c>
      <c r="B4" s="5" t="n">
        <v>3</v>
      </c>
      <c r="C4" s="5" t="n">
        <v>14</v>
      </c>
    </row>
    <row r="5" spans="1:3">
      <c r="A5" s="4" t="s">
        <v>768</v>
      </c>
      <c r="B5" s="7" t="n">
        <v>1537</v>
      </c>
      <c r="C5" s="7" t="n">
        <v>11930</v>
      </c>
    </row>
    <row r="6" spans="1:3">
      <c r="A6" s="4" t="s">
        <v>769</v>
      </c>
      <c r="B6" s="7" t="n">
        <v>1537</v>
      </c>
      <c r="C6" s="7" t="n">
        <v>11930</v>
      </c>
    </row>
    <row r="7" spans="1:3">
      <c r="A7" s="4" t="s">
        <v>664</v>
      </c>
    </row>
    <row r="8" spans="1:3">
      <c r="A8" s="3" t="s">
        <v>766</v>
      </c>
    </row>
    <row r="9" spans="1:3">
      <c r="A9" s="4" t="s">
        <v>767</v>
      </c>
      <c r="B9" s="5" t="n">
        <v>1</v>
      </c>
      <c r="C9" s="5" t="n">
        <v>6</v>
      </c>
    </row>
    <row r="10" spans="1:3">
      <c r="A10" s="4" t="s">
        <v>768</v>
      </c>
      <c r="B10" s="7" t="n">
        <v>539</v>
      </c>
      <c r="C10" s="7" t="n">
        <v>9442</v>
      </c>
    </row>
    <row r="11" spans="1:3">
      <c r="A11" s="4" t="s">
        <v>769</v>
      </c>
      <c r="B11" s="7" t="n">
        <v>539</v>
      </c>
      <c r="C11" s="7" t="n">
        <v>9442</v>
      </c>
    </row>
    <row r="12" spans="1:3">
      <c r="A12" s="4" t="s">
        <v>668</v>
      </c>
    </row>
    <row r="13" spans="1:3">
      <c r="A13" s="3" t="s">
        <v>766</v>
      </c>
    </row>
    <row r="14" spans="1:3">
      <c r="A14" s="4" t="s">
        <v>767</v>
      </c>
      <c r="B14" s="5" t="n">
        <v>1</v>
      </c>
    </row>
    <row r="15" spans="1:3">
      <c r="A15" s="4" t="s">
        <v>768</v>
      </c>
      <c r="B15" s="7" t="n">
        <v>566</v>
      </c>
    </row>
    <row r="16" spans="1:3">
      <c r="A16" s="4" t="s">
        <v>769</v>
      </c>
      <c r="B16" s="7" t="n">
        <v>566</v>
      </c>
    </row>
    <row r="17" spans="1:3">
      <c r="A17" s="4" t="s">
        <v>679</v>
      </c>
    </row>
    <row r="18" spans="1:3">
      <c r="A18" s="3" t="s">
        <v>766</v>
      </c>
    </row>
    <row r="19" spans="1:3">
      <c r="A19" s="4" t="s">
        <v>767</v>
      </c>
      <c r="C19" s="5" t="n">
        <v>3</v>
      </c>
    </row>
    <row r="20" spans="1:3">
      <c r="A20" s="4" t="s">
        <v>768</v>
      </c>
      <c r="C20" s="7" t="n">
        <v>564</v>
      </c>
    </row>
    <row r="21" spans="1:3">
      <c r="A21" s="4" t="s">
        <v>769</v>
      </c>
      <c r="C21" s="7" t="n">
        <v>564</v>
      </c>
    </row>
    <row r="22" spans="1:3">
      <c r="A22" s="4" t="s">
        <v>718</v>
      </c>
    </row>
    <row r="23" spans="1:3">
      <c r="A23" s="3" t="s">
        <v>766</v>
      </c>
    </row>
    <row r="24" spans="1:3">
      <c r="A24" s="4" t="s">
        <v>767</v>
      </c>
      <c r="B24" s="5" t="n">
        <v>1</v>
      </c>
      <c r="C24" s="5" t="n">
        <v>5</v>
      </c>
    </row>
    <row r="25" spans="1:3">
      <c r="A25" s="4" t="s">
        <v>768</v>
      </c>
      <c r="B25" s="7" t="n">
        <v>432</v>
      </c>
      <c r="C25" s="7" t="n">
        <v>1924</v>
      </c>
    </row>
    <row r="26" spans="1:3">
      <c r="A26" s="4" t="s">
        <v>769</v>
      </c>
      <c r="B26" s="7" t="n">
        <v>432</v>
      </c>
      <c r="C26" s="7" t="n">
        <v>19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4</v>
      </c>
      <c r="C1" s="2" t="s">
        <v>25</v>
      </c>
    </row>
    <row r="2" spans="1:3">
      <c r="A2" s="3" t="s">
        <v>724</v>
      </c>
    </row>
    <row r="3" spans="1:3">
      <c r="A3" s="4" t="s">
        <v>771</v>
      </c>
      <c r="B3" s="7" t="n">
        <v>41247</v>
      </c>
      <c r="C3" s="7" t="n">
        <v>43526</v>
      </c>
    </row>
    <row r="4" spans="1:3">
      <c r="A4" s="4" t="s">
        <v>43</v>
      </c>
      <c r="B4" s="5" t="n">
        <v>-172</v>
      </c>
      <c r="C4" s="5" t="n">
        <v>-166</v>
      </c>
    </row>
    <row r="5" spans="1:3">
      <c r="A5" s="4" t="s">
        <v>772</v>
      </c>
      <c r="B5" s="5" t="n">
        <v>41075</v>
      </c>
      <c r="C5" s="5" t="n">
        <v>43360</v>
      </c>
    </row>
    <row r="6" spans="1:3">
      <c r="A6" s="4" t="s">
        <v>664</v>
      </c>
    </row>
    <row r="7" spans="1:3">
      <c r="A7" s="3" t="s">
        <v>724</v>
      </c>
    </row>
    <row r="8" spans="1:3">
      <c r="A8" s="4" t="s">
        <v>771</v>
      </c>
      <c r="B8" s="5" t="n">
        <v>4799</v>
      </c>
      <c r="C8" s="5" t="n">
        <v>5152</v>
      </c>
    </row>
    <row r="9" spans="1:3">
      <c r="A9" s="4" t="s">
        <v>644</v>
      </c>
    </row>
    <row r="10" spans="1:3">
      <c r="A10" s="3" t="s">
        <v>724</v>
      </c>
    </row>
    <row r="11" spans="1:3">
      <c r="A11" s="4" t="s">
        <v>771</v>
      </c>
      <c r="B11" s="5" t="n">
        <v>20978</v>
      </c>
      <c r="C11" s="5" t="n">
        <v>21826</v>
      </c>
    </row>
    <row r="12" spans="1:3">
      <c r="A12" s="4" t="s">
        <v>679</v>
      </c>
    </row>
    <row r="13" spans="1:3">
      <c r="A13" s="3" t="s">
        <v>724</v>
      </c>
    </row>
    <row r="14" spans="1:3">
      <c r="A14" s="4" t="s">
        <v>771</v>
      </c>
      <c r="B14" s="5" t="n">
        <v>10839</v>
      </c>
      <c r="C14" s="5" t="n">
        <v>11303</v>
      </c>
    </row>
    <row r="15" spans="1:3">
      <c r="A15" s="4" t="s">
        <v>680</v>
      </c>
    </row>
    <row r="16" spans="1:3">
      <c r="A16" s="3" t="s">
        <v>724</v>
      </c>
    </row>
    <row r="17" spans="1:3">
      <c r="A17" s="4" t="s">
        <v>771</v>
      </c>
      <c r="B17" s="7" t="n">
        <v>4631</v>
      </c>
      <c r="C17" s="7" t="n">
        <v>52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4</v>
      </c>
      <c r="C2" s="2" t="s">
        <v>26</v>
      </c>
    </row>
    <row r="3" spans="1:3">
      <c r="A3" s="3" t="s">
        <v>620</v>
      </c>
    </row>
    <row r="4" spans="1:3">
      <c r="A4" s="4" t="s">
        <v>757</v>
      </c>
      <c r="B4" s="7" t="n">
        <v>27835</v>
      </c>
      <c r="C4" s="7" t="n">
        <v>33603</v>
      </c>
    </row>
    <row r="5" spans="1:3">
      <c r="A5" s="4" t="s">
        <v>774</v>
      </c>
      <c r="B5" s="5" t="n">
        <v>-4526</v>
      </c>
      <c r="C5" s="5" t="n">
        <v>-4685</v>
      </c>
    </row>
    <row r="6" spans="1:3">
      <c r="A6" s="4" t="s">
        <v>775</v>
      </c>
      <c r="B6" s="5" t="n">
        <v>1379</v>
      </c>
      <c r="C6" s="5" t="n">
        <v>610</v>
      </c>
    </row>
    <row r="7" spans="1:3">
      <c r="A7" s="4" t="s">
        <v>776</v>
      </c>
      <c r="B7" s="5" t="n">
        <v>4</v>
      </c>
      <c r="C7" s="5" t="n">
        <v>6</v>
      </c>
    </row>
    <row r="8" spans="1:3">
      <c r="A8" s="4" t="s">
        <v>762</v>
      </c>
      <c r="B8" s="7" t="n">
        <v>24692</v>
      </c>
      <c r="C8" s="7" t="n">
        <v>295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4</v>
      </c>
      <c r="C2" s="2" t="s">
        <v>26</v>
      </c>
    </row>
    <row r="3" spans="1:3">
      <c r="A3" s="3" t="s">
        <v>185</v>
      </c>
    </row>
    <row r="4" spans="1:3">
      <c r="A4" s="4" t="s">
        <v>135</v>
      </c>
      <c r="B4" s="7" t="n">
        <v>47983</v>
      </c>
      <c r="C4" s="7" t="n">
        <v>35992</v>
      </c>
    </row>
    <row r="5" spans="1:3">
      <c r="A5" s="3" t="s">
        <v>186</v>
      </c>
    </row>
    <row r="6" spans="1:3">
      <c r="A6" s="4" t="s">
        <v>187</v>
      </c>
      <c r="B6" s="5" t="n">
        <v>5833</v>
      </c>
      <c r="C6" s="5" t="n">
        <v>5211</v>
      </c>
    </row>
    <row r="7" spans="1:3">
      <c r="A7" s="4" t="s">
        <v>188</v>
      </c>
      <c r="B7" s="5" t="n">
        <v>3609</v>
      </c>
      <c r="C7" s="5" t="n">
        <v>3020</v>
      </c>
    </row>
    <row r="8" spans="1:3">
      <c r="A8" s="4" t="s">
        <v>130</v>
      </c>
      <c r="B8" s="5" t="n">
        <v>716</v>
      </c>
    </row>
    <row r="9" spans="1:3">
      <c r="A9" s="4" t="s">
        <v>189</v>
      </c>
      <c r="B9" s="5" t="n">
        <v>3845</v>
      </c>
      <c r="C9" s="5" t="n">
        <v>3846</v>
      </c>
    </row>
    <row r="10" spans="1:3">
      <c r="A10" s="4" t="s">
        <v>174</v>
      </c>
      <c r="B10" s="5" t="n">
        <v>1931</v>
      </c>
      <c r="C10" s="5" t="n">
        <v>1331</v>
      </c>
    </row>
    <row r="11" spans="1:3">
      <c r="A11" s="4" t="s">
        <v>190</v>
      </c>
      <c r="B11" s="5" t="n">
        <v>536</v>
      </c>
      <c r="C11" s="5" t="n">
        <v>288</v>
      </c>
    </row>
    <row r="12" spans="1:3">
      <c r="A12" s="4" t="s">
        <v>104</v>
      </c>
      <c r="B12" s="5" t="n">
        <v>380</v>
      </c>
      <c r="C12" s="5" t="n">
        <v>347</v>
      </c>
    </row>
    <row r="13" spans="1:3">
      <c r="A13" s="4" t="s">
        <v>191</v>
      </c>
      <c r="B13" s="5" t="n">
        <v>-788</v>
      </c>
      <c r="C13" s="5" t="n">
        <v>-1500</v>
      </c>
    </row>
    <row r="14" spans="1:3">
      <c r="A14" s="4" t="s">
        <v>114</v>
      </c>
      <c r="B14" s="5" t="n">
        <v>-395</v>
      </c>
      <c r="C14" s="5" t="n">
        <v>-537</v>
      </c>
    </row>
    <row r="15" spans="1:3">
      <c r="A15" s="4" t="s">
        <v>192</v>
      </c>
      <c r="B15" s="5" t="n">
        <v>5365</v>
      </c>
      <c r="C15" s="5" t="n">
        <v>-2520</v>
      </c>
    </row>
    <row r="16" spans="1:3">
      <c r="A16" s="4" t="s">
        <v>193</v>
      </c>
      <c r="B16" s="5" t="n">
        <v>-2605</v>
      </c>
      <c r="C16" s="5" t="n">
        <v>-2149</v>
      </c>
    </row>
    <row r="17" spans="1:3">
      <c r="A17" s="4" t="s">
        <v>194</v>
      </c>
      <c r="B17" s="5" t="n">
        <v>-92377</v>
      </c>
      <c r="C17" s="5" t="n">
        <v>-51823</v>
      </c>
    </row>
    <row r="18" spans="1:3">
      <c r="A18" s="4" t="s">
        <v>195</v>
      </c>
      <c r="B18" s="5" t="n">
        <v>93686</v>
      </c>
      <c r="C18" s="5" t="n">
        <v>127656</v>
      </c>
    </row>
    <row r="19" spans="1:3">
      <c r="A19" s="4" t="s">
        <v>196</v>
      </c>
      <c r="B19" s="5" t="n">
        <v>5481</v>
      </c>
      <c r="C19" s="5" t="n">
        <v>4706</v>
      </c>
    </row>
    <row r="20" spans="1:3">
      <c r="A20" s="4" t="s">
        <v>197</v>
      </c>
      <c r="B20" s="5" t="n">
        <v>2075</v>
      </c>
      <c r="C20" s="5" t="n">
        <v>5999</v>
      </c>
    </row>
    <row r="21" spans="1:3">
      <c r="A21" s="4" t="s">
        <v>198</v>
      </c>
      <c r="B21" s="5" t="n">
        <v>9211</v>
      </c>
      <c r="C21" s="5" t="n">
        <v>2548</v>
      </c>
    </row>
    <row r="22" spans="1:3">
      <c r="A22" s="4" t="s">
        <v>199</v>
      </c>
      <c r="B22" s="5" t="n">
        <v>-22172</v>
      </c>
      <c r="C22" s="5" t="n">
        <v>-12451</v>
      </c>
    </row>
    <row r="23" spans="1:3">
      <c r="A23" s="4" t="s">
        <v>200</v>
      </c>
      <c r="B23" s="5" t="n">
        <v>14331</v>
      </c>
      <c r="C23" s="5" t="n">
        <v>83972</v>
      </c>
    </row>
    <row r="24" spans="1:3">
      <c r="A24" s="4" t="s">
        <v>201</v>
      </c>
      <c r="B24" s="5" t="n">
        <v>62314</v>
      </c>
      <c r="C24" s="5" t="n">
        <v>119964</v>
      </c>
    </row>
    <row r="25" spans="1:3">
      <c r="A25" s="3" t="s">
        <v>202</v>
      </c>
    </row>
    <row r="26" spans="1:3">
      <c r="A26" s="4" t="s">
        <v>203</v>
      </c>
      <c r="B26" s="5" t="n">
        <v>-113525</v>
      </c>
      <c r="C26" s="5" t="n">
        <v>-133288</v>
      </c>
    </row>
    <row r="27" spans="1:3">
      <c r="A27" s="4" t="s">
        <v>204</v>
      </c>
      <c r="B27" s="5" t="n">
        <v>-16520</v>
      </c>
      <c r="C27" s="5" t="n">
        <v>-5794</v>
      </c>
    </row>
    <row r="28" spans="1:3">
      <c r="A28" s="4" t="s">
        <v>205</v>
      </c>
      <c r="B28" s="5" t="n">
        <v>118694</v>
      </c>
      <c r="C28" s="5" t="n">
        <v>93040</v>
      </c>
    </row>
    <row r="29" spans="1:3">
      <c r="A29" s="4" t="s">
        <v>206</v>
      </c>
      <c r="B29" s="5" t="n">
        <v>84257</v>
      </c>
      <c r="C29" s="5" t="n">
        <v>33588</v>
      </c>
    </row>
    <row r="30" spans="1:3">
      <c r="A30" s="4" t="s">
        <v>207</v>
      </c>
      <c r="B30" s="5" t="n">
        <v>26117</v>
      </c>
      <c r="C30" s="5" t="n">
        <v>2714</v>
      </c>
    </row>
    <row r="31" spans="1:3">
      <c r="A31" s="4" t="s">
        <v>208</v>
      </c>
      <c r="C31" s="5" t="n">
        <v>9</v>
      </c>
    </row>
    <row r="32" spans="1:3">
      <c r="A32" s="4" t="s">
        <v>209</v>
      </c>
      <c r="B32" s="5" t="n">
        <v>128</v>
      </c>
      <c r="C32" s="5" t="n">
        <v>127</v>
      </c>
    </row>
    <row r="33" spans="1:3">
      <c r="A33" s="4" t="s">
        <v>210</v>
      </c>
      <c r="B33" s="5" t="n">
        <v>-120941</v>
      </c>
      <c r="C33" s="5" t="n">
        <v>-121582</v>
      </c>
    </row>
    <row r="34" spans="1:3">
      <c r="A34" s="4" t="s">
        <v>211</v>
      </c>
      <c r="B34" s="5" t="n">
        <v>1797</v>
      </c>
      <c r="C34" s="5" t="n">
        <v>1319</v>
      </c>
    </row>
    <row r="35" spans="1:3">
      <c r="A35" s="4" t="s">
        <v>212</v>
      </c>
      <c r="B35" s="5" t="n">
        <v>2578</v>
      </c>
    </row>
    <row r="36" spans="1:3">
      <c r="A36" s="4" t="s">
        <v>213</v>
      </c>
      <c r="B36" s="5" t="n">
        <v>-9593</v>
      </c>
      <c r="C36" s="5" t="n">
        <v>-5093</v>
      </c>
    </row>
    <row r="37" spans="1:3">
      <c r="A37" s="4" t="s">
        <v>214</v>
      </c>
      <c r="B37" s="5" t="n">
        <v>-27008</v>
      </c>
      <c r="C37" s="5" t="n">
        <v>-134960</v>
      </c>
    </row>
    <row r="38" spans="1:3">
      <c r="A38" s="3" t="s">
        <v>215</v>
      </c>
    </row>
    <row r="39" spans="1:3">
      <c r="A39" s="4" t="s">
        <v>101</v>
      </c>
      <c r="B39" s="5" t="n">
        <v>182697</v>
      </c>
      <c r="C39" s="5" t="n">
        <v>78099</v>
      </c>
    </row>
    <row r="40" spans="1:3">
      <c r="A40" s="4" t="s">
        <v>64</v>
      </c>
      <c r="B40" s="5" t="n">
        <v>-185007</v>
      </c>
      <c r="C40" s="5" t="n">
        <v>-151987</v>
      </c>
    </row>
    <row r="41" spans="1:3">
      <c r="A41" s="4" t="s">
        <v>65</v>
      </c>
      <c r="B41" s="5" t="n">
        <v>-76621</v>
      </c>
      <c r="C41" s="5" t="n">
        <v>-21502</v>
      </c>
    </row>
    <row r="42" spans="1:3">
      <c r="A42" s="4" t="s">
        <v>216</v>
      </c>
      <c r="B42" s="5" t="n">
        <v>-772928</v>
      </c>
      <c r="C42" s="5" t="n">
        <v>-641830</v>
      </c>
    </row>
    <row r="43" spans="1:3">
      <c r="A43" s="4" t="s">
        <v>217</v>
      </c>
      <c r="B43" s="5" t="n">
        <v>-32</v>
      </c>
      <c r="C43" s="5" t="n">
        <v>-80</v>
      </c>
    </row>
    <row r="44" spans="1:3">
      <c r="A44" s="4" t="s">
        <v>218</v>
      </c>
      <c r="B44" s="5" t="n">
        <v>825000</v>
      </c>
      <c r="C44" s="5" t="n">
        <v>730000</v>
      </c>
    </row>
    <row r="45" spans="1:3">
      <c r="A45" s="4" t="s">
        <v>219</v>
      </c>
      <c r="B45" s="5" t="n">
        <v>-19782</v>
      </c>
      <c r="C45" s="5" t="n">
        <v>-17602</v>
      </c>
    </row>
    <row r="46" spans="1:3">
      <c r="A46" s="4" t="s">
        <v>173</v>
      </c>
      <c r="B46" s="5" t="n">
        <v>-1115</v>
      </c>
      <c r="C46" s="5" t="n">
        <v>-1267</v>
      </c>
    </row>
    <row r="47" spans="1:3">
      <c r="A47" s="4" t="s">
        <v>220</v>
      </c>
      <c r="B47" s="5" t="n">
        <v>186</v>
      </c>
      <c r="C47" s="5" t="n">
        <v>2590</v>
      </c>
    </row>
    <row r="48" spans="1:3">
      <c r="A48" s="4" t="s">
        <v>172</v>
      </c>
      <c r="B48" s="5" t="n">
        <v>105</v>
      </c>
      <c r="C48" s="5" t="n">
        <v>91</v>
      </c>
    </row>
    <row r="49" spans="1:3">
      <c r="A49" s="4" t="s">
        <v>221</v>
      </c>
      <c r="B49" s="5" t="n">
        <v>-47497</v>
      </c>
      <c r="C49" s="5" t="n">
        <v>-23488</v>
      </c>
    </row>
    <row r="50" spans="1:3">
      <c r="A50" s="4" t="s">
        <v>222</v>
      </c>
      <c r="B50" s="5" t="n">
        <v>-12191</v>
      </c>
      <c r="C50" s="5" t="n">
        <v>-38484</v>
      </c>
    </row>
    <row r="51" spans="1:3">
      <c r="A51" s="4" t="s">
        <v>223</v>
      </c>
      <c r="B51" s="5" t="n">
        <v>290432</v>
      </c>
      <c r="C51" s="5" t="n">
        <v>255519</v>
      </c>
    </row>
    <row r="52" spans="1:3">
      <c r="A52" s="4" t="s">
        <v>224</v>
      </c>
      <c r="B52" s="5" t="n">
        <v>278241</v>
      </c>
      <c r="C52" s="5" t="n">
        <v>217035</v>
      </c>
    </row>
    <row r="53" spans="1:3">
      <c r="A53" s="3" t="s">
        <v>225</v>
      </c>
    </row>
    <row r="54" spans="1:3">
      <c r="A54" s="4" t="s">
        <v>226</v>
      </c>
      <c r="B54" s="5" t="n">
        <v>20775</v>
      </c>
      <c r="C54" s="7" t="n">
        <v>14642</v>
      </c>
    </row>
    <row r="55" spans="1:3">
      <c r="A55" s="4" t="s">
        <v>227</v>
      </c>
      <c r="B55" s="5" t="n">
        <v>-183</v>
      </c>
    </row>
    <row r="56" spans="1:3">
      <c r="A56" s="4" t="s">
        <v>228</v>
      </c>
      <c r="B56" s="5" t="n">
        <v>447026</v>
      </c>
    </row>
    <row r="57" spans="1:3">
      <c r="A57" s="4" t="s">
        <v>229</v>
      </c>
      <c r="B57" s="7" t="n">
        <v>32399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42</v>
      </c>
    </row>
    <row r="2" spans="1:2">
      <c r="B2" s="2" t="s">
        <v>515</v>
      </c>
    </row>
    <row r="3" spans="1:2">
      <c r="A3" s="3" t="s">
        <v>778</v>
      </c>
    </row>
    <row r="4" spans="1:2">
      <c r="A4" s="4" t="s">
        <v>779</v>
      </c>
      <c r="B4" s="7" t="n">
        <v>16898</v>
      </c>
    </row>
    <row r="5" spans="1:2">
      <c r="A5" s="4" t="s">
        <v>780</v>
      </c>
      <c r="B5" s="5" t="n">
        <v>-4787</v>
      </c>
    </row>
    <row r="6" spans="1:2">
      <c r="A6" s="4" t="s">
        <v>781</v>
      </c>
      <c r="B6" s="5" t="n">
        <v>12111</v>
      </c>
    </row>
    <row r="7" spans="1:2">
      <c r="A7" s="4" t="s">
        <v>782</v>
      </c>
      <c r="B7" s="5" t="n">
        <v>-1556</v>
      </c>
    </row>
    <row r="8" spans="1:2">
      <c r="A8" s="4" t="s">
        <v>783</v>
      </c>
      <c r="B8" s="7" t="n">
        <v>105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84</v>
      </c>
      <c r="B1" s="2" t="s">
        <v>442</v>
      </c>
    </row>
    <row r="2" spans="1:2">
      <c r="B2" s="2" t="s">
        <v>25</v>
      </c>
    </row>
    <row r="3" spans="1:2">
      <c r="A3" s="4" t="s">
        <v>454</v>
      </c>
    </row>
    <row r="4" spans="1:2">
      <c r="A4" s="3" t="s">
        <v>778</v>
      </c>
    </row>
    <row r="5" spans="1:2">
      <c r="A5" s="4" t="s">
        <v>785</v>
      </c>
      <c r="B5" s="4" t="s">
        <v>7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4</v>
      </c>
      <c r="C2" s="2" t="s">
        <v>26</v>
      </c>
    </row>
    <row r="3" spans="1:3">
      <c r="A3" s="3" t="s">
        <v>788</v>
      </c>
    </row>
    <row r="4" spans="1:3">
      <c r="A4" s="4" t="s">
        <v>757</v>
      </c>
      <c r="B4" s="7" t="n">
        <v>8810</v>
      </c>
      <c r="C4" s="7" t="n">
        <v>18546</v>
      </c>
    </row>
    <row r="5" spans="1:3">
      <c r="A5" s="4" t="s">
        <v>760</v>
      </c>
      <c r="B5" s="5" t="n">
        <v>550</v>
      </c>
      <c r="C5" s="5" t="n">
        <v>291</v>
      </c>
    </row>
    <row r="6" spans="1:3">
      <c r="A6" s="4" t="s">
        <v>789</v>
      </c>
      <c r="B6" s="5" t="n">
        <v>-2351</v>
      </c>
      <c r="C6" s="5" t="n">
        <v>-5420</v>
      </c>
    </row>
    <row r="7" spans="1:3">
      <c r="A7" s="4" t="s">
        <v>790</v>
      </c>
      <c r="B7" s="5" t="n">
        <v>-274</v>
      </c>
      <c r="C7" s="5" t="n">
        <v>-870</v>
      </c>
    </row>
    <row r="8" spans="1:3">
      <c r="A8" s="4" t="s">
        <v>762</v>
      </c>
      <c r="B8" s="7" t="n">
        <v>6735</v>
      </c>
      <c r="C8" s="7" t="n">
        <v>125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4</v>
      </c>
      <c r="C1" s="2" t="s">
        <v>26</v>
      </c>
    </row>
    <row r="2" spans="1:3">
      <c r="A2" s="3" t="s">
        <v>788</v>
      </c>
    </row>
    <row r="3" spans="1:3">
      <c r="A3" s="4" t="s">
        <v>792</v>
      </c>
      <c r="B3" s="11" t="n">
        <v>0.3</v>
      </c>
      <c r="C3" s="11" t="n">
        <v>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93</v>
      </c>
      <c r="B1" s="2" t="s">
        <v>481</v>
      </c>
    </row>
    <row r="2" spans="1:2">
      <c r="A2" s="3" t="s">
        <v>788</v>
      </c>
    </row>
    <row r="3" spans="1:2">
      <c r="A3" s="4" t="s">
        <v>794</v>
      </c>
      <c r="B3" s="7" t="n">
        <v>1</v>
      </c>
    </row>
    <row r="4" spans="1:2">
      <c r="A4" s="4" t="s">
        <v>795</v>
      </c>
      <c r="B4" s="11" t="n">
        <v>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4</v>
      </c>
      <c r="C1" s="2" t="s">
        <v>25</v>
      </c>
      <c r="D1" s="2" t="s">
        <v>26</v>
      </c>
    </row>
    <row r="2" spans="1:4">
      <c r="A2" s="3" t="s">
        <v>797</v>
      </c>
    </row>
    <row r="3" spans="1:4">
      <c r="A3" s="4" t="s">
        <v>164</v>
      </c>
      <c r="B3" s="7" t="n">
        <v>549819</v>
      </c>
      <c r="C3" s="7" t="n">
        <v>550051</v>
      </c>
    </row>
    <row r="4" spans="1:4">
      <c r="A4" s="4" t="s">
        <v>798</v>
      </c>
      <c r="B4" s="5" t="n">
        <v>-96216</v>
      </c>
      <c r="C4" s="5" t="n">
        <v>-91977</v>
      </c>
    </row>
    <row r="5" spans="1:4">
      <c r="A5" s="4" t="s">
        <v>45</v>
      </c>
      <c r="B5" s="5" t="n">
        <v>453603</v>
      </c>
      <c r="C5" s="5" t="n">
        <v>458074</v>
      </c>
      <c r="D5" s="7" t="n">
        <v>420866</v>
      </c>
    </row>
    <row r="6" spans="1:4">
      <c r="A6" s="4" t="s">
        <v>799</v>
      </c>
    </row>
    <row r="7" spans="1:4">
      <c r="A7" s="3" t="s">
        <v>797</v>
      </c>
    </row>
    <row r="8" spans="1:4">
      <c r="A8" s="4" t="s">
        <v>164</v>
      </c>
      <c r="B8" s="5" t="n">
        <v>71618</v>
      </c>
      <c r="C8" s="5" t="n">
        <v>73046</v>
      </c>
    </row>
    <row r="9" spans="1:4">
      <c r="A9" s="4" t="s">
        <v>800</v>
      </c>
    </row>
    <row r="10" spans="1:4">
      <c r="A10" s="3" t="s">
        <v>797</v>
      </c>
    </row>
    <row r="11" spans="1:4">
      <c r="A11" s="4" t="s">
        <v>164</v>
      </c>
      <c r="B11" s="5" t="n">
        <v>342757</v>
      </c>
      <c r="C11" s="5" t="n">
        <v>343833</v>
      </c>
    </row>
    <row r="12" spans="1:4">
      <c r="A12" s="4" t="s">
        <v>801</v>
      </c>
    </row>
    <row r="13" spans="1:4">
      <c r="A13" s="3" t="s">
        <v>797</v>
      </c>
    </row>
    <row r="14" spans="1:4">
      <c r="A14" s="4" t="s">
        <v>164</v>
      </c>
      <c r="B14" s="5" t="n">
        <v>95729</v>
      </c>
      <c r="C14" s="5" t="n">
        <v>94254</v>
      </c>
    </row>
    <row r="15" spans="1:4">
      <c r="A15" s="4" t="s">
        <v>802</v>
      </c>
    </row>
    <row r="16" spans="1:4">
      <c r="A16" s="3" t="s">
        <v>797</v>
      </c>
    </row>
    <row r="17" spans="1:4">
      <c r="A17" s="4" t="s">
        <v>164</v>
      </c>
      <c r="B17" s="7" t="n">
        <v>39715</v>
      </c>
      <c r="C17" s="7" t="n">
        <v>389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803</v>
      </c>
      <c r="B1" s="2" t="s">
        <v>1</v>
      </c>
    </row>
    <row r="2" spans="1:3">
      <c r="B2" s="2" t="s">
        <v>804</v>
      </c>
      <c r="C2" s="2" t="s">
        <v>514</v>
      </c>
    </row>
    <row r="3" spans="1:3">
      <c r="A3" s="3" t="s">
        <v>797</v>
      </c>
    </row>
    <row r="4" spans="1:3">
      <c r="A4" s="4" t="s">
        <v>187</v>
      </c>
      <c r="B4" s="7" t="n">
        <v>5833</v>
      </c>
      <c r="C4" s="7" t="n">
        <v>5211</v>
      </c>
    </row>
    <row r="5" spans="1:3">
      <c r="A5" s="4" t="s">
        <v>805</v>
      </c>
      <c r="B5" s="5" t="n">
        <v>4</v>
      </c>
    </row>
    <row r="6" spans="1:3">
      <c r="A6" s="4" t="s">
        <v>806</v>
      </c>
      <c r="B6" s="4" t="s">
        <v>807</v>
      </c>
    </row>
    <row r="7" spans="1:3">
      <c r="A7" s="4" t="s">
        <v>808</v>
      </c>
      <c r="B7" s="4" t="s">
        <v>809</v>
      </c>
    </row>
    <row r="8" spans="1:3">
      <c r="A8" s="4" t="s">
        <v>810</v>
      </c>
      <c r="B8" s="7" t="n">
        <v>4400</v>
      </c>
      <c r="C8" s="5" t="n">
        <v>3900</v>
      </c>
    </row>
    <row r="9" spans="1:3">
      <c r="A9" s="4" t="s">
        <v>811</v>
      </c>
      <c r="B9" s="7" t="n">
        <v>7700</v>
      </c>
      <c r="C9" s="7" t="n">
        <v>8200</v>
      </c>
    </row>
    <row r="10" spans="1:3">
      <c r="A10" s="4" t="s">
        <v>812</v>
      </c>
      <c r="B10" s="5" t="n">
        <v>2</v>
      </c>
    </row>
    <row r="11" spans="1:3">
      <c r="A11" s="4" t="s">
        <v>813</v>
      </c>
    </row>
    <row r="12" spans="1:3">
      <c r="A12" s="3" t="s">
        <v>797</v>
      </c>
    </row>
    <row r="13" spans="1:3">
      <c r="A13" s="4" t="s">
        <v>814</v>
      </c>
      <c r="B13" s="4" t="s">
        <v>815</v>
      </c>
    </row>
    <row r="14" spans="1:3">
      <c r="A14" s="4" t="s">
        <v>649</v>
      </c>
    </row>
    <row r="15" spans="1:3">
      <c r="A15" s="3" t="s">
        <v>797</v>
      </c>
    </row>
    <row r="16" spans="1:3">
      <c r="A16" s="4" t="s">
        <v>814</v>
      </c>
      <c r="B16" s="4" t="s">
        <v>816</v>
      </c>
    </row>
    <row r="17" spans="1:3">
      <c r="A17" s="4" t="s">
        <v>817</v>
      </c>
    </row>
    <row r="18" spans="1:3">
      <c r="A18" s="3" t="s">
        <v>797</v>
      </c>
    </row>
    <row r="19" spans="1:3">
      <c r="A19" s="4" t="s">
        <v>814</v>
      </c>
      <c r="B19" s="4" t="s">
        <v>807</v>
      </c>
    </row>
    <row r="20" spans="1:3">
      <c r="A20" s="4" t="s">
        <v>818</v>
      </c>
    </row>
    <row r="21" spans="1:3">
      <c r="A21" s="3" t="s">
        <v>797</v>
      </c>
    </row>
    <row r="22" spans="1:3">
      <c r="A22" s="4" t="s">
        <v>814</v>
      </c>
      <c r="B22" s="4" t="s">
        <v>8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4</v>
      </c>
      <c r="C2" s="2" t="s">
        <v>26</v>
      </c>
    </row>
    <row r="3" spans="1:3">
      <c r="A3" s="3" t="s">
        <v>261</v>
      </c>
    </row>
    <row r="4" spans="1:3">
      <c r="A4" s="4" t="s">
        <v>757</v>
      </c>
      <c r="B4" s="7" t="n">
        <v>828051</v>
      </c>
      <c r="C4" s="7" t="n">
        <v>655018</v>
      </c>
    </row>
    <row r="5" spans="1:3">
      <c r="A5" s="4" t="s">
        <v>821</v>
      </c>
      <c r="B5" s="5" t="n">
        <v>753</v>
      </c>
      <c r="C5" s="5" t="n">
        <v>0</v>
      </c>
    </row>
    <row r="6" spans="1:3">
      <c r="A6" s="4" t="s">
        <v>762</v>
      </c>
      <c r="B6" s="7" t="n">
        <v>828804</v>
      </c>
      <c r="C6" s="7" t="n">
        <v>6550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4</v>
      </c>
      <c r="C2" s="2" t="s">
        <v>26</v>
      </c>
    </row>
    <row r="3" spans="1:3">
      <c r="A3" s="3" t="s">
        <v>823</v>
      </c>
    </row>
    <row r="4" spans="1:3">
      <c r="A4" s="4" t="s">
        <v>824</v>
      </c>
      <c r="B4" s="7" t="n">
        <v>3609000</v>
      </c>
      <c r="C4" s="7" t="n">
        <v>3020000</v>
      </c>
    </row>
    <row r="5" spans="1:3">
      <c r="A5" s="4" t="s">
        <v>825</v>
      </c>
      <c r="B5" s="5" t="n">
        <v>0</v>
      </c>
      <c r="C5" s="7" t="n">
        <v>0</v>
      </c>
    </row>
    <row r="6" spans="1:3">
      <c r="A6" s="4" t="s">
        <v>454</v>
      </c>
    </row>
    <row r="7" spans="1:3">
      <c r="A7" s="3" t="s">
        <v>823</v>
      </c>
    </row>
    <row r="8" spans="1:3">
      <c r="A8" s="4" t="s">
        <v>826</v>
      </c>
      <c r="B8" s="7" t="n">
        <v>800000</v>
      </c>
    </row>
    <row r="9" spans="1:3">
      <c r="A9" s="4" t="s">
        <v>827</v>
      </c>
    </row>
    <row r="10" spans="1:3">
      <c r="A10" s="3" t="s">
        <v>823</v>
      </c>
    </row>
    <row r="11" spans="1:3">
      <c r="A11" s="4" t="s">
        <v>828</v>
      </c>
      <c r="B11" s="4" t="s">
        <v>807</v>
      </c>
    </row>
    <row r="12" spans="1:3">
      <c r="A12" s="4" t="s">
        <v>829</v>
      </c>
    </row>
    <row r="13" spans="1:3">
      <c r="A13" s="3" t="s">
        <v>823</v>
      </c>
    </row>
    <row r="14" spans="1:3">
      <c r="A14" s="4" t="s">
        <v>828</v>
      </c>
      <c r="B14" s="4" t="s">
        <v>830</v>
      </c>
    </row>
    <row r="15" spans="1:3">
      <c r="A15" s="4" t="s">
        <v>831</v>
      </c>
    </row>
    <row r="16" spans="1:3">
      <c r="A16" s="3" t="s">
        <v>823</v>
      </c>
    </row>
    <row r="17" spans="1:3">
      <c r="A17" s="4" t="s">
        <v>832</v>
      </c>
      <c r="B17" s="7" t="n">
        <v>-7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4</v>
      </c>
      <c r="C1" s="2" t="s">
        <v>25</v>
      </c>
      <c r="D1" s="2" t="s">
        <v>26</v>
      </c>
    </row>
    <row r="2" spans="1:4">
      <c r="A2" s="3" t="s">
        <v>834</v>
      </c>
    </row>
    <row r="3" spans="1:4">
      <c r="A3" s="4" t="s">
        <v>835</v>
      </c>
      <c r="B3" s="7" t="n">
        <v>124815</v>
      </c>
      <c r="C3" s="7" t="n">
        <v>129883</v>
      </c>
    </row>
    <row r="4" spans="1:4">
      <c r="A4" s="4" t="s">
        <v>836</v>
      </c>
      <c r="B4" s="5" t="n">
        <v>-75982</v>
      </c>
      <c r="C4" s="5" t="n">
        <v>-76787</v>
      </c>
    </row>
    <row r="5" spans="1:4">
      <c r="A5" s="4" t="s">
        <v>837</v>
      </c>
      <c r="B5" s="5" t="n">
        <v>48833</v>
      </c>
      <c r="C5" s="5" t="n">
        <v>53096</v>
      </c>
      <c r="D5" s="7" t="n">
        <v>34657</v>
      </c>
    </row>
    <row r="6" spans="1:4">
      <c r="A6" s="4" t="s">
        <v>838</v>
      </c>
    </row>
    <row r="7" spans="1:4">
      <c r="A7" s="3" t="s">
        <v>834</v>
      </c>
    </row>
    <row r="8" spans="1:4">
      <c r="A8" s="4" t="s">
        <v>835</v>
      </c>
      <c r="B8" s="5" t="n">
        <v>108268</v>
      </c>
      <c r="C8" s="5" t="n">
        <v>108923</v>
      </c>
    </row>
    <row r="9" spans="1:4">
      <c r="A9" s="4" t="s">
        <v>836</v>
      </c>
      <c r="B9" s="5" t="n">
        <v>-66037</v>
      </c>
      <c r="C9" s="5" t="n">
        <v>-62874</v>
      </c>
    </row>
    <row r="10" spans="1:4">
      <c r="A10" s="4" t="s">
        <v>837</v>
      </c>
      <c r="B10" s="5" t="n">
        <v>42231</v>
      </c>
      <c r="C10" s="5" t="n">
        <v>46049</v>
      </c>
    </row>
    <row r="11" spans="1:4">
      <c r="A11" s="4" t="s">
        <v>839</v>
      </c>
    </row>
    <row r="12" spans="1:4">
      <c r="A12" s="3" t="s">
        <v>834</v>
      </c>
    </row>
    <row r="13" spans="1:4">
      <c r="A13" s="4" t="s">
        <v>835</v>
      </c>
      <c r="B13" s="5" t="n">
        <v>16547</v>
      </c>
      <c r="C13" s="5" t="n">
        <v>16547</v>
      </c>
    </row>
    <row r="14" spans="1:4">
      <c r="A14" s="4" t="s">
        <v>836</v>
      </c>
      <c r="B14" s="5" t="n">
        <v>-9945</v>
      </c>
      <c r="C14" s="5" t="n">
        <v>-9533</v>
      </c>
    </row>
    <row r="15" spans="1:4">
      <c r="A15" s="4" t="s">
        <v>837</v>
      </c>
      <c r="B15" s="7" t="n">
        <v>6602</v>
      </c>
      <c r="C15" s="5" t="n">
        <v>7014</v>
      </c>
    </row>
    <row r="16" spans="1:4">
      <c r="A16" s="4" t="s">
        <v>840</v>
      </c>
    </row>
    <row r="17" spans="1:4">
      <c r="A17" s="3" t="s">
        <v>834</v>
      </c>
    </row>
    <row r="18" spans="1:4">
      <c r="A18" s="4" t="s">
        <v>835</v>
      </c>
      <c r="C18" s="5" t="n">
        <v>4413</v>
      </c>
    </row>
    <row r="19" spans="1:4">
      <c r="A19" s="4" t="s">
        <v>836</v>
      </c>
      <c r="C19" s="5" t="n">
        <v>-4380</v>
      </c>
    </row>
    <row r="20" spans="1:4">
      <c r="A20" s="4" t="s">
        <v>837</v>
      </c>
      <c r="C20" s="7" t="n">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4</v>
      </c>
      <c r="C1" s="2" t="s">
        <v>25</v>
      </c>
      <c r="D1" s="2" t="s">
        <v>26</v>
      </c>
    </row>
    <row r="2" spans="1:4">
      <c r="A2" s="3" t="s">
        <v>261</v>
      </c>
    </row>
    <row r="3" spans="1:4">
      <c r="A3" s="4" t="s">
        <v>842</v>
      </c>
      <c r="B3" s="7" t="n">
        <v>9815</v>
      </c>
    </row>
    <row r="4" spans="1:4">
      <c r="A4" s="5" t="n">
        <v>2019</v>
      </c>
      <c r="B4" s="5" t="n">
        <v>11010</v>
      </c>
    </row>
    <row r="5" spans="1:4">
      <c r="A5" s="5" t="n">
        <v>2020</v>
      </c>
      <c r="B5" s="5" t="n">
        <v>8672</v>
      </c>
    </row>
    <row r="6" spans="1:4">
      <c r="A6" s="5" t="n">
        <v>2021</v>
      </c>
      <c r="B6" s="5" t="n">
        <v>6417</v>
      </c>
    </row>
    <row r="7" spans="1:4">
      <c r="A7" s="5" t="n">
        <v>2022</v>
      </c>
      <c r="B7" s="5" t="n">
        <v>4595</v>
      </c>
    </row>
    <row r="8" spans="1:4">
      <c r="A8" s="4" t="s">
        <v>843</v>
      </c>
      <c r="B8" s="5" t="n">
        <v>8324</v>
      </c>
    </row>
    <row r="9" spans="1:4">
      <c r="A9" s="4" t="s">
        <v>837</v>
      </c>
      <c r="B9" s="7" t="n">
        <v>48833</v>
      </c>
      <c r="C9" s="7" t="n">
        <v>53096</v>
      </c>
      <c r="D9" s="7" t="n">
        <v>346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4</v>
      </c>
      <c r="B1" s="2" t="s">
        <v>1</v>
      </c>
      <c r="C1" s="2" t="s">
        <v>442</v>
      </c>
    </row>
    <row r="2" spans="1:4">
      <c r="B2" s="2" t="s">
        <v>24</v>
      </c>
      <c r="C2" s="2" t="s">
        <v>25</v>
      </c>
      <c r="D2" s="2" t="s">
        <v>26</v>
      </c>
    </row>
    <row r="3" spans="1:4">
      <c r="A3" s="3" t="s">
        <v>268</v>
      </c>
    </row>
    <row r="4" spans="1:4">
      <c r="A4" s="4" t="s">
        <v>51</v>
      </c>
      <c r="B4" s="7" t="n">
        <v>24380</v>
      </c>
      <c r="C4" s="7" t="n">
        <v>24661</v>
      </c>
      <c r="D4" s="7" t="n">
        <v>25446</v>
      </c>
    </row>
    <row r="5" spans="1:4">
      <c r="A5" s="4" t="s">
        <v>845</v>
      </c>
      <c r="B5" s="5" t="n">
        <v>3305000</v>
      </c>
      <c r="C5" s="5" t="n">
        <v>3321000</v>
      </c>
    </row>
    <row r="6" spans="1:4">
      <c r="A6" s="4" t="s">
        <v>846</v>
      </c>
      <c r="B6" s="7" t="n">
        <v>23900</v>
      </c>
      <c r="C6" s="5" t="n">
        <v>8900</v>
      </c>
    </row>
    <row r="7" spans="1:4">
      <c r="A7" s="4" t="s">
        <v>847</v>
      </c>
      <c r="B7" s="4" t="s">
        <v>848</v>
      </c>
    </row>
    <row r="8" spans="1:4">
      <c r="A8" s="4" t="s">
        <v>849</v>
      </c>
      <c r="B8" s="7" t="n">
        <v>26600</v>
      </c>
      <c r="C8" s="7" t="n">
        <v>25800</v>
      </c>
    </row>
    <row r="9" spans="1:4">
      <c r="A9" s="4" t="s">
        <v>850</v>
      </c>
      <c r="B9" s="4" t="s">
        <v>851</v>
      </c>
      <c r="C9" s="4" t="s">
        <v>851</v>
      </c>
    </row>
    <row r="10" spans="1:4">
      <c r="A10" s="4" t="s">
        <v>852</v>
      </c>
      <c r="B10" s="4" t="s">
        <v>853</v>
      </c>
      <c r="C10" s="4" t="s">
        <v>8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5</v>
      </c>
      <c r="B1" s="2" t="s">
        <v>1</v>
      </c>
    </row>
    <row r="2" spans="1:4">
      <c r="B2" s="2" t="s">
        <v>24</v>
      </c>
      <c r="C2" s="2" t="s">
        <v>26</v>
      </c>
      <c r="D2" s="2" t="s">
        <v>25</v>
      </c>
    </row>
    <row r="3" spans="1:4">
      <c r="A3" s="3" t="s">
        <v>268</v>
      </c>
    </row>
    <row r="4" spans="1:4">
      <c r="A4" s="4" t="s">
        <v>757</v>
      </c>
      <c r="B4" s="7" t="n">
        <v>24690</v>
      </c>
      <c r="C4" s="7" t="n">
        <v>25629</v>
      </c>
    </row>
    <row r="5" spans="1:4">
      <c r="A5" s="4" t="s">
        <v>760</v>
      </c>
      <c r="B5" s="5" t="n">
        <v>770</v>
      </c>
      <c r="C5" s="5" t="n">
        <v>1041</v>
      </c>
    </row>
    <row r="6" spans="1:4">
      <c r="A6" s="4" t="s">
        <v>856</v>
      </c>
      <c r="B6" s="5" t="n">
        <v>-1060</v>
      </c>
      <c r="C6" s="5" t="n">
        <v>-1174</v>
      </c>
    </row>
    <row r="7" spans="1:4">
      <c r="A7" s="4" t="s">
        <v>857</v>
      </c>
      <c r="B7" s="5" t="n">
        <v>24400</v>
      </c>
      <c r="C7" s="5" t="n">
        <v>25496</v>
      </c>
    </row>
    <row r="8" spans="1:4">
      <c r="A8" s="3" t="s">
        <v>858</v>
      </c>
    </row>
    <row r="9" spans="1:4">
      <c r="A9" s="4" t="s">
        <v>757</v>
      </c>
      <c r="B9" s="5" t="n">
        <v>-29</v>
      </c>
      <c r="C9" s="5" t="n">
        <v>-68</v>
      </c>
    </row>
    <row r="10" spans="1:4">
      <c r="A10" s="4" t="s">
        <v>859</v>
      </c>
      <c r="B10" s="5" t="n">
        <v>9</v>
      </c>
      <c r="C10" s="5" t="n">
        <v>18</v>
      </c>
    </row>
    <row r="11" spans="1:4">
      <c r="A11" s="4" t="s">
        <v>762</v>
      </c>
      <c r="B11" s="5" t="n">
        <v>-20</v>
      </c>
      <c r="C11" s="5" t="n">
        <v>-50</v>
      </c>
    </row>
    <row r="12" spans="1:4">
      <c r="A12" s="4" t="s">
        <v>860</v>
      </c>
      <c r="B12" s="7" t="n">
        <v>24380</v>
      </c>
      <c r="C12" s="7" t="n">
        <v>25446</v>
      </c>
      <c r="D12" s="7" t="n">
        <v>2466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4</v>
      </c>
      <c r="C2" s="2" t="s">
        <v>25</v>
      </c>
    </row>
    <row r="3" spans="1:3">
      <c r="A3" s="3" t="s">
        <v>862</v>
      </c>
    </row>
    <row r="4" spans="1:3">
      <c r="A4" s="4" t="s">
        <v>164</v>
      </c>
      <c r="B4" s="7" t="n">
        <v>63477</v>
      </c>
      <c r="C4" s="7" t="n">
        <v>64896</v>
      </c>
    </row>
    <row r="5" spans="1:3">
      <c r="A5" s="4" t="s">
        <v>164</v>
      </c>
      <c r="B5" s="5" t="n">
        <v>44787</v>
      </c>
      <c r="C5" s="5" t="n">
        <v>48866</v>
      </c>
    </row>
    <row r="6" spans="1:3">
      <c r="A6" s="4" t="s">
        <v>863</v>
      </c>
      <c r="B6" s="5" t="n">
        <v>1355</v>
      </c>
      <c r="C6" s="5" t="n">
        <v>941</v>
      </c>
    </row>
    <row r="7" spans="1:3">
      <c r="A7" s="4" t="s">
        <v>864</v>
      </c>
      <c r="B7" s="5" t="n">
        <v>-6194</v>
      </c>
      <c r="C7" s="5" t="n">
        <v>-2817</v>
      </c>
    </row>
    <row r="8" spans="1:3">
      <c r="A8" s="4" t="s">
        <v>865</v>
      </c>
    </row>
    <row r="9" spans="1:3">
      <c r="A9" s="3" t="s">
        <v>862</v>
      </c>
    </row>
    <row r="10" spans="1:3">
      <c r="A10" s="4" t="s">
        <v>866</v>
      </c>
      <c r="B10" s="5" t="n">
        <v>30495</v>
      </c>
      <c r="C10" s="5" t="n">
        <v>31183</v>
      </c>
    </row>
    <row r="11" spans="1:3">
      <c r="A11" s="4" t="s">
        <v>867</v>
      </c>
      <c r="B11" s="5" t="n">
        <v>11966</v>
      </c>
      <c r="C11" s="5" t="n">
        <v>15553</v>
      </c>
    </row>
    <row r="12" spans="1:3">
      <c r="A12" s="4" t="s">
        <v>863</v>
      </c>
      <c r="B12" s="5" t="n">
        <v>639</v>
      </c>
      <c r="C12" s="5" t="n">
        <v>941</v>
      </c>
    </row>
    <row r="13" spans="1:3">
      <c r="A13" s="4" t="s">
        <v>864</v>
      </c>
      <c r="B13" s="5" t="n">
        <v>-831</v>
      </c>
      <c r="C13" s="5" t="n">
        <v>-1297</v>
      </c>
    </row>
    <row r="14" spans="1:3">
      <c r="A14" s="4" t="s">
        <v>868</v>
      </c>
    </row>
    <row r="15" spans="1:3">
      <c r="A15" s="3" t="s">
        <v>862</v>
      </c>
    </row>
    <row r="16" spans="1:3">
      <c r="A16" s="4" t="s">
        <v>869</v>
      </c>
      <c r="B16" s="5" t="n">
        <v>10645</v>
      </c>
      <c r="C16" s="5" t="n">
        <v>10645</v>
      </c>
    </row>
    <row r="17" spans="1:3">
      <c r="A17" s="4" t="s">
        <v>870</v>
      </c>
      <c r="B17" s="5" t="n">
        <v>12040</v>
      </c>
      <c r="C17" s="5" t="n">
        <v>12040</v>
      </c>
    </row>
    <row r="18" spans="1:3">
      <c r="A18" s="4" t="s">
        <v>864</v>
      </c>
      <c r="B18" s="5" t="n">
        <v>-1948</v>
      </c>
      <c r="C18" s="5" t="n">
        <v>-1520</v>
      </c>
    </row>
    <row r="19" spans="1:3">
      <c r="A19" s="4" t="s">
        <v>871</v>
      </c>
    </row>
    <row r="20" spans="1:3">
      <c r="A20" s="3" t="s">
        <v>862</v>
      </c>
    </row>
    <row r="21" spans="1:3">
      <c r="A21" s="4" t="s">
        <v>869</v>
      </c>
      <c r="B21" s="5" t="n">
        <v>704</v>
      </c>
      <c r="C21" s="5" t="n">
        <v>704</v>
      </c>
    </row>
    <row r="22" spans="1:3">
      <c r="A22" s="4" t="s">
        <v>870</v>
      </c>
      <c r="B22" s="5" t="n">
        <v>1502</v>
      </c>
      <c r="C22" s="5" t="n">
        <v>1502</v>
      </c>
    </row>
    <row r="23" spans="1:3">
      <c r="A23" s="4" t="s">
        <v>872</v>
      </c>
    </row>
    <row r="24" spans="1:3">
      <c r="A24" s="3" t="s">
        <v>862</v>
      </c>
    </row>
    <row r="25" spans="1:3">
      <c r="A25" s="4" t="s">
        <v>869</v>
      </c>
      <c r="B25" s="5" t="n">
        <v>21633</v>
      </c>
      <c r="C25" s="5" t="n">
        <v>22364</v>
      </c>
    </row>
    <row r="26" spans="1:3">
      <c r="A26" s="4" t="s">
        <v>870</v>
      </c>
      <c r="B26" s="5" t="n">
        <v>19279</v>
      </c>
      <c r="C26" s="7" t="n">
        <v>19771</v>
      </c>
    </row>
    <row r="27" spans="1:3">
      <c r="A27" s="4" t="s">
        <v>863</v>
      </c>
      <c r="B27" s="5" t="n">
        <v>716</v>
      </c>
    </row>
    <row r="28" spans="1:3">
      <c r="A28" s="4" t="s">
        <v>864</v>
      </c>
      <c r="B28" s="7" t="n">
        <v>-34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3</v>
      </c>
      <c r="B1" s="2" t="s">
        <v>1</v>
      </c>
    </row>
    <row r="2" spans="1:4">
      <c r="B2" s="2" t="s">
        <v>24</v>
      </c>
      <c r="C2" s="2" t="s">
        <v>26</v>
      </c>
      <c r="D2" s="2" t="s">
        <v>25</v>
      </c>
    </row>
    <row r="3" spans="1:4">
      <c r="A3" s="3" t="s">
        <v>874</v>
      </c>
    </row>
    <row r="4" spans="1:4">
      <c r="A4" s="4" t="s">
        <v>875</v>
      </c>
      <c r="B4" s="7" t="n">
        <v>308189000</v>
      </c>
      <c r="C4" s="7" t="n">
        <v>345550000</v>
      </c>
      <c r="D4" s="7" t="n">
        <v>384810000</v>
      </c>
    </row>
    <row r="5" spans="1:4">
      <c r="A5" s="4" t="s">
        <v>876</v>
      </c>
      <c r="B5" s="5" t="n">
        <v>342682000</v>
      </c>
      <c r="C5" s="5" t="n">
        <v>331400000</v>
      </c>
    </row>
    <row r="6" spans="1:4">
      <c r="A6" s="4" t="s">
        <v>877</v>
      </c>
      <c r="B6" s="7" t="n">
        <v>336319000</v>
      </c>
      <c r="C6" s="7" t="n">
        <v>345550000</v>
      </c>
    </row>
    <row r="7" spans="1:4">
      <c r="A7" s="4" t="s">
        <v>878</v>
      </c>
      <c r="B7" s="4" t="s">
        <v>879</v>
      </c>
      <c r="C7" s="4" t="s">
        <v>880</v>
      </c>
    </row>
    <row r="8" spans="1:4">
      <c r="A8" s="4" t="s">
        <v>881</v>
      </c>
      <c r="B8" s="4" t="s">
        <v>882</v>
      </c>
      <c r="C8" s="4" t="s">
        <v>8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4</v>
      </c>
      <c r="C1" s="2" t="s">
        <v>25</v>
      </c>
      <c r="D1" s="2" t="s">
        <v>26</v>
      </c>
    </row>
    <row r="2" spans="1:4">
      <c r="A2" s="3" t="s">
        <v>885</v>
      </c>
    </row>
    <row r="3" spans="1:4">
      <c r="A3" s="4" t="s">
        <v>886</v>
      </c>
      <c r="B3" s="7" t="n">
        <v>308189</v>
      </c>
      <c r="C3" s="7" t="n">
        <v>384810</v>
      </c>
      <c r="D3" s="7" t="n">
        <v>345550</v>
      </c>
    </row>
    <row r="4" spans="1:4">
      <c r="A4" s="4" t="s">
        <v>79</v>
      </c>
    </row>
    <row r="5" spans="1:4">
      <c r="A5" s="3" t="s">
        <v>885</v>
      </c>
    </row>
    <row r="6" spans="1:4">
      <c r="A6" s="4" t="s">
        <v>886</v>
      </c>
      <c r="B6" s="5" t="n">
        <v>308189</v>
      </c>
    </row>
    <row r="7" spans="1:4">
      <c r="A7" s="4" t="s">
        <v>887</v>
      </c>
    </row>
    <row r="8" spans="1:4">
      <c r="A8" s="3" t="s">
        <v>885</v>
      </c>
    </row>
    <row r="9" spans="1:4">
      <c r="A9" s="4" t="s">
        <v>886</v>
      </c>
      <c r="B9" s="5" t="n">
        <v>308189</v>
      </c>
    </row>
    <row r="10" spans="1:4">
      <c r="A10" s="4" t="s">
        <v>888</v>
      </c>
    </row>
    <row r="11" spans="1:4">
      <c r="A11" s="3" t="s">
        <v>885</v>
      </c>
    </row>
    <row r="12" spans="1:4">
      <c r="A12" s="4" t="s">
        <v>886</v>
      </c>
      <c r="B12" s="7" t="n">
        <v>3081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889</v>
      </c>
      <c r="B1" s="2" t="s">
        <v>1</v>
      </c>
    </row>
    <row r="2" spans="1:2">
      <c r="B2" s="2" t="s">
        <v>24</v>
      </c>
    </row>
    <row r="3" spans="1:2">
      <c r="A3" s="3" t="s">
        <v>874</v>
      </c>
    </row>
    <row r="4" spans="1:2">
      <c r="A4" s="4" t="s">
        <v>890</v>
      </c>
      <c r="B4" s="4" t="s">
        <v>89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2</v>
      </c>
      <c r="B1" s="2" t="s">
        <v>1</v>
      </c>
      <c r="C1" s="2" t="s">
        <v>442</v>
      </c>
    </row>
    <row r="2" spans="1:3">
      <c r="B2" s="2" t="s">
        <v>24</v>
      </c>
      <c r="C2" s="2" t="s">
        <v>25</v>
      </c>
    </row>
    <row r="3" spans="1:3">
      <c r="A3" s="3" t="s">
        <v>893</v>
      </c>
    </row>
    <row r="4" spans="1:3">
      <c r="A4" s="4" t="s">
        <v>894</v>
      </c>
      <c r="B4" s="7" t="n">
        <v>1576</v>
      </c>
    </row>
    <row r="5" spans="1:3">
      <c r="A5" s="4" t="s">
        <v>895</v>
      </c>
      <c r="B5" s="5" t="n">
        <v>1664179</v>
      </c>
      <c r="C5" s="7" t="n">
        <v>1609579</v>
      </c>
    </row>
    <row r="6" spans="1:3">
      <c r="A6" s="4" t="s">
        <v>896</v>
      </c>
    </row>
    <row r="7" spans="1:3">
      <c r="A7" s="3" t="s">
        <v>893</v>
      </c>
    </row>
    <row r="8" spans="1:3">
      <c r="A8" s="4" t="s">
        <v>897</v>
      </c>
      <c r="B8" s="5" t="n">
        <v>1662603</v>
      </c>
      <c r="C8" s="5" t="n">
        <v>1610531</v>
      </c>
    </row>
    <row r="9" spans="1:3">
      <c r="A9" s="4" t="s">
        <v>894</v>
      </c>
      <c r="B9" s="7" t="n">
        <v>1576</v>
      </c>
      <c r="C9" s="7" t="n">
        <v>-95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898</v>
      </c>
      <c r="B1" s="2" t="s">
        <v>1</v>
      </c>
    </row>
    <row r="2" spans="1:2">
      <c r="B2" s="2" t="s">
        <v>24</v>
      </c>
    </row>
    <row r="3" spans="1:2">
      <c r="A3" s="3" t="s">
        <v>893</v>
      </c>
    </row>
    <row r="4" spans="1:2">
      <c r="A4" s="4" t="s">
        <v>899</v>
      </c>
      <c r="B4" s="4" t="s">
        <v>900</v>
      </c>
    </row>
    <row r="5" spans="1:2">
      <c r="A5" s="4" t="s">
        <v>901</v>
      </c>
      <c r="B5" s="4" t="s">
        <v>902</v>
      </c>
    </row>
    <row r="6" spans="1:2">
      <c r="A6" s="4" t="s">
        <v>813</v>
      </c>
    </row>
    <row r="7" spans="1:2">
      <c r="A7" s="3" t="s">
        <v>893</v>
      </c>
    </row>
    <row r="8" spans="1:2">
      <c r="A8" s="4" t="s">
        <v>903</v>
      </c>
      <c r="B8" s="4" t="s">
        <v>904</v>
      </c>
    </row>
    <row r="9" spans="1:2">
      <c r="A9" s="4" t="s">
        <v>905</v>
      </c>
      <c r="B9" s="4" t="s">
        <v>906</v>
      </c>
    </row>
    <row r="10" spans="1:2">
      <c r="A10" s="4" t="s">
        <v>649</v>
      </c>
    </row>
    <row r="11" spans="1:2">
      <c r="A11" s="3" t="s">
        <v>893</v>
      </c>
    </row>
    <row r="12" spans="1:2">
      <c r="A12" s="4" t="s">
        <v>903</v>
      </c>
      <c r="B12" s="4" t="s">
        <v>907</v>
      </c>
    </row>
    <row r="13" spans="1:2">
      <c r="A13" s="4" t="s">
        <v>905</v>
      </c>
      <c r="B13" s="4" t="s">
        <v>9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4</v>
      </c>
      <c r="C1" s="2" t="s">
        <v>25</v>
      </c>
    </row>
    <row r="2" spans="1:3">
      <c r="A2" s="3" t="s">
        <v>893</v>
      </c>
    </row>
    <row r="3" spans="1:3">
      <c r="A3" s="4" t="s">
        <v>910</v>
      </c>
      <c r="B3" s="4" t="s">
        <v>911</v>
      </c>
      <c r="C3" s="4" t="s">
        <v>912</v>
      </c>
    </row>
    <row r="4" spans="1:3">
      <c r="A4" s="4" t="s">
        <v>913</v>
      </c>
    </row>
    <row r="5" spans="1:3">
      <c r="A5" s="3" t="s">
        <v>893</v>
      </c>
    </row>
    <row r="6" spans="1:3">
      <c r="A6" s="4" t="s">
        <v>914</v>
      </c>
      <c r="B6" s="4" t="s">
        <v>8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9:09:42Z</dcterms:created>
  <dcterms:modified xmlns:dcterms="http://purl.org/dc/terms/" xmlns:xsi="http://www.w3.org/2001/XMLSchema-instance" xsi:type="dcterms:W3CDTF">2018-05-02T09:09:42Z</dcterms:modified>
</cp:coreProperties>
</file>